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Junior Subordinated Debentures" sheetId="19" state="visible" r:id="rId19"/>
    <sheet xmlns:r="http://schemas.openxmlformats.org/officeDocument/2006/relationships" name="Income Taxes" sheetId="20" state="visible" r:id="rId20"/>
    <sheet xmlns:r="http://schemas.openxmlformats.org/officeDocument/2006/relationships" name="Equity Compensation Plans" sheetId="21" state="visible" r:id="rId21"/>
    <sheet xmlns:r="http://schemas.openxmlformats.org/officeDocument/2006/relationships" name="Earnings Per Share" sheetId="22" state="visible" r:id="rId22"/>
    <sheet xmlns:r="http://schemas.openxmlformats.org/officeDocument/2006/relationships" name="Commitments" sheetId="23" state="visible" r:id="rId23"/>
    <sheet xmlns:r="http://schemas.openxmlformats.org/officeDocument/2006/relationships" name="Regulatory &amp; Capital Matters" sheetId="24" state="visible" r:id="rId24"/>
    <sheet xmlns:r="http://schemas.openxmlformats.org/officeDocument/2006/relationships" name="Mortgage Banking Derivatives" sheetId="25" state="visible" r:id="rId25"/>
    <sheet xmlns:r="http://schemas.openxmlformats.org/officeDocument/2006/relationships" name="Fair Value Measurements" sheetId="26" state="visible" r:id="rId26"/>
    <sheet xmlns:r="http://schemas.openxmlformats.org/officeDocument/2006/relationships" name="Fair Values of Financial Instru" sheetId="27" state="visible" r:id="rId27"/>
    <sheet xmlns:r="http://schemas.openxmlformats.org/officeDocument/2006/relationships" name="Financial Instruments with Off-" sheetId="28" state="visible" r:id="rId28"/>
    <sheet xmlns:r="http://schemas.openxmlformats.org/officeDocument/2006/relationships" name="Preferred Stock" sheetId="29" state="visible" r:id="rId29"/>
    <sheet xmlns:r="http://schemas.openxmlformats.org/officeDocument/2006/relationships" name="Parent Company Condensed Financ" sheetId="30" state="visible" r:id="rId30"/>
    <sheet xmlns:r="http://schemas.openxmlformats.org/officeDocument/2006/relationships" name="Employee Benefit Plan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Other Real Estate Owned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Equity Compensation Plans (Tabl" sheetId="42" state="visible" r:id="rId42"/>
    <sheet xmlns:r="http://schemas.openxmlformats.org/officeDocument/2006/relationships" name="Earnings Per Share (Tables)" sheetId="43" state="visible" r:id="rId43"/>
    <sheet xmlns:r="http://schemas.openxmlformats.org/officeDocument/2006/relationships" name="Commitments (Tables)" sheetId="44" state="visible" r:id="rId44"/>
    <sheet xmlns:r="http://schemas.openxmlformats.org/officeDocument/2006/relationships" name="Regulatory &amp; Capital Matters (T" sheetId="45" state="visible" r:id="rId45"/>
    <sheet xmlns:r="http://schemas.openxmlformats.org/officeDocument/2006/relationships" name="Mortgage Banking Derivatives (T" sheetId="46" state="visible" r:id="rId46"/>
    <sheet xmlns:r="http://schemas.openxmlformats.org/officeDocument/2006/relationships" name="Fair Value Measurements (Tables" sheetId="47" state="visible" r:id="rId47"/>
    <sheet xmlns:r="http://schemas.openxmlformats.org/officeDocument/2006/relationships" name="Fair Values of Financial Inst_2" sheetId="48" state="visible" r:id="rId48"/>
    <sheet xmlns:r="http://schemas.openxmlformats.org/officeDocument/2006/relationships" name="Financial Instruments with Of_2" sheetId="49" state="visible" r:id="rId49"/>
    <sheet xmlns:r="http://schemas.openxmlformats.org/officeDocument/2006/relationships" name="Parent Company Condensed Fina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Details)" sheetId="54" state="visible" r:id="rId54"/>
    <sheet xmlns:r="http://schemas.openxmlformats.org/officeDocument/2006/relationships" name="Acquisition of Loans (Details)" sheetId="55" state="visible" r:id="rId55"/>
    <sheet xmlns:r="http://schemas.openxmlformats.org/officeDocument/2006/relationships" name="Cash and Due from Banks (Detail" sheetId="56" state="visible" r:id="rId56"/>
    <sheet xmlns:r="http://schemas.openxmlformats.org/officeDocument/2006/relationships" name="Securities - Investment Portfol" sheetId="57" state="visible" r:id="rId57"/>
    <sheet xmlns:r="http://schemas.openxmlformats.org/officeDocument/2006/relationships" name="Securities - Amortized Cost and" sheetId="58" state="visible" r:id="rId58"/>
    <sheet xmlns:r="http://schemas.openxmlformats.org/officeDocument/2006/relationships" name="Securities - Contractural Matur" sheetId="59" state="visible" r:id="rId59"/>
    <sheet xmlns:r="http://schemas.openxmlformats.org/officeDocument/2006/relationships" name="Securities - Unrealized Loss Po" sheetId="60" state="visible" r:id="rId60"/>
    <sheet xmlns:r="http://schemas.openxmlformats.org/officeDocument/2006/relationships" name="Securities - Realized Gain (Los" sheetId="61" state="visible" r:id="rId61"/>
    <sheet xmlns:r="http://schemas.openxmlformats.org/officeDocument/2006/relationships" name="Loans - Major Classifications (" sheetId="62" state="visible" r:id="rId62"/>
    <sheet xmlns:r="http://schemas.openxmlformats.org/officeDocument/2006/relationships" name="Loans - Major Classifications -" sheetId="63" state="visible" r:id="rId63"/>
    <sheet xmlns:r="http://schemas.openxmlformats.org/officeDocument/2006/relationships" name="Loans - Aging Analysis (Details" sheetId="64" state="visible" r:id="rId64"/>
    <sheet xmlns:r="http://schemas.openxmlformats.org/officeDocument/2006/relationships" name="Loans - Inclusion (Details)" sheetId="65" state="visible" r:id="rId65"/>
    <sheet xmlns:r="http://schemas.openxmlformats.org/officeDocument/2006/relationships" name="Loans - Credit Quality (Details" sheetId="66" state="visible" r:id="rId66"/>
    <sheet xmlns:r="http://schemas.openxmlformats.org/officeDocument/2006/relationships" name="Loans - Repossessed Assets (Det" sheetId="67" state="visible" r:id="rId67"/>
    <sheet xmlns:r="http://schemas.openxmlformats.org/officeDocument/2006/relationships" name="Loans - Impaired Loans - Record" sheetId="68" state="visible" r:id="rId68"/>
    <sheet xmlns:r="http://schemas.openxmlformats.org/officeDocument/2006/relationships" name="Loans - Impaired Loans - Averag" sheetId="69" state="visible" r:id="rId69"/>
    <sheet xmlns:r="http://schemas.openxmlformats.org/officeDocument/2006/relationships" name="Loans - TDR (Details)" sheetId="70" state="visible" r:id="rId70"/>
    <sheet xmlns:r="http://schemas.openxmlformats.org/officeDocument/2006/relationships" name="Loans - Accretable Discount on " sheetId="71" state="visible" r:id="rId71"/>
    <sheet xmlns:r="http://schemas.openxmlformats.org/officeDocument/2006/relationships" name="Loans - Related Parties (Detail" sheetId="72" state="visible" r:id="rId72"/>
    <sheet xmlns:r="http://schemas.openxmlformats.org/officeDocument/2006/relationships" name="Allowance for Loan Losses (Deta" sheetId="73" state="visible" r:id="rId73"/>
    <sheet xmlns:r="http://schemas.openxmlformats.org/officeDocument/2006/relationships" name="Other Real Estate Owned (Detail" sheetId="74" state="visible" r:id="rId74"/>
    <sheet xmlns:r="http://schemas.openxmlformats.org/officeDocument/2006/relationships" name="Premises and Equipment (Details" sheetId="75" state="visible" r:id="rId75"/>
    <sheet xmlns:r="http://schemas.openxmlformats.org/officeDocument/2006/relationships" name="Deposits - Classifications of D" sheetId="76" state="visible" r:id="rId76"/>
    <sheet xmlns:r="http://schemas.openxmlformats.org/officeDocument/2006/relationships" name="Deposits - Scheduled maturities" sheetId="77" state="visible" r:id="rId77"/>
    <sheet xmlns:r="http://schemas.openxmlformats.org/officeDocument/2006/relationships" name="Borrowings - Summary (Details)" sheetId="78" state="visible" r:id="rId78"/>
    <sheet xmlns:r="http://schemas.openxmlformats.org/officeDocument/2006/relationships" name="Borrowings - Additional informa" sheetId="79" state="visible" r:id="rId79"/>
    <sheet xmlns:r="http://schemas.openxmlformats.org/officeDocument/2006/relationships" name="Borrowings - Maturities and Wei" sheetId="80" state="visible" r:id="rId80"/>
    <sheet xmlns:r="http://schemas.openxmlformats.org/officeDocument/2006/relationships" name="Junior Subordinated Debentures " sheetId="81" state="visible" r:id="rId81"/>
    <sheet xmlns:r="http://schemas.openxmlformats.org/officeDocument/2006/relationships" name="Income Taxes - Components (Deta" sheetId="82" state="visible" r:id="rId82"/>
    <sheet xmlns:r="http://schemas.openxmlformats.org/officeDocument/2006/relationships" name="Income Taxes - Carryforwards (D" sheetId="83" state="visible" r:id="rId83"/>
    <sheet xmlns:r="http://schemas.openxmlformats.org/officeDocument/2006/relationships" name="Income Taxes - Components of De" sheetId="84" state="visible" r:id="rId84"/>
    <sheet xmlns:r="http://schemas.openxmlformats.org/officeDocument/2006/relationships" name="Equity Compensation Plans - Opt" sheetId="85" state="visible" r:id="rId85"/>
    <sheet xmlns:r="http://schemas.openxmlformats.org/officeDocument/2006/relationships" name="Equity Compensation Plans - Sum" sheetId="86" state="visible" r:id="rId86"/>
    <sheet xmlns:r="http://schemas.openxmlformats.org/officeDocument/2006/relationships" name="Equity Compensation Plans - Res" sheetId="87" state="visible" r:id="rId87"/>
    <sheet xmlns:r="http://schemas.openxmlformats.org/officeDocument/2006/relationships" name="Earnings Per Share - Reconcilia" sheetId="88" state="visible" r:id="rId88"/>
    <sheet xmlns:r="http://schemas.openxmlformats.org/officeDocument/2006/relationships" name="Commitments - Summary of Financ" sheetId="89" state="visible" r:id="rId89"/>
    <sheet xmlns:r="http://schemas.openxmlformats.org/officeDocument/2006/relationships" name="Commitments - Lease Commitments" sheetId="90" state="visible" r:id="rId90"/>
    <sheet xmlns:r="http://schemas.openxmlformats.org/officeDocument/2006/relationships" name="Regulatory &amp; Capital Matters (D" sheetId="91" state="visible" r:id="rId91"/>
    <sheet xmlns:r="http://schemas.openxmlformats.org/officeDocument/2006/relationships" name="Regulatory &amp; Capital Matters - " sheetId="92" state="visible" r:id="rId92"/>
    <sheet xmlns:r="http://schemas.openxmlformats.org/officeDocument/2006/relationships" name="Regulatory &amp; Capital Matters _2" sheetId="93" state="visible" r:id="rId93"/>
    <sheet xmlns:r="http://schemas.openxmlformats.org/officeDocument/2006/relationships" name="Mortgage Banking Derivatives (D" sheetId="94" state="visible" r:id="rId94"/>
    <sheet xmlns:r="http://schemas.openxmlformats.org/officeDocument/2006/relationships" name="Fair Value Measurements (Detail" sheetId="95" state="visible" r:id="rId95"/>
    <sheet xmlns:r="http://schemas.openxmlformats.org/officeDocument/2006/relationships" name="Fair Value Measurements - Recur" sheetId="96" state="visible" r:id="rId96"/>
    <sheet xmlns:r="http://schemas.openxmlformats.org/officeDocument/2006/relationships" name="Fair Value Measurements - Chang" sheetId="97" state="visible" r:id="rId97"/>
    <sheet xmlns:r="http://schemas.openxmlformats.org/officeDocument/2006/relationships" name="Fair Value Measurements - Quant" sheetId="98" state="visible" r:id="rId98"/>
    <sheet xmlns:r="http://schemas.openxmlformats.org/officeDocument/2006/relationships" name="Fair Value Measurements - Nonre" sheetId="99" state="visible" r:id="rId99"/>
    <sheet xmlns:r="http://schemas.openxmlformats.org/officeDocument/2006/relationships" name="Fair Values of Financial Inst_3" sheetId="100" state="visible" r:id="rId100"/>
    <sheet xmlns:r="http://schemas.openxmlformats.org/officeDocument/2006/relationships" name="Financial Instruments with Of_3" sheetId="101" state="visible" r:id="rId101"/>
    <sheet xmlns:r="http://schemas.openxmlformats.org/officeDocument/2006/relationships" name="Financial Instruments with Of_4" sheetId="102" state="visible" r:id="rId102"/>
    <sheet xmlns:r="http://schemas.openxmlformats.org/officeDocument/2006/relationships" name="Preferred Stock (Details)" sheetId="103" state="visible" r:id="rId103"/>
    <sheet xmlns:r="http://schemas.openxmlformats.org/officeDocument/2006/relationships" name="Parent Company Condensed Fina_3" sheetId="104" state="visible" r:id="rId104"/>
    <sheet xmlns:r="http://schemas.openxmlformats.org/officeDocument/2006/relationships" name="Parent Company Condensed Fina_4" sheetId="105" state="visible" r:id="rId105"/>
    <sheet xmlns:r="http://schemas.openxmlformats.org/officeDocument/2006/relationships" name="Parent Company Condensed Fina_5" sheetId="106" state="visible" r:id="rId106"/>
    <sheet xmlns:r="http://schemas.openxmlformats.org/officeDocument/2006/relationships" name="Employee Benefit Plans (Details" sheetId="107" state="visible" r:id="rId107"/>
  </sheets>
  <definedNames/>
  <calcPr calcId="124519" fullCalcOnLoad="1"/>
</workbook>
</file>

<file path=xl/sharedStrings.xml><?xml version="1.0" encoding="utf-8"?>
<sst xmlns="http://schemas.openxmlformats.org/spreadsheetml/2006/main" uniqueCount="1364">
  <si>
    <t>Document and Entity Information - USD ($) $ in Millions</t>
  </si>
  <si>
    <t>12 Months Ended</t>
  </si>
  <si>
    <t>Dec. 31, 2019</t>
  </si>
  <si>
    <t>Mar. 03, 2020</t>
  </si>
  <si>
    <t>Jun. 28, 2019</t>
  </si>
  <si>
    <t>Document and Entity Information</t>
  </si>
  <si>
    <t>Document Type</t>
  </si>
  <si>
    <t>10-K</t>
  </si>
  <si>
    <t>Document Period End Date</t>
  </si>
  <si>
    <t>Dec. 31,
		2019</t>
  </si>
  <si>
    <t>Entity Registrant Name</t>
  </si>
  <si>
    <t>OLD SECOND BANCORP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0357173</t>
  </si>
  <si>
    <t>Amendment Flag</t>
  </si>
  <si>
    <t>Entity Well-known Seasoned Issuer</t>
  </si>
  <si>
    <t>No</t>
  </si>
  <si>
    <t>Entity Voluntary Filers</t>
  </si>
  <si>
    <t>Entity Public Float</t>
  </si>
  <si>
    <t>Consolidated Balance Sheets - USD ($) $ in Thousands</t>
  </si>
  <si>
    <t>Dec. 31, 2018</t>
  </si>
  <si>
    <t>Assets</t>
  </si>
  <si>
    <t>Cash and due from banks</t>
  </si>
  <si>
    <t>Interest bearing deposits with financial institutions</t>
  </si>
  <si>
    <t>Cash and cash equivalents</t>
  </si>
  <si>
    <t>Securities available-for-sale, at fair value</t>
  </si>
  <si>
    <t>Federal Home Loan Bank Chicago ("FHLBC") and Federal Reserve Bank Chicago ("FRBC") stock</t>
  </si>
  <si>
    <t>Loans held-for-sale</t>
  </si>
  <si>
    <t>Loans</t>
  </si>
  <si>
    <t>Less: allowance for loan losses</t>
  </si>
  <si>
    <t>Net loans</t>
  </si>
  <si>
    <t>Premises and equipment, net</t>
  </si>
  <si>
    <t>Other real estate owned</t>
  </si>
  <si>
    <t>Mortgage servicing rights, net</t>
  </si>
  <si>
    <t>Goodwill and core deposit intangible</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enior notes</t>
  </si>
  <si>
    <t>Notes payable and other borrowings</t>
  </si>
  <si>
    <t>Other liabilities</t>
  </si>
  <si>
    <t>Total liabilities</t>
  </si>
  <si>
    <t>Stockholders' Equity</t>
  </si>
  <si>
    <t>Common stock</t>
  </si>
  <si>
    <t>Additional paid-in capital</t>
  </si>
  <si>
    <t>Retained earnings</t>
  </si>
  <si>
    <t>Accumulated other comprehensive (loss) income</t>
  </si>
  <si>
    <t>Treasury stock</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 USD ($) $ in Thousands</t>
  </si>
  <si>
    <t>Dec. 31, 2017</t>
  </si>
  <si>
    <t>Interest and Dividend Income</t>
  </si>
  <si>
    <t>Loans, including fees</t>
  </si>
  <si>
    <t>Securities:</t>
  </si>
  <si>
    <t>Taxable</t>
  </si>
  <si>
    <t>Tax exempt</t>
  </si>
  <si>
    <t>Dividends from FHLBC and FRBC stock</t>
  </si>
  <si>
    <t>Total interest and dividend income</t>
  </si>
  <si>
    <t>Interest Expense</t>
  </si>
  <si>
    <t>Savings, NOW, and money market deposits</t>
  </si>
  <si>
    <t>Time deposits</t>
  </si>
  <si>
    <t>Total interest expense</t>
  </si>
  <si>
    <t>Net interest and dividend income</t>
  </si>
  <si>
    <t>Provision for loan and lease losses</t>
  </si>
  <si>
    <t>Net interest and dividend income after provision for loan and lease losses</t>
  </si>
  <si>
    <t>Noninterest Income</t>
  </si>
  <si>
    <t>Mortgage servicing rights mark to market loss</t>
  </si>
  <si>
    <t>Net gain on sales of mortgage loans</t>
  </si>
  <si>
    <t>Securities gains (losses), net</t>
  </si>
  <si>
    <t>Increase in cash surrender value of BOLI</t>
  </si>
  <si>
    <t>Death benefit realized on bank-owned life insurance</t>
  </si>
  <si>
    <t>Debit card interchange income</t>
  </si>
  <si>
    <t>Gains (losses) on disposal and transfer of fixed assets, net</t>
  </si>
  <si>
    <t>Other income</t>
  </si>
  <si>
    <t>Total noninterest income</t>
  </si>
  <si>
    <t>Noninterest Expense</t>
  </si>
  <si>
    <t>Salaries and employee benefits</t>
  </si>
  <si>
    <t>Occupancy, furniture and equipment</t>
  </si>
  <si>
    <t>Computer and data processing</t>
  </si>
  <si>
    <t>FDIC insurance</t>
  </si>
  <si>
    <t>General bank insurance</t>
  </si>
  <si>
    <t>Amortization of core deposit intangible</t>
  </si>
  <si>
    <t>Advertising expense</t>
  </si>
  <si>
    <t>Debit card interchange expense</t>
  </si>
  <si>
    <t>Legal fees</t>
  </si>
  <si>
    <t>Other real estate expense, net</t>
  </si>
  <si>
    <t>Other expense</t>
  </si>
  <si>
    <t>Total noninterest expense</t>
  </si>
  <si>
    <t>Income before income taxes</t>
  </si>
  <si>
    <t>Provision for income taxes</t>
  </si>
  <si>
    <t>Net income available to common stockholders</t>
  </si>
  <si>
    <t>Basic earnings per share (in dollars per share)</t>
  </si>
  <si>
    <t>Diluted earnings per share (in dollars per share)</t>
  </si>
  <si>
    <t>Dividends declared per share (in dollars per share)</t>
  </si>
  <si>
    <t>Trust Income</t>
  </si>
  <si>
    <t>Service charges on deposits</t>
  </si>
  <si>
    <t>Bank Servicing</t>
  </si>
  <si>
    <t>Secondary mortgage fees</t>
  </si>
  <si>
    <t>Mortgage Servicing</t>
  </si>
  <si>
    <t>Consolidated Statements of Comprehensive Income - USD ($) $ in Thousands</t>
  </si>
  <si>
    <t>Consolidated Statements of Comprehensive Income</t>
  </si>
  <si>
    <t>Net income</t>
  </si>
  <si>
    <t>Unrealized holding (losses) gains on available-for-sale securities arising during the period</t>
  </si>
  <si>
    <t>Related tax benefit (expense)</t>
  </si>
  <si>
    <t>Holding (losses) gains after tax on available-for-sale securities</t>
  </si>
  <si>
    <t>Less: Reclassification adjustment for the net gains (losses) realized during the period</t>
  </si>
  <si>
    <t>Net realized gains (losses)</t>
  </si>
  <si>
    <t>Related tax (expense) benefit</t>
  </si>
  <si>
    <t>Net realized gains (losses) after tax</t>
  </si>
  <si>
    <t>Other comprehensive (loss) income on available-for-sale securities</t>
  </si>
  <si>
    <t>Changes in fair value of derivatives used for cashflow hedges</t>
  </si>
  <si>
    <t>Other comprehensive income on cashflow hedges</t>
  </si>
  <si>
    <t>Total other comprehensive (loss) income</t>
  </si>
  <si>
    <t>Total comprehensive income</t>
  </si>
  <si>
    <t>Consolidated Statements of Cash Flows - USD ($) $ in Thousands</t>
  </si>
  <si>
    <t>Cash flows from operating activities</t>
  </si>
  <si>
    <t>Adjustments to reconcile net income to net cash provided by (used in) operating activities:</t>
  </si>
  <si>
    <t>Net premium amortization/discount (accretion) on securities</t>
  </si>
  <si>
    <t>Securities (gains) losses, net</t>
  </si>
  <si>
    <t>Originations of loans held-for-sale</t>
  </si>
  <si>
    <t>Proceeds from sales of loans held-for-sale</t>
  </si>
  <si>
    <t>Change in fair value of mortgage servicing rights</t>
  </si>
  <si>
    <t>Net discount / premium from (accretion) amortization on loans</t>
  </si>
  <si>
    <t>Net gains on sale of other real estate owned</t>
  </si>
  <si>
    <t>Provision for other real estate owned valuation losses</t>
  </si>
  <si>
    <t>Depreciation of fixed assets and amortization of leasehold improvements</t>
  </si>
  <si>
    <t>Net (gains) / losses on disposal and transfer of fixed assets</t>
  </si>
  <si>
    <t>Change in current income taxes receivable</t>
  </si>
  <si>
    <t>Provision for deferred tax expense</t>
  </si>
  <si>
    <t>Net deferred tax expense due to DTA valuation adjustment</t>
  </si>
  <si>
    <t>Change in accrued interest receivable and other assets</t>
  </si>
  <si>
    <t>Accretion of purchase accounting adjustment on time deposits</t>
  </si>
  <si>
    <t>Amortization of purchase accounting adjustment on notes payable and other borrowings</t>
  </si>
  <si>
    <t>Amortization of junior subordinated debentures issuance costs</t>
  </si>
  <si>
    <t>Amortization of senior notes issuance costs</t>
  </si>
  <si>
    <t>Impairment of goodwill</t>
  </si>
  <si>
    <t>Change in accrued interest payable and other liabilities</t>
  </si>
  <si>
    <t>Stock based compensation</t>
  </si>
  <si>
    <t>Net cash provided by operating activities</t>
  </si>
  <si>
    <t>Cash flows from investing activities</t>
  </si>
  <si>
    <t>Proceeds from maturities and calls including pay down of securities available-for-sale</t>
  </si>
  <si>
    <t>Proceeds from sales of securities available-for-sale</t>
  </si>
  <si>
    <t>Purchases of securities available-for-sale</t>
  </si>
  <si>
    <t>Net proceeds from sales of FHLBC stock</t>
  </si>
  <si>
    <t>Net disbursements/proceeds from (purchases) sales of FRB stock</t>
  </si>
  <si>
    <t>Net change in loans</t>
  </si>
  <si>
    <t>Proceeds from claims on BOLI</t>
  </si>
  <si>
    <t>Improvements in other real estate owned</t>
  </si>
  <si>
    <t>Proceeds from sales of other real estate owned, net of participation purchase</t>
  </si>
  <si>
    <t>Proceeds from disposition of premises and equipment</t>
  </si>
  <si>
    <t>Net purchases of premises and equipment</t>
  </si>
  <si>
    <t>Cash paid for acquisition, net of cash and cash equivalent retained</t>
  </si>
  <si>
    <t>Net cash provided by investing activities</t>
  </si>
  <si>
    <t>Cash flows from financing activities</t>
  </si>
  <si>
    <t>Net change in deposits</t>
  </si>
  <si>
    <t>Net change in securities sold under repurchase agreements</t>
  </si>
  <si>
    <t>Net change in other short-term borrowings</t>
  </si>
  <si>
    <t>Payment of senior note issuance costs</t>
  </si>
  <si>
    <t>Net change in notes payable and other borrowings</t>
  </si>
  <si>
    <t>Proceeds from exercise of stock options</t>
  </si>
  <si>
    <t>Dividends paid common stock</t>
  </si>
  <si>
    <t>Purchase of treasury stock</t>
  </si>
  <si>
    <t>Net cash used in financing activities</t>
  </si>
  <si>
    <t>Net change in cash and cash equivalents</t>
  </si>
  <si>
    <t>Cash and cash equivalents at beginning of period</t>
  </si>
  <si>
    <t>Cash and cash equivalents at end of period</t>
  </si>
  <si>
    <t>Supplemental cash flow information</t>
  </si>
  <si>
    <t>Income taxes paid</t>
  </si>
  <si>
    <t>Interest paid for deposits</t>
  </si>
  <si>
    <t>Interest paid for borrowings</t>
  </si>
  <si>
    <t>Non-cash transfer of loans to other real estate owned</t>
  </si>
  <si>
    <t>Non-cash transfer of premises to other real estate owned</t>
  </si>
  <si>
    <t>Consolidated Statements of Changes in Stockholders' Equity - USD ($) $ in Thousands</t>
  </si>
  <si>
    <t>Common Stock [Member]</t>
  </si>
  <si>
    <t>Additional Paid-in Capital [Member]</t>
  </si>
  <si>
    <t>Retained Earnings [Member]</t>
  </si>
  <si>
    <t>Accumulated Other Comprehensive Income (Loss) [Member]</t>
  </si>
  <si>
    <t>Treasury Stock</t>
  </si>
  <si>
    <t>Total</t>
  </si>
  <si>
    <t>Balance at Dec. 31, 2016</t>
  </si>
  <si>
    <t>Increase (Decrease) in Stockholders' Equity</t>
  </si>
  <si>
    <t>Other comprehensive income, net of tax</t>
  </si>
  <si>
    <t>Dividends declared and paid</t>
  </si>
  <si>
    <t>Recapture of restricted stock</t>
  </si>
  <si>
    <t>Balance at Dec. 31, 2017</t>
  </si>
  <si>
    <t>Vesting of restricted stock</t>
  </si>
  <si>
    <t>Reclassification of stranded tax effects</t>
  </si>
  <si>
    <t>Stock options exercised</t>
  </si>
  <si>
    <t>Balance at Dec. 31, 2018</t>
  </si>
  <si>
    <t>Stock warrants exercised</t>
  </si>
  <si>
    <t>Balance at Dec. 31, 2019</t>
  </si>
  <si>
    <t>Consolidated Statements of Changes in Stockholders' Equity (Parenthetical) - USD ($) $ in Thousands</t>
  </si>
  <si>
    <t>Increase (Decrease) in Stockholders' Equity [Roll Forward]</t>
  </si>
  <si>
    <t>Balance</t>
  </si>
  <si>
    <t>Accumulated Unrealized Loss on Securities Available-for-Sale</t>
  </si>
  <si>
    <t>Accumulated Unrealized Loss on Derivative Instruments</t>
  </si>
  <si>
    <t>Summary of Significant Accounting Policies</t>
  </si>
  <si>
    <t>Note 1: Summary of Significant Accounting Policies
Nature of Operations - Old Second Bancorp, Inc. (the “Company”) is a corporation organized under the laws of the State of Delaware in 1981 that serves as the bank holding company for its wholly-owned subsidiary bank, Old Second National Bank. Old Second National Bank (the “Bank”) is a national banking association headquartered in Aurora, Illinois, that operates through 29 banking centers located in Cook, DeKalb, DuPage, Kane, Kendall, LaSalle and Will counties in Illinois. The Bank is a full-service banking business, offering a broad range of deposit products, trust and wealth management services, and lending services, including commercial, residential and consumer loans. We also offer a full complement of electronic banking services, such as online and mobile banking and corporate cash management products.
The consolidated financial statements of the Company include the financial statements of the Bank and its wholly-owned subsidiaries, River Street Advisors, LLC, an investment advisory/management service company, Old Second Affordable Housing Fund, L.L.C., which provides down payment assistance for home ownership to qualified individuals, and Station I, LLC, which holds property acquired by the Bank through foreclosure or in the ordinary course of collecting a debt previously contracted with borrowers. The Company uses the accrual basis of accounting for financial reporting purposes. Certain amounts in prior year financial statements have been reclassified to conform to the 2019 presentation.
Use of Estimates – The preparation of consolidated financial statements in conformity with generally accepted accounting principles (“GAAP”) and following general practices within the banking industry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accounts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Segment Reporting – An operating segment is a component of a business entity that engages in business activity from which it may earn revenues and/or incur expenses. It has operating results that are reviewed regularly by the entity’s chief operating decision maker in order to make decisions about resource allocation and performance assessment, and the segment has discrete financial information available for this assessment. As of December 31, 2019, the Company had one operating segment, which is community banking. Therefore, segment reporting is not required.
Cash and Cash Equivalents – For purposes of the Consolidated Statements of Cash Flows, management has defined cash and cash equivalents to include cash and due from banks, interest-bearing deposits in other banks, and other short-term investments, such as federal funds sold and securities purchased under agreements to resell. The classification of cash and cash equivalents includes those assets held in the form of cash or liquid instruments with an original maturity of 90 days or less.
Securities – Securities are classified as available-for-sale or held-to-maturity at the time of purchase or transfer.
Securities that are classified as available-for-sale are carried at fair value. Unrealized gains and losses, net of related deferred income taxes, are recorded in stockholders’ equity as a separate component of accumulated other comprehensive income (loss). Unrealized gains and losses are not included in the calculation of regulatory capital.
Securities held-to-maturity are carried at amortized cost and the discount or premium created at acquisition or in the transfer from available-for-sale is accreted or amortized to the maturity or expected payoff date but not an earlier call.
Discounts are accreted into interest income over the estimated life of the related security and premiums are amortized into income to the earlier of the call date or estimated life of the related security using the level yield method.
Purchases and sales of securities are recognized on a trade date basis. Realized securities gains or losses are reported in securities gains, net, in the Consolidated Statements of Income. The cost of securities sold is based on the specific identification method. On a quarterly basis, the Company makes an assessment (at the individual security level) to determine whether there have been any events or circumstances indicating that a security with an unrealized loss is other-than-temporarily impaired (“OTTI”). In evaluating OTTI, the Company considers many factors, including the severity and duration of the impairment; the financial condition and near-term prospects of the issuer, which for debt securities considers external credit ratings and recent downgrades; its ability and intent to hold the security for a period of time sufficient for a recovery in value; and the likelihood that it will be required to sell the security before a recovery in value, which may be at maturity. The amount of the impairment related to other factors is recognized in other comprehensive income (loss) unless management intends to sell the security or believes it is more likely than not that it will be required to sell the security prior to full recovery.
Federal Home Loan Bank and Federal Reserve Bank Stock – The Company owns the stock of the Federal Home Loan Bank of Chicago (“FHLBC”) and the Federal Reserve Bank of Chicago (“FRBC”). Both of these entities require the Bank to invest in their nonmarketable stock as a condition of membership. The FHLBC is a governmental sponsored entity. The Bank continues to utilize the various products and services of the FHLBC and management considers this stock to be a long-term investment. FHLBC members are required to own a certain amount of stock based on the level of borrowings and other factors, and may invest in additional amounts. FHLBC stock is carried at cost, classified as a restricted security, and periodically evaluated for impairment based on ultimate recovery of par value. The Company’s ability to redeem the shares owned is dependent on the redemption practices of the FHLBC. The Company records dividends in income on the ex-dividend date. FRBC stock is redeemable at par, and therefore fair value equals cost.
Loans Held-for-Sale – The Bank originates residential mortgage loans, which consist of loan products eligible for sale to the secondary market. Residential mortgage loans eligible for sale in the secondary market are carried at fair market value. The fair value of loans held-for-sale is determined using quoted secondary market prices on similar loans.
Loans – Loans held-for-investment are carried at the principal amount outstanding, including certain net deferred loan origination fees and costs. Loans purchased as a result of a business combination are recorded at estimated fair value on the acquisition date, with no carryover of the related allowance for loan and lease losses recorded by the acquiree at the time of purchase. These loans are segregated into two classifications upon purchase:
1)
purchased non-credit impaired (“non-PCI”) loans, accounted for in accordance with FASB ASC Subtopic 310-20 “ Nonrefundable Fees and Costs ” (“ASC 310-20”), as these loans do not have evidence of credit deterioration since origination. The premiums and discounts created when ASC 310-20 loans are recorded at their fair values at acquisition are recorded to income over the remaining life of the loan as an adjustment to the related loan’s yield; and
2)
purchased credit impaired (“PCI”) loans, accounted for under FASB ASC Subtopic 310-30, “ Loans and Debt Securities Acquired with Deteriorated Credit Quality ” (“ASC 310-30”) as they display signs of credit deterioration since origination. Interest income, through accretion of the difference between the carrying value of the loans and the expected cash flows, is recognized on the acquired loans accounted for under ASC 310-30.
Interest income on loans is accrued based on principal amounts outstanding. Loan and lease origination fees, commitment fees, and certain direct loan origination costs are deferred and amortized over the life of the related loans or commitments as a yield adjustment. The acquisition adjustment discount related to purchased loans is accreted into interest income over the contractual life of each loan, or is generally taken into income immediately upon payoff or renewal of the loan. Fees related to standby letters of credit, whose ultimate exercise is remote, are amortized into fee income over the estimated life of the commitment. Other credit-related fees are recognized as fee income when earned.
Concentration of Credit Risk – Most of the Company’s business activity is with customers located within Cook, DeKalb, DuPage, Kane, Kendall, LaSalle and Will counties in Illinois. These banking centers surround or are within the Chicago metropolitan area. Therefore, the Company’s exposure to credit risk is significantly affected by changes in the economy in that market area since the Bank generally makes loans within its market. There are no significant concentrations of loans where the customers’ ability to honor loan terms is dependent upon a single economic sector.
Commercial Loans – Such credits typically comprise working capital loans, loans for physical asset expansion, asset acquisition loans and other commercial and industrial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Lease Financing Receivables – Lease financing receivables are subject to underwriting standards and processes similar to commercial loans. These loans are often secured by equipment or transportation assets, and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Real Estate - Commercial Loans – Real estate - commercial loans are subject to underwriting standards and processes similar to commercial and industrial loans. These are loans secured by mortgages on real estate collateral. Commercial real estat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Real Estate - Construction Loans – The Company defines real estate - construction loans as loans where the loan proceeds are controlled by the Company and used exclusively for the improvement or development of real estate in which the Company holds a mortgage. Due to the inherent risk in this type of loan, they are subject to other industry specific policy guidelines outlined in the Company’s Credit Risk Policy and are monitored closely.
Real Estate - Residential Loans – These are loans that are extended to purchase or refinance 1-4 family residential dwellings, or to purchase or refinance vacant lots intended for the construction of a 1-4 family home. Residential real estate loans are considered homogenous in nature. Homes may be the primary or secondary residence of the borrower or may be investment properties of the borrower.
Home Equity Lines of Credit (“HELOCs”) – These are lines of credit that are extended to refinance 1-4 family residential dwellings, or to finance the borrower’s needs and collateralized by the borrower’s residence. These lines may be fixed or variable in nature, and the home serving as collateral may also have a first lien outstanding.
Consumer Loans – Consumer loans include loans extended primarily for consumer and household purposes. These also include overdrafts and other items not captured by the definitions above.
Nonaccrual Loans – Generally, commercial and consumer loans, as well as loans secured by real estate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s reversed. Generally, after the loan is placed on nonaccrual, all debt service payments are applied to the principal on the loan. Nonaccrual loans are returned to accrual status when the financial position of the borrower and other relevant factors indicate there is no longer doubt that the Company will collect all principal and interest due.
Commercial, consumer and real estate loans are generally charged-off when deemed uncollectible. A loss is recorded at that time if the net realizable value can be quantified and it is less than the associated principal outstanding.
Troubled Debt Restructurings (“TDRs”) – A restructuring of debt is considered a TDR when (i) the borrower is experiencing financial difficulties and (ii) the creditor grants a concession, such as forgiveness of principal, reduction of the interest rate, changes in payments, or extension of the maturity, that it would not otherwise consider. Loans are not classified as TDRs when the modification is short-term or results in only an insignificant delay or shortfall in the payments to be received. The Company’s TDRs are determined on a case-by-case basis in connection with ongoing loan collection processes.
The Company does not accrue interest on any TDRs unless it believes collection of all principal and interest under the modified terms is reasonably assured. For TDRs to accrue interest, the borrower must demonstrate both some level of past performance and the capacity to perform under the modified terms. Generally, six months of consecutive payment performance by the borrower under the restructured terms is required before TDRs are returned to accrual status. However, the period could vary depending on the individual facts and circumstances of the loan. An evaluation of the borrower’s current creditworthiness is used to assess whether the borrower has the capacity to repay the loan under the modified terms. This evaluation includes an estimate of expected cash flows, evidence of strong financial position, and estimates of the value of collateral, if applicable.
Impaired Loans – Impaired loans consist of nonaccrual loans and TDRs (both accruing and on nonaccrual). A loan is considered impaired when it is probable that the Company will be unable to collect all contractual principal and interest due according to the terms of the loan agreement based on current information and events. With the exception of TDRs still accruing interest, loans deemed to be impaired are classified as nonaccrual and are exclusive of smaller homogeneous loans, such as HELOCs, 1-4 family mortgages, and consumer loans.
90-Days or Greater Past Due Loans – 90-days or greater past due loans are loans with principal or interest payments three months or more past due, but that still accrue interest. The Company continues to accrue interest if it determines these loans are sufficiently collateralized and the process of collection will conclude within a reasonable time period.
Allowance for Loan and Lease Losses (“ALLL”) – The ALLL is calculated according to GAAP standards and is maintained by management at a level believed adequate to absorb estimated losses inherent in the existing loan portfolio. Determination of the ALLL is inherently subjectiv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LLL is dependent upon a variety of factors beyond the Company’s direct control, including the performance of the loan portfolio, consideration of current economic trends, changes in interest rates and property values, the amounts and timing of expected future cash flows on impaired loans, estimated losses on pools of homogeneous loans based on an analysis that uses historical loss experience, portfolio growth and concentration risk, management and staffing changes, the interpretation of loan risk classifications by regulatory authorities and other credit market factors. While each component of the ALLL is determined separately, the entire balance is available for the entire loan portfolio.
Loans deemed to be uncollectible are charged-off against the ALLL while recoveries of amounts previously charged-off are credited to the ALLL. Approved releases from previously established loan loss reserves authorized under our ALLL methodology also reduce the ALLL. Additions to the ALLL are established through the provision for loan and lease losses charged to expense.
The ALLL methodology consists of (i) specific reserves established for probable losses on individual loans for which the recorded investment in the loan exceeds the present value of expected future cash flows or the net realizable value of the underlying collateral, if collateral dependent, (ii) a general reserve based on a historical loss analysis that uses credit loss experience for the prior 20 quarters for each loan category, and (iii) the impact of other internal and external qualitative and credit market factors as assessed by management through detailed loan review, ALLL analysis and credit discussions.
The Company refined its ALLL methodology in 2017, with implementation of management factor classifications for newer loan portfolios, such as the Company’s purchase of home equity lines of credit (“HELOCs”) in 2017 and the expanded business development company loan portfolio, as these portfolios had not been outstanding long enough to be sufficiently seasoned. In addition, the Company revised the risk weightings for the historical loss factors to allocate an increase in the loss factor applied in the earliest quarter, and a like reduction of the loss factor in the most recent quarter, as management believed the lower charge-off levels in the more recent quarters will likely not continue long-term.
The Company refined its ALLL methodology again in 2018, as the Company determined that a minimum threshold of two basis points should be used for those quarters within the historical loss calculation with minimal or no losses incurred. In addition, a base line for reserves was set for economic conditions, past due and classified loans, loan portfolio/ concentrations, general and external factors. These factors are evaluated quarterly by the Bank’s ALLL Committee and the ASC 450 percentages are adjusted according to the overall bias in the individual factors (up, down or neutral). In the first quarter of 2018, these baseline levels were modified to establish floors and ceilings for each management factor. The establishment of floors and ceilings for management factors will allow management to evaluate changes to factors within prescribed guidelines and to remain consistent with factor determination in a stressed scenario, as a ceiling could be applied.
The Company continued to enhance its ALLL methodology in 2019, with loan portfolio volume changes supporting revisions to the management factor related to portfolio volumes and concentrations. Lease portfolio growth of $40.9 million in 2019 supported an increase in the management factor related to the changes in the volume and concentrations for leases, and a decline in the construction portfolio of $38.8 million supported a decrease in the same management factor for construction loans. In addition, due to the falling interest rate environment, the management factors for variable rate commercial loans and HELOCs were reduced to become more commensurate with fixed rate commercial loan and HELOC products. Finally, as the purchased HELOC portfolio and the business development loans have been analyzed with a separate management factor for two years within the ALLL calculation, and there have been minimal HELOC charge-offs and no business development losses to date, these management factors were each reduced for the December 31, 2019 calculation.
These modifications to the Company’s ALLL methodology are intended to more accurately reflect all portfolio risk, and resulted in a consistent balance for the overall unallocated component of the allowance over the past three years. The unallocated component of the allowance was $503,000 as of December 31, 2019, compared to $537,000 as of December 31, 2018 and $542,000 as of December 31, 2017. All calculations conform to GAAP.
Premises and Equipment – Premises, furniture, equipment, and leasehold improvements are stated at cost less accumulated depreciation and amortization. Depreciation expense is determined by the straight-line method over the estimated useful lives of the assets. Leasehold improvements are amortized on a straight-line basis over the shorter of the life of the asset or the lease term including anticipated renewals. Rates of depreciation are generally based on the following useful lives: buildings, 25 to 40 years; building improvements, 3 to 15 years or longer under limited circumstances; and furniture and equipment, 3 to 10 years. Gains and losses on dispositions are included in other noninterest income in the Consolidated Statements of Income. Maintenance and repairs are charged to operating expenses as incurred, while improvements that conform to definitions of tangible property improvements are capitalized and depreciated over the estimated remaining life.
Other Real Estate Owned (“OREO”) – Real estate assets acquired in settlement of loans are recorded at the fair value of the property when acquired, less estimated costs to sell, establishing a new cost basis. Physical possession of residential real estate property collateralizing a consumer mortgage loan occurs when legal title is obtained upon foreclosure or when the borrower conveys all interest in the property to satisfy the loan through completion of a deed in lieu of foreclosure or through a similar legal agreement. Any deficiency between the net book value and fair value at the foreclosure or deed in lieu date is charged to the ALLL. Any reduction in OREO carrying value within 90 days of transfer to OREO would be charged to the ALLL. If the fair value of the property when acquired, less estimated costs to sell, is greater than the net book value of the loan, a gain on transfer is recorded. If a determination is made more than 90 days after the transfer to OREO that the fair value for the OREO property has declined, an OREO valuation allowance is established for the decrease between the recorded value and the updated fair value less costs to sell. Such declines are included in other noninterest expense in the Consolidated Statements of Income. A subsequent reversal of an OREO valuation adjustment can occur, but the resultant carrying value cannot exceed the cost basis established at transfer of the loan to OREO. Operating costs after acquisition are also expensed.
Mortgage Servicing Rights – The Bank is also involved in the business of servicing mortgage loans. Servicing activities include collecting principal, interest, and escrow payments from borrowers, making tax and insurance payments on behalf of the borrowers, monitoring delinquencies, executing foreclosure proceedings, and accounting for and remitting principal and interest payments to the investors. Mortgage servicing rights represent the right to a stream of cash flows and an obligation to perform specified residential mortgage servicing activities.
Mortgage loans that the Company is servicing for others aggregated to $723.4 million and $711.1 million at December 31, 2019, and 2018, respectively. Mortgage loans that the Company is servicing for others are not included in the consolidated balance sheets. Fees received in connection with servicing loans for others are recognized as earned. Loan servicing costs are charged to expense as incurred.
Servicing rights are recognized separately as assets when they are acquired through sales of loans and servicing rights are retained. Servicing rights are initially recorded at fair value with the effect recorded in net gains on sales of mortgage loans in the Consolidated Statements of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 income, which is included in the Consolidated Statements of Income as mortgage servicing income, is recorded for fees earned for servicing loans. The fees are based on a contractual percentage of the outstanding principal or a fixed amount per loan and are recorded as income when earned.
Under the fair value measurement method, the Company measures mortgage servicing rights at fair value at each reporting date, reports changes in fair value of servicing assets in earnings in the period in which the changes occur, and includes these changes in mortgage servicing rights mark to market in the Consolidated Statements of Income. The fair values of mortgage servicing rights are subject to significant fluctuations as a result of changes in estimated and actual prepayment speeds and default rates and losses.
Bank-Owned Life Insurance (“BOLI”) – BOLI represents life insurance policies on the lives of certain Company employees (both current and former) for which the Company is the sole owner and beneficiary. These policies are recorded as an asset on the Consolidated Balance Sheets at their cash surrender value (“CSV”) or the amount that could be realized. The change in CSV is recorded as an increase in cash surrender value of bank-owned life insurance in the Consolidated Statements of Income in noninterest income. In addition, insurance proceeds received, net of the original premium investment, are recorded as death benefit realized on bank-owned life insurance in the Consolidated Statements of Income in noninterest income.
Goodwill and Core Deposit Intangible – Goodwill is the excess of an acquisition’s purchase price over the fair value of identified net assets acquired in an acquisition. Goodwill is not deemed to have definitive life span, and therefore is not amortized, but is subject to annual review for impairment. The annual review performed is qualitative in nature, and factors reviewed include macroeconomic data, industry specific data, current market conditions, and the Company’s overall financial performance. Based on management’s annual review of goodwill as of December 31, 2019, no goodwill impairment was noted.
The core deposit intangible (“CDI”) is being amortized on an accelerated method over a ten year estimated useful life. In 2018, CDI of $3.1 million was recorded stemming from the ABC Bank acquisition, which is discussed further in Note 2. As of December 31, 2019, $2.3 million of the ABC Bank CDI remained, which is in addition to the $366,000 of CDI remaining from the Talmer branch purchase. Total CDI amortization expense of $539,000, $387,000 and $96,000 was recorded in 2019, 2018 and 2017, respectively. The expected future annual amortization expense for each of the next five years is approximately $494,000, $459,000, $421,000, $379,000, and $331,000.
Debt Issuance Costs – Costs associated with the issuance of debt are presented in the Consolidated Balance Sheet as a direct reduction from the carrying value of that debt liability. The deferred issuance costs are amortized over the life the related debt instrument, and included within the debt’s interest expense.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Wealth Management – Assets held in a fiduciary or agency capacity for customers are not included in the consolidated financial statements as they are not assets of the Company or its subsidiaries. Fee income is included as a component of noninterest income in the Consolidated Statements of Income.
Advertising Costs – All advertising costs incurred by the Company are expensed in the period in which they are incurred.
Equity Incentive Plan – Compensation cost is recognized for stock options and restricted stock awards issued to employees based upon the fair value of the awards at the date of grant. A binomial model is utilized to estimate the fair value of stock options, which utilizes assumptions for expected volatilities based on the previous five-year historical volatilities of the Company's common stock. Historical data is used to estimate option exercise rates and post-vesting termination behavior, and the risk-free interest rate for the expected term of the option is based on the Treasury yield curve in effect at the time of grant. The market price of the Company’s common stock at the date of grant is used for restricted stock awards, which include restricted stock units. Compensation cost is recognized over the required service period, generally defined as the vesting period. Once the award is settled, the Company would determine whether the cumulative tax deduction exceeded the cumulative compensation cost recognized in the Consolidated Statement of Income. The cumulative tax deduction would include both the deductions from the dividends and the deduction from the exercise or vesting of the award. If the tax benefit received from the cumulative deductions exceeds the tax effect of the recognized cumulative compensation cost, the excess would be recognized as a credit to income tax expense.
Income Taxes – The Company files income tax returns in the U.S. federal jurisdiction, and in the states of Illinois, Indiana and Wisconsin. The provision for income taxes is based on income in the consolidated financial statements, rather than amounts reported on the Company’s income tax return. Income tax expense is the total of the current year income tax due or refundable and the change in deferred tax assets and liabilities. Any change in tax rates will be recorded in the period in which the law is enact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that are expected to apply to taxable income in years in which those temporary differences are expected to be recovered or settled.
As of December 31, 2019 and 2018, the Company evaluated tax positions taken for filings with the Internal Revenue Service and all state jurisdictions in which it operates. The Company believes that income tax fil</t>
  </si>
  <si>
    <t>Acquisitions</t>
  </si>
  <si>
    <t>Talmer</t>
  </si>
  <si>
    <t>Business Acquisition [Line Items]</t>
  </si>
  <si>
    <t xml:space="preserve">Note 2: Acquisitions
Greater Chicago Financial Corp. and ABC Bank Acquisition
On April 20, 2018, the Company acquired Greater Chicago Financial Corp. (“GCFC”) and its wholly-owned subsidiary, ABC Bank, which operated four branches in the Chicago metro area. In addition to the acquisition price of $41.1 million, the Company retired the convertible and nonconvertible debentures held by GCFC upon acquisition, which totaled $6.6 million, including interest due. The purchase and the retirement of the debentures was funded with the Company’s cash on hand, and all GCFC common stock was retired and cancelled simultaneous with the close of the transaction. The Company acquired $227.6 million of loans, net of purchase accounting adjustments, and $248.5 million of deposits, net of purchase accounting adjustments for time deposits. Purchase accounting adjustments recorded include a loan valuation mark of $11.2 million, a core deposit intangible of $3.1 million, a fixed asset valuation adjustment of $1.5 million, and goodwill of $10.2 million. In addition, a deferred tax asset of $3.5 million was recorded as of the date of acquisition based on analysis of the fair value of assets acquired, less liabilities assumed. None of the $10.2 million recorded as goodwill is expected to be deductible for tax purposes. Acquisition related costs incurred by the Company for the year ended December 31, 2018, totaled $3.5 million, pre-tax, and included $1.1 million of salaries and employee benefits related expenses, and $1.8 million of data processing, computer and ATM related conversion costs. Acquisition costs incurred for the year ending December 31, 2017, related to the merger with GCFC were $65,000, and were expensed as incurred.
The assets and liabilities associated with the acquisition of GCFC were recorded in the Consolidated Balance Sheets at their estimated fair values as of the acquisition date. In many cases the determination of these fair values required management to make estimates about discount rates, future expected cash flows, market conditions and other future events that are highly subjective in nature. The following table shows the estimated fair value of the assets acquired and liabilities assumed as of April 20, 2018.
All amounts have been accounted for under the acquisition method of accounting.
GCFC/ABC Bank Acquisition Summary
As of Date of Acquisition
April 20, 2018
Assets
Cash and due from banks
$
6,669
Interest bearing deposits with financial institutions
500
Securities available-for-sale, at fair value
72,091
Federal funds sold
4,300
FHLBC stock
1,549
Loans
227,594
Premises and equipment
5,339
Other real estate owned
401
Goodwill and core deposit intangible
13,280
Deferred tax assets, net
3,459
Other assets
1,767
Total assets
$
336,949
Liabilities
Noninterest bearing demand
$
58,005
Savings, NOW and money market
91,494
Time
98,999
Total deposits
248,498
Securities sold under repurchase agreements
5,623
Other short-term borrowings
10,875
Notes payable and other borrowings
23,367
Other liabilities
1,406
Total liabilities
289,769
Cash consideration paid
47,180
Total Liabilities Assumed and Cash Consideration Paid for Acquisition
$
336,949
Loans acquired in the GCFC acquisition were initially recorded at fair value with no separate allowance for loan losses. The Company reviewed the loans at acquisition to determine which loans should be considered PCI loans, defining impaired loans as those that were either not accruing interest or exhibited credit risk factors consistent with nonperforming loans at the acquisition date, or non-PCI loans, as addressed in the Company’s significant accounting policies.
The following table represents the acquired loans as of date of acquisition and as of December 31, 2019:
April 20, 2018
December 31, 2019
ABC Bank Acquired Loans
PCI
Non-PCI
PCI
Non-PCI
Fair Value
$
11,360
$
216,234
$
8,601
$
126,482
Contractually required principal and interest payments
19,447
220,308
13,254
127,630
Best estimate of contractual cash flows not expected to be collected
6,537
2,511
3,970
500
Best estimate of contractual cash flows expected to be collected
12,910
217,797
9,284
127,130
Talmer Bank and Trust Branch Purchase
On October 28, 2016, the Bank completed the acquisition of the Chicago branch of Talmer Bank and Trust, the banking subsidiary of Talmer Bancorp, Inc. (“Talmer”). As a result of this transaction, the Bank acquired $221.0 million of loans, net of fair value adjustment, and $48.9 million of deposits. The purchase resulted in the Company establishing a metropolitan Chicago office presence with a strong commercial client focus, and retention of an experienced lending team. The acquisition was funded with security sales and cash on hand, and was recorded applying the acquisition method of accounting. Net assets acquired totaled $181.5 million. Acquisition expenses incurred in 2016 related to the Talmer branch purchase totaled $269,000 as of December 31, 2016; all material acquisition costs identified were paid or accrued as of year-end 2016. </t>
  </si>
  <si>
    <t>Cash and Due from Banks</t>
  </si>
  <si>
    <t>Cash and Due from Banks.</t>
  </si>
  <si>
    <t>Note 3: Cash and Due from Banks
The Bank is required to maintain reserve balances with the FRBC. As of December 31, 2019 and 2018, the required reserve balance was $12.4 million and $10.8 million, respectively. The nature of the Company’s business requires that it maintain amounts with other banks and federal funds which, at times, may exceed federally insured limits. Management monitors these correspondent relationships, and the Company has not experienced any losses in such accounts.</t>
  </si>
  <si>
    <t>Securities</t>
  </si>
  <si>
    <t>Note 4: Securities
Investment Portfolio Management
The following table summarizes the amortized cost and fair value of the securities portfolio at December 31, and the corresponding amounts of gross unrealized gains and losses were as follows:
Gross
Gross
Amortized
Unrealized
Unrealized
Fair
2019
Cost
Gains
Losses
Value
Securities available-for-sale
U.S. Treasury
$
4,010
$
26
$
-
$
4,036
U.S. government agencies
8,502
-
(165)
8,337
U.S. government agencies mortgage-backed
16,164
443
(19)
16,588
States and political subdivisions
240,399
11,207
(2,431)
249,175
Collateralized mortgage obligations
57,059
963
(38)
57,984
Asset-backed securities
82,114
617
(887)
81,844
Collateralized loan obligations
66,898
29
(243)
66,684
Total securities available-for-sale
$
475,146
$
13,285
$
(3,783)
$
484,648
Gross
Gross
Amortized
Unrealized
Unrealized
Fair
2018
Cost
Gains
Losses
Value
Securities available-for-sale
U.S. Treasury
$
4,006
$
-
$
(83)
$
3,923
U.S. government agencies
11,112
-
(161)
10,951
U.S. government agencies mortgage-backed
14,407
45
(377)
14,075
States and political subdivisions
277,112
1,916
(4,961)
274,067
Collateralized mortgage obligations
66,494
79
(2,144)
64,429
Asset-backed securities
108,574
1,165
(225)
109,514
Collateralized loan obligations
65,162
24
(897)
64,289
Total securities available-for-sale
$
546,867
$
3,229
$
(8,848)
$
541,248
Nonmarketable equity investments include FHLBC stock and FRBC stock. FHLBC stock was $3.7 million and $7.2 million at December 31, 2019 and December 31, 2018, respectively. FRBC stock was $6.2 million at December 31, 2019 and December 31, 2018. Our FHLBC stock is necessary to maintain access to FHLBC advances.
Securities valued at $320.8 million as of December 31, 2019, an increase from $318.4 million at year-end 2018 were pledged to secure deposits and borrowings, and for other purposes.
The fair value, amortized cost and weighted average yield of debt securities at December 31, 2019, by contractual maturity, were as follows in the table below. Securities not due at a single maturity date are shown separately.
Weighted
Amortized
Average
Fair
Securities available-for-sale
Cost
Yield
Value
Due in one year or less
$
509
2.03
%
$
510
Due after one year through five years
6,297
2.11
6,411
Due after five years through ten years
4,727
3.49
5,076
Due after ten years
241,378
3.02
249,551
252,911
3.00
261,548
Mortgage-backed and collateralized mortgage obligations
73,223
3.28
74,572
Asset-backed securities
82,114
2.99
81,844
Collateralized loan obligations
66,898
4.28
66,684
Total securities available-for-sale
$
475,146
3.22
%
$
484,648
At December 31, 2019, the Company’s investments include asset-backed securities totaling $54.9 million that are backed by student loans originated under the Federal Family Education Loan program (“FFEL”). Under the FFEL, private lenders made federally guaranteed student loans to parents and students. While the program was modified several times before elimination in 2010, FFEL securities are generally guaranteed by the U.S. Department of Education (“DOE”) at not less than 97% of the principal amount of the loans. The guarantee will reduce to 85% if the DOE receives reimbursement requests in excess of 5% of insured loans; reimbursement will drop to 75% if reimbursement requests exceed 9% of insured loans. As of December 31, 2019, the likelihood of the decrease in the government guarantee was minimal as the average rate of reimbursement for 2019 was less than 1.0%.
The Company has accumulated the securities of the following two different originators that individually amount to over 10% of the Company’s stockholders equity. The amortized cost and fair value of securities related to these two issuers are as follows:
December 31, 2019
Amortized
Fair
Issuer
Cost
Value
GCO Education Loan Funding Corp
$
27,873
$
27,470
Towd Point Mortgage Trust
33,551
34,322
Securities with unrealized losses at December 31, aggregated by investment category and length of time that individual securities have been in a continuous unrealized loss position, were as follows:
Less than 12 months
12 months or more
2019
in an unrealized loss position
in an unrealized loss position
Total
Number of
Unrealized
Fair
Number of
Unrealized
Fair
Number of
Unrealized
Fair
Securities available-for-sale
Securities
Losses
Value
Securities
Losses
Value
Securities
Losses
Value
U.S. government agencies
-
$
-
$
-
4
$
165
$
8,337
4
$
165
$
8,337
U.S. government agencies mortgage-backed
3
10
3,018
2
9
843
5
19
3,861
States and political subdivisions
6
1,665
41,043
2
766
6,593
8
2,431
47,636
Collateralized mortgage obligations
2
26
9,054
2
12
1,209
4
38
10,263
Asset-backed securities
4
839
54,540
1
48
3,238
5
887
57,778
Collateralized loan obligations
4
62
21,927
4
181
25,020
8
243
46,947
Total securities available-for-sale
19
$
2,602
$
129,582
15
$
1,181
$
45,240
34
$
3,783
$
174,822
Less than 12 months
12 months or more
2018
in an unrealized loss position
in an unrealized loss position
Total
Number of
Unrealized
Fair
Number of
Unrealized
Fair
Number of
Unrealized
Fair
Securities available-for-sale
Securities
Losses
Value
Securities
Losses
Value
Securities
Losses
Value
U.S. Treasuries
-
$
-
$
-
1
$
83
$
3,923
1
$
83
$
3,923
U.S. government agencies
3
100
7,385
1
61
3,566
4
161
10,951
U.S. government agencies mortgage-backed
-
-
-
11
377
11,439
11
377
11,439
States and political subdivisions
4
126
17,713
33
4,835
110,326
37
4,961
128,039
Collateralized mortgage obligations
2
309
15,211
10
1,835
43,687
12
2,144
58,898
Asset-backed securities
-
-
-
4
225
16,473
4
225
16,473
Collateralized loan obligations
7
721
46,547
1
176
7,824
8
897
54,371
Total securities available-for-sale
16
$
1,256
$
86,856
61
$
7,592
$
197,238
77
$
8,848
$
284,094
Recognition of other-than-temporary impairment was not necessary in the years ended December 31, 2019, 2018 or 2017. The changes in fair value related primarily to interest rate fluctuations. The Company’s review of other-than-temporary impairment confirmed no credit quality deterioration.
The following table presents net realized gains (losses) on securities available-for-sale for the years ended:
Years ended December 31,
Securities available-for-sale
2019
2018
2017
Proceeds from sales of securities
$
191,298
$
94,663
$
232,462
Gross realized gains on securities
5,521
369
2,367
Gross realized losses on securities
(1,010)
(9)
(1,893)
Net realized gains
$
4,511
$
360
$
474
Income tax expense on net realized gains
$
(1,267)
$
(100)
$
(198)
Effective tax rate applied
28.1
%
27.8
%
41.8
%</t>
  </si>
  <si>
    <t>Note 5: Loans
Major classifications of loans were as follows as of December 31, were as follows:
2019
2018
Commercial
$
332,842
$
314,323
Leases
119,751
78,806
Real estate - commercial
865,599
820,941
Real estate - construction
69,617
108,390
Real estate - residential
396,901
407,068
HELOC
123,457
140,442
Other 1
12,258
14,439
Total loans, excluding deferred loan costs and PCI loans
1,920,425
1,884,409
Net deferred loan costs
1,786
1,653
Total loans, excluding PCI loans
1,922,211
1,886,062
PCI loans, net of purchase accounting adjustments
8,601
10,965
Total loans
$
1,930,812
$
1,897,027
1 The “Other” class includes consumer loans and overdrafts.
There are no significant concentrations of loans where the customers’ ability to honor loan terms is dependent upon a single economic sector although the real estate related categories listed above represent 75.4% and 77.9% of the portfolio at December 31, 2019, and December 31, 2018, respectively.
Aged analysis of past due loans by class of loans as of December 31, were as follows:
Recorded
Investment
90 days or
90 Days or
Greater Past
30-59 Days
60-89 Days
Greater Past
Total Past
Due and
2019
Past Due
Past Due
Due
Due
Current
Nonaccrual
Total Loans
Accruing
Commercial
$
1,271
$
925
$
2,103
$
4,299
$
328,399
$
144
$
332,842
$
2,132
Leases
362
-
81
443
118,979
329
119,751
128
Real estate - commercial
Owner occupied general purpose
1,725
686
-
2,411
146,323
792
149,526
-
Owner occupied special purpose
512
340
-
852
173,346
4,388
178,586
-
Non-owner occupied general purpose
626
95
343
1,064
317,923
549
319,536
348
Non-owner occupied special purpose
-
-
-
-
146,483
-
146,483
-
Retail properties
-
-
-
-
52,930
1,146
54,076
-
Farm
232
-
-
232
17,160
-
17,392
-
Real estate - construction
Homebuilder
-
-
-
-
5,300
-
5,300
-
Land
-
-
-
-
12,379
-
12,379
-
Commercial speculative
-
-
-
-
37,571
-
37,571
-
All other
26
-
-
26
14,248
93
14,367
-
Real estate - residential
Investor
141
125
-
266
70,051
788
71,105
-
Multi-family
10
1,700
-
1,710
187,995
68
189,773
-
Owner occupied
3,450
1,351
-
4,801
128,650
2,572
136,023
-
HELOC
735
50
18
803
121,110
1,544
123,457
20
Other 1
28
-
-
28
13,997
19
14,044
-
Total, excluding PCI loans
$
9,118
$
5,272
$
2,545
$
16,935
$
1,892,844
$
12,432
$
1,922,211
$
2,628
PCI loans, net of purchase accounting adjustments
261
-
-
261
5,377
2,963
8,601
-
Total
$
9,379
$
5,272
$
2,545
$
17,196
$
1,898,221
$
15,395
$
1,930,812
$
2,628
Recorded
Investment
90 days or
90 Days or
Greater Past
30-59 Days
60-89 Days
Greater Past
Total Past
Due and
2018
Past Due
Past Due
Due
Due
Current
Nonaccrual
Total Loans
Accruing
Commercial
$
58
$
-
$
352
$
410
$
313,913
$
-
$
314,323
$
361
Leases
-
-
-
-
78,806
-
78,806
-
Real estate - commercial
Owner occupied general purpose
1,768
-
33
1,801
160,892
1,579
164,272
36
Owner occupied special purpose
826
135
-
961
192,426
395
193,782
-
Non-owner occupied general purpose
2,832
203
-
3,035
286,115
4,236
293,386
-
Non-owner occupied special purpose
-
-
-
-
106,036
3,099
109,135
-
Retail properties
-
620
-
620
45,968
-
46,588
-
Farm
-
-
-
-
13,778
-
13,778
-
Real estate - construction
Homebuilder
-
-
-
-
5,102
-
5,102
-
Land
266
-
-
266
2,478
-
2,744
-
Commercial speculative
-
-
350
350
55,060
-
55,410
355
All other
-
-
-
-
45,028
106
45,134
-
Real estate - residential
Investor
801
156
-
957
69,148
353
70,458
-
Multi-family
545
-
179
724
195,504
-
196,228
180
Owner occupied
1,241
705
-
1,946
135,360
3,076
140,382
-
HELOC
775
-
-
775
138,801
866
140,442
-
Other 1
53
5
3
61
16,000
31
16,092
3
Total, excluding PCI loans
$
9,165
$
1,824
$
917
$
11,906
$
1,860,415
$
13,741
$
1,886,062
$
935
PCI loans, net of purchase accounting adjustments
1,452
-
-
1,452
7,248
2,265
10,965
-
Total
$
10,617
$
1,824
$
917
$
13,358
$
1,867,663
$
16,006
$
1,897,027
$
935
1 The “Other” class includes consumer loans, overdrafts and net deferred costs.
Credit Quality Indicators:
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Special Mention. Loans classified as special mention have a potential weakness that deserves management’s close attention. If left uncorrected, these potential weaknesses may result in deterioration of the repayment prospects for the loa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redits that are not covered by the definitions above are pass credits, which are not considered to be adversely rated.
Credit Quality Indicators by class of loans as of December 31, were as follows:
2019
Special
Pass
Mention
Substandard 2
Doubtful
Total
Commercial
$
307,948
$
13,206
$
11,688
$
-
$
332,842
Leases
119,045
377
329
-
119,751
Real estate - commercial
Owner occupied general purpose
144,292
2,967
2,267
-
149,526
Owner occupied special purpose
171,444
2,663
4,479
-
178,586
Non-owner occupied general purpose
315,340
416
3,780
-
319,536
Non-owner occupied special purpose
142,958
3,525
-
-
146,483
Retail Properties
52,342
588
1,146
-
54,076
Farm
15,155
1,027
1,210
-
17,392
Real estate - construction
Homebuilder
5,300
-
-
-
5,300
Land
12,379
-
-
-
12,379
Commercial speculative
37,571
-
-
-
37,571
All other
14,105
-
262
-
14,367
Real estate - residential
Investor
69,715
-
1,390
-
71,105
Multi-Family
187,560
1,710
503
-
189,773
Owner occupied
132,258
134
3,631
-
136,023
HELOC
121,476
12
1,969
-
123,457
Other 1
13,685
-
359
-
14,044
Total, excluding PCI loans
$
1,862,573
$
26,625
$
33,013
$
-
$
1,922,211
PCI loans, net of purchase accounting adjustments
573
261
7,767
-
8,601
Total
$
1,863,146
$
26,886
$
40,780
$
-
$
1,930,812
2018
Special
Pass
Mention
Substandard 2
Doubtful
Total
Commercial
$
305,993
$
8,193
$
137
$
-
$
314,323
Leases
78,806
-
-
-
78,806
Real estate - commercial
Owner occupied general purpose
157,334
1,660
5,278
-
164,272
Owner occupied special purpose
186,218
3,429
4,135
-
193,782
Non-owner occupied general purpose
284,818
202
8,366
-
293,386
Non-owner occupied special purpose
104,526
1,510
3,099
-
109,135
Retail Properties
44,805
-
1,783
-
46,588
Farm
11,307
1,249
1,222
-
13,778
Real estate - construction
Homebuilder
5,102
-
-
-
5,102
Land
2,744
-
-
-
2,744
Commercial speculative
55,410
-
-
-
55,410
All other
42,524
-
2,610
-
45,134
Real estate - residential
Investor
69,242
-
1,216
-
70,458
Multi-Family
195,249
-
979
-
196,228
Owner occupied
135,858
-
4,524
-
140,382
HELOC
138,553
-
1,889
-
140,442
Other 1
16,061
-
31
-
16,092
Total, excluding PCI loans
$
1,834,550
$
16,243
$
35,269
$
-
$
1,886,062
PCI loans, net of purchase accounting adjustments
907
2,906
7,152
-
10,965
Total
$
1,835,457
$
19,149
$
42,421
$
-
$
1,897,027
1 The “Other” class includes consumer, overdrafts and net deferred costs.
2 The substandard credit quality indicator includes both potential problem loans that are currently performing and nonperforming loans.
The Company had $831,000 and $448,000 in consumer mortgage loans in the process of foreclosure as of December 31, 2019 and December 31, 2018, respectively.
Impaired loans, which include nonaccrual loans and troubled debt restructurings, by class of loan as of December 31, were as follows:
2019
2018
Unpaid
Unpaid
Recorded
Principal
Related
Recorded
Principal
Related
Investment
Balance
Allowance
Investment
Balance
Allowance
With no related allowance recorded
Commercial
$
-
$
-
$
-
$
-
$
-
$
-
Leases
70
73
-
-
-
-
Commercial real estate
Owner occupied general purpose
861
915
-
1,659
1,782
-
Owner occupied special purpose
1,573
2,069
-
395
530
-
Non-owner occupied general purpose
444
471
-
1,138
1,159
-
Non-owner occupied special purpose
-
-
-
-
-
-
Retail properties
1,146
1,183
-
-
-
-
Farm
-
-
-
-
-
-
Construction
Homebuilder
-
-
-
-
-
-
Land
-
-
-
-
-
-
Commercial speculative
-
-
-
-
-
-
All other
93
132
-
49
73
-
Residential
Investor
872
1,022
-
353
459
-
Multi-Family
68
68
-
-
-
-
Owner occupied
2,924
4,415
-
3,359
4,882
-
HELOC
1,394
1,866
-
884
1,003
-
Other 1
2
3
-
7
7
-
Total impaired loans with no recorded allowance
9,447
12,217
-
7,844
9,895
-
With an allowance recorded
Commercial
144
147
93
-
-
-
Leases
259
259
100
-
-
-
Commercial real estate
Owner occupied general purpose
106
106
1
396
396
3
Owner occupied special purpose
2,815
2,815
815
-
-
-
Non-owner occupied general purpose
159
170
14
3,098
4,038
97
Non-owner occupied special purpose
-
-
-
3,099
3,575
139
Retail properties
-
-
-
-
-
-
Farm
-
-
-
-
-
-
Construction
Homebuilder
-
-
-
-
-
-
Land
-
-
-
-
-
-
Commercial speculative
-
-
-
-
-
-
All other
-
-
-
57
58
1
Residential
Investor
787
787
10
808
808
4
Multi-Family
-
-
-
-
-
-
Owner occupied
3,249
3,251
40
3,676
3,679
46
HELOC
1,034
1,035
56
1,357
1,357
49
Other 1
17
19
6
24
25
13
Total impaired loans with a recorded allowance
8,570
8,589
1,135
12,515
13,936
352
Total impaired loans, excluding PCI loans
$
18,017
$
20,806
$
1,135
$
20,359
$
23,831
$
352
PCI loans, net of purchase accounting adjustments
2,624
4,686
77
-
-
-
Total impaired loans
$
20,641
$
25,492
$
1,212
$
20,359
$
23,831
$
352
1 The “Other” class includes consumer loans and overdraft.
Average recorded investment and interest income recognized on impaired loans by class of loan for the years ending December 31, were as follows:
Year Ended
Year Ended
Year Ended
December 31, 2019
December 31, 2018
December 31, 2017
Average
Interest
Average
Interest
Average
Interest
Recorded
Income
Recorded
Income
Recorded
Income
Investment
Recognized
Investment
Recognized
Investment
Recognized
With no related allowance recorded
Commercial
$
-
$
-
$
-
$
-
$
120
$
-
Lease
35
-
89
-
272
-
Commercial real estate
Owner occupied general purpose
1,260
6
1,057
8
1,168
-
Owner occupied special purpose
984
-
369
-
364
-
Non-owner occupied general purpose
791
-
1,150
-
1,453
-
Non-owner occupied special purpose
-
-
-
-
507
-
Retail properties
573
-
541
-
1,130
-
Farm
-
-
-
-
-
-
Construction
Homebuilder
-
-
-
-
-
-
Land
-
-
-
-
-
-
Commercial speculative
-
-
-
-
37
-
All other
71
-
125
-
204
-
Residential
Investor
613
8
362
-
1,106
-
Multi-Family
34
-
2,362
-
2,362
-
Owner occupied
3,141
43
4,283
39
7,516
44
HELOC
1,139
5
1,005
1
1,804
1
Other 1
5
-
7
-
4
-
Total impaired loans with no recorded allowance
8,646
62
11,350
48
18,047
45
With an allowance recorded
Commercial
72
-
-
-
-
-
Leases
129
-
-
-
-
-
Commercial real estate
Owner occupied general purpose
251
13
198
29
-
-
Owner occupied special purpose
1,408
-
-
-
-
-
Non-owner occupied general purpose
1,628
4
1,549
-
123
-
Non-owner occupied special purpose
1,550
-
1,549
-
-
-
Retail properties
-
-
-
-
-
-
Farm
-
-
-
-
-
-
Construction
Homebuilder
-
-
-
-
-
-
Land
-
-
-
-
-
-
Commercial speculative
-
-
-
-
-
-
All other
28
-
29
-
-
-
Residential
Investor
798
44
818
43
414
43
Multi-Family
-
-
-
-
-
-
Owner occupied
3,462
156
3,560
150
2,123
123
HELOC
1,196
52
1,171
56
493
35
Other 1
20
-
12
-
-
-
Total impaired loans with a recorded allowance
10,542
269
8,886
278
3,153
201
Total impaired loans, excluding PCI loans
$
19,188
$
331
$
20,236
$
326
$
21,200
$
246
PCI loans, net of purchase accounting adjustments
1,312
132
-
-
-
-
Total impaired loans
$
20,500
$
463
$
20,236
$
326
$
21,200
$
246
1 The “Other” class includes consumer loans and overdrafts.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The specific allocation of the ALLL on a TDR is determined by either discounting the modified cash flows at the original effective rate of the loan before modification or is based on the underlying collateral value less costs to sell, if repayment of the loan is collateral-dependent. If the resulting amount is less than the recorded book value, the Bank either establishes a valuation allowance (i.e. specific reserve) as a component of the ALLL or charges off the impaired balance if it determines that such amount is a confirmed loss. This method is used consistently for all segments of the portfolio.
Loans that were modified during the period are summarized as follows:
TDR Modifications
Year Ended December 31, 2019
# of
Pre-modification
Post-modification
contracts
recorded investment
recorded investment
Troubled debt restructurings
Real estate - commercial
Owner occupied general purpose
Deferral 1
1
$
421
$
418
Non-owner occupied general purpose
Other 2
1
58
54
Retail properties
Other 2
1
1,159
1,146
Real estate - residential
Owner occupied
HAMP 3
3
399
293
HELOC
Other 2
1
39
38
Total
7
$
2,076
$
1,949
TDR Modifications
Year Ended December 31, 2018
# of
Pre-modification
Post-modification
contracts
recorded investment
recorded investment
Troubled debt restructurings
Real estate - commercial
Owner occupied general purpose
Other 2
1
$
427
$
396
Owner occupied special purpose
Other 2
1
110
46
Real estate - construction
All other
HAMP 3
1
58
56
Real estate - residential
Owner occupied
HAMP 3
4
502
443
Other 2
1
34
29
HELOC
HAMP 3
3
117
115
Rate 4
1
24
24
Other 2
9
622
600
Total
21
$
1,894
$
1,709
1 Deferral: Refers to the deferral of principal
2 Other: Change of terms from bankruptcy court
3 HAMP: Home Affordable Modification Program
4 Rate: Refers to interest rate reduction
TDRs are classified as being in default on a case-by-case basis when they fail to be in compliance with the modified terms. There were $39,000 of HELOC TDRs that defaulted during year 2019 and none during year 2018.
The Bank had no commitments to borrowers whose loans were classified as impaired at December 31, 2019.
The following table details the accretable discount on all of the Company’s purchased loans, both non-PCI loans and PCI loans as of December 31 were as follows:
Accretable Discount - Non-PCI Loans
Accretable Discount - PCI Loans
Non-Accretable Discount - PCI Loans
Total
Beginning balance, January 1, 2019
$
1,867
$
1,099
$
5,969
$
8,935
Accretion
(1,050)
(413)
(606)
(2,069)
Charge-offs
-
(170)
(1,387)
(1,557)
Transfer
-
6
(6)
-
Ending balance, December 31, 2019
$
817
$
522
$
3,970
$
5,309
Accretable Discount - Non-PCI Loans
Accretable Discount - PCI Loans
Non-Accretable Discount - PCI Loans
Total
Beginning balance, January 1, 2018
$
835
$
-
$
-
$
835
Purchases
3,182
1,551
6,536
11,269
Accretion
(1,777)
(424)
(434)
(2,635)
Transfer
(373)
(28)
(133)
(534)
Ending balance, December 31, 2018
$
1,867
$
1,099
$
5,969
$
8,935
Loans to principal officers, directors, and their affiliates, which are made in the ordinary course of business, as of December 31, were as follows:
2019
2018
Beginning balance
$
1,417
$
1,524
New loans
635
89
Repayments and other reductions
(1,025)
(196)
Change in related party status
(64)
-
Ending balance
$
963
$
1,417</t>
  </si>
  <si>
    <t>Allowance for Loan Losses</t>
  </si>
  <si>
    <t>Note 6: Allowance for Loan and Lease losses
Changes in the ALLL by segment of loans based on method of impairment for the year ended December 31, 2019, were as follows:
Real Estate
Real Estate
Real Estate
Allowance for loan and lease losses:
Commercial
Leases
Commercial
Construction
Residential
HELOC
Other 1
Total
Beginning balance
$
2,832
$
734
$
10,470
$
969
$
1,931
$
1,449
$
621
$
19,006
Charge-offs
109
49
1,019
9
118
338
409
2,051
Recoveries
74
-
684
1
103
172
200
1,234
Provision (Release)
218
577
1,040
(448)
99
(111)
225
1,600
Ending balance
$
3,015
$
1,262
$
11,175
$
513
$
2,015
$
1,172
$
637
$
19,789
Ending balance: Individually evaluated for impairment
$
93
$
100
$
830
$
-
$
50
$
56
$
6
$
1,135
Ending balance: Collectively evaluated for impairment
2,922
1,162
10,285
513
1,965
1,116
614
18,577
Ending balance: Acquired and accounted for ASC 310-30
-
-
60
-
-
-
17
77
Total ending allowance balance
$
3,015
$
1,262
$
11,175
$
513
$
2,015
$
1,172
$
637
$
19,789
Loans:
Ending balance: Individually evaluated for Impairment
$
144
$
329
$
7,104
$
93
$
7,900
$
2,428
$
19
$
18,017
Ending balance: Collectively evaluated for impairment
332,698
119,422
858,495
69,524
389,001
121,029
14,025
1,904,194
Ending balance: Acquired and accounted for ASC 310-30
-
-
3,420
600
4,581
-
-
8,601
Total ending loans balance
$
332,842
$
119,751
$
869,019
$
70,217
$
401,482
$
123,457
$
14,044
$
1,930,812
Changes in the ALLL by segment of loans based on method of impairment for the year ended December 31, 2018, were as follows:
Real Estate
Real Estate
Real Estate
Allowance for loan and lease losses:
Commercial
Leases
Commercial
Construction
Residential
HELOC
Other 1
Total
Beginning balance
$
2,453
$
692
$
9,522
$
923
$
1,846
$
1,446
$
579
$
17,461
Charge-offs
41
13
1,548
(16)
(45)
147
409
2,097
Recoveries
157
-
447
35
1,146
364
265
2,414
Provision (Release)
263
55
2,049
(5)
(1,106)
(214)
186
1,228
Ending balance
$
2,832
$
734
$
10,470
$
969
$
1,931
$
1,449
$
621
$
19,006
Ending balance: Individually evaluated for impairment
$
-
$
-
$
239
$
1
$
50
$
49
$
13
$
352
Ending balance: Collectively evaluated for impairment
2,832
734
10,231
968
1,881
1,400
608
18,654
Ending balance: Acquired and accounted for ASC 310-30
-
-
-
-
-
-
-
-
Total ending allowance balance
$
2,832
$
734
$
10,470
$
969
$
1,931
$
1,449
$
621
$
19,006
Loans:
Ending balance: Individually evaluated for impairment
$
-
$
-
$
9,785
$
106
$
8,196
$
2,241
$
31
$
20,359
Ending balance: Collectively evaluated for impairment
314,323
78,806
811,156
108,284
398,872
138,201
16,061
1,865,703
Ending balance: Acquired and accounted for ASC 310-30
-
-
4,182
745
6,038
-
-
10,965
Total ending loan balance
$
314,323
$
78,806
$
825,123
$
109,135
$
413,106
$
140,442
$
16,092
$
1,897,027
Changes in the ALLL by segment of loans based on method of impairment for the year ended December 31, 2017, were as follows:
Real Estate
Real Estate
Real Estate
Allowance for loan and lease losses:
Commercial
Leases
Commercial
Construction
Residential
HELOC
Other 1
Total
Beginning balance
$
1,629
$
633
$
9,547
$
389
$
2,178
$
1,331
$
451
$
16,158
Charge-offs
25
215
309
23
1,347
386
1
2,306
Recoveries
30
-
161
377
980
243
18
1,809
Provision
819
274
123
180
35
258
111
1,800
Ending balance
$
2,453
$
692
$
9,522
$
923
$
1,846
$
1,446
$
579
$
17,461
Ending balance: Individually evaluated for impairment
$
-
$
-
$
-
$
-
$
53
$
91
$
-
$
144
Ending balance: Collectively evaluated for impairment
2,453
692
9,522
923
1,793
1,355
579
17,317
Total ending allowance balance
$
2,453
$
692
$
9,522
$
923
$
1,846
$
1,446
$
579
$
17,461
Loans:
Ending balance: Individually evaluated for impairment
$
-
$
178
$
3,041
$
201
$
14,575
$
2,110
$
7
$
20,112
Ending balance: Collectively evaluated for impairment
272,851
68,147
747,950
84,961
298,822
110,723
14,056
1,597,510
Total ending loan balance
$
272,851
$
68,325
$
750,991
$
85,162
$
313,397
$
112,833
$
14,063
$
1,617,622
1 The “Other” class includes consumer loans, overdrafts and net deferred costs.</t>
  </si>
  <si>
    <t>Other Real Estate Owned</t>
  </si>
  <si>
    <t>Note 7: Other Real Estate Owned
Details related to the activity in the other real estate owned (“OREO”) portfolio, net of valuation reserve, for the periods presented are itemized in the following table.
Years Ended
December 31,
Other real estate owned
2019
2018
2017
Balance at beginning of period
$
7,175
$
8,371
$
11,916
Property additions, net of acquisition adjustments
872
3,316
3,796
Property improvements
-
59
-
Less:
Proceeds from property disposals, net of participation purchase and of gains/losses
2,515
3,990
5,633
Period valuation adjustments
519
581
1,708
Other adjustments
9
-
-
Balance at end of period
$
5,004
$
7,175
$
8,371
Activity in the valuation allowance was as follows:
Twelve Months Ended
December 31,
2019
2018
2017
Balance at beginning of period
$
8,027
$
8,208
$
9,982
Provision for unrealized losses
519
581
1,708
Reductions taken on sales
(1,834)
(762)
(3,482)
Balance at end of period
$
6,712
$
8,027
$
8,208
Expenses related to OREO, net of lease revenue includes:
Twelve Months Ended
December 31,
2019
2018
2017
Gain on sales, net
$
(264)
$
(792)
$
(474)
Provision for unrealized losses
519
581
1,708
Operating expenses
173
649
1,227
Less:
Lease revenue
5
42
296
Net OREO expense
$
423
$
396
$
2,165</t>
  </si>
  <si>
    <t>Premises and Equipment</t>
  </si>
  <si>
    <t>Note 8: Premises and Equipment
Premises and equipment at December 31, were as follows:
2019
2018
Accumulated
Accumulated
Depreciation/
Net Book
Depreciation/
Net Book
Cost
Amortization
Value
Cost
Amortization
Value
Land
$
18,501
$
-
$
18,501
$
18,501
$
-
$
18,501
Buildings
43,457
24,912
18,545
43,376
23,913
19,463
Leasehold improvements
2,314
399
1,915
710
246
464
Furniture and equipment
47,696
42,303
5,393
45,258
41,247
4,011
Total Premises and Equipment
$
111,968
$
67,614
$
44,354
$
107,845
$
65,406
$
42,439</t>
  </si>
  <si>
    <t>Deposits</t>
  </si>
  <si>
    <t>Note 9: Deposits
Major classifications of deposits at December 31, were as follows:
2019
2018
Noninterest bearing demand
$
669,795
$
618,830
Savings
307,015
304,400
NOW accounts
425,792
425,878
Money market accounts
282,478
310,390
Certificates of deposit of less than $100,000
227,578
230,781
Certificates of deposit of $100,000 through $250,000
151,279
159,953
Certificates of deposit of more than $250,000
62,812
66,441
Total deposits
$
2,126,749
$
2,116,673
The Company had $31.4 million and $30.4 million in brokered certificates of deposit as of December 31, 2019 and 2018, respectively. Deposits held by senior officers and directors, including their related interests, totaled $2.9 million and $1.6 million as of December 31, 2019 and 2018, respectively.
At December 31, scheduled maturities of time deposits were as follows:
2020
$
354,394
2021
51,594
2022
18,125
2023
9,948
2024
7,608
Total time deposits
$
441,669</t>
  </si>
  <si>
    <t>Borrowings</t>
  </si>
  <si>
    <t>Note 10: Borrowings
The following table is a summary of borrowings as of December 31, were as follows:
2019
2018
Securities sold under repurchase agreements
$
48,693
$
46,632
Other short-term borrowings 1
48,500
149,500
Junior subordinated debentures 2
57,734
57,686
Senior notes
44,270
44,158
Notes payable and other borrowings
6,673
15,379
Total borrowings
$
205,870
$
313,355
1 Includes short-term FHLBC advances and the outstanding portion of an operating line of credit.
2 See Note 11: Junior Subordinated Debentures, below.
The Company enters into deposit sweep transactions where the transaction amounts are secured by pledged securities. These transactions consistently mature within 1 to 90 days from the transaction date and are governed by sweep repurchase agreements. All sweep repurchase agreements are treated as financings secured by U.S. government agencies, collateralized mortgage obligations, mortgage-backed securities and/or highly-rated issues of State and political subdivisions, and had a carrying amount of $48.7 million and $46.6 million at December 31, 2019 and 2018, respectively. The fair value of the pledged collateral was $70.7 million and $72.8 million at December 31, 2019 and December 31, 2018, respectively. At December 31, 2019, there were no customers with secured balances exceeding 10% of stockholders’ equity.
Total FHLBC advances are generally limited to the lower of 35% of total assets and the amount of acceptable collateral adjusted for applicable funding percentages as determined by the FHLBC. As of December 31, 2019, the Bank had outstanding advances in the amount of $48.5 million with a weighted average interest rate of 1.78%. As of December 31, 2018, the Bank had outstanding advances in the amount of $149.5 million with a weighted average interest rate of 2.50%. As of December 31, 2019, FHLBC stock owned by the Bank was valued at $3.7 million, the fair value of securities pledged to the FHLBC was $54.6 million, and the principal balance of loans pledged was $644.5 million. In 2018, the Bank assumed $23.4 million of long-term FHLBC advances with the ABC acquisition. At December 31, 2019, these advances have a total outstanding balance of $6.7 million and are scheduled to mature over the next 6.25 years with an interest rate of 2.83%. At December 31, 2018, these advances have a total outstanding balance of $15.3 million and were scheduled to mature over the next 7.25 years with interest rates ranging between 1.40% to 2.83%. Based on the total amount of securities and loans pledged, the Bank had total borrowing capacity of $491.7 million. Adjusting for the outstanding advances and letters of credit, the Bank had a remaining funding availability of $327.3 million on December 31, 2019.
The Company also has $44.3 million of senior notes outstanding, net of deferred issuance costs, as of December 31, 2019 and $44.2 million as of December 31, 2018. The senior notes were issued in 2016, had an original maturity of ten years, and terms include interest payable semiannually at 5.75% for five years. Beginning December 31, 2021, the senior debt will pay interest at a floating rate, with interest payable quarterly at three month LIBOR plus 385 basis points.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As of December 31, 2019 and 2018, unamortized debt issuance costs related to the senior notes were $730,000 and $842,000, respectively, and are included as a reduction of the balance of the senior notes on the Consolidated Balance Sheets. These deferred issuance costs will be amortized to interest expense over the ten year term of the notes and included in the Consolidated Statements of Income.
Scheduled maturities and weighted average rates of borrowings for the years ended December 31, were as follows:
2019
2018
Weighted
Weighted
Average
Average
Balance
Rate
Balance
Rate
2019
$
N/A
N/A
$
196,132
1.78
%
2020
97,193
1.85
%
8,500
2.05
2021
-
-
-
-
2022
-
-
-
-
2023
-
-
-
-
2024
-
-
-
-
Thereafter
108,677
6.11
108,723
6.07
Total borrowings
$
205,870
4.10
%
$
313,355
3.28
%</t>
  </si>
  <si>
    <t>Junior Subordinated Debentures</t>
  </si>
  <si>
    <t>Junior Subordinated Debentures.</t>
  </si>
  <si>
    <t>Note 11: Junior Subordinated Debentures
The Company completed the sale of $27.5 million of cumulative trust preferred securities by its unconsolidated subsidiary, Old Second Capital Trust I in June 2003. An additional $4.1 million of cumulative trust preferred securities were sold in July 2003. The costs associated with the issuance of the cumulative trust preferred securities are being amortized over 30 years. The trust preferred securities may remain outstanding for a 30‑year term but, subject to regulatory approval, can be called in whole or in part by the Company after June 30, 2008, and can be exercised by the Company from time to time thereafter. When not in deferral, distributions on the securities are payable quarterly at an annual rate of 7.80%.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
On January 28, 2020, the Company issued a redemption notice with respect to its 7.80% subordinated debentures due June 30, 2033 (the “Subordinated Debentures”) relating to the outstanding 7.80% cumulative trust preferred securities (NASDAQ: OSBCP) (the “Trust Securities”) issued by Old Second Capital Trust I (“Trust I”), which are guaranteed on a subordinated basis by the Company. An aggregate principal amount of Subordinated Debentures of $32,604,000 was redeemed on March 2, 2020, plus accrued and unpaid interest through the redemption date. Also on March 2, 2020, all of the outstanding Trust Securities were redeemed on at a redemption price of $10.00 per Trust Security, which reflects 100% of the liquidation amount, plus accrued and unpaid distributions through the redemption date. In connection with the redemption, the Trust Securities were delisted from The Nasdaq Stock Market.
The Company sol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are fixed at 6.77% through June 15, 2017, and float at 150 basis points over three-month LIBOR thereafter. The Trust II issuance converted from fixed to float rate at three month LIBOR plus 150 basis points on June 16, 2017; as of December 31, 2019, the rate effective for the Trust II issuance was 4.40%. Upon conversion to a floating rate, a cash flow hedge was initiated which resulted in the total interest rate period on the debt of 4.37% as of December 31, 2018, compared to the rate paid prior to June 15, 2017 of 6.77%. The Company issued a new $25.8 million subordinated debenture to the Old Second Capital Trust II in return for the aggregate net proceeds of this trust preferred offering. The interest rate and payment frequency on the debenture are equivalent to the cash distribution basis on the trust preferred securities. Both of the debentures issued by the Company are disclosed on the Consolidated Balance Sheets as junior subordinated debentures and the related interest expense for each issuance is included in the Consolidated Statements of Income. As of December 31, 2019 and 2018, unamortized debt issuance costs related to the junior subordinated debentures were $644,000 and $692,000 respectively, and are included as a reduction to the balance of the junior subordinated debentures on the Consolidated Balance Sheets.
Under the terms of the subordinated debentures issued to each of Old Second Capital Trust I and II, the Company is allowed to defer payments of interest for 20 quarterly periods without default or penalty, but such amounts continue to accrue. Also during a deferral period, the Company generally may not pay cash dividends on or repurchase its common stock or preferred stock. As of December 31, 2019, the Company is current on the payments due on these securities.</t>
  </si>
  <si>
    <t>Income Taxes</t>
  </si>
  <si>
    <t xml:space="preserve">Note 12: Income Taxes
Income tax expense (recovery) for the years ending December 31, were as follows:
2019
2018
2017
Current federal
$
4,815
$
-
$
(2,407)
Current state
1,151
84
-
Deferred federal
3,177
6,226
11,724
Deferred state
3,259
3,614
1,938
Recovery due to State of Illinois tax rate change
-
-
(1,566)
Expense due to enactment of federal tax reform
-
-
9,475
Total income tax expenses
$
12,402
$
9,924
$
19,164
The following were the components of the deferred tax assets and liabilities as of December 31:
2019
2018
Allowance for loan and lease losses
$
6,082
$
5,803
Deferred compensation
907
665
Goodwill amortization/impairment
3,456
4,698
Stock based compensation
1,622
1,377
Business combination adjustments
1,547
2,532
OREO write-downs
1,931
2,337
Federal net operating loss (“NOL”) carryforward
340
2,199
State NOL carryforward
326
4,034
Other assets
2,270
1,401
Total deferred tax assets
18,481
25,046
Accumulated depreciation on premises and equipment
(746)
(443)
Mortgage servicing rights
(1,779)
(2,210)
Amortization of core deposit intangible
(144)
(130)
State tax benefits
(927)
(1,839)
Other liabilities
(1,637)
(741)
Total deferred tax liabilities
(5,233)
(5,363)
Net deferred tax asset before adjustments related to other comprehensive income
13,248
19,683
Tax effect of adjustments related to other comprehensive (loss) income
(1,789)
1,597
Net deferred tax asset
$
11,459
$
21,280
On December 22, 2017, H.R.1, commonly known as the Tax Cuts and Jobs Act (the “Act”), was signed into law. Among other things, the Act reduced the corporate federal tax rate from 35% to 21% effective January 1, 2018. As a result, the Company was required to remeasure, through income tax expense, deferred tax assets and liabilities using the enacted rate at which these items are expected to recover or settle. The re-measurement of the Company’s net deferred tax asset resulted in additional income tax expense of approximately $9.5 million for the year ended December 31, 2017. The Company also re-measured the net deferred tax asset as a result of the Illinois income tax increase effective as of July 1, 2017. This resulted in a tax benefit of approximately $1.6 million for the year ended December 31, 2017.
At December 31, 2019, the Company no longer has federal net operating loss carryforward. The Company had a $1.9 million state net operating loss carryforward which begins to expire in 2025. In addition, the Company had $1.6 million of recognized built-in loss carryforward, which is limited to $945,000 per year under IRC Section 382.
The components of the provision for deferred income tax expense for the years ending December 31, were as follows:
2019
2018
2017
Provision for loan and lease losses
$
(279)
$
(426)
$
1,680
Deferred compensation
(242)
(15)
85
Amortization of core deposit intangible
14
957
574
Stock based compensation
(245)
(511)
80
Business combination adjustments
985
927
-
OREO write-downs
406
48
2,725
Federal net operating loss carryforward
1,859
5,041
12,122
State net operating loss carryforward
3,708
2,986
715
Deferred tax credit
-
-
2,058
Depreciation
303
59
(297)
Mortgage servicing rights
(431)
124
(674)
Goodwill amortization/impairment
1,242
1,389
4,040
State tax benefits
(912)
(550)
(1,738)
Other, net
28
(189)
201
Total deferred tax expense
$
6,436
$
9,840
$
21,571
Effective tax rates differ from federal statutory rates applied to financial statement income for the years ended December 31, due to the following:
2019
2018
2017
Tax at statutory federal income tax rate
$
10,890
$
9,227
$
11,817
Nontaxable interest income, net of disallowed interest deduction
(1,409)
(1,600)
(1,976)
BOLI income
(480)
(422)
(501)
State income taxes, net of federal benefit
3,496
2,927
1,775
Stock based compensation
(207)
(305)
-
Impact of Federal tax rate change
-
-
9,475
Impact of Illinois tax rate change
-
-
(1,566)
Other, net
112
97
140
Total tax at effective tax rate
$
12,402
$
9,924
$
19,164
The Company evaluated positive and negative evidence in order to determine if it was more likely than not that the deferred tax asset would be recovered through future income. Significant positive evidence evaluated included recent and projected earnings, significantly improved asset quality and an improved capital position. No significant negative evidence was noted. </t>
  </si>
  <si>
    <t>Equity Compensation Plans</t>
  </si>
  <si>
    <t>Note 13: Equity Compensation Plans
Stock-based awards are outstanding under the Company’s 2008 Equity Incentive Plan (the “2008 Plan”), the Company’s 2014 Equity Incentive Plan, as amended (the “2014 Plan”), and the Company’s 2019 Equity Incentive Plan (the “2019 Plan” and together with the 2008 Plan and the 2014 Plan, the “Plans”). The 2019 Plan was approved at the May 2019 annual stockholders’ meeting and the number of authorized shares under the 2019 Plan is fixed at 600,000. Following approval of the 2014 Plan, no further awards will be granted under the 2008 Plan or any other prior Company equity compensation plan, and following the approval of the 2019 Plan, no further awards will be granted under the 2014 Plan. The 2019 Plan authorizes the granting of qualified stock options, non-qualified stock options, restricted stock, restricted stock units, and stock appreciation rights (“SARs”). Awards may be granted to selected directors, officers, employees or eligible service providers under the 2019 Plan at the discretion of the Compensation Committee of the Company’s Board of Directors. As of December 31, 2019, 447,781 shares remained available for issuance under the 2019 Plan.
The Company granted 16,500 stock options in 2009 under the 2008 Equity Incentive Plan, and there are no remaining outstanding stock options as of December 31, 2019. No stock options were granted in 2009 through 2019. There were 4,500 stock options exercised during 2019 and 2018, and no stock options exercised during 2017. At December 31, 2019, the Company had no unrecognized compensation cost related to unvested stock options as all stock options have fully vested.
A summary of stock option activity in the Plans for the year ending December 31, 2019, is as follows:
Weighted-
Weighted
Average
Average
Remaining
Exercise
Contractual
Aggregate
Shares
per Price
Term (years)
Intrinsic Value
Beginning outstanding
4,500
$
7.49
0.1
$
25
Canceled
-
-
-
-
Exercised
(4,500)
7.49
-
(27)
Expired
-
-
-
-
Ending outstanding
-
$
-
-
$
-
Exercisable at end of period
-
$
-
-
$
-
A summary of stock option activity as of each year is as follows:
2019
2018
2017
Intrinsic value of options exercised
$
27
$
27
$
-
Cash received from option exercises
32
33
-
Tax benefit realized from option exercises
5
5
-
Weighted average fair value of options granted
-
-
-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Under the 2019 Plan, unless otherwise provided in an award agreement, upon the occurrence of a change in control, all stock options and SARs then held by the participant will become fully exercisable immediately if, and all stock awards and cash incentive awards will become fully earned and vested immediately if, (i) the 2019 Plan is not an obligation of the successor entity following a change in control or (ii) the 2019 Plan is an obligation of the successor entity following a change in control and the participant incurs a termination of service without cause or for good reason following the change in control. Notwithstanding the immediately preceding sentence, if the vesting of an award is conditioned upon the achievement of performance measures, then such vesting will generally be subject to the following: if, at the time of the change in control, the performance measures are less than 50% attained (pro rata based upon the time of the period through the change in control), the award will become vested and exercisable on a fractional basis with the numerator being equal to the percentage of attainment and the denominator being 50%; and if, at the time of the change in control, the performance measures are at least 50% attained (pro rata based upon the time of the period through the change in control), the award will become fully earned and vested immediately upon the change in control.
The Company granted restricted stock under its equity compensation plans beginning in 2005 and it began granting restricted stock units in February 2009. Awards of restricted stock under the Plans generally entitle holders to voting and dividend rights upon grant and are subject to forfeiture until certain restrictions have lapsed including employment for a specific period. Awards of restricted stock units under the Plans are also subject to forfeiture until certain restrictions have lapsed including employment for a specific period, but do not entitle holders to voting rights until the restricted period ends and shares are transferred in connection with the units.
Total compensation cost that has been charged for the 2019 and 2014 Plan was $2.5 million, $2.3 million and $1.2 million the years ending December 31, 2019, 2018 and 2017 respectively.
There were 171,356 restricted stock units granted during the year ending December 31, 2019. There were 254,281 restricted stock units granted the year ending December 31, 2018. Compensation expense is recognized over the vesting period of the restricted stock unit based on the market value of the award on the issue date.
A summary of changes in the Company’s unvested restricted awards for the year ending December 31, is as follows:
2019
Weighted
Restricted
Average
Stock Shares
Grant Date
and Units
Fair Value
Unvested at January 1
552,281
$
11.30
Granted
171,356
12.75
Vested
(168,354)
7.68
Forfeited
-
-
Unvested at December 31
555,283
$
12.85
Total unrecognized compensation cost of restricted stock unit awards was $3.0 million as of December 31, 2019, which is expected to be recognized over a weighted-average period of 1.83 years.</t>
  </si>
  <si>
    <t>Earnings Per Share</t>
  </si>
  <si>
    <t>Note 14: Earnings Per Share
The earnings per share, both basic and diluted, are included below as of December 31, (in thousands except for per share data):
2019
2018
2017
Basic earnings per share:
Weighted-average common shares outstanding
29,891,046
29,728,308
29,600,702
Net income
$
39,455
$
34,012
$
15,138
Basic earnings per share
$
1.32
$
1.14
$
0.51
Diluted earnings per share:
Weighted-average common shares outstanding
29,891,046
29,728,308
29,600,702
Dilutive effect of unvested restricted awards 1
525,302
532,692
435,142
Dilutive effect of stock options and warrants
-
47,935
2,573
Diluted average common shares outstanding
30,416,348
30,308,935
30,038,417
Net Income
$
39,455
$
34,012
$
15,138
Diluted earnings per share
$
1.30
$
1.12
$
0.50
Number of antidilutive options and warrants excluded from the diluted earnings per share calculation
-
-
815,339
1 Includes the common stock equivalents for restricted share rights that are dilutive.
The above earnings per share calculation did not include a warrant for 815,339 shares of common stock that was outstanding as of December 31, 2017, because the warrant was anti-dilutive at an exercise price of $13.43. Of note, the warrant was sold at auction by the Treasury in June 2013 to a third party investor. On January 16, 2019, the warrant for 815,339 common shares of the Company’s stock was exercised in a cashless transaction. This warrant was issued in January 2009 at an exercise price of $13.43 per share, and expired on January 16, 2019. As of the date of exercise, the Company’s closing market price was $14.23 per share, resulting in 45,836 shares being issued. These shares were issued from treasury stock held by the Company, and resulted in a $313,000 reduction of treasury stock in January 2019.</t>
  </si>
  <si>
    <t>Commitments</t>
  </si>
  <si>
    <t>Note 15: Commitments
In the normal course of business, there are outstanding commitments that are not reflected in the Consolidated Financial Statements. Commitments include financial instruments that involve, to varying degrees, elements of credit, interest rate, and liquidity risk. In management’s opinion, these do not represent unusual risks and management does not anticipate significant losses as a result of these transactions. The Company uses the same credit policies in making commitments and conditional obligations for borrowers as it does for on-balance sheet instruments.
The following table is a summary of financial instrument commitments as of December 31, were as follows:
2019
2018
Fixed
Variable
Total
Fixed
Variable
Total
Letters of credit:
Borrower:
Financial standby
$
339
$
9,612
$
9,951
$
327
$
7,158
$
7,485
Commercial standby
-
-
-
-
397
397
Performance standby
571
6,212
6,783
532
6,381
6,913
910
15,824
16,734
859
13,936
14,795
Non-borrower:
Performance standby
-
67
67
-
67
67
Total letters of credit
$
910
$
15,891
$
16,801
$
859
$
14,003
$
14,862
Unused loan commitments:
$
111,348
$
320,120
$
431,468
$
89,303
$
297,785
$
387,088
The Bank occupies facilities under long-term operating leases, some of which include provisions for future rent increases. In addition, the Company leases space at sites that house automatic teller machines (ATMs). The Company also receives rental income on certain leased properties. As of December 31, 2019, aggregate future minimum rental income to be received under noncancelable leases totaled $42,000. Total facility net operating lease expense or revenue recorded under all operating leases was a net expense of $248,000, $180,000 and $64,000 in 2019, 2018 and 2017, respectively. Total ATM lease expense, including the costs related to servicing those ATM’s, was $916,000, $979,000 and $679,000 in 2019, 2018 and 2017, respectively, with growth in expense in 2018 forward due to the ATMs obtained with the acquisition of ABC Bank.
The following table below is the estimated aggregate minimum annual rental commitments at December 31, 2019:
2025
2020
2021
2022
2023
2024
and thereafter
Rental commitment
$
496
$
742
$
621
$
612
$
628
$
3,940
Legal proceedings
The Company and its subsidiaries, from time to time, pursue collection suits and other actions that arise in the ordinary course of business against their borrowers and are defendants in legal actions arising from normal business activities. Management, after consultation with legal counsel, believes that the ultimate liabilities, if any, resulting from these actions will not have a material adverse effect on the financial position of the Bank or on the consolidated financial position of the Company based on all known information at this time.</t>
  </si>
  <si>
    <t>Regulatory &amp; Capital Matters</t>
  </si>
  <si>
    <t xml:space="preserve">Note 16: Regulatory &amp; Capital Matters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guidelines are for the Bank to maintain a Tier 1 leverage capital ratio at or above eight percent (8%) and a total risk-based capital ratio at or above twelve percent (12%). The Bank currently exceeds those thresholds.
Bank holding companies are required to maintain minimum levels of capital in accordance with capital guidelines implemented by the Board of Governors of the Federal Reserve System. The general bank and holding company capital adequacy guidelines in force as of the periods reported are shown in the accompanying table, as are the capital ratios of the Company and the Bank, as of December 31, 2019, and December 31, 2018.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under the heading “Supervision and Regulation.”
The Company and the Bank are subject to regulatory capital requirements administered by federal banking agencies. The capital ratios below are calculated pursuant to the capital requirements in effect for the periods reported below.
Capital levels and industry defined regulatory minimum required levels at December 31, were as follows:
Minimum Capital
Well Capitalized
Adequacy with Capital
Under Prompt Corrective
Actual
Conservation Buffer, if applicable 1
Action Provisions 2
Amount
Ratio
Amount
Ratio
Amount
Ratio
2019
Common equity tier 1 capital to risk weighted assets
Consolidated
$
251,477
11.14
%
$
158,020
7.000
%
N/A
N/A
Old Second Bank
322,496
14.35
157,315
7.000
$
146,078
6.50
%
Total capital to risk weighted assets
Consolidated
327,886
14.53
236,944
10.500
N/A
N/A
Old Second Bank
342,280
15.23
235,978
10.500
224,741
10.00
Tier 1 capital to risk weighted assets
Consolidated
308,102
13.65
191,858
8.500
N/A
N/A
Old Second Bank
322,496
14.35
191,026
8.500
179,789
8.00
Tier 1 capital to average assets
Consolidated
308,102
11.93
103,303
4.00
N/A
N/A
Old Second Bank
322,496
12.50
103,199
4.00
128,998
5.00
2018
Common equity tier 1 capital to risk weighted assets
Consolidated
$
207,597
9.29
%
$
142,458
6.375
%
N/A
N/A
Old Second Bank
295,599
13.29
141,794
6.375
$
144,574
6.50
%
Total capital to risk weighted assets
Consolidated
282,126
12.63
220,585
9.875
N/A
N/A
Old Second Bank
314,600
14.14
219,708
9.875
222,489
10.00
Tier 1 capital to risk weighted assets
Consolidated
263,125
11.78
175,901
7.875
N/A
N/A
Old Second Bank
295,599
13.29
175,157
7.875
177,938
8.00
Tier 1 capital to average assets
Consolidated
263,125
10.08
104,415
4.00
N/A
N/A
Old Second Bank
295,599
11.36
104,084
4.00
130,105
5.00
1 As of December 31, 2019, amounts are shown inclusive of a capital conservation buffer of 2.50%; as compared to 1.875% at December 31, 2018.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
2 The prompt corrective action provisions are only applicable at the Bank level. The Bank exceeded the general minimum regulatory requirements to be considered “well capitalized.”
Dividend Restrictions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Pursuant to the Basel III rules that were fully phased-in at January 1, 2019, the Bank must keep a capital conservation buffer of 2.5% on all risk-based capital requirements in order to avoid additional limitations on capital distributions. </t>
  </si>
  <si>
    <t>Mortgage Banking Derivatives</t>
  </si>
  <si>
    <t>Note 17: Mortgage Banking Derivatives
Commitments to fund certain mortgage loans (interest rate locks) to be sold into the secondary market and forward commitments for the future delivery of mortgage loans to third party investors are considered derivatives. It is the Company’s practice to sell mortgage-backed securities (“MBS”) contracts for the future delivery to economically hedge the effect of changes in interest rates resulting from its commitments to fund the loans. These contracts are also derivatives and collectively with the forward commitments for the future delivery of mortgage loans are considered forward contracts. These mortgage banking derivatives are not designated in hedge relationships using the accepted accounting for derivative instruments and hedging activities at December 31, were as follows:
2019
2018
Forward contracts:
Notional amount
$
13,500
$
9,315
Fair value
(15)
(50)
Rate lock commitments:
Notional amount
$
10,167
$
8,815
Fair value
265
209
Fair values were estimated based on changes in mortgage interest rates from the date of the commitments. The Company sold $164.7 million in loans to investors receiving proceeds of $168.5 million and resulting in a gain on sale of $5.1 million for the year ended December 31, 2019. Sales to investors included $122.4 million, or 74.4%, to FNMA and $18.7 million, or 11.4%, to FHLMC for the year ended December 31, 2019. No other individual investor was sold more than 10% of the total loans sold.</t>
  </si>
  <si>
    <t>Fair Value Measurements</t>
  </si>
  <si>
    <t>Note 1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Level 1: Quoted prices (unadjusted) for identical assets or liabilities in active markets that the Company has the ability to access as of the measurement date.
Level 2: Significant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view about the assumptions that market participants would use in pricing an asset or liability.
Transfers between levels are deemed to have occurred at the end of the reporting period. At December 31, 2019 and 2018, there were no transfers between levels.
The majority of securities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Beginning March 31, 2015, auction rate asset backed securities are priced using market spreads, cash flows, prepayment speeds, and loss analytics. This process supports the transfer to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L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
Assets and Liabilities Measured at Fair Value on a Recurring Basis :
The tables below present the balance of assets and liabilities at December 31, measured by the Company at fair value on a recurring basis are as follows:
2019
Level 1
Level 2
Level 3
Total
Assets:
Securities available-for-sale
U.S. Treasury
$
4,036
$
-
$
-
$
4,036
U.S. government agencies
-
8,337
-
8,337
U.S. government agencies mortgage-backed
-
16,588
-
16,588
States and political subdivisions
-
243,756
5,419
249,175
Collateralized mortgage obligations
-
57,984
-
57,984
Asset-backed securities
-
81,844
-
81,844
Collateralized loan obligations
-
66,684
-
66,684
Loans held-for-sale
-
3,061
-
3,061
Mortgage servicing rights
-
-
5,935
5,935
Interest rate swap agreements
-
2,771
-
2,771
Mortgage banking derivatives
-
250
-
250
Total
$
4,036
$
481,275
$
11,354
$
496,665
Liabilities:
Interest rate swap agreements, including risk participation agreements
$
-
$
5,974
$
-
$
5,974
Total
$
-
$
5,974
$
-
$
5,974
December 31, 2018
Level 1
Level 2
Level 3
Total
Assets:
Securities available-for-sale
U.S. Treasury
$
3,923
$
-
$
-
$
3,923
U.S. government agencies
-
10,951
-
10,951
U.S. government agencies mortgage-backed
-
14,075
-
14,075
States and political subdivisions
-
265,902
8,165
274,067
Collateralized mortgage obligations
-
64,429
-
64,429
Asset-backed securities
-
109,514
-
109,514
Collateralized loan obligations
-
64,289
-
64,289
Loans held-for-sale
-
2,984
-
2,984
Mortgage servicing rights
-
-
7,357
7,357
Interest rate swap agreements
-
672
-
672
Mortgage banking derivatives
-
159
-
159
Total
$
3,923
$
532,975
$
15,522
$
552,420
Liabilities:
Interest rate swap agreements, including risk participation agreements
$
-
$
756
$
-
$
756
Total
$
-
$
756
$
-
$
756
The changes in Level 3 assets and liabilities measured at fair value on a recurring basis are as follows:
Year Ended December 31, 2019
Securities available-for-sale
Collateralized
States and
Mortgage
Mortgage
Political
Servicing
Obligation
Subdivisions
Rights
Beginning balance January 1, 2019
$
-
$
8,165
$
7,357
Total gains or losses
Included in earnings
-
(32)
(1,953)
Included in other comprehensive income
-
726
-
Purchases, issuances, sales, and settlements
Purchases
-
17,938
-
Issuances
-
-
1,240
Settlements
-
(21,378)
(709)
Ending balance December 31, 2019
$
-
$
5,419
$
5,935
Year Ended December 31, 2018
Securities available-for-sale
Collateralized
States and
Mortgage
Mortgage
Political
Servicing
Obligation
Subdivisions
Rights
Beginning balance January 1, 2018
$
2,268
$
14,261
$
6,944
Transfers out of Level 3
(1,308)
-
-
Total gains or losses
Included in earnings
35
-
(181)
Included in other comprehensive income
40
(746)
-
Purchases, issuances, sales, and settlements
Purchases
-
22,046
-
Issuances
-
-
1,146
Settlements
(1,035)
(27,396)
(552)
Ending balance December 31, 2018
$
-
$
8,165
$
7,357
The following table and commentary presents quantitative and qualitative information about Level 3 fair value measurements as of December 31, 2019:
Weighted
Measured at fair value
Unobservable
Average
on a recurring basis:
Fair Value
Valuation Methodology
Inputs
Range of Input
of Inputs
Mortgage servicing rights
$
5,935
Discounted Cash Flow
Discount Rate
10.0% - 58.8%
10.1
%
Prepayment Speed
0.0 - 69.0%
14.1
%
The following table and commentary presents quantitative and qualitative information about Level 3 fair value measurements as of December 31, 2018:
Weighted
Measured at fair value
Unobservable
Average
on a recurring basis:
Fair Value
Valuation Methodology
Inputs
Range of Input
of Inputs
Mortgage servicing rights
$
7,357
Discounted Cash Flow
Discount Rate
10.0 - 229.7%
10.2
%
Prepayment Speed
7.0 - 68.9%
9.6
%
In addition to the above, Level 3 fair value measurement included $5.4 million for state and political subdivisions representing various local municipality securities at December 31, 2019. Level 3 fair value measurement included $8.2 million on the state and political subdivisions line at December 31, 2018. Given the small dollar amount and size of the municipality issuances involved, this is categorized as Level 3 based on the payment stream received by the Company from the municipalities. That payment stream is otherwise an unobservable input.
Assets and Liabilities Measured at Fair Value on a Nonrecurring Basis:
The Company may be required, from time to time, to measure certain other assets at fair value on a nonrecurring basis in accordance with GAAP. These assets consist of impaired loans and OREO. For assets measured at fair value on a nonrecurring basis at December 31, the following tables provide the level of valuation assumptions used to determine each valuation and the carrying value of the related assets:
2019
Level 1
Level 2
Level 3
Total
Impaired loans 1
$
-
$
-
$
7,435
$
7,435
Other real estate owned, net 2
-
-
5,004
5,004
Total
$
-
$
-
$
12,439
$
12,439
1
Represents carrying value and related write-downs of loans for which adjustments are substantially based on the appraised value of collateral for collateral-dependent loans, had a carrying amount of $8.6 million and a valuation allowance of $1.2 million, resulting in an increase of specific allocations within the provision for loan and lease losses of $783,000 for the year ending December 31, 2019.
2
OREO is measured at the lower of carrying or fair value less costs to sell, and had a net carrying amount of $5.0 million, which is made up of the outstanding balance of $12.6 million, net of a valuation allowance of $6.7 million and participations of $937,000, at December 31, 2019.
2018
Level 1
Level 2
Level 3
Total
Impaired loans 1
$
-
$
-
$
12,163
$
12,163
Other real estate owned, net 2
-
-
7,175
7,175
Total
$
-
$
-
$
19,338
$
19,338
1
Represents carrying value and related write-downs of loans for which adjustments are substantially based on the appraised value of collateral for collateral-dependent loans, had a carrying amount of $12.5 million, and a valuation allowance of 352,000, resulting in an increase of specific allocations within the provision for loan and lease losses of $208,000 for the year ending December 31, 2018.
2
OREO is measured at the lower of carrying or fair value less costs to sell, and had a net carrying amount of $7.2 million, which is made up of the outstanding balance of $16.1 million, net of a valuation allowance of $8.0 million and participations of $900,000, at December 31, 2018.
The Company also has assets that under certain conditions are subject to measurement at fair value on a nonrecurring basis. These assets include OREO and impaired loans.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 of unobservable inputs for these valuation assumptions are not meaningful.</t>
  </si>
  <si>
    <t>Fair Values of Financial Instruments</t>
  </si>
  <si>
    <t>Note 19: Fair Value of Financial Instruments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For December 31, 2019 and 2018, the fair values of loans and leases are estimated on an exit price basis incorporating discounts for credit, liquidity and marketability factor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fair value of mortgage banking derivatives is discussed in Note 17: Mortgage Banking Derivatives, above.
The carrying amount and estimated fair values of financial instruments at December 31, were as follows:
December 31, 2019
Carrying
Fair
Amount
Value
Level 1
Level 2
Level 3
Financial assets:
Cash and due from banks
$
34,096
$
34,096
$
34,096
$
-
$
-
Interest bearing deposits with financial institutions
16,536
16,536
16,536
-
-
Securities available-for-sale
484,648
484,648
4,036
475,193
5,419
FHLBC and FRBC stock
9,917
9,917
-
9,917
-
Loans held-for-sale
3,061
3,061
-
3,061
-
Net loans
1,911,023
1,915,531
-
-
1,915,531
Accrued interest receivable
9,697
9,697
-
9,697
-
Financial liabilities:
Noninterest bearing deposits
$
669,795
$
669,795
$
669,795
$
-
$
-
Interest bearing deposits
1,456,954
1,457,832
-
1,457,832
-
Securities sold under repurchase agreements
48,693
48,693
-
48,693
-
Other short-term borrowings
48,500
48,500
-
48,500
-
Junior subordinated debentures
57,734
51,188
33,614
17,574
-
Senior notes
44,270
46,269
46,269
-
-
Note payable and other borrowings
6,673
7,003
-
7,003
-
Interest rate swap agreements
3,101
3,101
-
3,101
-
Borrowing interest payable
96
96
-
96
-
Deposit interest payable
983
983
-
983
-
2018
Carrying
Fair
Amount
Value
Level 1
Level 2
Level 3
Financial assets:
Cash and due from banks
$
38,599
$
38,599
$
38,599
$
-
$
-
Interest bearing deposits with financial institutions
16,636
16,636
16,636
-
-
Securities available-for-sale
541,248
541,248
3,923
529,160
8,165
FHLBC and FRBC stock
13,433
13,433
-
13,433
-
Loans held-for-sale
2,984
2,984
-
2,984
-
Net loans
1,878,021
1,867,594
-
-
1,867,594
Accrued interest receivable
10,940
10,940
-
10,940
-
Financial liabilities:
Noninterest bearing deposits
$
618,830
$
618,830
$
618,830
$
-
$
-
Interest bearing deposits
1,497,843
1,495,614
-
1,495,614
-
Securities sold under repurchase agreements
46,632
46,632
-
46,632
-
Other short-term borrowings
149,500
149,500
-
149,500
-
Junior subordinated debentures
57,686
47,625
32,989
14,636
-
Senior notes
44,158
45,008
45,008
-
-
Note payable and other borrowings
15,379
15,364
-
15,364
-
Interest rate swap agreements
58
58
-
58
-
Borrowing interest payable
281
281
-
281
-
Deposit interest payable
973
973
-
973
-</t>
  </si>
  <si>
    <t>Financial Instruments with Off-Balance Sheet Risk and Derivative Transactions</t>
  </si>
  <si>
    <t>Derivative Excluding Mortgage Banking Derivatives</t>
  </si>
  <si>
    <t>Derivatives, Hedging Activities and Financial Instruments with Off-Balance Sheet Risk</t>
  </si>
  <si>
    <t>Note 20: Financial Instruments with Off-Balance Sheet Risk and Derivative Transaction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Prior to 2019, such derivatives were used to hedge the variable cash flows associated with existing variable-rate borrowings. In December of 2019, the Company also executed a loan pool hedge of $50 million to convert variable rate loans to a fixed rate index for a five year term.
For derivatives designated and that qualify as cash flow hedges of interest rate risk, the gain or loss on the derivative is recorded in Accumulated Other Comprehensive Income and subsequently reclassified into interest income or interest expense in the same period(s) during which the hedged transaction affects earnings. Amounts reported in accumulated other comprehensive income related to derivatives will be reclassified to interest income or expense as interest payments are received on the variable rate loan pool or the Company’s variable-rate borrowings. During the next twelve months, the Company estimates that an additional $17,000 will be reclassified as a decrease to interest income and an additional $274,000 will be reclassified as an increase to interest expense.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Disclosure of Fair Values of Derivative Instruments on the Balance Sheet
The Company entered into a forward starting interest rate swap on August 18, 2015, with an effective date of June 15, 2017. This transaction had a notional amount totaling $25.8 million as of December 31, 2019 and 2018,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liabilities with changes in fair value recorded in other comprehensive income, net of tax. The amount included in other comprehensive income would be reclassified to current earnings should all or a portion of the hedge no longer be considered effective. We expect the hedge to remain fully effective during the remaining term of the swap. The Bank will pay the counterparty a fixed rate and receive a floating rate based on three month LIBOR. The trust preferred securities changed from fixed rate to floating rate in June 15, 2017. The cash flow hedge has a maturity date of June 15, 2037.
In December of 2019, the Company also executed a loan pool hedge of $50.0 million to convert variable rate loans to a fixed rate index for a five year term. This transaction falls under hedge accounting standards and is paired against a pool the Bank’s Libor-based loans. Overall, the new swap only bolsters income in down rate scenarios by a modest degree. We consider the current level of interest rate risk to be moderate but intend to continue looking for market opportunities for further hedging opportunities.
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The Bank had $114,000 of cash collateral pledged with one correspondent financial institution to support interest rate swap activity at December 31, 2019; $11.0 million of investment securities were required to be pledged to two correspondent financial institutions. The Bank had $260,000 of cash collateral pledged with one correspondent financial institution to support interest rate swap activity at December 31, 2018; no investment securities were required to be pledged. At December 31, 2019, the notional amount of non-hedging interest rate swaps was $177.9 million with a weighted average maturity of 5.9 years. At December 31, 2018, the notional amount of non-hedging interest rate swaps was $188.9 million with a weighted average maturity of 6.6 years. The Bank offsets derivative assets and liabilities that are subject to a master netting arrangement.
The table below presents the fair value of the Company’s derivative financial instruments as well as their classification on the Balance Sheets as of December 31, were as follows:
Fair Value of Derivative Instruments
2019
No. of Trans.
Notional Amount $
Balance Sheet Location
Fair Value $
Balance Sheet Location
Fair Value $
Derivatives designated as hedging instruments
Interest rate swaps
75,774
Other Assets
-
Other Liabilities
3,150
Total derivatives designated as hedging instruments
-
3,150
Derivatives not designated as hedging instruments
Interest rate swaps with commercial loan customers
177,872
Other Assets
2,920
Other Liabilities
2,920
Interest rate lock commitments and forward contracts
23,667
Other Assets
250
Other Liabilities
-
Other contracts
28,176
Other Assets
-
Other Liabilities
53
Total derivatives not designated as hedging instruments
3,170
2,973
2018
No. of Trans.
Notional Amount $
Balance Sheet Location
Fair Value $
Balance Sheet Location
Fair Value $
Derivatives designated as hedging instruments
Interest rate swaps
25,774
Other Assets
-
Other Liabilities
58
Total derivatives designated as hedging instruments
-
58
Derivatives not designated as hedging instruments
Interest rate swaps with commercial loan customers
188,931
Other Assets
672
Other Liabilities
672
Interest rate lock commitments and forward contracts
18,130
Other Assets
159
Other Liabilities
-
Other contracts
18,155
Other Assets
-
Other Liabilities
26
Total derivatives not designated as hedging instruments
831
698
Disclosure of the Effect of Fair Value and Cash Flow Hedge Accounting
The fair value and cash flow hedge accounting related to derivatives covered under ASC Subtopic 815-20 impacted Accumulated Other Comprehensive Income (“AOCI”) and the Income Statement. The loss recognized in AOCI on derivatives totaled $3.1 million as of December 31, 2019, and a gain in AOCI of $1.2 million as of December 31, 2018. The amount of the loss reclassified from AOCI to interest income or interest expense on the income statement totaled $50,000 and $168,000 for the years ended December 31, 2019, and December 31, 2018, respectively.
Credit-risk-related Contingent Features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Other provisions of such agreements define certain events that may lead to the declaration of default and/or the early termination of the derivative transaction(s), including the following:
·
if the Company either defaults or is capable of being declared in default on any of its indebtedness (exclusive of deposit obligations);
·
if a merger occurs that materially changes the Company's creditworthiness in an adverse manner; or
·
If certain specified adverse regulatory actions occur, such as the issuance of a Cease and Desist Order, or citations for actions considered Unsafe and Unsound or that may lead to the termination of deposit insurance coverage by the Federal Deposit Insurance Corporation.</t>
  </si>
  <si>
    <t>Preferred Stock</t>
  </si>
  <si>
    <t>Preferred Stock.</t>
  </si>
  <si>
    <t>Note 21: Preferred Stock
The Series B preferred stock was issued as part of the Treasury’s Troubled Asset Relief Program and Capital Purchase Program in 2009. Concurrent with issuing the Series B preferred stock in 2009, the Company issued to the Treasury a ten year warrant to purchase 815,339 shares of the Company’s common stock at an exercise price of $13.43 per share. The Company recorded the warrant as equity, and the allocation was based on their relative fair values in accordance with accounting guidance. The fair value was determined for both the Series B preferred stock and the warrant as part of the allocation process in the amounts of $68.2 million and $4.8 million, respectively.
In 2014 and 2015, the Company completed redemption of all 73,000 shares of Series B preferred stock issued in 2009. As of December 31, 2018, the only remaining component of the 2009 issuance was the warrant outstanding for 815,339 shares, valued at $4.8 million and carried within stockholders’ equity. Preferred stock of 300,000 shares is authorized but unissued as of December 31, 2019 and 2018. On January 16, 2019, the warrant was exercised; see further disclosures in Note 14: Earnings Per Share, above.</t>
  </si>
  <si>
    <t>Parent Company Condensed Financial Information</t>
  </si>
  <si>
    <t>Note 22: Parent Company Condensed Financial Information
Condensed Balance Sheets for the years ended December 31, were as follows:
2019
2018
Assets
Noninterest bearing deposit with bank subsidiary
$
26,562
$
9,039
Investment in subsidiaries
352,703
315,252
Other assets
3,981
12,997
Total assets
$
383,246
$
337,288
Liabilities and Stockholders’ Equity
Other short term borrowings
$
-
$
4,000
Junior subordinated debentures
57,734
57,686
Senior notes
44,270
44,158
Other liabilities
3,378
2,363
Stockholders’ equity
277,864
229,081
Total liabilities and stockholders' equity
$
383,246
$
337,288
Condensed Statements of Income for the years ended December 31 were as follows:
2019
2018
2017
Operating Income
Cash dividends received from subsidiaries
$
20,000
$
30,000
$
-
Other income
109
106
114
Total operating income
20,109
30,106
114
Operating Expenses
Junior subordinated debentures
3,724
3,716
4,002
Senior notes
2,700
2,688
2,689
Other interest expense
13
98
-
Other expenses
4,025
4,208
2,639
Total operating expense
10,462
10,710
9,330
Income (loss) before income taxes and equity in undistributed net income of subsidiaries
9,647
19,396
(9,216)
Income tax benefit
(3,187)
(3,355)
(16)
Income (loss) before equity in undistributed net income of subsidiaries
12,834
22,751
(9,200)
Equity in undistributed net income of subsidiaries
26,621
11,261
24,338
Net income available to common stockholders
$
39,455
$
34,012
$
15,138
Condensed Statements of Cash Flows for the years ended December 31, were as follows:
2019
2018
2017
Cash Flows from Operating Activities
Net Income
$
39,455
$
34,012
$
15,138
Adjustments to reconcile net income to net cash from operating activities:
Equity in undistributed net income of subsidiaries
(26,621)
(11,261)
(24,338)
Provision for deferred tax expense (benefit)
4,186
6,697
6,397
Net deferred tax expense due to DTA revaluation
-
-
3,908
Change in taxes payable
3,896
(1,211)
(4,797)
Change in other assets
-
97
74
Stock-based compensation
2,516
2,257
1,181
Other, net
(80)
172
(15)
Net cash provided by (used in) operating activities
23,352
30,763
(2,452)
Cash Flows from Investing Activities
Cash paid for acquisition, net of cash and cash equivalents retained
-
(47,074)
-
Net cash used in investing activities
-
(47,074)
-
Cash Flows from Financing Activities
Net change in other short-term borrowings
(4,000)
4,000
-
Dividend paid on common stock
(1,195)
(1,189)
(1,184)
Purchases of treasury stock
(666)
(505)
(236)
Payment of senior note issuance costs
-
-
(42)
Proceeds from exercise of stock option
32
33
-
Net cash (used in) provided by financing activities
(5,829)
2,339
(1,462)
Net change in cash and cash equivalents
17,523
(13,972)
(3,914)
Cash and cash equivalents at beginning of year
9,039
23,011
26,925
Cash and cash equivalents at end of year
$
26,562
$
9,039
$
23,011</t>
  </si>
  <si>
    <t>Employee Benefit Plans</t>
  </si>
  <si>
    <t>Note 23: Employee Benefit Plans
Old Second Bancorp, Inc. Employees 401(k) Savings Plan and Trust
The Company sponsors a qualified, tax-exempt defined contribution plan (the “401(k) Plan”) qualifying under section 401(k) of the Internal Revenue Code. Virtually all employees are eligible to participate after meeting certain age and service requirements. Eligible employees are permitted to contribute up to a dollar limit set by law of their compensation to the 401(k) Plan. For the years ended December 31, 2019, and 2018, a discretionary match equal to 100% of the first 3% and 50% of the next 2% was made to participants of the 401(k) Plan. For the year ended December 31, 2017, the Company made a discretionary match equal to 100% of the first 3% contributed by participants of the 401(k) Plan. Participants are 100% vested in the discretionary matching contributions. Participants can choose between several different investment options under the 401(k) Plan, including shares of the Company’s common stock. An additional component of the 401(k) Plan arrangement allows the Company to make annual discretionary profit sharing contributions based on the Company’s profitability in a given year, and on each participant’s annual compensation. The Company elected not to make a discretionary profit sharing contribution for the years end December 31, 2019, 2018 and 2017.
The total expense relating to the 401(k) Plan was approximately $1.1 million in both 2019 and 2018 and $785,000 in 2017.
Old Second Bancorp, Inc. Voluntary Deferred Compensation Plan for Executives
The Company sponsors an executive deferred compensation plan, which is a means by which certain executives may voluntarily defer a portion of their salary or bonus. This plan is an unfunded, nonqualified deferred compensation arrangement. Company obligations under this arrangement as of December 31, 2019 totaled $3.0 million and totaled $2.2 for both December 31, 2018 and 2017, and are included in other liabilities.</t>
  </si>
  <si>
    <t>Summary of Significant Accounting Policies (Policies)-10K</t>
  </si>
  <si>
    <t>Basis of presentation</t>
  </si>
  <si>
    <t>The consolidated financial statements of the Company include the financial statements of the Bank and its wholly-owned subsidiaries, River Street Advisors, LLC, an investment advisory/management service company, Old Second Affordable Housing Fund, L.L.C., which provides down payment assistance for home ownership to qualified individuals, and Station I, LLC, which holds property acquired by the Bank through foreclosure or in the ordinary course of collecting a debt previously contracted with borrowers. The Company uses the accrual basis of accounting for financial reporting purposes. Certain amounts in prior year financial statements have been reclassified to conform to the 2019 presentation.</t>
  </si>
  <si>
    <t>Use of Estimates</t>
  </si>
  <si>
    <t>Use of Estimates – The preparation of consolidated financial statements in conformity with generally accepted accounting principles (“GAAP”) and following general practices within the banking industry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accounts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Segment Reporting</t>
  </si>
  <si>
    <t>Segment Reporting – An operating segment is a component of a business entity that engages in business activity from which it may earn revenues and/or incur expenses. It has operating results that are reviewed regularly by the entity’s chief operating decision maker in order to make decisions about resource allocation and performance assessment, and the segment has discrete financial information available for this assessment. As of December 31, 2019, the Company had one operating segment, which is community banking. Therefore, segment reporting is not required</t>
  </si>
  <si>
    <t>Cash and Cash Equivalents</t>
  </si>
  <si>
    <t>Cash and Cash Equivalents – For purposes of the Consolidated Statements of Cash Flows, management has defined cash and cash equivalents to include cash and due from banks, interest-bearing deposits in other banks, and other short-term investments, such as federal funds sold and securities purchased under agreements to resell. The classification of cash and cash equivalents includes those assets held in the form of cash or liquid instruments with an original maturity of 90 days or less.</t>
  </si>
  <si>
    <t>Securities – Securities are classified as available-for-sale or held-to-maturity at the time of purchase or transfer.
Securities that are classified as available-for-sale are carried at fair value. Unrealized gains and losses, net of related deferred income taxes, are recorded in stockholders’ equity as a separate component of accumulated other comprehensive income (loss). Unrealized gains and losses are not included in the calculation of regulatory capital.
Securities held-to-maturity are carried at amortized cost and the discount or premium created at acquisition or in the transfer from available-for-sale is accreted or amortized to the maturity or expected payoff date but not an earlier call.
Discounts are accreted into interest income over the estimated life of the related security and premiums are amortized into income to the earlier of the call date or estimated life of the related security using the level yield method.
Purchases and sales of securities are recognized on a trade date basis. Realized securities gains or losses are reported in securities gains, net, in the Consolidated Statements of Income. The cost of securities sold is based on the specific identification method. On a quarterly basis, the Company makes an assessment (at the individual security level) to determine whether there have been any events or circumstances indicating that a security with an unrealized loss is other-than-temporarily impaired (“OTTI”). In evaluating OTTI, the Company considers many factors, including the severity and duration of the impairment; the financial condition and near-term prospects of the issuer, which for debt securities considers external credit ratings and recent downgrades; its ability and intent to hold the security for a period of time sufficient for a recovery in value; and the likelihood that it will be required to sell the security before a recovery in value, which may be at maturity. The amount of the impairment related to other factors is recognized in other comprehensive income (loss) unless management intends to sell the security or believes it is more likely than not that it will be required to sell the security prior to full recovery.</t>
  </si>
  <si>
    <t>Federal Home Loan Bank and Federal Reserve Bank Stock</t>
  </si>
  <si>
    <t>Federal Home Loan Bank and Federal Reserve Bank Stock – The Company owns the stock of the Federal Home Loan Bank of Chicago (“FHLBC”) and the Federal Reserve Bank of Chicago (“FRBC”). Both of these entities require the Bank to invest in their nonmarketable stock as a condition of membership. The FHLBC is a governmental sponsored entity. The Bank continues to utilize the various products and services of the FHLBC and management considers this stock to be a long-term investment. FHLBC members are required to own a certain amount of stock based on the level of borrowings and other factors, and may invest in additional amounts. FHLBC stock is carried at cost, classified as a restricted security, and periodically evaluated for impairment based on ultimate recovery of par value. The Company’s ability to redeem the shares owned is dependent on the redemption practices of the FHLBC. The Company records dividends in income on the ex-dividend date. FRBC stock is redeemable at par, and therefore fair value equals cost.</t>
  </si>
  <si>
    <t>Loans Held-for-Sale</t>
  </si>
  <si>
    <t>Loans Held-for-Sale – The Bank originates residential mortgage loans, which consist of loan products eligible for sale to the secondary market. Residential mortgage loans eligible for sale in the secondary market are carried at fair market value. The fair value of loans held-for-sale is determined using quoted secondary market prices on similar loans.</t>
  </si>
  <si>
    <t>Loans – Loans held-for-investment are carried at the principal amount outstanding, including certain net deferred loan origination fees and costs. Loans purchased as a result of a business combination are recorded at estimated fair value on the acquisition date, with no carryover of the related allowance for loan and lease losses recorded by the acquiree at the time of purchase. These loans are segregated into two classifications upon purchase:
1)
purchased non-credit impaired (“non-PCI”) loans, accounted for in accordance with FASB ASC Subtopic 310-20 “ Nonrefundable Fees and Costs ” (“ASC 310-20”), as these loans do not have evidence of credit deterioration since origination. The premiums and discounts created when ASC 310-20 loans are recorded at their fair values at acquisition are recorded to income over the remaining life of the loan as an adjustment to the related loan’s yield; and
2)
purchased credit impaired (“PCI”) loans, accounted for under FASB ASC Subtopic 310-30, “ Loans and Debt Securities Acquired with Deteriorated Credit Quality ” (“ASC 310-30”) as they display signs of credit deterioration since origination. Interest income, through accretion of the difference between the carrying value of the loans and the expected cash flows, is recognized on the acquired loans accounted for under ASC 310-30.
Interest income on loans is accrued based on principal amounts outstanding. Loan and lease origination fees, commitment fees, and certain direct loan origination costs are deferred and amortized over the life of the related loans or commitments as a yield adjustment. The acquisition adjustment discount related to purchased loans is accreted into interest income over the contractual life of each loan, or is generally taken into income immediately upon payoff or renewal of the loan. Fees related to standby letters of credit, whose ultimate exercise is remote, are amortized into fee income over the estimated life of the commitment. Other credit-related fees are recognized as fee income when earned.</t>
  </si>
  <si>
    <t>Concentration of Credit Risk</t>
  </si>
  <si>
    <t>Concentration of Credit Risk – Most of the Company’s business activity is with customers located within Cook, DeKalb, DuPage, Kane, Kendall, LaSalle and Will counties in Illinois. These banking centers surround or are within the Chicago metropolitan area. Therefore, the Company’s exposure to credit risk is significantly affected by changes in the economy in that market area since the Bank generally makes loans within its market. There are no significant concentrations of loans where the customers’ ability to honor loan terms is dependent upon a single economic sector.</t>
  </si>
  <si>
    <t>Lease financing receivables</t>
  </si>
  <si>
    <t>Lease Financing Receivables – Lease financing receivables are subject to underwriting standards and processes similar to commercial loans. These loans are often secured by equipment or transportation assets, and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t>
  </si>
  <si>
    <t>Nonaccrual loans</t>
  </si>
  <si>
    <t>Nonaccrual Loans – Generally, commercial and consumer loans, as well as loans secured by real estate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s reversed. Generally, after the loan is placed on nonaccrual, all debt service payments are applied to the principal on the loan. Nonaccrual loans are returned to accrual status when the financial position of the borrower and other relevant factors indicate there is no longer doubt that the Company will collect all principal and interest due.
Commercial, consumer and real estate loans are generally charged-off when deemed uncollectible. A loss is recorded at that time if the net realizable value can be quantified and it is less than the associated principal outstanding.</t>
  </si>
  <si>
    <t>Troubled Debt Restructurings (TDRs)</t>
  </si>
  <si>
    <t>Troubled Debt Restructurings (“TDRs”) – A restructuring of debt is considered a TDR when (i) the borrower is experiencing financial difficulties and (ii) the creditor grants a concession, such as forgiveness of principal, reduction of the interest rate, changes in payments, or extension of the maturity, that it would not otherwise consider. Loans are not classified as TDRs when the modification is short-term or results in only an insignificant delay or shortfall in the payments to be received. The Company’s TDRs are determined on a case-by-case basis in connection with ongoing loan collection processes.
The Company does not accrue interest on any TDRs unless it believes collection of all principal and interest under the modified terms is reasonably assured. For TDRs to accrue interest, the borrower must demonstrate both some level of past performance and the capacity to perform under the modified terms. Generally, six months of consecutive payment performance by the borrower under the restructured terms is required before TDRs are returned to accrual status. However, the period could vary depending on the individual facts and circumstances of the loan. An evaluation of the borrower’s current creditworthiness is used to assess whether the borrower has the capacity to repay the loan under the modified terms. This evaluation includes an estimate of expected cash flows, evidence of strong financial position, and estimates of the value of collateral, if applicable.</t>
  </si>
  <si>
    <t>Impaired Loans</t>
  </si>
  <si>
    <t xml:space="preserve">Impaired Loans – Impaired loans consist of nonaccrual loans and TDRs (both accruing and on nonaccrual). A loan is considered impaired when it is probable that the Company will be unable to collect all contractual principal and interest due according to the terms of the loan agreement based on current information and events. With the exception of TDRs still accruing interest, loans deemed to be impaired are classified as nonaccrual and are exclusive of smaller homogeneous loans, such as HELOCs, 1-4 family mortgages, and consumer loans. </t>
  </si>
  <si>
    <t>90-Days or Greater Past Due Loans</t>
  </si>
  <si>
    <t>90-Days or Greater Past Due Loans – 90-days or greater past due loans are loans with principal or interest payments three months or more past due, but that still accrue interest. The Company continues to accrue interest if it determines these loans are sufficiently collateralized and the process of collection will conclude within a reasonable time period.</t>
  </si>
  <si>
    <t xml:space="preserve">Allowance for Loan and Lease Losses (“ALLL”) – The ALLL is calculated according to GAAP standards and is maintained by management at a level believed adequate to absorb estimated losses inherent in the existing loan portfolio. Determination of the ALLL is inherently subjectiv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LLL is dependent upon a variety of factors beyond the Company’s direct control, including the performance of the loan portfolio, consideration of current economic trends, changes in interest rates and property values, the amounts and timing of expected future cash flows on impaired loans, estimated losses on pools of homogeneous loans based on an analysis that uses historical loss experience, portfolio growth and concentration risk, management and staffing changes, the interpretation of loan risk classifications by regulatory authorities and other credit market factors. While each component of the ALLL is determined separately, the entire balance is available for the entire loan portfolio.
Loans deemed to be uncollectible are charged-off against the ALLL while recoveries of amounts previously charged-off are credited to the ALLL. Approved releases from previously established loan loss reserves authorized under our ALLL methodology also reduce the ALLL. Additions to the ALLL are established through the provision for loan and lease losses charged to expense.
The ALLL methodology consists of (i) specific reserves established for probable losses on individual loans for which the recorded investment in the loan exceeds the present value of expected future cash flows or the net realizable value of the underlying collateral, if collateral dependent, (ii) a general reserve based on a historical loss analysis that uses credit loss experience for the prior 20 quarters for each loan category, and (iii) the impact of other internal and external qualitative and credit market factors as assessed by management through detailed loan review, ALLL analysis and credit discussions.
The Company refined its ALLL methodology in 2017, with implementation of management factor classifications for newer loan portfolios, such as the Company’s purchase of home equity lines of credit (“HELOCs”) in 2017 and the expanded business development company loan portfolio, as these portfolios had not been outstanding long enough to be sufficiently seasoned. In addition, the Company revised the risk weightings for the historical loss factors to allocate an increase in the loss factor applied in the earliest quarter, and a like reduction of the loss factor in the most recent quarter, as management believed the lower charge-off levels in the more recent quarters will likely not continue long-term.
The Company refined its ALLL methodology again in 2018, as the Company determined that a minimum threshold of two basis points should be used for those quarters within the historical loss calculation with minimal or no losses incurred. In addition, a base line for reserves was set for economic conditions, past due and classified loans, loan portfolio/ concentrations, general and external factors. These factors are evaluated quarterly by the Bank’s ALLL Committee and the ASC 450 percentages are adjusted according to the overall bias in the individual factors (up, down or neutral). In the first quarter of 2018, these baseline levels were modified to establish floors and ceilings for each management factor. The establishment of floors and ceilings for management factors will allow management to evaluate changes to factors within prescribed guidelines and to remain consistent with factor determination in a stressed scenario, as a ceiling could be applied.
The Company continued to enhance its ALLL methodology in 2019, with loan portfolio volume changes supporting revisions to the management factor related to portfolio volumes and concentrations. Lease portfolio growth of $40.9 million in 2019 supported an increase in the management factor related to the changes in the volume and concentrations for leases, and a decline in the construction portfolio of $38.8 million supported a decrease in the same management factor for construction loans. In addition, due to the falling interest rate environment, the management factors for variable rate commercial loans and HELOCs were reduced to become more commensurate with fixed rate commercial loan and HELOC products. Finally, as the purchased HELOC portfolio and the business development loans have been analyzed with a separate management factor for two years within the ALLL calculation, and there have been minimal HELOC charge-offs and no business development losses to date, these management factors were each reduced for the December 31, 2019 calculation.
These modifications to the Company’s ALLL methodology are intended to more accurately reflect all portfolio risk, and resulted in a consistent balance for the overall unallocated component of the allowance over the past three years. The unallocated component of the allowance was $503,000 as of December 31, 2019, compared to $537,000 as of December 31, 2018 and $542,000 as of December 31, 2017. All calculations conform to GAAP. </t>
  </si>
  <si>
    <t>Premises and Equipment – Premises, furniture, equipment, and leasehold improvements are stated at cost less accumulated depreciation and amortization. Depreciation expense is determined by the straight-line method over the estimated useful lives of the assets. Leasehold improvements are amortized on a straight-line basis over the shorter of the life of the asset or the lease term including anticipated renewals. Rates of depreciation are generally based on the following useful lives: buildings, 25 to 40 years; building improvements, 3 to 15 years or longer under limited circumstances; and furniture and equipment, 3 to 10 years. Gains and losses on dispositions are included in other noninterest income in the Consolidated Statements of Income. Maintenance and repairs are charged to operating expenses as incurred, while improvements that conform to definitions of tangible property improvements are capitalized and depreciated over the estimated remaining life.</t>
  </si>
  <si>
    <t>Other Real Estate Owned ("OREO")</t>
  </si>
  <si>
    <t>Other Real Estate Owned (“OREO”) – Real estate assets acquired in settlement of loans are recorded at the fair value of the property when acquired, less estimated costs to sell, establishing a new cost basis. Physical possession of residential real estate property collateralizing a consumer mortgage loan occurs when legal title is obtained upon foreclosure or when the borrower conveys all interest in the property to satisfy the loan through completion of a deed in lieu of foreclosure or through a similar legal agreement. Any deficiency between the net book value and fair value at the foreclosure or deed in lieu date is charged to the ALLL. Any reduction in OREO carrying value within 90 days of transfer to OREO would be charged to the ALLL. If the fair value of the property when acquired, less estimated costs to sell, is greater than the net book value of the loan, a gain on transfer is recorded. If a determination is made more than 90 days after the transfer to OREO that the fair value for the OREO property has declined, an OREO valuation allowance is established for the decrease between the recorded value and the updated fair value less costs to sell. Such declines are included in other noninterest expense in the Consolidated Statements of Income. A subsequent reversal of an OREO valuation adjustment can occur, but the resultant carrying value cannot exceed the cost basis established at transfer of the loan to OREO. Operating costs after acquisition are also expensed.</t>
  </si>
  <si>
    <t>Mortgage Servicing Rights</t>
  </si>
  <si>
    <t>Mortgage Servicing Rights – The Bank is also involved in the business of servicing mortgage loans. Servicing activities include collecting principal, interest, and escrow payments from borrowers, making tax and insurance payments on behalf of the borrowers, monitoring delinquencies, executing foreclosure proceedings, and accounting for and remitting principal and interest payments to the investors. Mortgage servicing rights represent the right to a stream of cash flows and an obligation to perform specified residential mortgage servicing activities.
Mortgage loans that the Company is servicing for others aggregated to $723.4 million and $711.1 million at December 31, 2019, and 2018, respectively. Mortgage loans that the Company is servicing for others are not included in the consolidated balance sheets. Fees received in connection with servicing loans for others are recognized as earned. Loan servicing costs are charged to expense as incurred.
Servicing rights are recognized separately as assets when they are acquired through sales of loans and servicing rights are retained. Servicing rights are initially recorded at fair value with the effect recorded in net gains on sales of mortgage loans in the Consolidated Statements of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 income, which is included in the Consolidated Statements of Income as mortgage servicing income, is recorded for fees earned for servicing loans. The fees are based on a contractual percentage of the outstanding principal or a fixed amount per loan and are recorded as income when earned.
Under the fair value measurement method, the Company measures mortgage servicing rights at fair value at each reporting date, reports changes in fair value of servicing assets in earnings in the period in which the changes occur, and includes these changes in mortgage servicing rights mark to market in the Consolidated Statements of Income. The fair values of mortgage servicing rights are subject to significant fluctuations as a result of changes in estimated and actual prepayment speeds and default rates and losses.</t>
  </si>
  <si>
    <t>Bank-Owned Life Insurance ("BOLI")</t>
  </si>
  <si>
    <t>Bank-Owned Life Insurance (“BOLI”) – BOLI represents life insurance policies on the lives of certain Company employees (both current and former) for which the Company is the sole owner and beneficiary. These policies are recorded as an asset on the Consolidated Balance Sheets at their cash surrender value (“CSV”) or the amount that could be realized. The change in CSV is recorded as an increase in cash surrender value of bank-owned life insurance in the Consolidated Statements of Income in noninterest income. In addition, insurance proceeds received, net of the original premium investment, are recorded as death benefit realized on bank-owned life insurance in the Consolidated Statements of Income in noninterest income.</t>
  </si>
  <si>
    <t>Goodwill and Core Deposit Intangible Assets</t>
  </si>
  <si>
    <t>Goodwill and Core Deposit Intangible – Goodwill is the excess of an acquisition’s purchase price over the fair value of identified net assets acquired in an acquisition. Goodwill is not deemed to have definitive life span, and therefore is not amortized, but is subject to annual review for impairment. The annual review performed is qualitative in nature, and factors reviewed include macroeconomic data, industry specific data, current market conditions, and the Company’s overall financial performance. Based on management’s annual review of goodwill as of December 31, 2019, no goodwill impairment was noted.
The core deposit intangible (“CDI”) is being amortized on an accelerated method over a ten year estimated useful life. In 2018, CDI of $3.1 million was recorded stemming from the ABC Bank acquisition, which is discussed further in Note 2. As of December 31, 2019, $2.3 million of the ABC Bank CDI remained, which is in addition to the $366,000 of CDI remaining from the Talmer branch purchase. Total CDI amortization expense of $539,000, $387,000 and $96,000 was recorded in 2019, 2018 and 2017, respectively. The expected future annual amortization expense for each of the next five years is approximately $494,000, $459,000, $421,000, $379,000, and $331,000.</t>
  </si>
  <si>
    <t>Loss Contingencies</t>
  </si>
  <si>
    <t>Debt Issuance Costs – Costs associated with the issuance of debt are presented in the Consolidated Balance Sheet as a direct reduction from the carrying value of that debt liability. The deferred issuance costs are amortized over the life the related debt instrument, and included within the debt’s interest expense.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Wealth Management</t>
  </si>
  <si>
    <t>Wealth Management – Assets held in a fiduciary or agency capacity for customers are not included in the consolidated financial statements as they are not assets of the Company or its subsidiaries. Fee income is included as a component of noninterest income in the Consolidated Statements of Income.</t>
  </si>
  <si>
    <t>Advertising Costs</t>
  </si>
  <si>
    <t>Advertising Costs – All advertising costs incurred by the Company are expensed in the period in which they are incurred.</t>
  </si>
  <si>
    <t>Equity Incentive Plan</t>
  </si>
  <si>
    <t>Equity Incentive Plan – Compensation cost is recognized for stock options and restricted stock awards issued to employees based upon the fair value of the awards at the date of grant. A binomial model is utilized to estimate the fair value of stock options, which utilizes assumptions for expected volatilities based on the previous five-year historical volatilities of the Company's common stock. Historical data is used to estimate option exercise rates and post-vesting termination behavior, and the risk-free interest rate for the expected term of the option is based on the Treasury yield curve in effect at the time of grant. The market price of the Company’s common stock at the date of grant is used for restricted stock awards, which include restricted stock units. Compensation cost is recognized over the required service period, generally defined as the vesting period. Once the award is settled, the Company would determine whether the cumulative tax deduction exceeded the cumulative compensation cost recognized in the Consolidated Statement of Income. The cumulative tax deduction would include both the deductions from the dividends and the deduction from the exercise or vesting of the award. If the tax benefit received from the cumulative deductions exceeds the tax effect of the recognized cumulative compensation cost, the excess would be recognized as a credit to income tax expense.</t>
  </si>
  <si>
    <t>ncome Taxes – The Company files income tax returns in the U.S. federal jurisdiction, and in the states of Illinois, Indiana and Wisconsin. The provision for income taxes is based on income in the consolidated financial statements, rather than amounts reported on the Company’s income tax return. Income tax expense is the total of the current year income tax due or refundable and the change in deferred tax assets and liabilities. Any change in tax rates will be recorded in the period in which the law is enact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that are expected to apply to taxable income in years in which those temporary differences are expected to be recovered or settled.
As of December 31, 2019 and 2018, the Company evaluated tax positions taken for filings with the Internal Revenue Service and all state jurisdictions in which it operates. The Company believes that income tax filing positions will be sustained under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tax positions at December 31, 2019 and 2018. The Company is currently open to audit under the statute of limitations by the Internal Revenue Service from 2016 to 2018, the state of Illinois from 2016 to 2018, and the states of Wisconsin and Indiana from 2009 to 2018.</t>
  </si>
  <si>
    <t>Earnings Per Common Share ("EPS")</t>
  </si>
  <si>
    <t>Earnings Per Common Share (“EPS”) – Basic EPS is computed by dividing net income applicable to common stockholders by the weighted-average number of common shares outstanding for the period. Diluted EPS is computed by dividing net income applicable to common stockholders by the weighted-average number of common shares outstanding plus the number of additional common shares that would have been outstanding if the dilutive potential shares had been issued. The Company’s potential common shares represent shares issuable under its long-term incentive compensation plans and under the common stock warrant originally issued to preferred stockholders. Such common stock equivalents are computed based on the treasury stock method using the average market price for the period.</t>
  </si>
  <si>
    <t>Treasury Stock – Treasury stock acquired is recorded at cost and is carried as a reduction of stockholders’ equity in the Consolidated Balance Sheets. Treasury stock issued is valued based on the “last in, first out” inventory method. The difference between the consideration received upon issuance and the carrying value is charged or credited to additional paid-in capital.</t>
  </si>
  <si>
    <t>Derivative Financial Instruments</t>
  </si>
  <si>
    <t>Derivative Financial Instruments – The Company occasionally enters into derivative financial instruments as part of its interest rate risk management strategies. These derivative financial instruments consist primarily of interest rate swaps. The Company records all derivatives on the balance sheet at fair value. The accounting for changes in the fair value of derivatives depends on the intended use of the derivative and whether the Company has elected to designate a derivative as a hedging relationship and apply hedge accounting. A further consideration involves a determination on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is deferred and reported as a component of accumulated other comprehensive income, which is a component of stockholders’ equity, until such time the hedged transaction affects earnings. For derivative instruments not accounted for as hedges, changes in fair value are recognized in noninterest income/expense. Counterparty risk with loan customers is managed through loan covenant agreements and, as such, does not have a significant impact on the fair value of the swaps. Counterparty risk with other banks is managed through bilateral collateralization agreements. Deferred gains and losses from derivatives not accounted for as hedges and that are terminated are amortized over the shorter of the original remaining term of the derivative or the remaining life of the underlying asset or liability.</t>
  </si>
  <si>
    <t>Comprehensive Income (Loss)</t>
  </si>
  <si>
    <t>Comprehensive Income – Comprehensive income is the total of reported earnings for all other revenues, expenses, gains, and losses that are not reported in earnings under GAAP. The Company includes the following items, net of tax, in other comprehensive income in the Consolidated Statements of Comprehensive Income: (i) changes in unrealized gains or losses on securities available-for-sale, (ii) changes in unrealized gains or losses on securities held-to-maturity established upon transfer from securities available-for-sale and (iii) the effective portion of a derivative used to hedge cash flows.</t>
  </si>
  <si>
    <t>Recent Accounting Pronouncements</t>
  </si>
  <si>
    <t>Recent Accounting Pronouncements – The following is a summary of recent accounting pronouncements that have impacted or could potentially affect the Company :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to create a new model to follow for sale-leaseback transactions. The impact of this pronouncement primarily affected lessees, as virtually all of their assets will be recognized on the balance sheet, by recording a right of use asset and lease liability. This pronouncement is effective for fiscal years beginning after December 15, 2018. In July 2018, the FASB issued ASU No. 2018-11, “Leases (Topic 842): Targeted Improvements ” which provided additional guidance on the transition method, including application as a cumulative-effect adjustment to equity and practical expedients to use when accounting for lease components. The Company adopted this standard as of January 1, 2019, and recorded right of use assets of $817,000 with a like lease liability, recorded to other assets and other liabilities, respectively. As of December 31, 2019, the right of use assets and lessee lease liability both totaled $3.3 million. The Company also recorded leases receivable related to lessor leases of $174,000 as of January 1, 2019, which is within other assets, with a like entry to lease liabilities for the lessor position, recorded within other liabilities. These tenant leases receivable balances and lessor lease liabilities both totaled $77,000 as of December 31, 2019. There was no impact to equity for the adoption of this standard on a modified retrospective basis.
In June 2016, the FASB issued ASU No. 2016-13 “ Measurement of Credit Losses on Financial Instruments (Topic 326)” , also known as Current Expected Credit Losses, or “CECL”.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through an other than temporary impairment analysis. In addition, an allowance will be established for the credit risk related to unfunded commitments. ASU 2016-13 is effective for financial statements issued for fiscal years beginning after December 15, 2019, and was adopted as of January 1, 2020, by the Company.
Upon issuance of ASU 2016-13, the Company set up a CECL committee, with the goal of establishing a timeline for CECL data collection, implementation, parallel runs, testing, and model validation. The Company has implemented a software solution provided by a third party vendor to assist in the determination of the allowance for credit losses (“ACL”), and the third party validation process was completed in the fourth quarter of 2019. The Company has accumulated historical data by loan pools and collateral classifications. All historical data, model assumptions and calculation parameters were analyzed by the third party validation team, and management has made enhancements to the software model used based on their recommendations.
Our approach for estimating expected life-time credit losses for loans includes the following components:
·
An initial forecast period of one year for all portfolio segments and off-balance-sheet credit exposures. This period reflects management’s expectation of losses based on forward-looking economic scenarios over that time.
·
A historical reversion loss forecast period covering the remaining contractual life, adjusted for prepayments, by portfolio segment based on the historical loss rate of loans within those segments.
·
The initial loss forecast period and historical reversion loss rate is based on economic conditions at the measurement date.
·
We primarily utilized the static pool and migration analysis methods to estimate credit losses. Such methods would obtain estimated life-time credit losses using the conceptual components described above.
Based on our portfolio composition at December 31, 2019, and the current economic environment, we expect an overall increase in our ACL for loans and leases of approximately $4.0 to $6.0 million. In addition, a reserve for unfunded commitments has been established of approximately $1.5 to $2.5 million. Approximately $2.5 million of the increase to the ACL results from the transfer of the non-accretable purchase accounting adjustments on purchase credit impaired loans. As a result of the adoption of this new standard on January 1, 2020, we expect a reduction to retained earnings of approximately $3.0 to $5.0 million. The initial impact estimated by management and subsequent reporting periods is highly dependent on credit quality, macroeconomic forecasts and conditions, as well as the composition of our loans and available-for-sale securities portfolio. The ultimate ACL and retained earnings transition adjustment may fall outside of management’s estimated increase due to a material change in management’s macroeconomic forecast, loan composition and other management adjustments used in calculating the ACL upon the adoption of CECL.
The Company is finalizing internal control processes and disclosure documentation related to adoption of this standard, which will be completed prior to the end of the first quarter of 2020.
In October 2018 the FASB issued ASU No. 2018-16 “ Derivatives and Hedging (Topic 815): Inclusion of the Secured Overnight Financing Rate (SOFR) Overnight Index Swap (OIS) Rate as a Benchmark Interest Rate for Hedge Accounting. ” ASU 2018-16 adds the SOFR overnight index swap rate to the list of United States (U.S.) benchmark rates eligible for hedge accounting purposes, which is the fourth rate permissible to be used as a U.S. benchmark rate. This guidance is effective for annual and interim periods beginning after December 15, 2018, and we do not expect this guidance to have a material impact on the financial condition or liquidity of the Company.</t>
  </si>
  <si>
    <t>Subsequent Events</t>
  </si>
  <si>
    <t>Subsequent Events
On January 21, 2020, the Company’s Board of Directors declared a cash dividend of $0.01 per share payable on February 10, 2020, to stockholders of record as of January 31, 2020.
On January 28, 2020, the Company issued a redemption notice with respect to its 7.80% subordinated debentures due June 30, 2033 (the “Subordinated Debentures”) relating to the outstanding 7.80% cumulative trust preferred securities (NASDAQ: OSBCP) (the “Trust Securities”) issued by Old Second Capital Trust I (“Trust I”), which are guaranteed on a subordinated basis by the Company. An aggregate principal amount of Subordinated Debentures of $32,604,000 was redeemed on March 2, 2020, plus accrued and unpaid interest through the redemption date. Also on March 2, 2020 all of the outstanding Trust Securities were redeemed at a redemption price of $10.00 per Trust Security, which reflects 100% of the liquidation amount, plus accrued and unpaid distributions through the redemption date. In connection with the redemption, the Trust Securities were delisted from The Nasdaq Stock Market.</t>
  </si>
  <si>
    <t>Mortgage Banking Derivatives – As part of the ongoing residential mortgage business, the Company enters into mortgage banking derivatives such as forward contracts and interest rate lock commitments. The derivatives and loans held-for-sale are carried at fair value with the changes in fair value recorded in current earnings. The net gain or loss on mortgage banking derivatives is included in net gains on sales of loans in the Consolidated Statements of Income .</t>
  </si>
  <si>
    <t>Commercial</t>
  </si>
  <si>
    <t>Commercial Loans – Such credits typically comprise working capital loans, loans for physical asset expansion, asset acquisition loans and other commercial and industrial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t>
  </si>
  <si>
    <t>Real estate - commercial</t>
  </si>
  <si>
    <t>Lease Financing Receivables – Lease financing receivables are subject to underwriting standards and processes similar to commercial loans. These loans are often secured by equipment or transportation assets, and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Real Estate - Commercial Loans – Real estate - commercial loans are subject to underwriting standards and processes similar to commercial and industrial loans. These are loans secured by mortgages on real estate collateral. Commercial real estat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si>
  <si>
    <t>Real estate - residential</t>
  </si>
  <si>
    <t>Real Estate - Residential Loans – These are loans that are extended to purchase or refinance 1-4 family residential dwellings, or to purchase or refinance vacant lots intended for the construction of a 1-4 family home. Residential real estate loans are considered homogenous in nature. Homes may be the primary or secondary residence of the borrower or may be investment properties of the borrower.</t>
  </si>
  <si>
    <t>Consumer</t>
  </si>
  <si>
    <t>Home Equity Lines of Credit (“HELOCs”) – These are lines of credit that are extended to refinance 1-4 family residential dwellings, or to finance the borrower’s needs and collateralized by the borrower’s residence. These lines may be fixed or variable in nature, and the home serving as collateral may also have a first lien outstanding.
Consumer Loans – Consumer loans include loans extended primarily for consumer and household purposes. These also include overdrafts and other items not captured by the definitions above.</t>
  </si>
  <si>
    <t>Construction Loans | Real estate - commercial</t>
  </si>
  <si>
    <t>Real Estate - Construction Loans – The Company defines real estate - construction loans as loans where the loan proceeds are controlled by the Company and used exclusively for the improvement or development of real estate in which the Company holds a mortgage. Due to the inherent risk in this type of loan, they are subject to other industry specific policy guidelines outlined in the Company’s Credit Risk Policy and are monitored closely.</t>
  </si>
  <si>
    <t>Acquisitions (Tables)</t>
  </si>
  <si>
    <t>Summary of acquisition</t>
  </si>
  <si>
    <t>GCFC/ABC Bank Acquisition Summary
As of Date of Acquisition
April 20, 2018
Assets
Cash and due from banks
$
6,669
Interest bearing deposits with financial institutions
500
Securities available-for-sale, at fair value
72,091
Federal funds sold
4,300
FHLBC stock
1,549
Loans
227,594
Premises and equipment
5,339
Other real estate owned
401
Goodwill and core deposit intangible
13,280
Deferred tax assets, net
3,459
Other assets
1,767
Total assets
$
336,949
Liabilities
Noninterest bearing demand
$
58,005
Savings, NOW and money market
91,494
Time
98,999
Total deposits
248,498
Securities sold under repurchase agreements
5,623
Other short-term borrowings
10,875
Notes payable and other borrowings
23,367
Other liabilities
1,406
Total liabilities
289,769
Cash consideration paid
47,180
Total Liabilities Assumed and Cash Consideration Paid for Acquisition
$
336,949</t>
  </si>
  <si>
    <t>Schedule of Acquired Loans as of Acquisition Date</t>
  </si>
  <si>
    <t>April 20, 2018
December 31, 2019
ABC Bank Acquired Loans
PCI
Non-PCI
PCI
Non-PCI
Fair Value
$
11,360
$
216,234
$
8,601
$
126,482
Contractually required principal and interest payments
19,447
220,308
13,254
127,630
Best estimate of contractual cash flows not expected to be collected
6,537
2,511
3,970
500
Best estimate of contractual cash flows expected to be collected
12,910
217,797
9,284
127,130</t>
  </si>
  <si>
    <t>Securities (Tables)</t>
  </si>
  <si>
    <t>Schedule of amortized cost and fair value of the securities portfolio and corresponding amounts of gross unrealized gains and losses recognized in accumulated other comprehensive loss</t>
  </si>
  <si>
    <t>Gross
Gross
Amortized
Unrealized
Unrealized
Fair
2019
Cost
Gains
Losses
Value
Securities available-for-sale
U.S. Treasury
$
4,010
$
26
$
-
$
4,036
U.S. government agencies
8,502
-
(165)
8,337
U.S. government agencies mortgage-backed
16,164
443
(19)
16,588
States and political subdivisions
240,399
11,207
(2,431)
249,175
Collateralized mortgage obligations
57,059
963
(38)
57,984
Asset-backed securities
82,114
617
(887)
81,844
Collateralized loan obligations
66,898
29
(243)
66,684
Total securities available-for-sale
$
475,146
$
13,285
$
(3,783)
$
484,648
Gross
Gross
Amortized
Unrealized
Unrealized
Fair
2018
Cost
Gains
Losses
Value
Securities available-for-sale
U.S. Treasury
$
4,006
$
-
$
(83)
$
3,923
U.S. government agencies
11,112
-
(161)
10,951
U.S. government agencies mortgage-backed
14,407
45
(377)
14,075
States and political subdivisions
277,112
1,916
(4,961)
274,067
Collateralized mortgage obligations
66,494
79
(2,144)
64,429
Asset-backed securities
108,574
1,165
(225)
109,514
Collateralized loan obligations
65,162
24
(897)
64,289
Total securities available-for-sale
$
546,867
$
3,229
$
(8,848)
$
541,248</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Weighted
Amortized
Average
Fair
Securities available-for-sale
Cost
Yield
Value
Due in one year or less
$
509
2.03
%
$
510
Due after one year through five years
6,297
2.11
6,411
Due after five years through ten years
4,727
3.49
5,076
Due after ten years
241,378
3.02
249,551
252,911
3.00
261,548
Mortgage-backed and collateralized mortgage obligations
73,223
3.28
74,572
Asset-backed securities
82,114
2.99
81,844
Collateralized loan obligations
66,898
4.28
66,684
Total securities available-for-sale
$
475,146
3.22
%
$
484,648</t>
  </si>
  <si>
    <t>Schedule of amortized cost and fair value of securities that exceed 10% of stockholders equity</t>
  </si>
  <si>
    <t>December 31, 2019
Amortized
Fair
Issuer
Cost
Value
GCO Education Loan Funding Corp
$
27,873
$
27,470
Towd Point Mortgage Trust
33,551
34,322</t>
  </si>
  <si>
    <t>Schedule of securities with unrealized losses aggregated by investment category and length of time that individual securities have been in a continuous unrealized loss position</t>
  </si>
  <si>
    <t>Less than 12 months
12 months or more
2019
in an unrealized loss position
in an unrealized loss position
Total
Number of
Unrealized
Fair
Number of
Unrealized
Fair
Number of
Unrealized
Fair
Securities available-for-sale
Securities
Losses
Value
Securities
Losses
Value
Securities
Losses
Value
U.S. government agencies
-
$
-
$
-
4
$
165
$
8,337
4
$
165
$
8,337
U.S. government agencies mortgage-backed
3
10
3,018
2
9
843
5
19
3,861
States and political subdivisions
6
1,665
41,043
2
766
6,593
8
2,431
47,636
Collateralized mortgage obligations
2
26
9,054
2
12
1,209
4
38
10,263
Asset-backed securities
4
839
54,540
1
48
3,238
5
887
57,778
Collateralized loan obligations
4
62
21,927
4
181
25,020
8
243
46,947
Total securities available-for-sale
19
$
2,602
$
129,582
15
$
1,181
$
45,240
34
$
3,783
$
174,822
Less than 12 months
12 months or more
2018
in an unrealized loss position
in an unrealized loss position
Total
Number of
Unrealized
Fair
Number of
Unrealized
Fair
Number of
Unrealized
Fair
Securities available-for-sale
Securities
Losses
Value
Securities
Losses
Value
Securities
Losses
Value
U.S. Treasuries
-
$
-
$
-
1
$
83
$
3,923
1
$
83
$
3,923
U.S. government agencies
3
100
7,385
1
61
3,566
4
161
10,951
U.S. government agencies mortgage-backed
-
-
-
11
377
11,439
11
377
11,439
States and political subdivisions
4
126
17,713
33
4,835
110,326
37
4,961
128,039
Collateralized mortgage obligations
2
309
15,211
10
1,835
43,687
12
2,144
58,898
Asset-backed securities
-
-
-
4
225
16,473
4
225
16,473
Collateralized loan obligations
7
721
46,547
1
176
7,824
8
897
54,371
Total securities available-for-sale
16
$
1,256
$
86,856
61
$
7,592
$
197,238
77
$
8,848
$
284,094</t>
  </si>
  <si>
    <t>Schedule of proceeds from sale and gross realized gains and losses on sale of securities</t>
  </si>
  <si>
    <t>Years ended December 31,
Securities available-for-sale
2019
2018
2017
Proceeds from sales of securities
$
191,298
$
94,663
$
232,462
Gross realized gains on securities
5,521
369
2,367
Gross realized losses on securities
(1,010)
(9)
(1,893)
Net realized gains
$
4,511
$
360
$
474
Income tax expense on net realized gains
$
(1,267)
$
(100)
$
(198)
Effective tax rate applied
28.1
%
27.8
%
41.8
%</t>
  </si>
  <si>
    <t>Loans (Tables)</t>
  </si>
  <si>
    <t>Schedule of major classifications of loans</t>
  </si>
  <si>
    <t>2019
2018
Commercial
$
332,842
$
314,323
Leases
119,751
78,806
Real estate - commercial
865,599
820,941
Real estate - construction
69,617
108,390
Real estate - residential
396,901
407,068
HELOC
123,457
140,442
Other 1
12,258
14,439
Total loans, excluding deferred loan costs and PCI loans
1,920,425
1,884,409
Net deferred loan costs
1,786
1,653
Total loans, excluding PCI loans
1,922,211
1,886,062
PCI loans, net of purchase accounting adjustments
8,601
10,965
Total loans
$
1,930,812
$
1,897,027
1 The “Other” class includes consumer loans and overdrafts.</t>
  </si>
  <si>
    <t>Schedule of aged analysis of past due loans by class of loans</t>
  </si>
  <si>
    <t>Aged analysis of past due loans by class of loans as of December 31, were as follows:
Recorded
Investment
90 days or
90 Days or
Greater Past
30-59 Days
60-89 Days
Greater Past
Total Past
Due and
2019
Past Due
Past Due
Due
Due
Current
Nonaccrual
Total Loans
Accruing
Commercial
$
1,271
$
925
$
2,103
$
4,299
$
328,399
$
144
$
332,842
$
2,132
Leases
362
-
81
443
118,979
329
119,751
128
Real estate - commercial
Owner occupied general purpose
1,725
686
-
2,411
146,323
792
149,526
-
Owner occupied special purpose
512
340
-
852
173,346
4,388
178,586
-
Non-owner occupied general purpose
626
95
343
1,064
317,923
549
319,536
348
Non-owner occupied special purpose
-
-
-
-
146,483
-
146,483
-
Retail properties
-
-
-
-
52,930
1,146
54,076
-
Farm
232
-
-
232
17,160
-
17,392
-
Real estate - construction
Homebuilder
-
-
-
-
5,300
-
5,300
-
Land
-
-
-
-
12,379
-
12,379
-
Commercial speculative
-
-
-
-
37,571
-
37,571
-
All other
26
-
-
26
14,248
93
14,367
-
Real estate - residential
Investor
141
125
-
266
70,051
788
71,105
-
Multi-family
10
1,700
-
1,710
187,995
68
189,773
-
Owner occupied
3,450
1,351
-
4,801
128,650
2,572
136,023
-
HELOC
735
50
18
803
121,110
1,544
123,457
20
Other 1
28
-
-
28
13,997
19
14,044
-
Total, excluding PCI loans
$
9,118
$
5,272
$
2,545
$
16,935
$
1,892,844
$
12,432
$
1,922,211
$
2,628
PCI loans, net of purchase accounting adjustments
261
-
-
261
5,377
2,963
8,601
-
Total
$
9,379
$
5,272
$
2,545
$
17,196
$
1,898,221
$
15,395
$
1,930,812
$
2,628
Recorded
Investment
90 days or
90 Days or
Greater Past
30-59 Days
60-89 Days
Greater Past
Total Past
Due and
2018
Past Due
Past Due
Due
Due
Current
Nonaccrual
Total Loans
Accruing
Commercial
$
58
$
-
$
352
$
410
$
313,913
$
-
$
314,323
$
361
Leases
-
-
-
-
78,806
-
78,806
-
Real estate - commercial
Owner occupied general purpose
1,768
-
33
1,801
160,892
1,579
164,272
36
Owner occupied special purpose
826
135
-
961
192,426
395
193,782
-
Non-owner occupied general purpose
2,832
203
-
3,035
286,115
4,236
293,386
-
Non-owner occupied special purpose
-
-
-
-
106,036
3,099
109,135
-
Retail properties
-
620
-
620
45,968
-
46,588
-
Farm
-
-
-
-
13,778
-
13,778
-
Real estate - construction
Homebuilder
-
-
-
-
5,102
-
5,102
-
Land
266
-
-
266
2,478
-
2,744
-
Commercial speculative
-
-
350
350
55,060
-
55,410
355
All other
-
-
-
-
45,028
106
45,134
-
Real estate - residential
Investor
801
156
-
957
69,148
353
70,458
-
Multi-family
545
-
179
724
195,504
-
196,228
180
Owner occupied
1,241
705
-
1,946
135,360
3,076
140,382
-
HELOC
775
-
-
775
138,801
866
140,442
-
Other 1
53
5
3
61
16,000
31
16,092
3
Total, excluding PCI loans
$
9,165
$
1,824
$
917
$
11,906
$
1,860,415
$
13,741
$
1,886,062
$
935
PCI loans, net of purchase accounting adjustments
1,452
-
-
1,452
7,248
2,265
10,965
-
Total
$
10,617
$
1,824
$
917
$
13,358
$
1,867,663
$
16,006
$
1,897,027
$
935
1 The “Other” class includes consumer loans, overdrafts and net deferred costs.</t>
  </si>
  <si>
    <t>Schedule of credit quality indicators by class of loans</t>
  </si>
  <si>
    <t>2019
Special
Pass
Mention
Substandard 2
Doubtful
Total
Commercial
$
307,948
$
13,206
$
11,688
$
-
$
332,842
Leases
119,045
377
329
-
119,751
Real estate - commercial
Owner occupied general purpose
144,292
2,967
2,267
-
149,526
Owner occupied special purpose
171,444
2,663
4,479
-
178,586
Non-owner occupied general purpose
315,340
416
3,780
-
319,536
Non-owner occupied special purpose
142,958
3,525
-
-
146,483
Retail Properties
52,342
588
1,146
-
54,076
Farm
15,155
1,027
1,210
-
17,392
Real estate - construction
Homebuilder
5,300
-
-
-
5,300
Land
12,379
-
-
-
12,379
Commercial speculative
37,571
-
-
-
37,571
All other
14,105
-
262
-
14,367
Real estate - residential
Investor
69,715
-
1,390
-
71,105
Multi-Family
187,560
1,710
503
-
189,773
Owner occupied
132,258
134
3,631
-
136,023
HELOC
121,476
12
1,969
-
123,457
Other 1
13,685
-
359
-
14,044
Total, excluding PCI loans
$
1,862,573
$
26,625
$
33,013
$
-
$
1,922,211
PCI loans, net of purchase accounting adjustments
573
261
7,767
-
8,601
Total
$
1,863,146
$
26,886
$
40,780
$
-
$
1,930,812
2018
Special
Pass
Mention
Substandard 2
Doubtful
Total
Commercial
$
305,993
$
8,193
$
137
$
-
$
314,323
Leases
78,806
-
-
-
78,806
Real estate - commercial
Owner occupied general purpose
157,334
1,660
5,278
-
164,272
Owner occupied special purpose
186,218
3,429
4,135
-
193,782
Non-owner occupied general purpose
284,818
202
8,366
-
293,386
Non-owner occupied special purpose
104,526
1,510
3,099
-
109,135
Retail Properties
44,805
-
1,783
-
46,588
Farm
11,307
1,249
1,222
-
13,778
Real estate - construction
Homebuilder
5,102
-
-
-
5,102
Land
2,744
-
-
-
2,744
Commercial speculative
55,410
-
-
-
55,410
All other
42,524
-
2,610
-
45,134
Real estate - residential
Investor
69,242
-
1,216
-
70,458
Multi-Family
195,249
-
979
-
196,228
Owner occupied
135,858
-
4,524
-
140,382
HELOC
138,553
-
1,889
-
140,442
Other 1
16,061
-
31
-
16,092
Total, excluding PCI loans
$
1,834,550
$
16,243
$
35,269
$
-
$
1,886,062
PCI loans, net of purchase accounting adjustments
907
2,906
7,152
-
10,965
Total
$
1,835,457
$
19,149
$
42,421
$
-
$
1,897,027
1 The “Other” class includes consumer, overdrafts and net deferred costs.
2 The substandard credit quality indicator includes both potential problem loans that are currently performing and nonperforming loans.</t>
  </si>
  <si>
    <t>Schedule of impaired loans by class of loan</t>
  </si>
  <si>
    <t>Impaired loans, which include nonaccrual loans and troubled debt restructurings, by class of loan as of December 31, were as follows:
2019
2018
Unpaid
Unpaid
Recorded
Principal
Related
Recorded
Principal
Related
Investment
Balance
Allowance
Investment
Balance
Allowance
With no related allowance recorded
Commercial
$
-
$
-
$
-
$
-
$
-
$
-
Leases
70
73
-
-
-
-
Commercial real estate
Owner occupied general purpose
861
915
-
1,659
1,782
-
Owner occupied special purpose
1,573
2,069
-
395
530
-
Non-owner occupied general purpose
444
471
-
1,138
1,159
-
Non-owner occupied special purpose
-
-
-
-
-
-
Retail properties
1,146
1,183
-
-
-
-
Farm
-
-
-
-
-
-
Construction
Homebuilder
-
-
-
-
-
-
Land
-
-
-
-
-
-
Commercial speculative
-
-
-
-
-
-
All other
93
132
-
49
73
-
Residential
Investor
872
1,022
-
353
459
-
Multi-Family
68
68
-
-
-
-
Owner occupied
2,924
4,415
-
3,359
4,882
-
HELOC
1,394
1,866
-
884
1,003
-
Other 1
2
3
-
7
7
-
Total impaired loans with no recorded allowance
9,447
12,217
-
7,844
9,895
-
With an allowance recorded
Commercial
144
147
93
-
-
-
Leases
259
259
100
-
-
-
Commercial real estate
Owner occupied general purpose
106
106
1
396
396
3
Owner occupied special purpose
2,815
2,815
815
-
-
-
Non-owner occupied general purpose
159
170
14
3,098
4,038
97
Non-owner occupied special purpose
-
-
-
3,099
3,575
139
Retail properties
-
-
-
-
-
-
Farm
-
-
-
-
-
-
Construction
Homebuilder
-
-
-
-
-
-
Land
-
-
-
-
-
-
Commercial speculative
-
-
-
-
-
-
All other
-
-
-
57
58
1
Residential
Investor
787
787
10
808
808
4
Multi-Family
-
-
-
-
-
-
Owner occupied
3,249
3,251
40
3,676
3,679
46
HELOC
1,034
1,035
56
1,357
1,357
49
Other 1
17
19
6
24
25
13
Total impaired loans with a recorded allowance
8,570
8,589
1,135
12,515
13,936
352
Total impaired loans, excluding PCI loans
$
18,017
$
20,806
$
1,135
$
20,359
$
23,831
$
352
PCI loans, net of purchase accounting adjustments
2,624
4,686
77
-
-
-
Total impaired loans
$
20,641
$
25,492
$
1,212
$
20,359
$
23,831
$
352
1 The “Other” class includes consumer loans and overdraft.
Average recorded investment and interest income recognized on impaired loans by class of loan for the years ending December 31, were as follows:
Year Ended
Year Ended
Year Ended
December 31, 2019
December 31, 2018
December 31, 2017
Average
Interest
Average
Interest
Average
Interest
Recorded
Income
Recorded
Income
Recorded
Income
Investment
Recognized
Investment
Recognized
Investment
Recognized
With no related allowance recorded
Commercial
$
-
$
-
$
-
$
-
$
120
$
-
Lease
35
-
89
-
272
-
Commercial real estate
Owner occupied general purpose
1,260
6
1,057
8
1,168
-
Owner occupied special purpose
984
-
369
-
364
-
Non-owner occupied general purpose
791
-
1,150
-
1,453
-
Non-owner occupied special purpose
-
-
-
-
507
-
Retail properties
573
-
541
-
1,130
-
Farm
-
-
-
-
-
-
Construction
Homebuilder
-
-
-
-
-
-
Land
-
-
-
-
-
-
Commercial speculative
-
-
-
-
37
-
All other
71
-
125
-
204
-
Residential
Investor
613
8
362
-
1,106
-
Multi-Family
34
-
2,362
-
2,362
-
Owner occupied
3,141
43
4,283
39
7,516
44
HELOC
1,139
5
1,005
1
1,804
1
Other 1
5
-
7
-
4
-
Total impaired loans with no recorded allowance
8,646
62
11,350
48
18,047
45
With an allowance recorded
Commercial
72
-
-
-
-
-
Leases
129
-
-
-
-
-
Commercial real estate
Owner occupied general purpose
251
13
198
29
-
-
Owner occupied special purpose
1,408
-
-
-
-
-
Non-owner occupied general purpose
1,628
4
1,549
-
123
-
Non-owner occupied special purpose
1,550
-
1,549
-
-
-
Retail properties
-
-
-
-
-
-
Farm
-
-
-
-
-
-
Construction
Homebuilder
-
-
-
-
-
-
Land
-
-
-
-
-
-
Commercial speculative
-
-
-
-
-
-
All other
28
-
29
-
-
-
Residential
Investor
798
44
818
43
414
43
Multi-Family
-
-
-
-
-
-
Owner occupied
3,462
156
3,560
150
2,123
123
HELOC
1,196
52
1,171
56
493
35
Other 1
20
-
12
-
-
-
Total impaired loans with a recorded allowance
10,542
269
8,886
278
3,153
201
Total impaired loans, excluding PCI loans
$
19,188
$
331
$
20,236
$
326
$
21,200
$
246
PCI loans, net of purchase accounting adjustments
1,312
132
-
-
-
-
Total impaired loans
$
20,500
$
463
$
20,236
$
326
$
21,200
$
246
1 The “Other” class includes consumer loans and overdrafts.</t>
  </si>
  <si>
    <t>Schedule of TDRs modified during the period by type of modification</t>
  </si>
  <si>
    <t>Loans that were modified during the period are summarized as follows:
TDR Modifications
Year Ended December 31, 2019
# of
Pre-modification
Post-modification
contracts
recorded investment
recorded investment
Troubled debt restructurings
Real estate - commercial
Owner occupied general purpose
Deferral 1
1
$
421
$
418
Non-owner occupied general purpose
Other 2
1
58
54
Retail properties
Other 2
1
1,159
1,146
Real estate - residential
Owner occupied
HAMP 3
3
399
293
HELOC
Other 2
1
39
38
Total
7
$
2,076
$
1,949
TDR Modifications
Year Ended December 31, 2018
# of
Pre-modification
Post-modification
contracts
recorded investment
recorded investment
Troubled debt restructurings
Real estate - commercial
Owner occupied general purpose
Other 2
1
$
427
$
396
Owner occupied special purpose
Other 2
1
110
46
Real estate - construction
All other
HAMP 3
1
58
56
Real estate - residential
Owner occupied
HAMP 3
4
502
443
Other 2
1
34
29
HELOC
HAMP 3
3
117
115
Rate 4
1
24
24
Other 2
9
622
600
Total
21
$
1,894
$
1,709
1 Deferral: Refers to the deferral of principal
2 Other: Change of terms from bankruptcy court
3 HAMP: Home Affordable Modification Program
4 Rate: Refers to interest rate reduction</t>
  </si>
  <si>
    <t>Schedule of accretable discount on purchased loans</t>
  </si>
  <si>
    <t>Accretable Discount - Non-PCI Loans
Accretable Discount - PCI Loans
Non-Accretable Discount - PCI Loans
Total
Beginning balance, January 1, 2019
$
1,867
$
1,099
$
5,969
$
8,935
Accretion
(1,050)
(413)
(606)
(2,069)
Charge-offs
-
(170)
(1,387)
(1,557)
Transfer
-
6
(6)
-
Ending balance, December 31, 2019
$
817
$
522
$
3,970
$
5,309
Accretable Discount - Non-PCI Loans
Accretable Discount - PCI Loans
Non-Accretable Discount - PCI Loans
Total
Beginning balance, January 1, 2018
$
835
$
-
$
-
$
835
Purchases
3,182
1,551
6,536
11,269
Accretion
(1,777)
(424)
(434)
(2,635)
Transfer
(373)
(28)
(133)
(534)
Ending balance, December 31, 2018
$
1,867
$
1,099
$
5,969
$
8,935</t>
  </si>
  <si>
    <t>Schedule of loans to principal officers, directors, and their affiliates, made in the ordinary course of business</t>
  </si>
  <si>
    <t>2019
2018
Beginning balance
$
1,417
$
1,524
New loans
635
89
Repayments and other reductions
(1,025)
(196)
Change in related party status
(64)
-
Ending balance
$
963
$
1,417</t>
  </si>
  <si>
    <t>Allowance for Loan Losses (Tables)</t>
  </si>
  <si>
    <t>Schedule of changes in the allowance for loan losses by segment of loans based on method of impairment</t>
  </si>
  <si>
    <t>Changes in the ALLL by segment of loans based on method of impairment for the year ended December 31, 2019, were as follows:
Real Estate
Real Estate
Real Estate
Allowance for loan and lease losses:
Commercial
Leases
Commercial
Construction
Residential
HELOC
Other 1
Total
Beginning balance
$
2,832
$
734
$
10,470
$
969
$
1,931
$
1,449
$
621
$
19,006
Charge-offs
109
49
1,019
9
118
338
409
2,051
Recoveries
74
-
684
1
103
172
200
1,234
Provision (Release)
218
577
1,040
(448)
99
(111)
225
1,600
Ending balance
$
3,015
$
1,262
$
11,175
$
513
$
2,015
$
1,172
$
637
$
19,789
Ending balance: Individually evaluated for impairment
$
93
$
100
$
830
$
-
$
50
$
56
$
6
$
1,135
Ending balance: Collectively evaluated for impairment
2,922
1,162
10,285
513
1,965
1,116
614
18,577
Ending balance: Acquired and accounted for ASC 310-30
-
-
60
-
-
-
17
77
Total ending allowance balance
$
3,015
$
1,262
$
11,175
$
513
$
2,015
$
1,172
$
637
$
19,789
Loans:
Ending balance: Individually evaluated for Impairment
$
144
$
329
$
7,104
$
93
$
7,900
$
2,428
$
19
$
18,017
Ending balance: Collectively evaluated for impairment
332,698
119,422
858,495
69,524
389,001
121,029
14,025
1,904,194
Ending balance: Acquired and accounted for ASC 310-30
-
-
3,420
600
4,581
-
-
8,601
Total ending loans balance
$
332,842
$
119,751
$
869,019
$
70,217
$
401,482
$
123,457
$
14,044
$
1,930,812
Changes in the ALLL by segment of loans based on method of impairment for the year ended December 31, 2018, were as follows:
Real Estate
Real Estate
Real Estate
Allowance for loan and lease losses:
Commercial
Leases
Commercial
Construction
Residential
HELOC
Other 1
Total
Beginning balance
$
2,453
$
692
$
9,522
$
923
$
1,846
$
1,446
$
579
$
17,461
Charge-offs
41
13
1,548
(16)
(45)
147
409
2,097
Recoveries
157
-
447
35
1,146
364
265
2,414
Provision (Release)
263
55
2,049
(5)
(1,106)
(214)
186
1,228
Ending balance
$
2,832
$
734
$
10,470
$
969
$
1,931
$
1,449
$
621
$
19,006
Ending balance: Individually evaluated for impairment
$
-
$
-
$
239
$
1
$
50
$
49
$
13
$
352
Ending balance: Collectively evaluated for impairment
2,832
734
10,231
968
1,881
1,400
608
18,654
Ending balance: Acquired and accounted for ASC 310-30
-
-
-
-
-
-
-
-
Total ending allowance balance
$
2,832
$
734
$
10,470
$
969
$
1,931
$
1,449
$
621
$
19,006
Loans:
Ending balance: Individually evaluated for impairment
$
-
$
-
$
9,785
$
106
$
8,196
$
2,241
$
31
$
20,359
Ending balance: Collectively evaluated for impairment
314,323
78,806
811,156
108,284
398,872
138,201
16,061
1,865,703
Ending balance: Acquired and accounted for ASC 310-30
-
-
4,182
745
6,038
-
-
10,965
Total ending loan balance
$
314,323
$
78,806
$
825,123
$
109,135
$
413,106
$
140,442
$
16,092
$
1,897,027
Changes in the ALLL by segment of loans based on method of impairment for the year ended December 31, 2017, were as follows:
Real Estate
Real Estate
Real Estate
Allowance for loan and lease losses:
Commercial
Leases
Commercial
Construction
Residential
HELOC
Other 1
Total
Beginning balance
$
1,629
$
633
$
9,547
$
389
$
2,178
$
1,331
$
451
$
16,158
Charge-offs
25
215
309
23
1,347
386
1
2,306
Recoveries
30
-
161
377
980
243
18
1,809
Provision
819
274
123
180
35
258
111
1,800
Ending balance
$
2,453
$
692
$
9,522
$
923
$
1,846
$
1,446
$
579
$
17,461
Ending balance: Individually evaluated for impairment
$
-
$
-
$
-
$
-
$
53
$
91
$
-
$
144
Ending balance: Collectively evaluated for impairment
2,453
692
9,522
923
1,793
1,355
579
17,317
Total ending allowance balance
$
2,453
$
692
$
9,522
$
923
$
1,846
$
1,446
$
579
$
17,461
Loans:
Ending balance: Individually evaluated for impairment
$
-
$
178
$
3,041
$
201
$
14,575
$
2,110
$
7
$
20,112
Ending balance: Collectively evaluated for impairment
272,851
68,147
747,950
84,961
298,822
110,723
14,056
1,597,510
Total ending loan balance
$
272,851
$
68,325
$
750,991
$
85,162
$
313,397
$
112,833
$
14,063
$
1,617,622
1 The “Other” class includes consumer loans, overdrafts and net deferred costs.</t>
  </si>
  <si>
    <t>Other Real Estate Owned (Tables)</t>
  </si>
  <si>
    <t>Schedule of activity in the other real estate owned (OREO) portfolio, net of valuation reserve</t>
  </si>
  <si>
    <t>Years Ended
December 31,
Other real estate owned
2019
2018
2017
Balance at beginning of period
$
7,175
$
8,371
$
11,916
Property additions, net of acquisition adjustments
872
3,316
3,796
Property improvements
-
59
-
Less:
Proceeds from property disposals, net of participation purchase and of gains/losses
2,515
3,990
5,633
Period valuation adjustments
519
581
1,708
Other adjustments
9
-
-
Balance at end of period
$
5,004
$
7,175
$
8,371</t>
  </si>
  <si>
    <t>Schedule of activity in valuation allowance</t>
  </si>
  <si>
    <t>Twelve Months Ended
December 31,
2019
2018
2017
Balance at beginning of period
$
8,027
$
8,208
$
9,982
Provision for unrealized losses
519
581
1,708
Reductions taken on sales
(1,834)
(762)
(3,482)
Balance at end of period
$
6,712
$
8,027
$
8,208</t>
  </si>
  <si>
    <t>Schedule of expenses related to foreclosed assets, net of lease revenue</t>
  </si>
  <si>
    <t>Twelve Months Ended
December 31,
2019
2018
2017
Gain on sales, net
$
(264)
$
(792)
$
(474)
Provision for unrealized losses
519
581
1,708
Operating expenses
173
649
1,227
Less:
Lease revenue
5
42
296
Net OREO expense
$
423
$
396
$
2,165</t>
  </si>
  <si>
    <t>Premises and Equipment (Tables)</t>
  </si>
  <si>
    <t>Schedule of components of premises and equipment</t>
  </si>
  <si>
    <t>2019
2018
Accumulated
Accumulated
Depreciation/
Net Book
Depreciation/
Net Book
Cost
Amortization
Value
Cost
Amortization
Value
Land
$
18,501
$
-
$
18,501
$
18,501
$
-
$
18,501
Buildings
43,457
24,912
18,545
43,376
23,913
19,463
Leasehold improvements
2,314
399
1,915
710
246
464
Furniture and equipment
47,696
42,303
5,393
45,258
41,247
4,011
Total Premises and Equipment
$
111,968
$
67,614
$
44,354
$
107,845
$
65,406
$
42,439</t>
  </si>
  <si>
    <t>Deposits (Tables)</t>
  </si>
  <si>
    <t>Schedule of major classifications of deposits</t>
  </si>
  <si>
    <t>2019
2018
Noninterest bearing demand
$
669,795
$
618,830
Savings
307,015
304,400
NOW accounts
425,792
425,878
Money market accounts
282,478
310,390
Certificates of deposit of less than $100,000
227,578
230,781
Certificates of deposit of $100,000 through $250,000
151,279
159,953
Certificates of deposit of more than $250,000
62,812
66,441
Total deposits
$
2,126,749
$
2,116,673</t>
  </si>
  <si>
    <t>Summary of scheduled maturities of time deposits</t>
  </si>
  <si>
    <t>2020
$
354,394
2021
51,594
2022
18,125
2023
9,948
2024
7,608
Total time deposits
$
441,669</t>
  </si>
  <si>
    <t>Borrowings (Tables)</t>
  </si>
  <si>
    <t>Summary of borrowings and junior subordinated debentures</t>
  </si>
  <si>
    <t>2019
2018
Securities sold under repurchase agreements
$
48,693
$
46,632
Other short-term borrowings 1
48,500
149,500
Junior subordinated debentures 2
57,734
57,686
Senior notes
44,270
44,158
Notes payable and other borrowings
6,673
15,379
Total borrowings
$
205,870
$
313,355</t>
  </si>
  <si>
    <t>Summary of scheduled maturities and weighted average rates of borrowings</t>
  </si>
  <si>
    <t>2019
2018
Weighted
Weighted
Average
Average
Balance
Rate
Balance
Rate
2019
$
N/A
N/A
$
196,132
1.78
%
2020
97,193
1.85
%
8,500
2.05
2021
-
-
-
-
2022
-
-
-
-
2023
-
-
-
-
2024
-
-
-
-
Thereafter
108,677
6.11
108,723
6.07
Total borrowings
$
205,870
4.10
%
$
313,355
3.28
%</t>
  </si>
  <si>
    <t>Income Taxes (Tables)</t>
  </si>
  <si>
    <t>Schedule of components of income tax expense (benefit)</t>
  </si>
  <si>
    <t>2019
2018
2017
Current federal
$
4,815
$
-
$
(2,407)
Current state
1,151
84
-
Deferred federal
3,177
6,226
11,724
Deferred state
3,259
3,614
1,938
Recovery due to State of Illinois tax rate change
-
-
(1,566)
Expense due to enactment of federal tax reform
-
-
9,475
Total income tax expenses
$
12,402
$
9,924
$
19,164</t>
  </si>
  <si>
    <t>Schedule of components of deferred tax assets and liabilities</t>
  </si>
  <si>
    <t>2019
2018
Allowance for loan and lease losses
$
6,082
$
5,803
Deferred compensation
907
665
Goodwill amortization/impairment
3,456
4,698
Stock based compensation
1,622
1,377
Business combination adjustments
1,547
2,532
OREO write-downs
1,931
2,337
Federal net operating loss (“NOL”) carryforward
340
2,199
State NOL carryforward
326
4,034
Other assets
2,270
1,401
Total deferred tax assets
18,481
25,046
Accumulated depreciation on premises and equipment
(746)
(443)
Mortgage servicing rights
(1,779)
(2,210)
Amortization of core deposit intangible
(144)
(130)
State tax benefits
(927)
(1,839)
Other liabilities
(1,637)
(741)
Total deferred tax liabilities
(5,233)
(5,363)
Net deferred tax asset before adjustments related to other comprehensive income
13,248
19,683
Tax effect of adjustments related to other comprehensive (loss) income
(1,789)
1,597
Net deferred tax asset
$
11,459
$
21,280</t>
  </si>
  <si>
    <t>Schedule of components of provision for deferred income taxes</t>
  </si>
  <si>
    <t>2019
2018
2017
Provision for loan and lease losses
$
(279)
$
(426)
$
1,680
Deferred compensation
(242)
(15)
85
Amortization of core deposit intangible
14
957
574
Stock based compensation
(245)
(511)
80
Business combination adjustments
985
927
-
OREO write-downs
406
48
2,725
Federal net operating loss carryforward
1,859
5,041
12,122
State net operating loss carryforward
3,708
2,986
715
Deferred tax credit
-
-
2,058
Depreciation
303
59
(297)
Mortgage servicing rights
(431)
124
(674)
Goodwill amortization/impairment
1,242
1,389
4,040
State tax benefits
(912)
(550)
(1,738)
Other, net
28
(189)
201
Total deferred tax expense
$
6,436
$
9,840
$
21,571</t>
  </si>
  <si>
    <t>Schedule of difference between effective tax rates from federal statutory rates</t>
  </si>
  <si>
    <t>Effective tax rates differ from federal statutory rates applied to financial statement income for the years ended December 31, due to the following:
2019
2018
2017
Tax at statutory federal income tax rate
$
10,890
$
9,227
$
11,817
Nontaxable interest income, net of disallowed interest deduction
(1,409)
(1,600)
(1,976)
BOLI income
(480)
(422)
(501)
State income taxes, net of federal benefit
3,496
2,927
1,775
Stock based compensation
(207)
(305)
-
Impact of Federal tax rate change
-
-
9,475
Impact of Illinois tax rate change
-
-
(1,566)
Other, net
112
97
140
Total tax at effective tax rate
$
12,402
$
9,924
$
19,164</t>
  </si>
  <si>
    <t>Equity Compensation Plans (Tables)</t>
  </si>
  <si>
    <t>Summary of stock option activity in Incentive Plan</t>
  </si>
  <si>
    <t>A summary of stock option activity in the Plans for the year ending December 31, 2019, is as follows:
Weighted-
Weighted
Average
Average
Remaining
Exercise
Contractual
Aggregate
Shares
per Price
Term (years)
Intrinsic Value
Beginning outstanding
4,500
$
7.49
0.1
$
25
Canceled
-
-
-
-
Exercised
(4,500)
7.49
-
(27)
Expired
-
-
-
-
Ending outstanding
-
$
-
-
$
-
Exercisable at end of period
-
$
-
-
$
-</t>
  </si>
  <si>
    <t>Summary of stock option activity as of each year</t>
  </si>
  <si>
    <t>A summary of stock option activity as of each year is as follows:
2019
2018
2017
Intrinsic value of options exercised
$
27
$
27
$
-
Cash received from option exercises
32
33
-
Tax benefit realized from option exercises
5
5
-
Weighted average fair value of options granted
-
-
-</t>
  </si>
  <si>
    <t>Summary of changes in nonvested shares of restricted share rights</t>
  </si>
  <si>
    <t>2019
Weighted
Restricted
Average
Stock Shares
Grant Date
and Units
Fair Value
Unvested at January 1
552,281
$
11.30
Granted
171,356
12.75
Vested
(168,354)
7.68
Forfeited
-
-
Unvested at December 31
555,283
$
12.85</t>
  </si>
  <si>
    <t>Earnings Per Share (Tables)</t>
  </si>
  <si>
    <t>Schedule of Earnings Per Share</t>
  </si>
  <si>
    <t>The earnings per share, both basic and diluted, are included below as of December 31, (in thousands except for per share data):
2019
2018
2017
Basic earnings per share:
Weighted-average common shares outstanding
29,891,046
29,728,308
29,600,702
Net income
$
39,455
$
34,012
$
15,138
Basic earnings per share
$
1.32
$
1.14
$
0.51
Diluted earnings per share:
Weighted-average common shares outstanding
29,891,046
29,728,308
29,600,702
Dilutive effect of unvested restricted awards 1
525,302
532,692
435,142
Dilutive effect of stock options and warrants
-
47,935
2,573
Diluted average common shares outstanding
30,416,348
30,308,935
30,038,417
Net Income
$
39,455
$
34,012
$
15,138
Diluted earnings per share
$
1.30
$
1.12
$
0.50
Number of antidilutive options and warrants excluded from the diluted earnings per share calculation
-
-
815,339
1 Includes the common stock equivalents for restricted share rights that are dilutive.</t>
  </si>
  <si>
    <t>Commitments (Tables)</t>
  </si>
  <si>
    <t>Schedule of contractual commitments due to letters of credit</t>
  </si>
  <si>
    <t>The following table is a summary of financial instrument commitments as of December 31, were as follows:
2019
2018
Fixed
Variable
Total
Fixed
Variable
Total
Letters of credit:
Borrower:
Financial standby
$
339
$
9,612
$
9,951
$
327
$
7,158
$
7,485
Commercial standby
-
-
-
-
397
397
Performance standby
571
6,212
6,783
532
6,381
6,913
910
15,824
16,734
859
13,936
14,795
Non-borrower:
Performance standby
-
67
67
-
67
67
Total letters of credit
$
910
$
15,891
$
16,801
$
859
$
14,003
$
14,862
Unused loan commitments:
$
111,348
$
320,120
$
431,468
$
89,303
$
297,785
$
387,088</t>
  </si>
  <si>
    <t>Schedule of aggregate minimum annual rental commitments</t>
  </si>
  <si>
    <t>2025
2020
2021
2022
2023
2024
and thereafter
Rental commitment
$
496
$
742
$
621
$
612
$
628
$
3,940</t>
  </si>
  <si>
    <t>Regulatory &amp; Capital Matters (Tables)</t>
  </si>
  <si>
    <t>Schedule of capital levels and industry defined regulatory minimum required levels</t>
  </si>
  <si>
    <t>Minimum Capital
Well Capitalized
Adequacy with Capital
Under Prompt Corrective
Actual
Conservation Buffer, if applicable 1
Action Provisions 2
Amount
Ratio
Amount
Ratio
Amount
Ratio
2019
Common equity tier 1 capital to risk weighted assets
Consolidated
$
251,477
11.14
%
$
158,020
7.000
%
N/A
N/A
Old Second Bank
322,496
14.35
157,315
7.000
$
146,078
6.50
%
Total capital to risk weighted assets
Consolidated
327,886
14.53
236,944
10.500
N/A
N/A
Old Second Bank
342,280
15.23
235,978
10.500
224,741
10.00
Tier 1 capital to risk weighted assets
Consolidated
308,102
13.65
191,858
8.500
N/A
N/A
Old Second Bank
322,496
14.35
191,026
8.500
179,789
8.00
Tier 1 capital to average assets
Consolidated
308,102
11.93
103,303
4.00
N/A
N/A
Old Second Bank
322,496
12.50
103,199
4.00
128,998
5.00
2018
Common equity tier 1 capital to risk weighted assets
Consolidated
$
207,597
9.29
%
$
142,458
6.375
%
N/A
N/A
Old Second Bank
295,599
13.29
141,794
6.375
$
144,574
6.50
%
Total capital to risk weighted assets
Consolidated
282,126
12.63
220,585
9.875
N/A
N/A
Old Second Bank
314,600
14.14
219,708
9.875
222,489
10.00
Tier 1 capital to risk weighted assets
Consolidated
263,125
11.78
175,901
7.875
N/A
N/A
Old Second Bank
295,599
13.29
175,157
7.875
177,938
8.00
Tier 1 capital to average assets
Consolidated
263,125
10.08
104,415
4.00
N/A
N/A
Old Second Bank
295,599
11.36
104,084
4.00
130,105
5.00
1 As of December 31, 2019, amounts are shown inclusive of a capital conservation buffer of 2.50%; as compared to 1.875% at December 31, 2018.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
2 The prompt corrective action provisions are only applicable at the Bank level. The Bank exceeded the general minimum regulatory requirements to be considered “well capitalized.”</t>
  </si>
  <si>
    <t>Mortgage Banking Derivatives (Tables)</t>
  </si>
  <si>
    <t>Not Designated as Hedging Instrument [Member] | Mortgage Banking Derivatives</t>
  </si>
  <si>
    <t>Schedule of the effect of fair value and cash flow hedge accounting</t>
  </si>
  <si>
    <t>These mortgage banking derivatives are not designated in hedge relationships using the accepted accounting for derivative instruments and hedging activities at December 31, were as follows:
2019
2018
Forward contracts:
Notional amount
$
13,500
$
9,315
Fair value
(15)
(50)
Rate lock commitments:
Notional amount
$
10,167
$
8,815
Fair value
265
209</t>
  </si>
  <si>
    <t>Fair Value Measurements (Tables)</t>
  </si>
  <si>
    <t>Schedule of balance of assets and liabilities which are measured at fair value on a recurring basis</t>
  </si>
  <si>
    <t>2019
Level 1
Level 2
Level 3
Total
Assets:
Securities available-for-sale
U.S. Treasury
$
4,036
$
-
$
-
$
4,036
U.S. government agencies
-
8,337
-
8,337
U.S. government agencies mortgage-backed
-
16,588
-
16,588
States and political subdivisions
-
243,756
5,419
249,175
Collateralized mortgage obligations
-
57,984
-
57,984
Asset-backed securities
-
81,844
-
81,844
Collateralized loan obligations
-
66,684
-
66,684
Loans held-for-sale
-
3,061
-
3,061
Mortgage servicing rights
-
-
5,935
5,935
Interest rate swap agreements
-
2,771
-
2,771
Mortgage banking derivatives
-
250
-
250
Total
$
4,036
$
481,275
$
11,354
$
496,665
Liabilities:
Interest rate swap agreements, including risk participation agreements
$
-
$
5,974
$
-
$
5,974
Total
$
-
$
5,974
$
-
$
5,974
December 31, 2018
Level 1
Level 2
Level 3
Total
Assets:
Securities available-for-sale
U.S. Treasury
$
3,923
$
-
$
-
$
3,923
U.S. government agencies
-
10,951
-
10,951
U.S. government agencies mortgage-backed
-
14,075
-
14,075
States and political subdivisions
-
265,902
8,165
274,067
Collateralized mortgage obligations
-
64,429
-
64,429
Asset-backed securities
-
109,514
-
109,514
Collateralized loan obligations
-
64,289
-
64,289
Loans held-for-sale
-
2,984
-
2,984
Mortgage servicing rights
-
-
7,357
7,357
Interest rate swap agreements
-
672
-
672
Mortgage banking derivatives
-
159
-
159
Total
$
3,923
$
532,975
$
15,522
$
552,420
Liabilities:
Interest rate swap agreements, including risk participation agreements
$
-
$
756
$
-
$
756
Total
$
-
$
756
$
-
$
756</t>
  </si>
  <si>
    <t>Schedule of changes in Level 3 assets and liabilities measured at fair value on a recurring basis</t>
  </si>
  <si>
    <t>Year Ended December 31, 2019
Securities available-for-sale
Collateralized
States and
Mortgage
Mortgage
Political
Servicing
Obligation
Subdivisions
Rights
Beginning balance January 1, 2019
$
-
$
8,165
$
7,357
Total gains or losses
Included in earnings
-
(32)
(1,953)
Included in other comprehensive income
-
726
-
Purchases, issuances, sales, and settlements
Purchases
-
17,938
-
Issuances
-
-
1,240
Settlements
-
(21,378)
(709)
Ending balance December 31, 2019
$
-
$
5,419
$
5,935
Year Ended December 31, 2018
Securities available-for-sale
Collateralized
States and
Mortgage
Mortgage
Political
Servicing
Obligation
Subdivisions
Rights
Beginning balance January 1, 2018
$
2,268
$
14,261
$
6,944
Transfers out of Level 3
(1,308)
-
-
Total gains or losses
Included in earnings
35
-
(181)
Included in other comprehensive income
40
(746)
-
Purchases, issuances, sales, and settlements
Purchases
-
22,046
-
Issuances
-
-
1,146
Settlements
(1,035)
(27,396)
(552)
Ending balance December 31, 2018
$
-
$
8,165
$
7,357</t>
  </si>
  <si>
    <t>Schedule of quantitative information about level 3 fair value measurements</t>
  </si>
  <si>
    <t>The following table and commentary presents quantitative and qualitative information about Level 3 fair value measurements as of December 31, 2019:
Weighted
Measured at fair value
Unobservable
Average
on a recurring basis:
Fair Value
Valuation Methodology
Inputs
Range of Input
of Inputs
Mortgage servicing rights
$
5,935
Discounted Cash Flow
Discount Rate
10.0% - 58.8%
10.1
%
Prepayment Speed
0.0 - 69.0%
14.1
%
The following table and commentary presents quantitative and qualitative information about Level 3 fair value measurements as of December 31, 2018:
Weighted
Measured at fair value
Unobservable
Average
on a recurring basis:
Fair Value
Valuation Methodology
Inputs
Range of Input
of Inputs
Mortgage servicing rights
$
7,357
Discounted Cash Flow
Discount Rate
10.0 - 229.7%
10.2
%
Prepayment Speed
7.0 - 68.9%
9.6
%</t>
  </si>
  <si>
    <t>Schedule of assets measured at fair value on a nonrecurring basis</t>
  </si>
  <si>
    <t>For assets measured at fair value on a nonrecurring basis at December 31, the following tables provide the level of valuation assumptions used to determine each valuation and the carrying value of the related assets:
2019
Level 1
Level 2
Level 3
Total
Impaired loans 1
$
-
$
-
$
7,435
$
7,435
Other real estate owned, net 2
-
-
5,004
5,004
Total
$
-
$
-
$
12,439
$
12,439
1
Represents carrying value and related write-downs of loans for which adjustments are substantially based on the appraised value of collateral for collateral-dependent loans, had a carrying amount of $8.6 million and a valuation allowance of $1.2 million, resulting in an increase of specific allocations within the provision for loan and lease losses of $783,000 for the year ending December 31, 2019.
2
OREO is measured at the lower of carrying or fair value less costs to sell, and had a net carrying amount of $5.0 million, which is made up of the outstanding balance of $12.6 million, net of a valuation allowance of $6.7 million and participations of $937,000, at December 31, 2019.
2018
Level 1
Level 2
Level 3
Total
Impaired loans 1
$
-
$
-
$
12,163
$
12,163
Other real estate owned, net 2
-
-
7,175
7,175
Total
$
-
$
-
$
19,338
$
19,338
1
Represents carrying value and related write-downs of loans for which adjustments are substantially based on the appraised value of collateral for collateral-dependent loans, had a carrying amount of $12.5 million, and a valuation allowance of 352,000, resulting in an increase of specific allocations within the provision for loan and lease losses of $208,000 for the year ending December 31, 2018.
2
OREO is measured at the lower of carrying or fair value less costs to sell, and had a net carrying amount of $7.2 million, which is made up of the outstanding balance of $16.1 million, net of a valuation allowance of $8.0 million and participations of $900,000, at December 31, 2018.</t>
  </si>
  <si>
    <t>Fair Values of Financial Instruments (Tables)</t>
  </si>
  <si>
    <t>Schedule of carrying amount and estimated fair values of financial instruments</t>
  </si>
  <si>
    <t>December 31, 2019
Carrying
Fair
Amount
Value
Level 1
Level 2
Level 3
Financial assets:
Cash and due from banks
$
34,096
$
34,096
$
34,096
$
-
$
-
Interest bearing deposits with financial institutions
16,536
16,536
16,536
-
-
Securities available-for-sale
484,648
484,648
4,036
475,193
5,419
FHLBC and FRBC stock
9,917
9,917
-
9,917
-
Loans held-for-sale
3,061
3,061
-
3,061
-
Net loans
1,911,023
1,915,531
-
-
1,915,531
Accrued interest receivable
9,697
9,697
-
9,697
-
Financial liabilities:
Noninterest bearing deposits
$
669,795
$
669,795
$
669,795
$
-
$
-
Interest bearing deposits
1,456,954
1,457,832
-
1,457,832
-
Securities sold under repurchase agreements
48,693
48,693
-
48,693
-
Other short-term borrowings
48,500
48,500
-
48,500
-
Junior subordinated debentures
57,734
51,188
33,614
17,574
-
Senior notes
44,270
46,269
46,269
-
-
Note payable and other borrowings
6,673
7,003
-
7,003
-
Interest rate swap agreements
3,101
3,101
-
3,101
-
Borrowing interest payable
96
96
-
96
-
Deposit interest payable
983
983
-
983
-
2018
Carrying
Fair
Amount
Value
Level 1
Level 2
Level 3
Financial assets:
Cash and due from banks
$
38,599
$
38,599
$
38,599
$
-
$
-
Interest bearing deposits with financial institutions
16,636
16,636
16,636
-
-
Securities available-for-sale
541,248
541,248
3,923
529,160
8,165
FHLBC and FRBC stock
13,433
13,433
-
13,433
-
Loans held-for-sale
2,984
2,984
-
2,984
-
Net loans
1,878,021
1,867,594
-
-
1,867,594
Accrued interest receivable
10,940
10,940
-
10,940
-
Financial liabilities:
Noninterest bearing deposits
$
618,830
$
618,830
$
618,830
$
-
$
-
Interest bearing deposits
1,497,843
1,495,614
-
1,495,614
-
Securities sold under repurchase agreements
46,632
46,632
-
46,632
-
Other short-term borrowings
149,500
149,500
-
149,500
-
Junior subordinated debentures
57,686
47,625
32,989
14,636
-
Senior notes
44,158
45,008
45,008
-
-
Note payable and other borrowings
15,379
15,364
-
15,364
-
Interest rate swap agreements
58
58
-
58
-
Borrowing interest payable
281
281
-
281
-
Deposit interest payable
973
973
-
973
-</t>
  </si>
  <si>
    <t>Financial Instruments with Off-Balance Sheet Risk and Derivative Transactions (Tables)</t>
  </si>
  <si>
    <t>Schedule of fair value of derivative financial instruments as well as their classification on the Balance Sheet</t>
  </si>
  <si>
    <t>2019
No. of Trans.
Notional Amount $
Balance Sheet Location
Fair Value $
Balance Sheet Location
Fair Value $
Derivatives designated as hedging instruments
Interest rate swaps
75,774
Other Assets
-
Other Liabilities
3,150
Total derivatives designated as hedging instruments
-
3,150
Derivatives not designated as hedging instruments
Interest rate swaps with commercial loan customers
177,872
Other Assets
2,920
Other Liabilities
2,920
Interest rate lock commitments and forward contracts
23,667
Other Assets
250
Other Liabilities
-
Other contracts
28,176
Other Assets
-
Other Liabilities
53
Total derivatives not designated as hedging instruments
3,170
2,973
2018
No. of Trans.
Notional Amount $
Balance Sheet Location
Fair Value $
Balance Sheet Location
Fair Value $
Derivatives designated as hedging instruments
Interest rate swaps
25,774
Other Assets
-
Other Liabilities
58
Total derivatives designated as hedging instruments
-
58
Derivatives not designated as hedging instruments
Interest rate swaps with commercial loan customers
188,931
Other Assets
672
Other Liabilities
672
Interest rate lock commitments and forward contracts
18,130
Other Assets
159
Other Liabilities
-
Other contracts
18,155
Other Assets
-
Other Liabilities
26
Total derivatives not designated as hedging instruments
831
698</t>
  </si>
  <si>
    <t>Parent Company Condensed Financial Information (Tables)</t>
  </si>
  <si>
    <t>Schedule of condensed balance sheets</t>
  </si>
  <si>
    <t>2019
2018
Assets
Noninterest bearing deposit with bank subsidiary
$
26,562
$
9,039
Investment in subsidiaries
352,703
315,252
Other assets
3,981
12,997
Total assets
$
383,246
$
337,288
Liabilities and Stockholders’ Equity
Other short term borrowings
$
-
$
4,000
Junior subordinated debentures
57,734
57,686
Senior notes
44,270
44,158
Other liabilities
3,378
2,363
Stockholders’ equity
277,864
229,081
Total liabilities and stockholders' equity
$
383,246
$
337,288</t>
  </si>
  <si>
    <t>Schedule of condensed statements of operations</t>
  </si>
  <si>
    <t>2019
2018
2017
Operating Income
Cash dividends received from subsidiaries
$
20,000
$
30,000
$
-
Other income
109
106
114
Total operating income
20,109
30,106
114
Operating Expenses
Junior subordinated debentures
3,724
3,716
4,002
Senior notes
2,700
2,688
2,689
Other interest expense
13
98
-
Other expenses
4,025
4,208
2,639
Total operating expense
10,462
10,710
9,330
Income (loss) before income taxes and equity in undistributed net income of subsidiaries
9,647
19,396
(9,216)
Income tax benefit
(3,187)
(3,355)
(16)
Income (loss) before equity in undistributed net income of subsidiaries
12,834
22,751
(9,200)
Equity in undistributed net income of subsidiaries
26,621
11,261
24,338
Net income available to common stockholders
$
39,455
$
34,012
$
15,138</t>
  </si>
  <si>
    <t>Schedule of condensed statements of cash Flows</t>
  </si>
  <si>
    <t>2019
2018
2017
Cash Flows from Operating Activities
Net Income
$
39,455
$
34,012
$
15,138
Adjustments to reconcile net income to net cash from operating activities:
Equity in undistributed net income of subsidiaries
(26,621)
(11,261)
(24,338)
Provision for deferred tax expense (benefit)
4,186
6,697
6,397
Net deferred tax expense due to DTA revaluation
-
-
3,908
Change in taxes payable
3,896
(1,211)
(4,797)
Change in other assets
-
97
74
Stock-based compensation
2,516
2,257
1,181
Other, net
(80)
172
(15)
Net cash provided by (used in) operating activities
23,352
30,763
(2,452)
Cash Flows from Investing Activities
Cash paid for acquisition, net of cash and cash equivalents retained
-
(47,074)
-
Net cash used in investing activities
-
(47,074)
-
Cash Flows from Financing Activities
Net change in other short-term borrowings
(4,000)
4,000
-
Dividend paid on common stock
(1,195)
(1,189)
(1,184)
Purchases of treasury stock
(666)
(505)
(236)
Payment of senior note issuance costs
-
-
(42)
Proceeds from exercise of stock option
32
33
-
Net cash (used in) provided by financing activities
(5,829)
2,339
(1,462)
Net change in cash and cash equivalents
17,523
(13,972)
(3,914)
Cash and cash equivalents at beginning of year
9,039
23,011
26,925
Cash and cash equivalents at end of year
$
26,562
$
9,039
$
23,011</t>
  </si>
  <si>
    <t>Summary of Significant Accounting Policies - Dividend (Details)</t>
  </si>
  <si>
    <t>Dec. 31, 2019USD ($)segmentitem</t>
  </si>
  <si>
    <t>Dec. 31, 2018USD ($)</t>
  </si>
  <si>
    <t>Dec. 31, 2017USD ($)</t>
  </si>
  <si>
    <t>Jan. 21, 2020$ / shares</t>
  </si>
  <si>
    <t>Period from due date after which accrual of interest income is discontinued</t>
  </si>
  <si>
    <t>90 days</t>
  </si>
  <si>
    <t>Goodwill and Core Deposit Intangible</t>
  </si>
  <si>
    <t>Number of banking centres | item</t>
  </si>
  <si>
    <t>Operating segment | segment</t>
  </si>
  <si>
    <t>Core Deposits [Member]</t>
  </si>
  <si>
    <t>Finite-Lived Intangible Assets, Net, Amortization Expense, Fiscal Year Maturity [Abstract]</t>
  </si>
  <si>
    <t>Estimated future amortization expense for the core deposit intangible for the year ending December 31, 2020</t>
  </si>
  <si>
    <t>Estimated future amortization expense for the core deposit intangible for the year ending December 31, 2021</t>
  </si>
  <si>
    <t>Estimated future amortization expense for the core deposit intangible for the year ending December 31, 2022</t>
  </si>
  <si>
    <t>Estimated future amortization expense for the core deposit intangible for the year ending December 31, 2023</t>
  </si>
  <si>
    <t>Estimated future amortization expense for the core deposit intangible for the year ending December 31, 2024</t>
  </si>
  <si>
    <t>Core Deposits [Member] | Talmer</t>
  </si>
  <si>
    <t>Remaining intangible asset</t>
  </si>
  <si>
    <t>Core Deposits [Member] | GCFC/ABC Bank</t>
  </si>
  <si>
    <t>Useful life (in years)</t>
  </si>
  <si>
    <t>10 years</t>
  </si>
  <si>
    <t>Intangible asset recorded</t>
  </si>
  <si>
    <t>Subsequent Event</t>
  </si>
  <si>
    <t>Dividends Payable, Amount Per Share | $ / shares</t>
  </si>
  <si>
    <t>Unallocated Financing Receivables [Member]</t>
  </si>
  <si>
    <t>Unallocated component of allowance</t>
  </si>
  <si>
    <t>Summary of Significant Accounting Policies - Premises and Equipment (Details) - USD ($)</t>
  </si>
  <si>
    <t>Jan. 28, 2020</t>
  </si>
  <si>
    <t>Transfers and Servicing of Financial Assets</t>
  </si>
  <si>
    <t>Mortgage loans serviced for others</t>
  </si>
  <si>
    <t>Subordinated debentures</t>
  </si>
  <si>
    <t>Old Second Capital Trust I</t>
  </si>
  <si>
    <t>Cash distribution rate of trust preferred securities (as a percent)</t>
  </si>
  <si>
    <t>7.80%</t>
  </si>
  <si>
    <t>Junior Subordinated Debt</t>
  </si>
  <si>
    <t>Junior Subordinated Debt | Old Second Capital Trust I</t>
  </si>
  <si>
    <t>Redemption Price</t>
  </si>
  <si>
    <t>Redemption Price percentage of liquidation amount</t>
  </si>
  <si>
    <t>100.00%</t>
  </si>
  <si>
    <t>7.8% subordinated debentures</t>
  </si>
  <si>
    <t>Interest rate (as a percent)</t>
  </si>
  <si>
    <t>Finance Leases Portfolio Segment</t>
  </si>
  <si>
    <t>Allowance for loans and lease losses</t>
  </si>
  <si>
    <t>Growth in loan balance</t>
  </si>
  <si>
    <t>Construction Loans | Real Estate Portfolio Segment [Member]</t>
  </si>
  <si>
    <t>Decline in loan balance</t>
  </si>
  <si>
    <t>HELOC</t>
  </si>
  <si>
    <t>ALLL methodology period</t>
  </si>
  <si>
    <t>2 years</t>
  </si>
  <si>
    <t>Business Development</t>
  </si>
  <si>
    <t>Building [Member] | Minimum [Member]</t>
  </si>
  <si>
    <t>Premises and equipment</t>
  </si>
  <si>
    <t>Useful lives</t>
  </si>
  <si>
    <t>25 years</t>
  </si>
  <si>
    <t>Building [Member] | Maximum [Member]</t>
  </si>
  <si>
    <t>40 years</t>
  </si>
  <si>
    <t>Building Improvements [Member] | Minimum [Member]</t>
  </si>
  <si>
    <t>3 years</t>
  </si>
  <si>
    <t>Building Improvements [Member] | Maximum [Member]</t>
  </si>
  <si>
    <t>15 years</t>
  </si>
  <si>
    <t>Furniture and Fixtures [Member] | Minimum [Member]</t>
  </si>
  <si>
    <t>Furniture and Fixtures [Member] | Maximum [Member]</t>
  </si>
  <si>
    <t>Summary of Significant Accounting Policies - Accounting Pronouncements (Details) - USD ($)</t>
  </si>
  <si>
    <t>Jan. 01, 2020</t>
  </si>
  <si>
    <t>Jan. 01, 2019</t>
  </si>
  <si>
    <t>Initial forecast period</t>
  </si>
  <si>
    <t>1 year</t>
  </si>
  <si>
    <t>ACL increase from non-accretable purchase accounting adjustments</t>
  </si>
  <si>
    <t>Minimum [Member]</t>
  </si>
  <si>
    <t>ACL for loans and leases</t>
  </si>
  <si>
    <t>Maximum [Member]</t>
  </si>
  <si>
    <t>Accounting Standards Update 2016-02</t>
  </si>
  <si>
    <t>Right of use assets, Operating</t>
  </si>
  <si>
    <t>Lessee lease liabiity, Operating</t>
  </si>
  <si>
    <t>Lease receivable, Lessor</t>
  </si>
  <si>
    <t>Lease liability, Lessor</t>
  </si>
  <si>
    <t>Accounting Standards Update 2016-13 | Minimum [Member] | Scenario Forecast Adjustment [Member]</t>
  </si>
  <si>
    <t>Reduction to retained earnings</t>
  </si>
  <si>
    <t>Accounting Standards Update 2016-13 | Maximum [Member] | Scenario Forecast Adjustment [Member]</t>
  </si>
  <si>
    <t>Acquisitions (Details)</t>
  </si>
  <si>
    <t>Apr. 20, 2018USD ($)item</t>
  </si>
  <si>
    <t>Dec. 31, 2019USD ($)</t>
  </si>
  <si>
    <t>Aug. 20, 2018USD ($)</t>
  </si>
  <si>
    <t>Dec. 26, 2017USD ($)</t>
  </si>
  <si>
    <t>Dec. 31, 2016USD ($)</t>
  </si>
  <si>
    <t>Oct. 28, 2016USD ($)</t>
  </si>
  <si>
    <t>Oct. 26, 2016USD ($)</t>
  </si>
  <si>
    <t>Assets acquired:</t>
  </si>
  <si>
    <t>GCFC/ABC Bank</t>
  </si>
  <si>
    <t>Number of bank branches operated | item</t>
  </si>
  <si>
    <t>Acquisition price</t>
  </si>
  <si>
    <t>Net cash paid</t>
  </si>
  <si>
    <t>Subordinated debentures retired</t>
  </si>
  <si>
    <t>Goodwill</t>
  </si>
  <si>
    <t>Core deposit intangible</t>
  </si>
  <si>
    <t>Valuation adjustment, fixed assets</t>
  </si>
  <si>
    <t>Valuation adjustment, loan valuation mark</t>
  </si>
  <si>
    <t>Acquisition expenses</t>
  </si>
  <si>
    <t>Loans payable</t>
  </si>
  <si>
    <t>Cash on due from banks</t>
  </si>
  <si>
    <t>Federal funds sold</t>
  </si>
  <si>
    <t>FHLBC stock</t>
  </si>
  <si>
    <t>Liabilities assumed:</t>
  </si>
  <si>
    <t>Deposits-noninterest bearing demand</t>
  </si>
  <si>
    <t>Deposits - Savings, NOW and money market</t>
  </si>
  <si>
    <t>Deposits-Time</t>
  </si>
  <si>
    <t>Cash consideration paid</t>
  </si>
  <si>
    <t>Total Liabilities Assumed and Cash Consideration Paid for Acquisition</t>
  </si>
  <si>
    <t>GCFC/ABC Bank | Selling, General and Administrative Expenses [Member]</t>
  </si>
  <si>
    <t>GCFC/ABC Bank | Salaries and Employee Benefits</t>
  </si>
  <si>
    <t>GCFC/ABC Bank | Data Processing, Computer and ATM</t>
  </si>
  <si>
    <t>Acquisition of Loans (Details) - USD ($) $ in Thousands</t>
  </si>
  <si>
    <t>Apr. 20, 2018</t>
  </si>
  <si>
    <t>Fair Value</t>
  </si>
  <si>
    <t>PCI | GCFC/ABC Bank</t>
  </si>
  <si>
    <t>Contractually required principal and interest payments</t>
  </si>
  <si>
    <t>Best estimate of contractual cash flows not expected to be collected</t>
  </si>
  <si>
    <t>Best estimate of contractual cash flows expected to be collected</t>
  </si>
  <si>
    <t>Non-PCI | GCFC/ABC Bank</t>
  </si>
  <si>
    <t>Cash and Due from Banks (Details) - USD ($) $ in Millions</t>
  </si>
  <si>
    <t>Balances</t>
  </si>
  <si>
    <t>Securities - Investment Portfolio (Details) - USD ($) $ in Thousands</t>
  </si>
  <si>
    <t>Pretax realized losses on sale of available-for-sale securities</t>
  </si>
  <si>
    <t>FHLB and FRB Stock</t>
  </si>
  <si>
    <t>FRB stock</t>
  </si>
  <si>
    <t>Securities - Amortized Cost and Fair Value (Details) $ in Thousands</t>
  </si>
  <si>
    <t>Securities Available-for-Sale</t>
  </si>
  <si>
    <t>Amortized Cost</t>
  </si>
  <si>
    <t>Gross Unrealized Gains</t>
  </si>
  <si>
    <t>Gross Unrealized Losses</t>
  </si>
  <si>
    <t>Certain Loans Acquired in Transfer Not Accounted for as Debt Securities, Acquired During Period, at Acquisition, at Fair Value</t>
  </si>
  <si>
    <t>Other disclosures</t>
  </si>
  <si>
    <t>Purchases</t>
  </si>
  <si>
    <t>Sales</t>
  </si>
  <si>
    <t>Securities pledged to secure deposits and for other purposes</t>
  </si>
  <si>
    <t>Reimbursement requests greater than 5 %</t>
  </si>
  <si>
    <t>Percentage of outstanding principal amount of loans guaranteed by US Department of Education</t>
  </si>
  <si>
    <t>Percent of insured loan</t>
  </si>
  <si>
    <t>Reimbursement requests greater than 9 %</t>
  </si>
  <si>
    <t>US Treasury Securities [Member]</t>
  </si>
  <si>
    <t>US Treasury and Government</t>
  </si>
  <si>
    <t>US Government Corporations and Agencies Securities [Member]</t>
  </si>
  <si>
    <t>U.S. government agencies mortgage-backed</t>
  </si>
  <si>
    <t>US States and Political Subdivisions Debt Securities [Member]</t>
  </si>
  <si>
    <t>Collateralized Mortgage Obligations [Member]</t>
  </si>
  <si>
    <t>Asset-backed Securities [Member]</t>
  </si>
  <si>
    <t>FFEL</t>
  </si>
  <si>
    <t>Collateralized loan obligations</t>
  </si>
  <si>
    <t>GCO Education Loan Funding Corp [Member]</t>
  </si>
  <si>
    <t>GCO Education Loan Funding Corp [Member] | Stockholders' Equity, Total [Member]</t>
  </si>
  <si>
    <t>Credit risk as a percentage of benchmark</t>
  </si>
  <si>
    <t>1.00%</t>
  </si>
  <si>
    <t>Towd Point Mortgage Trust</t>
  </si>
  <si>
    <t>Securities - Contractural Maturities (Details) - USD ($) $ in Thousands</t>
  </si>
  <si>
    <t>Securities Available-for-Sale, Amortized Cost</t>
  </si>
  <si>
    <t>Due in one year or less</t>
  </si>
  <si>
    <t>Due after one year through five years</t>
  </si>
  <si>
    <t>Due after five years through ten years</t>
  </si>
  <si>
    <t>Due after ten years</t>
  </si>
  <si>
    <t>Debt securities excluding securities not due at a single maturity date</t>
  </si>
  <si>
    <t>Securities Available-for-Sale, Weighted Average Yield</t>
  </si>
  <si>
    <t>Due in one year or less (as a percent)</t>
  </si>
  <si>
    <t>2.03%</t>
  </si>
  <si>
    <t>Due after one year through five years (as a percent)</t>
  </si>
  <si>
    <t>2.11%</t>
  </si>
  <si>
    <t>Due after five years through ten years (as a percent)</t>
  </si>
  <si>
    <t>3.49%</t>
  </si>
  <si>
    <t>Due after ten years (as a percent)</t>
  </si>
  <si>
    <t>3.02%</t>
  </si>
  <si>
    <t>Debt securities (as a percent)</t>
  </si>
  <si>
    <t>3.00%</t>
  </si>
  <si>
    <t>Total (as a percent)</t>
  </si>
  <si>
    <t>3.22%</t>
  </si>
  <si>
    <t>Securities Available-for-Sale, Fair Value</t>
  </si>
  <si>
    <t>Debt securities</t>
  </si>
  <si>
    <t>Securities not due at a single maturity date</t>
  </si>
  <si>
    <t>Securities not due at a single maturity date, Weighted Average Yield (as a percent)</t>
  </si>
  <si>
    <t>2.99%</t>
  </si>
  <si>
    <t>4.28%</t>
  </si>
  <si>
    <t>Mortgage-backed and collateralized mortgage obligations</t>
  </si>
  <si>
    <t>3.28%</t>
  </si>
  <si>
    <t>Securities - Unrealized Loss Positions (Details)</t>
  </si>
  <si>
    <t>Dec. 31, 2019USD ($)security</t>
  </si>
  <si>
    <t>Securities Available-for-Sale, Number of Securities</t>
  </si>
  <si>
    <t>Less than 12 months in an unrealized loss position</t>
  </si>
  <si>
    <t>Greater than 12 months in an unrealized loss position</t>
  </si>
  <si>
    <t>Securities Available-for-Sale, Unrealized Losses</t>
  </si>
  <si>
    <t>Mortgage Backed Securities, Issued by US Government Agencies [Member]</t>
  </si>
  <si>
    <t>Less than 12 months in an unrealized loss position | security</t>
  </si>
  <si>
    <t>Securities - Realized Gain (Loss) (Details) - USD ($) $ in Thousands</t>
  </si>
  <si>
    <t>Gross realized gains on securities</t>
  </si>
  <si>
    <t>Gross realized losses on securities</t>
  </si>
  <si>
    <t>Securities (losses) gains, net</t>
  </si>
  <si>
    <t>Effective tax rate applied (as a percent)</t>
  </si>
  <si>
    <t>28.10%</t>
  </si>
  <si>
    <t>27.80%</t>
  </si>
  <si>
    <t>41.80%</t>
  </si>
  <si>
    <t>Available-for-sale Securities Pledged as Collateral</t>
  </si>
  <si>
    <t>Loans - Major Classifications (Details) - USD ($) $ in Thousands</t>
  </si>
  <si>
    <t>Total loans, gross</t>
  </si>
  <si>
    <t>Net deferred loan fees</t>
  </si>
  <si>
    <t>Total loans, excluding PCI loans</t>
  </si>
  <si>
    <t>PCI loans, net of purchase accounting adjustments</t>
  </si>
  <si>
    <t>Total Loans</t>
  </si>
  <si>
    <t>Construction Loans</t>
  </si>
  <si>
    <t>Other Financing Receivable [Member]</t>
  </si>
  <si>
    <t>PCI</t>
  </si>
  <si>
    <t>Non-PCI</t>
  </si>
  <si>
    <t>Real estate - commercial | Construction Loans</t>
  </si>
  <si>
    <t>Loans - Major Classifications - Loan Concentrations (Details) - USD ($) $ in Millions</t>
  </si>
  <si>
    <t>Aug. 20, 2018</t>
  </si>
  <si>
    <t>Real Estate Portfolio Segment [Member]</t>
  </si>
  <si>
    <t>Loans receivable as a percentage of total portfolio</t>
  </si>
  <si>
    <t>75.40%</t>
  </si>
  <si>
    <t>77.90%</t>
  </si>
  <si>
    <t>Loans - Aging Analysis (Details) - USD ($) $ in Thousands</t>
  </si>
  <si>
    <t>Aged analysis of past due loans</t>
  </si>
  <si>
    <t>Total Past Due</t>
  </si>
  <si>
    <t>Current</t>
  </si>
  <si>
    <t>Nonaccrual</t>
  </si>
  <si>
    <t>Total Past Due Including PCI loans</t>
  </si>
  <si>
    <t>Current including PCI Loans</t>
  </si>
  <si>
    <t>Non accrual including PCI Loans</t>
  </si>
  <si>
    <t>Recorded Investment 90 days or Greater Past Due and Accruing</t>
  </si>
  <si>
    <t>30 to 59 Days Past Due</t>
  </si>
  <si>
    <t>60 to 89 Days Past Due</t>
  </si>
  <si>
    <t>90 Days or Greater Past Due</t>
  </si>
  <si>
    <t>PCI | 30 to 59 Days Past Due</t>
  </si>
  <si>
    <t>Multifamily</t>
  </si>
  <si>
    <t>Multifamily | 30 to 59 Days Past Due</t>
  </si>
  <si>
    <t>Multifamily | 60 to 89 Days Past Due</t>
  </si>
  <si>
    <t>Multifamily | 90 Days or Greater Past Due</t>
  </si>
  <si>
    <t>Commercial | 30 to 59 Days Past Due</t>
  </si>
  <si>
    <t>Commercial | 60 to 89 Days Past Due</t>
  </si>
  <si>
    <t>Commercial | 90 Days or Greater Past Due</t>
  </si>
  <si>
    <t>Finance Leases Portfolio Segment | 30 to 59 Days Past Due</t>
  </si>
  <si>
    <t>Finance Leases Portfolio Segment | 90 Days or Greater Past Due</t>
  </si>
  <si>
    <t>Real estate - commercial | Commercial Real Estate, Owner Occupied General Purpose Loan [Member]</t>
  </si>
  <si>
    <t>Real estate - commercial | Commercial Real Estate, Owner Occupied General Purpose Loan [Member] | 30 to 59 Days Past Due</t>
  </si>
  <si>
    <t>Real estate - commercial | Commercial Real Estate, Owner Occupied General Purpose Loan [Member] | 60 to 89 Days Past Due</t>
  </si>
  <si>
    <t>Real estate - commercial | Commercial Real Estate, Owner Occupied General Purpose Loan [Member] | 90 Days or Greater Past Due</t>
  </si>
  <si>
    <t>Real estate - commercial | Commercial Real Estate Owner Occupied Special Purpose Loan [Member]</t>
  </si>
  <si>
    <t>Real estate - commercial | Commercial Real Estate Owner Occupied Special Purpose Loan [Member] | 30 to 59 Days Past Due</t>
  </si>
  <si>
    <t>Real estate - commercial | Commercial Real Estate Owner Occupied Special Purpose Loan [Member] | 60 to 89 Days Past Due</t>
  </si>
  <si>
    <t>Real estate - commercial | Commercial Real Estate, Non Owner Occupied General Purpose Loan [Member]</t>
  </si>
  <si>
    <t>Real estate - commercial | Commercial Real Estate, Non Owner Occupied General Purpose Loan [Member] | 30 to 59 Days Past Due</t>
  </si>
  <si>
    <t>Real estate - commercial | Commercial Real Estate, Non Owner Occupied General Purpose Loan [Member] | 60 to 89 Days Past Due</t>
  </si>
  <si>
    <t>Real estate - commercial | Commercial Real Estate, Non Owner Occupied General Purpose Loan [Member] | 90 Days or Greater Past Due</t>
  </si>
  <si>
    <t>Real estate - commercial | Commercial Real Estate, Non Owner Occupied Special Purpose Loan [Member]</t>
  </si>
  <si>
    <t>Real estate - commercial | Commercial Real Estate, Retail Properties Loan [Member]</t>
  </si>
  <si>
    <t>Real estate - commercial | Commercial Real Estate, Retail Properties Loan [Member] | 60 to 89 Days Past Due</t>
  </si>
  <si>
    <t>Real estate - commercial | Commercial Real Estate, Farm Loan [Member]</t>
  </si>
  <si>
    <t>Real estate - commercial | Commercial Real Estate, Farm Loan [Member] | 30 to 59 Days Past Due</t>
  </si>
  <si>
    <t>Real estate - commercial | Construction Loans | Construction Real Estate, Homebuilder Loan [Member]</t>
  </si>
  <si>
    <t>Real estate - commercial | Construction Loans | Construction Real Estate, Land Loan [Member]</t>
  </si>
  <si>
    <t>Real estate - commercial | Construction Loans | Construction Real Estate, Land Loan [Member] | 30 to 59 Days Past Due</t>
  </si>
  <si>
    <t>Real estate - commercial | Construction Loans | Construction Real Estate, Commercial Speculative Loan [Member]</t>
  </si>
  <si>
    <t>Real estate - commercial | Construction Loans | Construction Real Estate, Commercial Speculative Loan [Member] | 90 Days or Greater Past Due</t>
  </si>
  <si>
    <t>Real estate - commercial | Construction Loans | Construction Real Estate, Other Receivable [Member]</t>
  </si>
  <si>
    <t>Real estate - commercial | Construction Loans | Construction Real Estate, Other Receivable [Member] | 30 to 59 Days Past Due</t>
  </si>
  <si>
    <t>Real estate - residential | Residential Investor Loan [Member]</t>
  </si>
  <si>
    <t>Real estate - residential | Residential Investor Loan [Member] | 30 to 59 Days Past Due</t>
  </si>
  <si>
    <t>Real estate - residential | Residential Investor Loan [Member] | 60 to 89 Days Past Due</t>
  </si>
  <si>
    <t>Real estate - residential | Multifamily</t>
  </si>
  <si>
    <t>Real estate - residential | Residential Owner Occupied Loan [Member]</t>
  </si>
  <si>
    <t>Real estate - residential | Residential Owner Occupied Loan [Member] | 30 to 59 Days Past Due</t>
  </si>
  <si>
    <t>Real estate - residential | Residential Owner Occupied Loan [Member] | 60 to 89 Days Past Due</t>
  </si>
  <si>
    <t>Real estate - residential | Residential Revolving and Junior Liens Loan [Member]</t>
  </si>
  <si>
    <t>Real estate - residential | Residential Revolving and Junior Liens Loan [Member] | 30 to 59 Days Past Due</t>
  </si>
  <si>
    <t>Real estate - residential | Residential Revolving and Junior Liens Loan [Member] | 60 to 89 Days Past Due</t>
  </si>
  <si>
    <t>Real estate - residential | Residential Revolving and Junior Liens Loan [Member] | 90 Days or Greater Past Due</t>
  </si>
  <si>
    <t>Unallocated Financing Receivables [Member] | 30 to 59 Days Past Due</t>
  </si>
  <si>
    <t>Unallocated Financing Receivables [Member] | 60 to 89 Days Past Due</t>
  </si>
  <si>
    <t>Unallocated Financing Receivables [Member] | 90 Days or Greater Past Due</t>
  </si>
  <si>
    <t>Loans - Inclusion (Details)</t>
  </si>
  <si>
    <t>Loans by risk rating</t>
  </si>
  <si>
    <t>Loan commitment for inclusion in credit quality analysis</t>
  </si>
  <si>
    <t>Loans - Credit Quality (Details) - USD ($) $ in Thousands</t>
  </si>
  <si>
    <t>Pass [Member]</t>
  </si>
  <si>
    <t>Pass [Member] | Multifamily</t>
  </si>
  <si>
    <t>Pass [Member] | Commercial</t>
  </si>
  <si>
    <t>Pass [Member] | Finance Leases Portfolio Segment</t>
  </si>
  <si>
    <t>Pass [Member] | Real estate - commercial | Commercial Real Estate, Owner Occupied General Purpose Loan [Member]</t>
  </si>
  <si>
    <t>Pass [Member] | Real estate - commercial | Commercial Real Estate Owner Occupied Special Purpose Loan [Member]</t>
  </si>
  <si>
    <t>Pass [Member] | Real estate - commercial | Commercial Real Estate, Non Owner Occupied General Purpose Loan [Member]</t>
  </si>
  <si>
    <t>Pass [Member] | Real estate - commercial | Commercial Real Estate, Non Owner Occupied Special Purpose Loan [Member]</t>
  </si>
  <si>
    <t>Pass [Member] | Real estate - commercial | Commercial Real Estate, Retail Properties Loan [Member]</t>
  </si>
  <si>
    <t>Pass [Member] | Real estate - commercial | Commercial Real Estate, Farm Loan [Member]</t>
  </si>
  <si>
    <t>Pass [Member] | Real estate - residential | Residential Investor Loan [Member]</t>
  </si>
  <si>
    <t>Pass [Member] | Real estate - residential | Multifamily</t>
  </si>
  <si>
    <t>Pass [Member] | Real estate - residential | Residential Owner Occupied Loan [Member]</t>
  </si>
  <si>
    <t>Pass [Member] | Real estate - residential | Residential Revolving and Junior Liens Loan [Member]</t>
  </si>
  <si>
    <t>Pass [Member] | Unallocated Financing Receivables [Member]</t>
  </si>
  <si>
    <t>Special Mention [Member]</t>
  </si>
  <si>
    <t>Special Mention [Member] | Multifamily</t>
  </si>
  <si>
    <t>Special Mention [Member] | Commercial</t>
  </si>
  <si>
    <t>Special Mention [Member] | Finance Leases Portfolio Segment</t>
  </si>
  <si>
    <t>Special Mention [Member] | Real estate - commercial | Commercial Real Estate, Owner Occupied General Purpose Loan [Member]</t>
  </si>
  <si>
    <t>Special Mention [Member] | Real estate - commercial | Commercial Real Estate Owner Occupied Special Purpose Loan [Member]</t>
  </si>
  <si>
    <t>Special Mention [Member] | Real estate - commercial | Commercial Real Estate, Non Owner Occupied General Purpose Loan [Member]</t>
  </si>
  <si>
    <t>Special Mention [Member] | Real estate - commercial | Commercial Real Estate, Non Owner Occupied Special Purpose Loan [Member]</t>
  </si>
  <si>
    <t>Special Mention [Member] | Real estate - commercial | Commercial Real Estate, Retail Properties Loan [Member]</t>
  </si>
  <si>
    <t>Special Mention [Member] | Real estate - commercial | Commercial Real Estate, Farm Loan [Member]</t>
  </si>
  <si>
    <t>Special Mention [Member] | Real estate - residential | Residential Owner Occupied Loan [Member]</t>
  </si>
  <si>
    <t>Special Mention [Member] | Real estate - residential | Residential Revolving and Junior Liens Loan [Member]</t>
  </si>
  <si>
    <t>Substandard [Member]</t>
  </si>
  <si>
    <t>Substandard [Member] | Multifamily</t>
  </si>
  <si>
    <t>Substandard [Member] | Commercial</t>
  </si>
  <si>
    <t>Substandard [Member] | Finance Leases Portfolio Segment</t>
  </si>
  <si>
    <t>Substandard [Member] | Real estate - commercial | Commercial Real Estate, Owner Occupied General Purpose Loan [Member]</t>
  </si>
  <si>
    <t>Substandard [Member] | Real estate - commercial | Commercial Real Estate Owner Occupied Special Purpose Loan [Member]</t>
  </si>
  <si>
    <t>Substandard [Member] | Real estate - commercial | Commercial Real Estate, Non Owner Occupied General Purpose Loan [Member]</t>
  </si>
  <si>
    <t>Substandard [Member] | Real estate - commercial | Commercial Real Estate, Non Owner Occupied Special Purpose Loan [Member]</t>
  </si>
  <si>
    <t>Substandard [Member] | Real estate - commercial | Commercial Real Estate, Retail Properties Loan [Member]</t>
  </si>
  <si>
    <t>Substandard [Member] | Real estate - commercial | Commercial Real Estate, Farm Loan [Member]</t>
  </si>
  <si>
    <t>Substandard [Member] | Real estate - residential | Residential Investor Loan [Member]</t>
  </si>
  <si>
    <t>Substandard [Member] | Real estate - residential | Multifamily</t>
  </si>
  <si>
    <t>Substandard [Member] | Real estate - residential | Residential Owner Occupied Loan [Member]</t>
  </si>
  <si>
    <t>Substandard [Member] | Real estate - residential | Residential Revolving and Junior Liens Loan [Member]</t>
  </si>
  <si>
    <t>Substandard [Member] | Unallocated Financing Receivables [Member]</t>
  </si>
  <si>
    <t>Construction Loans | Real estate - commercial | Construction Real Estate, Homebuilder Loan [Member]</t>
  </si>
  <si>
    <t>Construction Loans | Real estate - commercial | Construction Real Estate, Land Loan [Member]</t>
  </si>
  <si>
    <t>Construction Loans | Real estate - commercial | Construction Real Estate, Commercial Speculative Loan [Member]</t>
  </si>
  <si>
    <t>Construction Loans | Real estate - commercial | Construction Real Estate, Other Receivable [Member]</t>
  </si>
  <si>
    <t>Construction Loans | Pass [Member] | Real estate - commercial | Construction Real Estate, Homebuilder Loan [Member]</t>
  </si>
  <si>
    <t>Construction Loans | Pass [Member] | Real estate - commercial | Construction Real Estate, Land Loan [Member]</t>
  </si>
  <si>
    <t>Construction Loans | Pass [Member] | Real estate - commercial | Construction Real Estate, Commercial Speculative Loan [Member]</t>
  </si>
  <si>
    <t>Construction Loans | Pass [Member] | Real estate - commercial | Construction Real Estate, Other Receivable [Member]</t>
  </si>
  <si>
    <t>Construction Loans | Substandard [Member] | Real estate - commercial | Construction Real Estate, Other Receivable [Member]</t>
  </si>
  <si>
    <t>Loans - Repossessed Assets (Details) - USD ($)</t>
  </si>
  <si>
    <t>Dec. 31, 2016</t>
  </si>
  <si>
    <t>Repossessed and foreclosed assets</t>
  </si>
  <si>
    <t>Mortgage loans in process of foreclosure</t>
  </si>
  <si>
    <t>Loans - Impaired Loans - Recorded Investment, Unpaid Principal Balance and Related Allowance (Details) - USD ($)</t>
  </si>
  <si>
    <t>Recorded Investment</t>
  </si>
  <si>
    <t>With no related allowance recorded</t>
  </si>
  <si>
    <t>With an allowance recorded</t>
  </si>
  <si>
    <t>Total impaired loans, excluding PCI loans</t>
  </si>
  <si>
    <t>Total impaired loans</t>
  </si>
  <si>
    <t>Unpaid Principal Balance</t>
  </si>
  <si>
    <t>Related Allowance</t>
  </si>
  <si>
    <t>Total impaired loans with a recorded allowance</t>
  </si>
  <si>
    <t>Loans - Impaired Loans - Average Recorded Investment and Interest Income Recognized (Details) - USD ($) $ in Thousands</t>
  </si>
  <si>
    <t>Average Recorded Investment</t>
  </si>
  <si>
    <t>Interest Income Recognized</t>
  </si>
  <si>
    <t>Loans - TDR (Details)</t>
  </si>
  <si>
    <t>24 Months Ended</t>
  </si>
  <si>
    <t>Dec. 31, 2019USD ($)contract</t>
  </si>
  <si>
    <t>Dec. 31, 2018USD ($)contract</t>
  </si>
  <si>
    <t>Troubled debt restructurings - modified during the period</t>
  </si>
  <si>
    <t># of contracts | contract</t>
  </si>
  <si>
    <t>Pre-modification recorded investment</t>
  </si>
  <si>
    <t>Post-modification recorded investment</t>
  </si>
  <si>
    <t>TDR's defaulted</t>
  </si>
  <si>
    <t># of contracts</t>
  </si>
  <si>
    <t>Other information</t>
  </si>
  <si>
    <t>Commitments to lend to borrowers whose loans were classified as impaired</t>
  </si>
  <si>
    <t>Real estate - commercial | Commercial Real Estate Owner Occupied Special Purpose Loan [Member] | Others [Member]</t>
  </si>
  <si>
    <t>Real estate - commercial | Commercial Real Estate, Owner Occupied General Purpose Loan [Member] | Others [Member]</t>
  </si>
  <si>
    <t>Real estate - commercial | Commercial Real Estate, Owner Occupied General Purpose Loan [Member] | Deferral [Member]</t>
  </si>
  <si>
    <t>Real estate - commercial | Commercial Real Estate, Non Owner Occupied General Purpose Loan [Member] | Others [Member]</t>
  </si>
  <si>
    <t>Real estate - commercial | Commercial Real Estate, Retail Properties Loan [Member] | Others [Member]</t>
  </si>
  <si>
    <t>Real estate - residential | Residential Owner Occupied Loan [Member] | Others [Member]</t>
  </si>
  <si>
    <t>Real estate - residential | Residential Owner Occupied Loan [Member] | Home Affordable Modification Program [Member]</t>
  </si>
  <si>
    <t>Real estate - residential | HELOC | Others [Member]</t>
  </si>
  <si>
    <t>Real estate - residential | HELOC | Home Affordable Modification Program [Member]</t>
  </si>
  <si>
    <t>Real estate - residential | HELOC | Rate</t>
  </si>
  <si>
    <t>Real estate - residential | HELOC | Residential Revolving and Junior Liens Loan [Member]</t>
  </si>
  <si>
    <t>Real estate - construction | Construction Real Estate All Other [Member] | Home Affordable Modification Program [Member]</t>
  </si>
  <si>
    <t>90 Days or Greater Past Due | Real estate - commercial | Commercial Real Estate, Owner Occupied General Purpose Loan [Member]</t>
  </si>
  <si>
    <t>90 Days or Greater Past Due | Real estate - commercial | Commercial Real Estate, Non Owner Occupied General Purpose Loan [Member]</t>
  </si>
  <si>
    <t>90 Days or Greater Past Due | Real estate - commercial | Construction Loans | Construction Real Estate, Commercial Speculative Loan [Member]</t>
  </si>
  <si>
    <t>90 Days or Greater Past Due | Real estate - residential | Residential Revolving and Junior Liens Loan [Member]</t>
  </si>
  <si>
    <t>90 Days or Greater Past Due | Commercial</t>
  </si>
  <si>
    <t>Loans - Accretable Discount on Purchased Loans (Details) - USD ($) $ in Thousands</t>
  </si>
  <si>
    <t>Certain Loans Acquired in Transfer Not Accounted for as Debt Securities, Accretable Yield Movement Schedule [Roll Forward]</t>
  </si>
  <si>
    <t>Beginning balance</t>
  </si>
  <si>
    <t>Accretion</t>
  </si>
  <si>
    <t>Charge-offs</t>
  </si>
  <si>
    <t>Transfers</t>
  </si>
  <si>
    <t>Ending balance</t>
  </si>
  <si>
    <t>Accretable discount</t>
  </si>
  <si>
    <t>Loans - Related Parties (Details) - USD ($) $ in Thousands</t>
  </si>
  <si>
    <t>Loans to principal officers, directors, and their affiliates</t>
  </si>
  <si>
    <t>New loans</t>
  </si>
  <si>
    <t>Repayments and other reductions</t>
  </si>
  <si>
    <t>Change in related party status</t>
  </si>
  <si>
    <t>Allowance for Loan Losses (Details) - USD ($) $ in Thousands</t>
  </si>
  <si>
    <t>Allowance for loan losses:</t>
  </si>
  <si>
    <t>Beginning Balance</t>
  </si>
  <si>
    <t>Recoveries</t>
  </si>
  <si>
    <t>Provision (release)</t>
  </si>
  <si>
    <t>Ending Balance</t>
  </si>
  <si>
    <t>Ending balance: Individually evaluated for impairment</t>
  </si>
  <si>
    <t>Ending balance: Collectively evaluated for impairment</t>
  </si>
  <si>
    <t>Ending balance: Acquired and accounted for ASC 310-30</t>
  </si>
  <si>
    <t>Loans:</t>
  </si>
  <si>
    <t>Commercial without Leases</t>
  </si>
  <si>
    <t>Commercial leases</t>
  </si>
  <si>
    <t>Other Real Estate Owned (Details) - USD ($) $ in Thousands</t>
  </si>
  <si>
    <t>Activity in the other real estate owned (OREO) portfolio, net of valuation reserve</t>
  </si>
  <si>
    <t>Balance at beginning of period</t>
  </si>
  <si>
    <t>Property additions</t>
  </si>
  <si>
    <t>Property improvements</t>
  </si>
  <si>
    <t>Less: Property disposals, net of gains/losses</t>
  </si>
  <si>
    <t>Less: Period valuation adjustments</t>
  </si>
  <si>
    <t>Less: Other adjustments</t>
  </si>
  <si>
    <t>Balance at end of period</t>
  </si>
  <si>
    <t>Activity in the valuation allowance</t>
  </si>
  <si>
    <t>Provision for unrealized losses</t>
  </si>
  <si>
    <t>Reductions taken on sales</t>
  </si>
  <si>
    <t>Expenses related to foreclosed assets, net of lease revenue</t>
  </si>
  <si>
    <t>Gain on sales, net</t>
  </si>
  <si>
    <t>Operating expenses</t>
  </si>
  <si>
    <t>Less: Lease revenue</t>
  </si>
  <si>
    <t>Expenses related to OREO, net of lease revenue</t>
  </si>
  <si>
    <t>Premises and Equipment (Details) - USD ($) $ in Thousands</t>
  </si>
  <si>
    <t>Cost</t>
  </si>
  <si>
    <t>Accumulated Depreciation/Amortization</t>
  </si>
  <si>
    <t>Net Book Value</t>
  </si>
  <si>
    <t>Land [Member]</t>
  </si>
  <si>
    <t>Building [Member]</t>
  </si>
  <si>
    <t>Leasehold Improvements [Member]</t>
  </si>
  <si>
    <t>Furniture and Fixtures [Member]</t>
  </si>
  <si>
    <t>Deposits - Classifications of Deposits (Details) - USD ($) $ in Thousands</t>
  </si>
  <si>
    <t>Savings</t>
  </si>
  <si>
    <t>NOW accounts</t>
  </si>
  <si>
    <t>Money market accounts</t>
  </si>
  <si>
    <t>Certificates of deposit of less than $100,000</t>
  </si>
  <si>
    <t>Certificates of deposit of $100,000 up to $250,000</t>
  </si>
  <si>
    <t>Certificates of deposit of $250,000 or more</t>
  </si>
  <si>
    <t>Deposits - Scheduled maturities (Details) - USD ($) $ in Thousands</t>
  </si>
  <si>
    <t>Oct. 28, 2016</t>
  </si>
  <si>
    <t>Brokered certificates</t>
  </si>
  <si>
    <t>Brokered certificates of deposit</t>
  </si>
  <si>
    <t>Deposits held by senior officers and directors, including their related interests</t>
  </si>
  <si>
    <t>Time Deposit Maturities</t>
  </si>
  <si>
    <t>2020</t>
  </si>
  <si>
    <t>2021</t>
  </si>
  <si>
    <t>2022</t>
  </si>
  <si>
    <t>2023</t>
  </si>
  <si>
    <t>Borrowings - Summary (Details) - USD ($) $ in Thousands</t>
  </si>
  <si>
    <t>Senior Notes</t>
  </si>
  <si>
    <t>Total borrowings</t>
  </si>
  <si>
    <t>Securities Sold under Agreements to Repurchase [Member]</t>
  </si>
  <si>
    <t>Federal Home Loan Bank Advances [Member]</t>
  </si>
  <si>
    <t>Senior Notes.</t>
  </si>
  <si>
    <t>Notes Payable to Banks [Member]</t>
  </si>
  <si>
    <t>Borrowings - Additional information (Details)</t>
  </si>
  <si>
    <t>Dec. 31, 2019USD ($)item</t>
  </si>
  <si>
    <t>Apr. 20, 2018USD ($)</t>
  </si>
  <si>
    <t>Threshold percentage of stockholders' equity</t>
  </si>
  <si>
    <t>10.00%</t>
  </si>
  <si>
    <t>Borrowings at FHLBC as percentage of total assets</t>
  </si>
  <si>
    <t>35.00%</t>
  </si>
  <si>
    <t>FHLBC advance amount</t>
  </si>
  <si>
    <t>Bank owned FHLBC stock</t>
  </si>
  <si>
    <t>Fair value of securities collateralized</t>
  </si>
  <si>
    <t>Principal balance of loans collateralized</t>
  </si>
  <si>
    <t>Maximum borrowing capacity</t>
  </si>
  <si>
    <t>Amount available for additional borrowings</t>
  </si>
  <si>
    <t>Debt issuance costs</t>
  </si>
  <si>
    <t>Subordinated Debt.</t>
  </si>
  <si>
    <t>Debt Instrument, Term</t>
  </si>
  <si>
    <t>6 years 3 months</t>
  </si>
  <si>
    <t>7 years 3 months</t>
  </si>
  <si>
    <t>Debt assumed</t>
  </si>
  <si>
    <t>GCFC/ABC Bank | Minimum [Member]</t>
  </si>
  <si>
    <t>1.40%</t>
  </si>
  <si>
    <t>GCFC/ABC Bank | Maximum [Member]</t>
  </si>
  <si>
    <t>2.83%</t>
  </si>
  <si>
    <t>Carrying amount of securities secured</t>
  </si>
  <si>
    <t>Fair value of the pledged collateral</t>
  </si>
  <si>
    <t>Number of customers having secured balances exceeding specified percentage of stockholders equity | item</t>
  </si>
  <si>
    <t>Securities Sold under Agreements to Repurchase [Member] | Minimum [Member]</t>
  </si>
  <si>
    <t>Maturity</t>
  </si>
  <si>
    <t>1 day</t>
  </si>
  <si>
    <t>Securities Sold under Agreements to Repurchase [Member] | Maximum [Member]</t>
  </si>
  <si>
    <t>FHLB advances at 1.44 %</t>
  </si>
  <si>
    <t>1.78%</t>
  </si>
  <si>
    <t>2.50%</t>
  </si>
  <si>
    <t>5.75%</t>
  </si>
  <si>
    <t>Interest rate term</t>
  </si>
  <si>
    <t>5 years</t>
  </si>
  <si>
    <t>Amortization period for deferred financing costs</t>
  </si>
  <si>
    <t>Senior Notes. | Debt Instrument, Variable Rate Base LIBOR [Member]</t>
  </si>
  <si>
    <t>Basis points added to reference rate (as a percent)</t>
  </si>
  <si>
    <t>385.00%</t>
  </si>
  <si>
    <t>Borrowings - Maturities and Weighted Average Rates (Details) - USD ($) $ in Thousands</t>
  </si>
  <si>
    <t>Scheduled maturities and weighted average rates of borrowings</t>
  </si>
  <si>
    <t>Year one</t>
  </si>
  <si>
    <t>Year two</t>
  </si>
  <si>
    <t>Thereafter</t>
  </si>
  <si>
    <t>Weighted Average Rate</t>
  </si>
  <si>
    <t>Year one (as a percent)</t>
  </si>
  <si>
    <t>1.85%</t>
  </si>
  <si>
    <t>Year two (as a percent)</t>
  </si>
  <si>
    <t>2.05%</t>
  </si>
  <si>
    <t>Thereafter (as a percent)</t>
  </si>
  <si>
    <t>6.11%</t>
  </si>
  <si>
    <t>6.07%</t>
  </si>
  <si>
    <t>4.10%</t>
  </si>
  <si>
    <t>Junior Subordinated Debentures - Issuance (Details)</t>
  </si>
  <si>
    <t>Jan. 28, 2020USD ($)</t>
  </si>
  <si>
    <t>Apr. 30, 2007USD ($)</t>
  </si>
  <si>
    <t>Jul. 31, 2003USD ($)</t>
  </si>
  <si>
    <t>Jun. 30, 2003USD ($)</t>
  </si>
  <si>
    <t>Jun. 15, 2017</t>
  </si>
  <si>
    <t>Junior Subordinated Debentures issuance cost</t>
  </si>
  <si>
    <t>Proceeds from sale of cumulative trust preferred securities</t>
  </si>
  <si>
    <t>Maturity Period</t>
  </si>
  <si>
    <t>30 years</t>
  </si>
  <si>
    <t>Amortization period</t>
  </si>
  <si>
    <t>Old Second Capital Trust II [Member]</t>
  </si>
  <si>
    <t>Cash distribution fixed rate of trust preferred securities (as a percent)</t>
  </si>
  <si>
    <t>4.40%</t>
  </si>
  <si>
    <t>6.77%</t>
  </si>
  <si>
    <t>4.37%</t>
  </si>
  <si>
    <t>Basis points added to cash distribution floating rate base (as a percent)</t>
  </si>
  <si>
    <t>1.50%</t>
  </si>
  <si>
    <t>Cash distribution, floating rate base</t>
  </si>
  <si>
    <t>three-month LIBOR</t>
  </si>
  <si>
    <t>Interest Payment Deferment Period | item</t>
  </si>
  <si>
    <t>Junior Subordinated Debt | Old Second Capital Trust II [Member]</t>
  </si>
  <si>
    <t>Income Taxes - Components (Details) - USD ($) $ in Thousands</t>
  </si>
  <si>
    <t>Components of income tax expense (benefit)</t>
  </si>
  <si>
    <t>Current federal</t>
  </si>
  <si>
    <t>Current state</t>
  </si>
  <si>
    <t>Deferred federal</t>
  </si>
  <si>
    <t>Deferred state</t>
  </si>
  <si>
    <t>Recovery due to State of Illinois tax rate change</t>
  </si>
  <si>
    <t>Expense due to enactment of federal tax reform</t>
  </si>
  <si>
    <t>Total income tax expenses</t>
  </si>
  <si>
    <t>Deferred tax assets</t>
  </si>
  <si>
    <t>Allowance for loan losses</t>
  </si>
  <si>
    <t>Deferred compensation</t>
  </si>
  <si>
    <t>Goodwill amortization/impairment</t>
  </si>
  <si>
    <t>Business combination adjustments</t>
  </si>
  <si>
    <t>OREO write downs</t>
  </si>
  <si>
    <t>Federal net operating loss ("NOL") carryforward</t>
  </si>
  <si>
    <t>State net operating loss ("NOL") carryforward</t>
  </si>
  <si>
    <t>Total deferred tax assets</t>
  </si>
  <si>
    <t>Deferred tax liabilities</t>
  </si>
  <si>
    <t>Accumulated depreciation on premises and equipment</t>
  </si>
  <si>
    <t>Mortgage servicing rights</t>
  </si>
  <si>
    <t>State tax benefits</t>
  </si>
  <si>
    <t>Total deferred tax liabilities</t>
  </si>
  <si>
    <t>Net deferred tax asset before valuation allowance</t>
  </si>
  <si>
    <t>Tax effect of adjustments related to other comprehensive loss</t>
  </si>
  <si>
    <t>Net deferred tax asset</t>
  </si>
  <si>
    <t>Corporate federal tax rate</t>
  </si>
  <si>
    <t>21.00%</t>
  </si>
  <si>
    <t>Income Taxes - Carryforwards (Details)</t>
  </si>
  <si>
    <t>Net operating loss carryforward</t>
  </si>
  <si>
    <t>Built-in loss carryforward</t>
  </si>
  <si>
    <t>Built-in loss carryforward subject to section 382</t>
  </si>
  <si>
    <t>State | 2025</t>
  </si>
  <si>
    <t>Income Taxes - Components of Deferred Income Tax Provision (Details) - USD ($) $ in Thousands</t>
  </si>
  <si>
    <t>Components of the provision for deferred income taxes</t>
  </si>
  <si>
    <t>Provision for loan losses</t>
  </si>
  <si>
    <t>Stock option compensation</t>
  </si>
  <si>
    <t>Federal net operating loss carryforward</t>
  </si>
  <si>
    <t>State net operating loss carryforward</t>
  </si>
  <si>
    <t>Deferred tax credit</t>
  </si>
  <si>
    <t>Depreciation</t>
  </si>
  <si>
    <t>Other, net</t>
  </si>
  <si>
    <t>Total deferred tax benefit</t>
  </si>
  <si>
    <t>Difference between effective tax rates and federal statutory rates applied to financial statement income</t>
  </si>
  <si>
    <t>Tax at statutory federal income tax rate</t>
  </si>
  <si>
    <t>Nontaxable interest income, net of disallowed interest deduction</t>
  </si>
  <si>
    <t>BOLI Income</t>
  </si>
  <si>
    <t>State income taxes, net of federal benefit</t>
  </si>
  <si>
    <t>Impact of Federal tax rate change</t>
  </si>
  <si>
    <t>Impact of Illinois tax rate change</t>
  </si>
  <si>
    <t>Income (Loss) from Continuing Operations before Equity Method Investments, Income Taxes, Extraordinary Items, Noncontrolling Interest</t>
  </si>
  <si>
    <t>Equity Compensation Plans - Options (Details) - USD ($)</t>
  </si>
  <si>
    <t>Dec. 31, 2009</t>
  </si>
  <si>
    <t>May 31, 2019</t>
  </si>
  <si>
    <t>2019 Plan</t>
  </si>
  <si>
    <t>Number of shares authorized</t>
  </si>
  <si>
    <t>2009 Plan</t>
  </si>
  <si>
    <t>Granted (in shares)</t>
  </si>
  <si>
    <t>Exercised (in shares)</t>
  </si>
  <si>
    <t>Shares</t>
  </si>
  <si>
    <t>Employee and Nonemployee Stock Options [Member]</t>
  </si>
  <si>
    <t>Total unrecognized compensation cost</t>
  </si>
  <si>
    <t>Beginning outstanding (in shares)</t>
  </si>
  <si>
    <t>Ending outstanding (in shares)</t>
  </si>
  <si>
    <t>Weighted Average Exercise Price</t>
  </si>
  <si>
    <t>Beginning outstanding (in dollars per share)</t>
  </si>
  <si>
    <t>Exercised (in dollars per share)</t>
  </si>
  <si>
    <t>Ending outstanding (in dollars per share)</t>
  </si>
  <si>
    <t>Weighted Average Remaining Contractual Term (years)</t>
  </si>
  <si>
    <t>Ending outstanding (in years)</t>
  </si>
  <si>
    <t>1 month 6 days</t>
  </si>
  <si>
    <t>Aggregate Intrinsic Value</t>
  </si>
  <si>
    <t>Exercised (in dollars)</t>
  </si>
  <si>
    <t>Ending outstanding (in dollars)</t>
  </si>
  <si>
    <t>Restricted Stock and Restricted Stock Units [Member]</t>
  </si>
  <si>
    <t>Vesting period</t>
  </si>
  <si>
    <t>Equity Compensation Plans - Summary of stock option activity (Details) - USD ($) $ in Thousands</t>
  </si>
  <si>
    <t>Summary Of Stock Option Activity [Abstract]</t>
  </si>
  <si>
    <t>Cash received from options exercised</t>
  </si>
  <si>
    <t>Number of shares issuable</t>
  </si>
  <si>
    <t>Vesting Percentage , Fully Vest , Performace measure</t>
  </si>
  <si>
    <t>50.00%</t>
  </si>
  <si>
    <t>Vesting Percentage , Pro rata , Performace measure</t>
  </si>
  <si>
    <t>Intrinsic value of options exercised</t>
  </si>
  <si>
    <t>Tax benefit realized from option exercises</t>
  </si>
  <si>
    <t>Equity Compensation Plans - Restricted Stock and RSUs (Details) - Restricted Stock and Restricted Stock Units [Member] - USD ($) $ / shares in Units, $ in Millions</t>
  </si>
  <si>
    <t>Changes in unvested awards</t>
  </si>
  <si>
    <t>Nonvested at the beginning of the perio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Additional information</t>
  </si>
  <si>
    <t>Total unrecognized compensation cost of restricted awards</t>
  </si>
  <si>
    <t>Expected weighted-average period for recognition of unrecognized compensation</t>
  </si>
  <si>
    <t>1 year 9 months 29 days</t>
  </si>
  <si>
    <t>Earnings Per Share - Reconciliation (Details) - USD ($)</t>
  </si>
  <si>
    <t>Jan. 16, 2019</t>
  </si>
  <si>
    <t>Basic earnings per share:</t>
  </si>
  <si>
    <t>Weighted-average common shares outstanding</t>
  </si>
  <si>
    <t>Diluted earnings per share:</t>
  </si>
  <si>
    <t>Diluted average common shares outstanding</t>
  </si>
  <si>
    <t>Net earnings available to common stockholders</t>
  </si>
  <si>
    <t>Antidilutive securities</t>
  </si>
  <si>
    <t>Warrants to purchase shares of common stock</t>
  </si>
  <si>
    <t>Warrants, exercise price (in dollars per share)</t>
  </si>
  <si>
    <t>Market price per share</t>
  </si>
  <si>
    <t>Number os shares issued</t>
  </si>
  <si>
    <t>Reduction in additional paid up capital</t>
  </si>
  <si>
    <t>Warrant [Member]</t>
  </si>
  <si>
    <t>Dilutive effect of share-based payment awards (in shares)</t>
  </si>
  <si>
    <t>Commitments - Summary of Financial Instrument Commitments (Details) - USD ($) $ in Thousands</t>
  </si>
  <si>
    <t>Fixed Letters of Credit [Member]</t>
  </si>
  <si>
    <t>Financial instrument commitments</t>
  </si>
  <si>
    <t>Fixed Letters of Credit [Member] | Commitments to Extend Credit to Borrowers [Member]</t>
  </si>
  <si>
    <t>Fixed Letters of Credit [Member] | Commitments to Extend Credit to Borrowers [Member] | Financial Standby Letter of Credit [Member]</t>
  </si>
  <si>
    <t>Fixed Letters of Credit [Member] | Commitments to Extend Credit to Borrowers [Member] | Performance Guarantee [Member]</t>
  </si>
  <si>
    <t>Fixed Letters of Credit [Member] | Unused lines of Credit [Member]</t>
  </si>
  <si>
    <t>Loan commitments</t>
  </si>
  <si>
    <t>Variable Letters of Credit [Member]</t>
  </si>
  <si>
    <t>Variable Letters of Credit [Member] | Commitments to Extend Credit to Borrowers [Member]</t>
  </si>
  <si>
    <t>Variable Letters of Credit [Member] | Commitments to Extend Credit to Borrowers [Member] | Financial Standby Letter of Credit [Member]</t>
  </si>
  <si>
    <t>Variable Letters of Credit [Member] | Commitments to Extend Credit to Borrowers [Member] | Standby Letters of Credit [Member]</t>
  </si>
  <si>
    <t>Variable Letters of Credit [Member] | Commitments to Extend Credit to Borrowers [Member] | Performance Guarantee [Member]</t>
  </si>
  <si>
    <t>Variable Letters of Credit [Member] | Commitments to Extend Credit Nonborrowers [Member] | Performance Guarantee [Member]</t>
  </si>
  <si>
    <t>Variable Letters of Credit [Member] | Unused lines of Credit [Member]</t>
  </si>
  <si>
    <t>Letter of Credit [Member]</t>
  </si>
  <si>
    <t>Letter of Credit [Member] | Commitments to Extend Credit to Borrowers [Member]</t>
  </si>
  <si>
    <t>Letter of Credit [Member] | Commitments to Extend Credit to Borrowers [Member] | Financial Standby Letter of Credit [Member]</t>
  </si>
  <si>
    <t>Letter of Credit [Member] | Commitments to Extend Credit to Borrowers [Member] | Standby Letters of Credit [Member]</t>
  </si>
  <si>
    <t>Letter of Credit [Member] | Commitments to Extend Credit to Borrowers [Member] | Performance Guarantee [Member]</t>
  </si>
  <si>
    <t>Letter of Credit [Member] | Commitments to Extend Credit Nonborrowers [Member] | Performance Guarantee [Member]</t>
  </si>
  <si>
    <t>Letter of Credit [Member] | Unused lines of Credit [Member]</t>
  </si>
  <si>
    <t>Commitments - Lease Commitments and Legal Proceedings (Details) - USD ($)</t>
  </si>
  <si>
    <t>Estimated aggregate minimum annual rental commitments</t>
  </si>
  <si>
    <t>2024</t>
  </si>
  <si>
    <t>Aggregate future minimum rental income receivable under noncancelable leases</t>
  </si>
  <si>
    <t>Total facility net operating lease revenue/expense</t>
  </si>
  <si>
    <t>Total ATM lease expense</t>
  </si>
  <si>
    <t>Regulatory &amp; Capital Matters (Details)</t>
  </si>
  <si>
    <t>Tier 1 capital leverage ratio (as a percent)</t>
  </si>
  <si>
    <t>11.93%</t>
  </si>
  <si>
    <t>10.08%</t>
  </si>
  <si>
    <t>Risk-based capital ratio (as a percent)</t>
  </si>
  <si>
    <t>14.53%</t>
  </si>
  <si>
    <t>12.63%</t>
  </si>
  <si>
    <t>Subsidiaries [Member]</t>
  </si>
  <si>
    <t>12.50%</t>
  </si>
  <si>
    <t>11.36%</t>
  </si>
  <si>
    <t>15.23%</t>
  </si>
  <si>
    <t>14.14%</t>
  </si>
  <si>
    <t>Minimum [Member] | Subsidiaries [Member]</t>
  </si>
  <si>
    <t>8.00%</t>
  </si>
  <si>
    <t>12.00%</t>
  </si>
  <si>
    <t>Regulatory &amp; Capital Matters - Capital Levels and Industry Defined Regulatory Minimums (Details) - USD ($) $ in Thousands</t>
  </si>
  <si>
    <t>Common equity tier 1 capital to risk weighted assets</t>
  </si>
  <si>
    <t>Actual</t>
  </si>
  <si>
    <t>Minimum Required for Capital Adequacy Purposes with Capital Conservation Buffer if applicable</t>
  </si>
  <si>
    <t>Common equity tier 1 capital to risk weighted assets, Ratio</t>
  </si>
  <si>
    <t>Actual (as a percent)</t>
  </si>
  <si>
    <t>11.14%</t>
  </si>
  <si>
    <t>9.29%</t>
  </si>
  <si>
    <t>Minimum Required for Capital Adequacy Purposes with Capital Conservation Buffer if applicable (as a percent)</t>
  </si>
  <si>
    <t>7.00%</t>
  </si>
  <si>
    <t>6.375%</t>
  </si>
  <si>
    <t>Total capital to risk weighted assets, Amount</t>
  </si>
  <si>
    <t>Actual at period end</t>
  </si>
  <si>
    <t>Total capital to risk weighted assets, Ratio</t>
  </si>
  <si>
    <t>10.50%</t>
  </si>
  <si>
    <t>9.875%</t>
  </si>
  <si>
    <t>Tier 1 capital to risk weighted assets, Amount</t>
  </si>
  <si>
    <t>Tier 1 capital to risk weighted assets, Ratio</t>
  </si>
  <si>
    <t>13.65%</t>
  </si>
  <si>
    <t>11.78%</t>
  </si>
  <si>
    <t>8.50%</t>
  </si>
  <si>
    <t>7.875%</t>
  </si>
  <si>
    <t>Tier 1 capital to average assets, Amount</t>
  </si>
  <si>
    <t>Tier 1 capital to average assets, Ratio</t>
  </si>
  <si>
    <t>4.00%</t>
  </si>
  <si>
    <t>Minimum Required to Be Well Capitalized</t>
  </si>
  <si>
    <t>14.35%</t>
  </si>
  <si>
    <t>13.29%</t>
  </si>
  <si>
    <t>Minimum Required to Be Well Capitalized (as a percent)</t>
  </si>
  <si>
    <t>6.50%</t>
  </si>
  <si>
    <t>5.00%</t>
  </si>
  <si>
    <t>Regulatory &amp; Capital Matters - Dividend Restrictions and Deferrals (Details)</t>
  </si>
  <si>
    <t>Dividend Restrictions and Deferrals</t>
  </si>
  <si>
    <t>Number of previous years retained profit considered for dividend payment</t>
  </si>
  <si>
    <t>Minimum capital requirements, minimum percentage required</t>
  </si>
  <si>
    <t>Mortgage Banking Derivatives (Details) - USD ($) $ in Thousands</t>
  </si>
  <si>
    <t>Amount of loans sold to investors</t>
  </si>
  <si>
    <t>Proceeds from sale of loan to investors</t>
  </si>
  <si>
    <t>Gain on sale of loan</t>
  </si>
  <si>
    <t>Federal National Mortgage Association [Member]</t>
  </si>
  <si>
    <t>Federal National Mortgage Association [Member] | Customer Concentration Risk [Member]</t>
  </si>
  <si>
    <t>Percentage of concentration risk</t>
  </si>
  <si>
    <t>74.40%</t>
  </si>
  <si>
    <t>Federal Home Loan Mortgage Corporation [Member]</t>
  </si>
  <si>
    <t>Federal Home Loan Mortgage Corporation [Member] | Customer Concentration Risk [Member]</t>
  </si>
  <si>
    <t>11.40%</t>
  </si>
  <si>
    <t>Not Designated as Hedging Instrument [Member] | Forward Contracts [Member]</t>
  </si>
  <si>
    <t>Notional or Contractual Amount</t>
  </si>
  <si>
    <t>Fair value</t>
  </si>
  <si>
    <t>Not Designated as Hedging Instrument [Member] | Interest Rate Lock Commitments [Member]</t>
  </si>
  <si>
    <t>Fair Value Measurements (Details) - USD ($)</t>
  </si>
  <si>
    <t>Fair value transfer assets , level 1 to level 2</t>
  </si>
  <si>
    <t>Fair value transfer assets , level 2 to level 1</t>
  </si>
  <si>
    <t>Fair value transfer liabilitiess , level 1 to level 2</t>
  </si>
  <si>
    <t>Fair value transfer liabilities , level 2 to level 1</t>
  </si>
  <si>
    <t>Fair value transfer assets into level 3</t>
  </si>
  <si>
    <t>Fair value transfer assets out of level 3</t>
  </si>
  <si>
    <t>Fair value transfer liabilities into level 3</t>
  </si>
  <si>
    <t>Fair value transfer liabilities out of level 3</t>
  </si>
  <si>
    <t>Fair Value Measurements - Recurring (Details) - USD ($) $ in Thousands</t>
  </si>
  <si>
    <t>Assets:</t>
  </si>
  <si>
    <t>Securities available-for-sale</t>
  </si>
  <si>
    <t>Assets and liabilities measured at fair value on a recurring basis</t>
  </si>
  <si>
    <t>Fair Value, Inputs, Level 1 [Member]</t>
  </si>
  <si>
    <t>Fair Value, Inputs, Level 2 [Member]</t>
  </si>
  <si>
    <t>Fair Value, Inputs, Level 2 [Member] | Interest Rate Swap [Member]</t>
  </si>
  <si>
    <t>Liabilities:</t>
  </si>
  <si>
    <t>Level 3</t>
  </si>
  <si>
    <t>Recurring</t>
  </si>
  <si>
    <t>Total financial assets</t>
  </si>
  <si>
    <t>Recurring | Interest Rate Swap [Member]</t>
  </si>
  <si>
    <t>Recurring | Forward Contracts [Member]</t>
  </si>
  <si>
    <t>Recurring | US Treasury Securities [Member]</t>
  </si>
  <si>
    <t>Recurring | US Government Corporations and Agencies Securities [Member]</t>
  </si>
  <si>
    <t>Recurring | Mortgage Backed Securities, Issued by US Government Agencies [Member]</t>
  </si>
  <si>
    <t>Recurring | US States and Political Subdivisions Debt Securities [Member]</t>
  </si>
  <si>
    <t>Recurring | Collateralized Mortgage Obligations [Member]</t>
  </si>
  <si>
    <t>Recurring | Asset-backed Securities [Member]</t>
  </si>
  <si>
    <t>Recurring | Collateralized loan obligations</t>
  </si>
  <si>
    <t>Recurring | Fair Value, Inputs, Level 1 [Member]</t>
  </si>
  <si>
    <t>Recurring | Fair Value, Inputs, Level 1 [Member] | US Treasury Securities [Member]</t>
  </si>
  <si>
    <t>Recurring | Fair Value, Inputs, Level 2 [Member]</t>
  </si>
  <si>
    <t>Recurring | Fair Value, Inputs, Level 2 [Member] | Interest Rate Swap [Member]</t>
  </si>
  <si>
    <t>Recurring | Fair Value, Inputs, Level 2 [Member] | Forward Contracts [Member]</t>
  </si>
  <si>
    <t>Recurring | Fair Value, Inputs, Level 2 [Member] | US Government Corporations and Agencies Securities [Member]</t>
  </si>
  <si>
    <t>Recurring | Fair Value, Inputs, Level 2 [Member] | Mortgage Backed Securities, Issued by US Government Agencies [Member]</t>
  </si>
  <si>
    <t>Recurring | Fair Value, Inputs, Level 2 [Member] | US States and Political Subdivisions Debt Securities [Member]</t>
  </si>
  <si>
    <t>Recurring | Fair Value, Inputs, Level 2 [Member] | Collateralized Mortgage Obligations [Member]</t>
  </si>
  <si>
    <t>Recurring | Fair Value, Inputs, Level 2 [Member] | Asset-backed Securities [Member]</t>
  </si>
  <si>
    <t>Recurring | Fair Value, Inputs, Level 2 [Member] | Collateralized loan obligations</t>
  </si>
  <si>
    <t>Recurring | Level 3</t>
  </si>
  <si>
    <t>Recurring | Level 3 | US States and Political Subdivisions Debt Securities [Member]</t>
  </si>
  <si>
    <t>Fair Value Measurements - Changes in Level 3 (Details) - USD ($)</t>
  </si>
  <si>
    <t>Changes in Level 3</t>
  </si>
  <si>
    <t>Transfers into Level 3</t>
  </si>
  <si>
    <t>Transfers out of Level 3</t>
  </si>
  <si>
    <t>Total gains or losses</t>
  </si>
  <si>
    <t>Included in earnings (or changes in net assets)</t>
  </si>
  <si>
    <t>Included in other comprehensive income</t>
  </si>
  <si>
    <t>Purchases, issuances, sales, and settlements</t>
  </si>
  <si>
    <t>Settlements</t>
  </si>
  <si>
    <t>Mortgage Servicing Rights [Member]</t>
  </si>
  <si>
    <t>Issuances</t>
  </si>
  <si>
    <t>Fair Value Measurements - Quantitative and Qualitative Information (Details)</t>
  </si>
  <si>
    <t>Quantitative information about Level 3 fair value measurements</t>
  </si>
  <si>
    <t>Mortgage servicing rights, fair value</t>
  </si>
  <si>
    <t>Recurring | US States and Political Subdivisions Debt Securities [Member] | Level 3</t>
  </si>
  <si>
    <t>Recurring | Measurement Input, Discount Rate | Mortgage Servicing Rights [Member] | Discounted Cash Flow | Level 3</t>
  </si>
  <si>
    <t>Recurring | Measurement Input, Discount Rate | Mortgage Servicing Rights [Member] | Discounted Cash Flow | Level 3 | Minimum [Member]</t>
  </si>
  <si>
    <t>Servicing Asset, Measurement Input</t>
  </si>
  <si>
    <t>Recurring | Measurement Input, Discount Rate | Mortgage Servicing Rights [Member] | Discounted Cash Flow | Level 3 | Maximum [Member]</t>
  </si>
  <si>
    <t>Recurring | Measurement Input, Discount Rate | Mortgage Servicing Rights [Member] | Discounted Cash Flow | Level 3 | Weighted Average [Member]</t>
  </si>
  <si>
    <t>Recurring | Measurement Input, Constant Prepayment Rate | Mortgage Servicing Rights [Member] | Discounted Cash Flow | Level 3 | Minimum [Member]</t>
  </si>
  <si>
    <t>Recurring | Measurement Input, Constant Prepayment Rate | Mortgage Servicing Rights [Member] | Discounted Cash Flow | Level 3 | Maximum [Member]</t>
  </si>
  <si>
    <t>Recurring | Measurement Input, Constant Prepayment Rate | Mortgage Servicing Rights [Member] | Discounted Cash Flow | Level 3 | Weighted Average [Member]</t>
  </si>
  <si>
    <t>Fair Value Measurements - Nonrecurring (Details) - USD ($)</t>
  </si>
  <si>
    <t>Assets and liabilities measured at fair value</t>
  </si>
  <si>
    <t>Valuation allowance</t>
  </si>
  <si>
    <t>Carrying value of other real estate owned</t>
  </si>
  <si>
    <t>OREO Valuation allowance</t>
  </si>
  <si>
    <t>Fair Value, Measurements, Nonrecurring [Member]</t>
  </si>
  <si>
    <t>Fair Value, Measurements, Nonrecurring [Member] | Impaired Loans [Member]</t>
  </si>
  <si>
    <t>Increase (decrease) of specific allocations within the provision for loan losses</t>
  </si>
  <si>
    <t>Fair Value, Measurements, Nonrecurring [Member] | Other Real Estate Owned [Member]</t>
  </si>
  <si>
    <t>Outstanding balance</t>
  </si>
  <si>
    <t>OREO participations</t>
  </si>
  <si>
    <t>Fair Value, Measurements, Nonrecurring [Member] | Level 3</t>
  </si>
  <si>
    <t>Fair Value, Measurements, Nonrecurring [Member] | Level 3 | Impaired Loans [Member]</t>
  </si>
  <si>
    <t>Fair Value, Measurements, Nonrecurring [Member] | Level 3 | Other Real Estate Owned [Member]</t>
  </si>
  <si>
    <t>Fair Values of Financial Instruments (Details) - USD ($) $ in Thousands</t>
  </si>
  <si>
    <t>Financial assets:</t>
  </si>
  <si>
    <t>FHLBC and FRBC Stock</t>
  </si>
  <si>
    <t>Bank-owned life insurance</t>
  </si>
  <si>
    <t>Financial liabilities:</t>
  </si>
  <si>
    <t>Noninterest bearing deposits</t>
  </si>
  <si>
    <t>Reported Value Measurement [Member]</t>
  </si>
  <si>
    <t>Loans held for sale</t>
  </si>
  <si>
    <t>Accrued interest receivable</t>
  </si>
  <si>
    <t>Interest bearing deposits</t>
  </si>
  <si>
    <t>Note payable and other borrowings</t>
  </si>
  <si>
    <t>Borrowing interest payable</t>
  </si>
  <si>
    <t>Deposit interest payable</t>
  </si>
  <si>
    <t>Estimate of Fair Value Measurement [Member]</t>
  </si>
  <si>
    <t>Interest Rate Swap [Member] | Reported Value Measurement [Member]</t>
  </si>
  <si>
    <t>Interest rate swap</t>
  </si>
  <si>
    <t>Interest Rate Swap [Member] | Estimate of Fair Value Measurement [Member]</t>
  </si>
  <si>
    <t>Interest Rate Swap [Member] | Fair Value, Inputs, Level 2 [Member]</t>
  </si>
  <si>
    <t>Financial Instruments with Off-Balance Sheet Risk and Derivative Transactions - Fair Value of Derivatives (Details)</t>
  </si>
  <si>
    <t>1 Months Ended</t>
  </si>
  <si>
    <t>Dec. 31, 2018USD ($)item</t>
  </si>
  <si>
    <t>Loan pool hedge</t>
  </si>
  <si>
    <t>Term of interest rate risk cash flow hedge</t>
  </si>
  <si>
    <t>Designated as Hedging Instrument [Member]</t>
  </si>
  <si>
    <t>Derivative liabilities designated as hedging instruments, fair value</t>
  </si>
  <si>
    <t>Designated as Hedging Instrument [Member] | Interest Rate Products | OSBC Affiliates</t>
  </si>
  <si>
    <t>Derivative, number of transactions | item</t>
  </si>
  <si>
    <t>Notional Amount</t>
  </si>
  <si>
    <t>Not Designated as Hedging Instrument [Member]</t>
  </si>
  <si>
    <t>Derivative assets designated as hedging instruments, fair value</t>
  </si>
  <si>
    <t>Not Designated as Hedging Instrument [Member] | Interest Rate Products | Commercial Loan Customers</t>
  </si>
  <si>
    <t>Weighted average maturity</t>
  </si>
  <si>
    <t>5 years 10 months 24 days</t>
  </si>
  <si>
    <t>6 years 7 months 6 days</t>
  </si>
  <si>
    <t>Not Designated as Hedging Instrument [Member] | Interest Rate Swap [Member]</t>
  </si>
  <si>
    <t>Cash collateral pledged with financial institutions, dollars</t>
  </si>
  <si>
    <t>Investment securities pledged with financial institutions, dollars</t>
  </si>
  <si>
    <t>Number of correspondent financial institutions where investment securities are pledged</t>
  </si>
  <si>
    <t>Number of financial institutions where investment securities are required to be pledged | item</t>
  </si>
  <si>
    <t>Not Designated as Hedging Instrument [Member] | Interest Rate Lock Commitments and Forward Contracts</t>
  </si>
  <si>
    <t>Not Designated as Hedging Instrument [Member] | Other Contracts</t>
  </si>
  <si>
    <t>Interest Income [Member]</t>
  </si>
  <si>
    <t>Amount to be reclassified as a reduction to interest expense during the next twelve months</t>
  </si>
  <si>
    <t>Interest Expense [Member]</t>
  </si>
  <si>
    <t>Financial Instruments with Off-Balance Sheet Risk and Derivative Transactions - Effect of Fair Value (Details) - USD ($)</t>
  </si>
  <si>
    <t>Amount of Gain or (Loss) Reclassified from Accumulated OCI into Income</t>
  </si>
  <si>
    <t>Amount of Gain or (Loss) Recognized in Income on Derivative</t>
  </si>
  <si>
    <t>Preferred Stock (Details) - USD ($) $ / shares in Units, $ in Millions</t>
  </si>
  <si>
    <t>Dec. 31, 2015</t>
  </si>
  <si>
    <t>Dec. 31, 2014</t>
  </si>
  <si>
    <t>Mar. 31, 2009</t>
  </si>
  <si>
    <t>Warrants to purchase the Company's common stock, initially authorized (in shares)</t>
  </si>
  <si>
    <t>Preferred stock, Shares authorized</t>
  </si>
  <si>
    <t>Series B Preferred Stock [Member]</t>
  </si>
  <si>
    <t>Shares redeemed (in shares)</t>
  </si>
  <si>
    <t>Warrants, term</t>
  </si>
  <si>
    <t>Parent Company Condensed Financial Information - Condensed Balance Sheets (Details) - USD ($) $ in Thousands</t>
  </si>
  <si>
    <t>Liabilities and Stockholders' Equity</t>
  </si>
  <si>
    <t>Stockholders' equity</t>
  </si>
  <si>
    <t>Parent Company [Member]</t>
  </si>
  <si>
    <t>Noninterest bearing deposit with bank subsidiary</t>
  </si>
  <si>
    <t>Investment in subsidiaries</t>
  </si>
  <si>
    <t>Parent Company Condensed Financial Information - Condensed Statements of Income (Details) - USD ($) $ in Thousands</t>
  </si>
  <si>
    <t>Operating Expenses</t>
  </si>
  <si>
    <t>Income (loss) before income taxes and equity in undistributed net income of subsidiaries</t>
  </si>
  <si>
    <t>Income tax benefit</t>
  </si>
  <si>
    <t>Operating Income</t>
  </si>
  <si>
    <t>Cash dividends received from subsidiaries</t>
  </si>
  <si>
    <t>Total operating income</t>
  </si>
  <si>
    <t>Other interest expense</t>
  </si>
  <si>
    <t>Other expenses</t>
  </si>
  <si>
    <t>Total operating expense</t>
  </si>
  <si>
    <t>Income (loss) before equity in undistributed net income of subsidiaries</t>
  </si>
  <si>
    <t>Equity in undistributed net income of subsidiaries</t>
  </si>
  <si>
    <t>Parent Company Condensed Financial Information -Condensed Statements of Cash Flows (Details) - USD ($) $ in Thousands</t>
  </si>
  <si>
    <t>Cash Flows from Operating Activities</t>
  </si>
  <si>
    <t>Adjustments to reconcile net income (loss) to net cash from operating activities:</t>
  </si>
  <si>
    <t>Provision for deferred tax expense (benefit)</t>
  </si>
  <si>
    <t>Net deferred tax expense due to DTA revaluation</t>
  </si>
  <si>
    <t>Change in taxes payable</t>
  </si>
  <si>
    <t>Stock-based compensation</t>
  </si>
  <si>
    <t>Cash Flows from Financing Activities</t>
  </si>
  <si>
    <t>Purchases of treasury stock</t>
  </si>
  <si>
    <t>Repayments of notes payable</t>
  </si>
  <si>
    <t>Change in other assets</t>
  </si>
  <si>
    <t>Employee Benefit Plans (Details) - USD ($) $ in Thousands</t>
  </si>
  <si>
    <t>Expense relating to the 401(k) plan</t>
  </si>
  <si>
    <t>Company obligations under Voluntary Deferred Compensation Plan for Executives</t>
  </si>
  <si>
    <t>Old Second Bancorp Inc Employees 401(k) Savings Plan and Trust</t>
  </si>
  <si>
    <t>Company's discretionary matching contributions to the Plan (as a percent)</t>
  </si>
  <si>
    <t>Percentage of compensation contributed to the Plan matched by employer (as a percent)</t>
  </si>
  <si>
    <t>2.00%</t>
  </si>
  <si>
    <t>Percentage of compensation contributed to the Plan matched by employer</t>
  </si>
  <si>
    <t>Participants vesting as percentage of discretionary matching contribu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C13" s="5" t="n">
        <v>30019113</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18</v>
      </c>
    </row>
    <row r="19" spans="1:4">
      <c r="A19" s="4" t="s">
        <v>31</v>
      </c>
      <c r="B19" s="4" t="s">
        <v>32</v>
      </c>
    </row>
    <row r="20" spans="1:4">
      <c r="A20" s="4" t="s">
        <v>33</v>
      </c>
      <c r="B20" s="4" t="s">
        <v>32</v>
      </c>
    </row>
    <row r="21" spans="1:4">
      <c r="A21" s="4" t="s">
        <v>34</v>
      </c>
      <c r="D21" s="6" t="n">
        <v>3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36</v>
      </c>
    </row>
    <row r="3" spans="1:2">
      <c r="A3" s="4" t="s">
        <v>233</v>
      </c>
    </row>
    <row r="4" spans="1:2">
      <c r="A4" s="3" t="s">
        <v>234</v>
      </c>
    </row>
    <row r="5" spans="1:2">
      <c r="A5" s="4" t="s">
        <v>232</v>
      </c>
      <c r="B5"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70</v>
      </c>
      <c r="B1" s="2" t="s">
        <v>2</v>
      </c>
      <c r="C1" s="2" t="s">
        <v>36</v>
      </c>
    </row>
    <row r="2" spans="1:3">
      <c r="A2" s="3" t="s">
        <v>1271</v>
      </c>
    </row>
    <row r="3" spans="1:3">
      <c r="A3" s="4" t="s">
        <v>38</v>
      </c>
      <c r="B3" s="7" t="n">
        <v>34096</v>
      </c>
      <c r="C3" s="7" t="n">
        <v>38599</v>
      </c>
    </row>
    <row r="4" spans="1:3">
      <c r="A4" s="4" t="s">
        <v>39</v>
      </c>
      <c r="B4" s="5" t="n">
        <v>16536</v>
      </c>
      <c r="C4" s="5" t="n">
        <v>16636</v>
      </c>
    </row>
    <row r="5" spans="1:3">
      <c r="A5" s="4" t="s">
        <v>1202</v>
      </c>
      <c r="B5" s="5" t="n">
        <v>484648</v>
      </c>
      <c r="C5" s="5" t="n">
        <v>541248</v>
      </c>
    </row>
    <row r="6" spans="1:3">
      <c r="A6" s="4" t="s">
        <v>1272</v>
      </c>
      <c r="B6" s="5" t="n">
        <v>9917</v>
      </c>
      <c r="C6" s="5" t="n">
        <v>13433</v>
      </c>
    </row>
    <row r="7" spans="1:3">
      <c r="A7" s="4" t="s">
        <v>1273</v>
      </c>
      <c r="B7" s="5" t="n">
        <v>61763</v>
      </c>
      <c r="C7" s="5" t="n">
        <v>61544</v>
      </c>
    </row>
    <row r="8" spans="1:3">
      <c r="A8" s="3" t="s">
        <v>1274</v>
      </c>
    </row>
    <row r="9" spans="1:3">
      <c r="A9" s="4" t="s">
        <v>1275</v>
      </c>
      <c r="B9" s="5" t="n">
        <v>669795</v>
      </c>
      <c r="C9" s="5" t="n">
        <v>618830</v>
      </c>
    </row>
    <row r="10" spans="1:3">
      <c r="A10" s="4" t="s">
        <v>62</v>
      </c>
      <c r="B10" s="5" t="n">
        <v>48500</v>
      </c>
      <c r="C10" s="5" t="n">
        <v>149500</v>
      </c>
    </row>
    <row r="11" spans="1:3">
      <c r="A11" s="4" t="s">
        <v>63</v>
      </c>
      <c r="B11" s="5" t="n">
        <v>57734</v>
      </c>
      <c r="C11" s="5" t="n">
        <v>57686</v>
      </c>
    </row>
    <row r="12" spans="1:3">
      <c r="A12" s="4" t="s">
        <v>1276</v>
      </c>
    </row>
    <row r="13" spans="1:3">
      <c r="A13" s="3" t="s">
        <v>1271</v>
      </c>
    </row>
    <row r="14" spans="1:3">
      <c r="A14" s="4" t="s">
        <v>38</v>
      </c>
      <c r="B14" s="5" t="n">
        <v>34096</v>
      </c>
      <c r="C14" s="5" t="n">
        <v>38599</v>
      </c>
    </row>
    <row r="15" spans="1:3">
      <c r="A15" s="4" t="s">
        <v>39</v>
      </c>
      <c r="B15" s="5" t="n">
        <v>16536</v>
      </c>
      <c r="C15" s="5" t="n">
        <v>16636</v>
      </c>
    </row>
    <row r="16" spans="1:3">
      <c r="A16" s="4" t="s">
        <v>1202</v>
      </c>
      <c r="B16" s="5" t="n">
        <v>484648</v>
      </c>
      <c r="C16" s="5" t="n">
        <v>541248</v>
      </c>
    </row>
    <row r="17" spans="1:3">
      <c r="A17" s="4" t="s">
        <v>1272</v>
      </c>
      <c r="B17" s="5" t="n">
        <v>9917</v>
      </c>
      <c r="C17" s="5" t="n">
        <v>13433</v>
      </c>
    </row>
    <row r="18" spans="1:3">
      <c r="A18" s="4" t="s">
        <v>1277</v>
      </c>
      <c r="B18" s="5" t="n">
        <v>3061</v>
      </c>
      <c r="C18" s="5" t="n">
        <v>2984</v>
      </c>
    </row>
    <row r="19" spans="1:3">
      <c r="A19" s="4" t="s">
        <v>46</v>
      </c>
      <c r="B19" s="5" t="n">
        <v>1911023</v>
      </c>
      <c r="C19" s="5" t="n">
        <v>1878021</v>
      </c>
    </row>
    <row r="20" spans="1:3">
      <c r="A20" s="4" t="s">
        <v>1278</v>
      </c>
      <c r="B20" s="5" t="n">
        <v>9697</v>
      </c>
      <c r="C20" s="5" t="n">
        <v>10940</v>
      </c>
    </row>
    <row r="21" spans="1:3">
      <c r="A21" s="3" t="s">
        <v>1274</v>
      </c>
    </row>
    <row r="22" spans="1:3">
      <c r="A22" s="4" t="s">
        <v>1275</v>
      </c>
      <c r="B22" s="5" t="n">
        <v>669795</v>
      </c>
      <c r="C22" s="5" t="n">
        <v>618830</v>
      </c>
    </row>
    <row r="23" spans="1:3">
      <c r="A23" s="4" t="s">
        <v>1279</v>
      </c>
      <c r="B23" s="5" t="n">
        <v>1456954</v>
      </c>
      <c r="C23" s="5" t="n">
        <v>1497843</v>
      </c>
    </row>
    <row r="24" spans="1:3">
      <c r="A24" s="4" t="s">
        <v>61</v>
      </c>
      <c r="B24" s="5" t="n">
        <v>48693</v>
      </c>
      <c r="C24" s="5" t="n">
        <v>46632</v>
      </c>
    </row>
    <row r="25" spans="1:3">
      <c r="A25" s="4" t="s">
        <v>62</v>
      </c>
      <c r="B25" s="5" t="n">
        <v>48500</v>
      </c>
      <c r="C25" s="5" t="n">
        <v>149500</v>
      </c>
    </row>
    <row r="26" spans="1:3">
      <c r="A26" s="4" t="s">
        <v>63</v>
      </c>
      <c r="B26" s="5" t="n">
        <v>57734</v>
      </c>
      <c r="C26" s="5" t="n">
        <v>57686</v>
      </c>
    </row>
    <row r="27" spans="1:3">
      <c r="A27" s="4" t="s">
        <v>64</v>
      </c>
      <c r="B27" s="5" t="n">
        <v>44270</v>
      </c>
      <c r="C27" s="5" t="n">
        <v>44158</v>
      </c>
    </row>
    <row r="28" spans="1:3">
      <c r="A28" s="4" t="s">
        <v>1280</v>
      </c>
      <c r="B28" s="5" t="n">
        <v>6673</v>
      </c>
      <c r="C28" s="5" t="n">
        <v>15379</v>
      </c>
    </row>
    <row r="29" spans="1:3">
      <c r="A29" s="4" t="s">
        <v>1281</v>
      </c>
      <c r="B29" s="5" t="n">
        <v>96</v>
      </c>
      <c r="C29" s="5" t="n">
        <v>281</v>
      </c>
    </row>
    <row r="30" spans="1:3">
      <c r="A30" s="4" t="s">
        <v>1282</v>
      </c>
      <c r="B30" s="5" t="n">
        <v>983</v>
      </c>
      <c r="C30" s="5" t="n">
        <v>973</v>
      </c>
    </row>
    <row r="31" spans="1:3">
      <c r="A31" s="4" t="s">
        <v>1283</v>
      </c>
    </row>
    <row r="32" spans="1:3">
      <c r="A32" s="3" t="s">
        <v>1271</v>
      </c>
    </row>
    <row r="33" spans="1:3">
      <c r="A33" s="4" t="s">
        <v>38</v>
      </c>
      <c r="B33" s="5" t="n">
        <v>34096</v>
      </c>
      <c r="C33" s="5" t="n">
        <v>38599</v>
      </c>
    </row>
    <row r="34" spans="1:3">
      <c r="A34" s="4" t="s">
        <v>39</v>
      </c>
      <c r="B34" s="5" t="n">
        <v>16536</v>
      </c>
      <c r="C34" s="5" t="n">
        <v>16636</v>
      </c>
    </row>
    <row r="35" spans="1:3">
      <c r="A35" s="4" t="s">
        <v>1202</v>
      </c>
      <c r="B35" s="5" t="n">
        <v>484648</v>
      </c>
      <c r="C35" s="5" t="n">
        <v>541248</v>
      </c>
    </row>
    <row r="36" spans="1:3">
      <c r="A36" s="4" t="s">
        <v>1272</v>
      </c>
      <c r="B36" s="5" t="n">
        <v>9917</v>
      </c>
      <c r="C36" s="5" t="n">
        <v>13433</v>
      </c>
    </row>
    <row r="37" spans="1:3">
      <c r="A37" s="4" t="s">
        <v>1277</v>
      </c>
      <c r="B37" s="5" t="n">
        <v>3061</v>
      </c>
      <c r="C37" s="5" t="n">
        <v>2984</v>
      </c>
    </row>
    <row r="38" spans="1:3">
      <c r="A38" s="4" t="s">
        <v>46</v>
      </c>
      <c r="B38" s="5" t="n">
        <v>1915531</v>
      </c>
      <c r="C38" s="5" t="n">
        <v>1867594</v>
      </c>
    </row>
    <row r="39" spans="1:3">
      <c r="A39" s="4" t="s">
        <v>1278</v>
      </c>
      <c r="B39" s="5" t="n">
        <v>9697</v>
      </c>
      <c r="C39" s="5" t="n">
        <v>10940</v>
      </c>
    </row>
    <row r="40" spans="1:3">
      <c r="A40" s="3" t="s">
        <v>1274</v>
      </c>
    </row>
    <row r="41" spans="1:3">
      <c r="A41" s="4" t="s">
        <v>1275</v>
      </c>
      <c r="B41" s="5" t="n">
        <v>669795</v>
      </c>
      <c r="C41" s="5" t="n">
        <v>618830</v>
      </c>
    </row>
    <row r="42" spans="1:3">
      <c r="A42" s="4" t="s">
        <v>1279</v>
      </c>
      <c r="B42" s="5" t="n">
        <v>1457832</v>
      </c>
      <c r="C42" s="5" t="n">
        <v>1495614</v>
      </c>
    </row>
    <row r="43" spans="1:3">
      <c r="A43" s="4" t="s">
        <v>61</v>
      </c>
      <c r="B43" s="5" t="n">
        <v>48693</v>
      </c>
      <c r="C43" s="5" t="n">
        <v>46632</v>
      </c>
    </row>
    <row r="44" spans="1:3">
      <c r="A44" s="4" t="s">
        <v>62</v>
      </c>
      <c r="B44" s="5" t="n">
        <v>48500</v>
      </c>
      <c r="C44" s="5" t="n">
        <v>149500</v>
      </c>
    </row>
    <row r="45" spans="1:3">
      <c r="A45" s="4" t="s">
        <v>63</v>
      </c>
      <c r="B45" s="5" t="n">
        <v>51188</v>
      </c>
      <c r="C45" s="5" t="n">
        <v>47625</v>
      </c>
    </row>
    <row r="46" spans="1:3">
      <c r="A46" s="4" t="s">
        <v>64</v>
      </c>
      <c r="B46" s="5" t="n">
        <v>46269</v>
      </c>
      <c r="C46" s="5" t="n">
        <v>45008</v>
      </c>
    </row>
    <row r="47" spans="1:3">
      <c r="A47" s="4" t="s">
        <v>1280</v>
      </c>
      <c r="B47" s="5" t="n">
        <v>7003</v>
      </c>
      <c r="C47" s="5" t="n">
        <v>15364</v>
      </c>
    </row>
    <row r="48" spans="1:3">
      <c r="A48" s="4" t="s">
        <v>1281</v>
      </c>
      <c r="B48" s="5" t="n">
        <v>96</v>
      </c>
      <c r="C48" s="5" t="n">
        <v>281</v>
      </c>
    </row>
    <row r="49" spans="1:3">
      <c r="A49" s="4" t="s">
        <v>1282</v>
      </c>
      <c r="B49" s="5" t="n">
        <v>983</v>
      </c>
      <c r="C49" s="5" t="n">
        <v>973</v>
      </c>
    </row>
    <row r="50" spans="1:3">
      <c r="A50" s="4" t="s">
        <v>1204</v>
      </c>
    </row>
    <row r="51" spans="1:3">
      <c r="A51" s="3" t="s">
        <v>1271</v>
      </c>
    </row>
    <row r="52" spans="1:3">
      <c r="A52" s="4" t="s">
        <v>38</v>
      </c>
      <c r="B52" s="5" t="n">
        <v>34096</v>
      </c>
      <c r="C52" s="5" t="n">
        <v>38599</v>
      </c>
    </row>
    <row r="53" spans="1:3">
      <c r="A53" s="4" t="s">
        <v>39</v>
      </c>
      <c r="B53" s="5" t="n">
        <v>16536</v>
      </c>
      <c r="C53" s="5" t="n">
        <v>16636</v>
      </c>
    </row>
    <row r="54" spans="1:3">
      <c r="A54" s="4" t="s">
        <v>1202</v>
      </c>
      <c r="B54" s="5" t="n">
        <v>4036</v>
      </c>
      <c r="C54" s="5" t="n">
        <v>3923</v>
      </c>
    </row>
    <row r="55" spans="1:3">
      <c r="A55" s="3" t="s">
        <v>1274</v>
      </c>
    </row>
    <row r="56" spans="1:3">
      <c r="A56" s="4" t="s">
        <v>1275</v>
      </c>
      <c r="B56" s="5" t="n">
        <v>669795</v>
      </c>
      <c r="C56" s="5" t="n">
        <v>618830</v>
      </c>
    </row>
    <row r="57" spans="1:3">
      <c r="A57" s="4" t="s">
        <v>63</v>
      </c>
      <c r="B57" s="5" t="n">
        <v>33614</v>
      </c>
      <c r="C57" s="5" t="n">
        <v>32989</v>
      </c>
    </row>
    <row r="58" spans="1:3">
      <c r="A58" s="4" t="s">
        <v>64</v>
      </c>
      <c r="B58" s="5" t="n">
        <v>46269</v>
      </c>
      <c r="C58" s="5" t="n">
        <v>45008</v>
      </c>
    </row>
    <row r="59" spans="1:3">
      <c r="A59" s="4" t="s">
        <v>1205</v>
      </c>
    </row>
    <row r="60" spans="1:3">
      <c r="A60" s="3" t="s">
        <v>1271</v>
      </c>
    </row>
    <row r="61" spans="1:3">
      <c r="A61" s="4" t="s">
        <v>1202</v>
      </c>
      <c r="B61" s="5" t="n">
        <v>475193</v>
      </c>
      <c r="C61" s="5" t="n">
        <v>529160</v>
      </c>
    </row>
    <row r="62" spans="1:3">
      <c r="A62" s="4" t="s">
        <v>1272</v>
      </c>
      <c r="B62" s="5" t="n">
        <v>9917</v>
      </c>
      <c r="C62" s="5" t="n">
        <v>13433</v>
      </c>
    </row>
    <row r="63" spans="1:3">
      <c r="A63" s="4" t="s">
        <v>1277</v>
      </c>
      <c r="B63" s="5" t="n">
        <v>3061</v>
      </c>
      <c r="C63" s="5" t="n">
        <v>2984</v>
      </c>
    </row>
    <row r="64" spans="1:3">
      <c r="A64" s="4" t="s">
        <v>1278</v>
      </c>
      <c r="B64" s="5" t="n">
        <v>9697</v>
      </c>
      <c r="C64" s="5" t="n">
        <v>10940</v>
      </c>
    </row>
    <row r="65" spans="1:3">
      <c r="A65" s="3" t="s">
        <v>1274</v>
      </c>
    </row>
    <row r="66" spans="1:3">
      <c r="A66" s="4" t="s">
        <v>1279</v>
      </c>
      <c r="B66" s="5" t="n">
        <v>1457832</v>
      </c>
      <c r="C66" s="5" t="n">
        <v>1495614</v>
      </c>
    </row>
    <row r="67" spans="1:3">
      <c r="A67" s="4" t="s">
        <v>61</v>
      </c>
      <c r="B67" s="5" t="n">
        <v>48693</v>
      </c>
      <c r="C67" s="5" t="n">
        <v>46632</v>
      </c>
    </row>
    <row r="68" spans="1:3">
      <c r="A68" s="4" t="s">
        <v>62</v>
      </c>
      <c r="B68" s="5" t="n">
        <v>48500</v>
      </c>
      <c r="C68" s="5" t="n">
        <v>149500</v>
      </c>
    </row>
    <row r="69" spans="1:3">
      <c r="A69" s="4" t="s">
        <v>63</v>
      </c>
      <c r="B69" s="5" t="n">
        <v>17574</v>
      </c>
      <c r="C69" s="5" t="n">
        <v>14636</v>
      </c>
    </row>
    <row r="70" spans="1:3">
      <c r="A70" s="4" t="s">
        <v>1280</v>
      </c>
      <c r="B70" s="5" t="n">
        <v>7003</v>
      </c>
      <c r="C70" s="5" t="n">
        <v>15364</v>
      </c>
    </row>
    <row r="71" spans="1:3">
      <c r="A71" s="4" t="s">
        <v>1281</v>
      </c>
      <c r="B71" s="5" t="n">
        <v>96</v>
      </c>
      <c r="C71" s="5" t="n">
        <v>281</v>
      </c>
    </row>
    <row r="72" spans="1:3">
      <c r="A72" s="4" t="s">
        <v>1282</v>
      </c>
      <c r="B72" s="5" t="n">
        <v>983</v>
      </c>
      <c r="C72" s="5" t="n">
        <v>973</v>
      </c>
    </row>
    <row r="73" spans="1:3">
      <c r="A73" s="4" t="s">
        <v>1208</v>
      </c>
    </row>
    <row r="74" spans="1:3">
      <c r="A74" s="3" t="s">
        <v>1271</v>
      </c>
    </row>
    <row r="75" spans="1:3">
      <c r="A75" s="4" t="s">
        <v>1202</v>
      </c>
      <c r="B75" s="5" t="n">
        <v>5419</v>
      </c>
      <c r="C75" s="5" t="n">
        <v>8165</v>
      </c>
    </row>
    <row r="76" spans="1:3">
      <c r="A76" s="4" t="s">
        <v>46</v>
      </c>
      <c r="B76" s="5" t="n">
        <v>1915531</v>
      </c>
      <c r="C76" s="5" t="n">
        <v>1867594</v>
      </c>
    </row>
    <row r="77" spans="1:3">
      <c r="A77" s="4" t="s">
        <v>1284</v>
      </c>
    </row>
    <row r="78" spans="1:3">
      <c r="A78" s="3" t="s">
        <v>1274</v>
      </c>
    </row>
    <row r="79" spans="1:3">
      <c r="A79" s="4" t="s">
        <v>1285</v>
      </c>
      <c r="B79" s="5" t="n">
        <v>3101</v>
      </c>
      <c r="C79" s="5" t="n">
        <v>58</v>
      </c>
    </row>
    <row r="80" spans="1:3">
      <c r="A80" s="4" t="s">
        <v>1286</v>
      </c>
    </row>
    <row r="81" spans="1:3">
      <c r="A81" s="3" t="s">
        <v>1274</v>
      </c>
    </row>
    <row r="82" spans="1:3">
      <c r="A82" s="4" t="s">
        <v>1285</v>
      </c>
      <c r="B82" s="5" t="n">
        <v>3101</v>
      </c>
      <c r="C82" s="5" t="n">
        <v>58</v>
      </c>
    </row>
    <row r="83" spans="1:3">
      <c r="A83" s="4" t="s">
        <v>1287</v>
      </c>
    </row>
    <row r="84" spans="1:3">
      <c r="A84" s="3" t="s">
        <v>1274</v>
      </c>
    </row>
    <row r="85" spans="1:3">
      <c r="A85" s="4" t="s">
        <v>1285</v>
      </c>
      <c r="B85" s="7" t="n">
        <v>3101</v>
      </c>
      <c r="C85" s="7" t="n">
        <v>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288</v>
      </c>
      <c r="B1" s="2" t="s">
        <v>1289</v>
      </c>
      <c r="C1" s="2" t="s">
        <v>1</v>
      </c>
    </row>
    <row r="2" spans="1:4">
      <c r="B2" s="2" t="s">
        <v>909</v>
      </c>
      <c r="C2" s="2" t="s">
        <v>909</v>
      </c>
      <c r="D2" s="2" t="s">
        <v>1290</v>
      </c>
    </row>
    <row r="3" spans="1:4">
      <c r="A3" s="3" t="s">
        <v>271</v>
      </c>
    </row>
    <row r="4" spans="1:4">
      <c r="A4" s="4" t="s">
        <v>1291</v>
      </c>
      <c r="B4" s="7" t="n">
        <v>50000000</v>
      </c>
      <c r="C4" s="7" t="n">
        <v>50000000</v>
      </c>
    </row>
    <row r="5" spans="1:4">
      <c r="A5" s="4" t="s">
        <v>1292</v>
      </c>
      <c r="B5" s="4" t="s">
        <v>943</v>
      </c>
    </row>
    <row r="6" spans="1:4">
      <c r="A6" s="4" t="s">
        <v>1293</v>
      </c>
    </row>
    <row r="7" spans="1:4">
      <c r="A7" s="3" t="s">
        <v>271</v>
      </c>
    </row>
    <row r="8" spans="1:4">
      <c r="A8" s="4" t="s">
        <v>1294</v>
      </c>
      <c r="B8" s="7" t="n">
        <v>3150000</v>
      </c>
      <c r="C8" s="7" t="n">
        <v>3150000</v>
      </c>
      <c r="D8" s="7" t="n">
        <v>58000</v>
      </c>
    </row>
    <row r="9" spans="1:4">
      <c r="A9" s="4" t="s">
        <v>1295</v>
      </c>
    </row>
    <row r="10" spans="1:4">
      <c r="A10" s="3" t="s">
        <v>271</v>
      </c>
    </row>
    <row r="11" spans="1:4">
      <c r="A11" s="4" t="s">
        <v>1296</v>
      </c>
      <c r="B11" s="5" t="n">
        <v>2</v>
      </c>
      <c r="C11" s="5" t="n">
        <v>2</v>
      </c>
      <c r="D11" s="5" t="n">
        <v>1</v>
      </c>
    </row>
    <row r="12" spans="1:4">
      <c r="A12" s="4" t="s">
        <v>1297</v>
      </c>
      <c r="B12" s="7" t="n">
        <v>75774000</v>
      </c>
      <c r="C12" s="7" t="n">
        <v>75774000</v>
      </c>
      <c r="D12" s="7" t="n">
        <v>25774000</v>
      </c>
    </row>
    <row r="13" spans="1:4">
      <c r="A13" s="4" t="s">
        <v>1294</v>
      </c>
      <c r="B13" s="5" t="n">
        <v>3150000</v>
      </c>
      <c r="C13" s="5" t="n">
        <v>3150000</v>
      </c>
      <c r="D13" s="5" t="n">
        <v>58000</v>
      </c>
    </row>
    <row r="14" spans="1:4">
      <c r="A14" s="4" t="s">
        <v>1298</v>
      </c>
    </row>
    <row r="15" spans="1:4">
      <c r="A15" s="3" t="s">
        <v>271</v>
      </c>
    </row>
    <row r="16" spans="1:4">
      <c r="A16" s="4" t="s">
        <v>1299</v>
      </c>
      <c r="B16" s="5" t="n">
        <v>3170000</v>
      </c>
      <c r="C16" s="5" t="n">
        <v>3170000</v>
      </c>
      <c r="D16" s="5" t="n">
        <v>831000</v>
      </c>
    </row>
    <row r="17" spans="1:4">
      <c r="A17" s="4" t="s">
        <v>1294</v>
      </c>
      <c r="B17" s="7" t="n">
        <v>2973000</v>
      </c>
      <c r="C17" s="7" t="n">
        <v>2973000</v>
      </c>
      <c r="D17" s="7" t="n">
        <v>698000</v>
      </c>
    </row>
    <row r="18" spans="1:4">
      <c r="A18" s="4" t="s">
        <v>1300</v>
      </c>
    </row>
    <row r="19" spans="1:4">
      <c r="A19" s="3" t="s">
        <v>271</v>
      </c>
    </row>
    <row r="20" spans="1:4">
      <c r="A20" s="4" t="s">
        <v>1296</v>
      </c>
      <c r="B20" s="5" t="n">
        <v>25</v>
      </c>
      <c r="C20" s="5" t="n">
        <v>25</v>
      </c>
      <c r="D20" s="5" t="n">
        <v>25</v>
      </c>
    </row>
    <row r="21" spans="1:4">
      <c r="A21" s="4" t="s">
        <v>1297</v>
      </c>
      <c r="B21" s="7" t="n">
        <v>177872000</v>
      </c>
      <c r="C21" s="7" t="n">
        <v>177872000</v>
      </c>
      <c r="D21" s="7" t="n">
        <v>188931000</v>
      </c>
    </row>
    <row r="22" spans="1:4">
      <c r="A22" s="4" t="s">
        <v>1299</v>
      </c>
      <c r="B22" s="5" t="n">
        <v>2920000</v>
      </c>
      <c r="C22" s="5" t="n">
        <v>2920000</v>
      </c>
      <c r="D22" s="5" t="n">
        <v>672000</v>
      </c>
    </row>
    <row r="23" spans="1:4">
      <c r="A23" s="4" t="s">
        <v>1294</v>
      </c>
      <c r="B23" s="5" t="n">
        <v>2920000</v>
      </c>
      <c r="C23" s="7" t="n">
        <v>2920000</v>
      </c>
      <c r="D23" s="7" t="n">
        <v>672000</v>
      </c>
    </row>
    <row r="24" spans="1:4">
      <c r="A24" s="4" t="s">
        <v>1301</v>
      </c>
      <c r="C24" s="4" t="s">
        <v>1302</v>
      </c>
      <c r="D24" s="4" t="s">
        <v>1303</v>
      </c>
    </row>
    <row r="25" spans="1:4">
      <c r="A25" s="4" t="s">
        <v>1304</v>
      </c>
    </row>
    <row r="26" spans="1:4">
      <c r="A26" s="3" t="s">
        <v>271</v>
      </c>
    </row>
    <row r="27" spans="1:4">
      <c r="A27" s="4" t="s">
        <v>1305</v>
      </c>
      <c r="B27" s="5" t="n">
        <v>114000</v>
      </c>
      <c r="C27" s="7" t="n">
        <v>114000</v>
      </c>
      <c r="D27" s="7" t="n">
        <v>260000</v>
      </c>
    </row>
    <row r="28" spans="1:4">
      <c r="A28" s="4" t="s">
        <v>1306</v>
      </c>
      <c r="B28" s="7" t="n">
        <v>11000000</v>
      </c>
      <c r="C28" s="7" t="n">
        <v>11000000</v>
      </c>
      <c r="D28" s="7" t="n">
        <v>0</v>
      </c>
    </row>
    <row r="29" spans="1:4">
      <c r="A29" s="4" t="s">
        <v>1307</v>
      </c>
      <c r="C29" s="5" t="n">
        <v>1</v>
      </c>
      <c r="D29" s="5" t="n">
        <v>1</v>
      </c>
    </row>
    <row r="30" spans="1:4">
      <c r="A30" s="4" t="s">
        <v>1308</v>
      </c>
      <c r="C30" s="5" t="n">
        <v>2</v>
      </c>
    </row>
    <row r="31" spans="1:4">
      <c r="A31" s="4" t="s">
        <v>1309</v>
      </c>
    </row>
    <row r="32" spans="1:4">
      <c r="A32" s="3" t="s">
        <v>271</v>
      </c>
    </row>
    <row r="33" spans="1:4">
      <c r="A33" s="4" t="s">
        <v>1296</v>
      </c>
      <c r="B33" s="5" t="n">
        <v>87</v>
      </c>
      <c r="C33" s="5" t="n">
        <v>87</v>
      </c>
      <c r="D33" s="5" t="n">
        <v>63</v>
      </c>
    </row>
    <row r="34" spans="1:4">
      <c r="A34" s="4" t="s">
        <v>1297</v>
      </c>
      <c r="B34" s="7" t="n">
        <v>23667000</v>
      </c>
      <c r="C34" s="7" t="n">
        <v>23667000</v>
      </c>
      <c r="D34" s="7" t="n">
        <v>18130000</v>
      </c>
    </row>
    <row r="35" spans="1:4">
      <c r="A35" s="4" t="s">
        <v>1299</v>
      </c>
      <c r="B35" s="7" t="n">
        <v>250000</v>
      </c>
      <c r="C35" s="7" t="n">
        <v>250000</v>
      </c>
      <c r="D35" s="7" t="n">
        <v>159000</v>
      </c>
    </row>
    <row r="36" spans="1:4">
      <c r="A36" s="4" t="s">
        <v>1310</v>
      </c>
    </row>
    <row r="37" spans="1:4">
      <c r="A37" s="3" t="s">
        <v>271</v>
      </c>
    </row>
    <row r="38" spans="1:4">
      <c r="A38" s="4" t="s">
        <v>1296</v>
      </c>
      <c r="B38" s="5" t="n">
        <v>4</v>
      </c>
      <c r="C38" s="5" t="n">
        <v>4</v>
      </c>
      <c r="D38" s="5" t="n">
        <v>3</v>
      </c>
    </row>
    <row r="39" spans="1:4">
      <c r="A39" s="4" t="s">
        <v>1297</v>
      </c>
      <c r="B39" s="7" t="n">
        <v>28176000</v>
      </c>
      <c r="C39" s="7" t="n">
        <v>28176000</v>
      </c>
      <c r="D39" s="7" t="n">
        <v>18155000</v>
      </c>
    </row>
    <row r="40" spans="1:4">
      <c r="A40" s="4" t="s">
        <v>1294</v>
      </c>
      <c r="B40" s="5" t="n">
        <v>53000</v>
      </c>
      <c r="C40" s="5" t="n">
        <v>53000</v>
      </c>
      <c r="D40" s="5" t="n">
        <v>26000</v>
      </c>
    </row>
    <row r="41" spans="1:4">
      <c r="A41" s="4" t="s">
        <v>1187</v>
      </c>
    </row>
    <row r="42" spans="1:4">
      <c r="A42" s="3" t="s">
        <v>271</v>
      </c>
    </row>
    <row r="43" spans="1:4">
      <c r="A43" s="4" t="s">
        <v>1297</v>
      </c>
      <c r="B43" s="5" t="n">
        <v>13500000</v>
      </c>
      <c r="C43" s="5" t="n">
        <v>13500000</v>
      </c>
      <c r="D43" s="7" t="n">
        <v>9315000</v>
      </c>
    </row>
    <row r="44" spans="1:4">
      <c r="A44" s="4" t="s">
        <v>1311</v>
      </c>
    </row>
    <row r="45" spans="1:4">
      <c r="A45" s="3" t="s">
        <v>271</v>
      </c>
    </row>
    <row r="46" spans="1:4">
      <c r="A46" s="4" t="s">
        <v>1312</v>
      </c>
      <c r="B46" s="5" t="n">
        <v>17000</v>
      </c>
      <c r="C46" s="5" t="n">
        <v>17000</v>
      </c>
    </row>
    <row r="47" spans="1:4">
      <c r="A47" s="4" t="s">
        <v>1313</v>
      </c>
    </row>
    <row r="48" spans="1:4">
      <c r="A48" s="3" t="s">
        <v>271</v>
      </c>
    </row>
    <row r="49" spans="1:4">
      <c r="A49" s="4" t="s">
        <v>1312</v>
      </c>
      <c r="B49" s="7" t="n">
        <v>274000</v>
      </c>
      <c r="C49" s="7" t="n">
        <v>2740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v>
      </c>
      <c r="C2" s="2" t="s">
        <v>36</v>
      </c>
    </row>
    <row r="3" spans="1:3">
      <c r="A3" s="3" t="s">
        <v>271</v>
      </c>
    </row>
    <row r="4" spans="1:3">
      <c r="A4" s="4" t="s">
        <v>1315</v>
      </c>
      <c r="B4" s="7" t="n">
        <v>3100000</v>
      </c>
      <c r="C4" s="7" t="n">
        <v>1200000</v>
      </c>
    </row>
    <row r="5" spans="1:3">
      <c r="A5" s="4" t="s">
        <v>1316</v>
      </c>
      <c r="B5" s="7" t="n">
        <v>50000</v>
      </c>
      <c r="C5" s="7" t="n">
        <v>168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17</v>
      </c>
      <c r="B1" s="2" t="s">
        <v>1</v>
      </c>
    </row>
    <row r="2" spans="1:8">
      <c r="B2" s="2" t="s">
        <v>2</v>
      </c>
      <c r="C2" s="2" t="s">
        <v>1318</v>
      </c>
      <c r="D2" s="2" t="s">
        <v>1319</v>
      </c>
      <c r="E2" s="2" t="s">
        <v>1084</v>
      </c>
      <c r="F2" s="2" t="s">
        <v>36</v>
      </c>
      <c r="G2" s="2" t="s">
        <v>84</v>
      </c>
      <c r="H2" s="2" t="s">
        <v>1320</v>
      </c>
    </row>
    <row r="3" spans="1:8">
      <c r="A3" s="3" t="s">
        <v>275</v>
      </c>
    </row>
    <row r="4" spans="1:8">
      <c r="A4" s="4" t="s">
        <v>1321</v>
      </c>
      <c r="E4" s="5" t="n">
        <v>815339</v>
      </c>
    </row>
    <row r="5" spans="1:8">
      <c r="A5" s="4" t="s">
        <v>1092</v>
      </c>
      <c r="E5" s="8" t="n">
        <v>13.43</v>
      </c>
    </row>
    <row r="6" spans="1:8">
      <c r="A6" s="4" t="s">
        <v>1322</v>
      </c>
      <c r="F6" s="5" t="n">
        <v>300000</v>
      </c>
      <c r="G6" s="5" t="n">
        <v>300000</v>
      </c>
    </row>
    <row r="7" spans="1:8">
      <c r="A7" s="4" t="s">
        <v>1323</v>
      </c>
    </row>
    <row r="8" spans="1:8">
      <c r="A8" s="3" t="s">
        <v>275</v>
      </c>
    </row>
    <row r="9" spans="1:8">
      <c r="A9" s="4" t="s">
        <v>1189</v>
      </c>
      <c r="H9" s="6" t="n">
        <v>68.2</v>
      </c>
    </row>
    <row r="10" spans="1:8">
      <c r="A10" s="4" t="s">
        <v>1324</v>
      </c>
      <c r="C10" s="5" t="n">
        <v>73000</v>
      </c>
      <c r="D10" s="5" t="n">
        <v>73000</v>
      </c>
    </row>
    <row r="11" spans="1:8">
      <c r="A11" s="4" t="s">
        <v>1096</v>
      </c>
    </row>
    <row r="12" spans="1:8">
      <c r="A12" s="3" t="s">
        <v>275</v>
      </c>
    </row>
    <row r="13" spans="1:8">
      <c r="A13" s="4" t="s">
        <v>1325</v>
      </c>
      <c r="B13" s="4" t="s">
        <v>480</v>
      </c>
    </row>
    <row r="14" spans="1:8">
      <c r="A14" s="4" t="s">
        <v>1321</v>
      </c>
      <c r="B14" s="5" t="n">
        <v>815339</v>
      </c>
    </row>
    <row r="15" spans="1:8">
      <c r="A15" s="4" t="s">
        <v>1092</v>
      </c>
      <c r="B15" s="8" t="n">
        <v>13.43</v>
      </c>
    </row>
    <row r="16" spans="1:8">
      <c r="A16" s="4" t="s">
        <v>1189</v>
      </c>
      <c r="H16" s="6" t="n">
        <v>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2</v>
      </c>
      <c r="C1" s="2" t="s">
        <v>36</v>
      </c>
      <c r="D1" s="2" t="s">
        <v>84</v>
      </c>
      <c r="E1" s="2" t="s">
        <v>790</v>
      </c>
    </row>
    <row r="2" spans="1:5">
      <c r="A2" s="3" t="s">
        <v>37</v>
      </c>
    </row>
    <row r="3" spans="1:5">
      <c r="A3" s="4" t="s">
        <v>53</v>
      </c>
      <c r="B3" s="7" t="n">
        <v>26474</v>
      </c>
      <c r="C3" s="7" t="n">
        <v>23473</v>
      </c>
    </row>
    <row r="4" spans="1:5">
      <c r="A4" s="4" t="s">
        <v>54</v>
      </c>
      <c r="B4" s="5" t="n">
        <v>2635545</v>
      </c>
      <c r="C4" s="5" t="n">
        <v>2676003</v>
      </c>
    </row>
    <row r="5" spans="1:5">
      <c r="A5" s="3" t="s">
        <v>1327</v>
      </c>
    </row>
    <row r="6" spans="1:5">
      <c r="A6" s="4" t="s">
        <v>62</v>
      </c>
      <c r="B6" s="5" t="n">
        <v>48500</v>
      </c>
      <c r="C6" s="5" t="n">
        <v>149500</v>
      </c>
    </row>
    <row r="7" spans="1:5">
      <c r="A7" s="4" t="s">
        <v>63</v>
      </c>
      <c r="B7" s="5" t="n">
        <v>57734</v>
      </c>
      <c r="C7" s="5" t="n">
        <v>57686</v>
      </c>
    </row>
    <row r="8" spans="1:5">
      <c r="A8" s="4" t="s">
        <v>902</v>
      </c>
      <c r="B8" s="5" t="n">
        <v>44270</v>
      </c>
      <c r="C8" s="5" t="n">
        <v>44158</v>
      </c>
    </row>
    <row r="9" spans="1:5">
      <c r="A9" s="4" t="s">
        <v>66</v>
      </c>
      <c r="B9" s="5" t="n">
        <v>25062</v>
      </c>
      <c r="C9" s="5" t="n">
        <v>16894</v>
      </c>
    </row>
    <row r="10" spans="1:5">
      <c r="A10" s="4" t="s">
        <v>1328</v>
      </c>
      <c r="B10" s="5" t="n">
        <v>277864</v>
      </c>
      <c r="C10" s="5" t="n">
        <v>229081</v>
      </c>
      <c r="D10" s="7" t="n">
        <v>200350</v>
      </c>
      <c r="E10" s="7" t="n">
        <v>175210</v>
      </c>
    </row>
    <row r="11" spans="1:5">
      <c r="A11" s="4" t="s">
        <v>75</v>
      </c>
      <c r="B11" s="5" t="n">
        <v>2635545</v>
      </c>
      <c r="C11" s="5" t="n">
        <v>2676003</v>
      </c>
    </row>
    <row r="12" spans="1:5">
      <c r="A12" s="4" t="s">
        <v>1329</v>
      </c>
    </row>
    <row r="13" spans="1:5">
      <c r="A13" s="3" t="s">
        <v>37</v>
      </c>
    </row>
    <row r="14" spans="1:5">
      <c r="A14" s="4" t="s">
        <v>1330</v>
      </c>
      <c r="B14" s="5" t="n">
        <v>26562</v>
      </c>
      <c r="C14" s="5" t="n">
        <v>9039</v>
      </c>
    </row>
    <row r="15" spans="1:5">
      <c r="A15" s="4" t="s">
        <v>1331</v>
      </c>
      <c r="B15" s="5" t="n">
        <v>352703</v>
      </c>
      <c r="C15" s="5" t="n">
        <v>315252</v>
      </c>
    </row>
    <row r="16" spans="1:5">
      <c r="A16" s="4" t="s">
        <v>53</v>
      </c>
      <c r="B16" s="5" t="n">
        <v>3981</v>
      </c>
      <c r="C16" s="5" t="n">
        <v>12997</v>
      </c>
    </row>
    <row r="17" spans="1:5">
      <c r="A17" s="4" t="s">
        <v>54</v>
      </c>
      <c r="B17" s="5" t="n">
        <v>383246</v>
      </c>
      <c r="C17" s="5" t="n">
        <v>337288</v>
      </c>
    </row>
    <row r="18" spans="1:5">
      <c r="A18" s="3" t="s">
        <v>1327</v>
      </c>
    </row>
    <row r="19" spans="1:5">
      <c r="A19" s="4" t="s">
        <v>62</v>
      </c>
      <c r="C19" s="5" t="n">
        <v>4000</v>
      </c>
    </row>
    <row r="20" spans="1:5">
      <c r="A20" s="4" t="s">
        <v>63</v>
      </c>
      <c r="B20" s="5" t="n">
        <v>57734</v>
      </c>
      <c r="C20" s="5" t="n">
        <v>57686</v>
      </c>
    </row>
    <row r="21" spans="1:5">
      <c r="A21" s="4" t="s">
        <v>902</v>
      </c>
      <c r="B21" s="5" t="n">
        <v>44270</v>
      </c>
      <c r="C21" s="5" t="n">
        <v>44158</v>
      </c>
    </row>
    <row r="22" spans="1:5">
      <c r="A22" s="4" t="s">
        <v>66</v>
      </c>
      <c r="B22" s="5" t="n">
        <v>3378</v>
      </c>
      <c r="C22" s="5" t="n">
        <v>2363</v>
      </c>
    </row>
    <row r="23" spans="1:5">
      <c r="A23" s="4" t="s">
        <v>1328</v>
      </c>
      <c r="B23" s="5" t="n">
        <v>277864</v>
      </c>
      <c r="C23" s="5" t="n">
        <v>229081</v>
      </c>
    </row>
    <row r="24" spans="1:5">
      <c r="A24" s="4" t="s">
        <v>75</v>
      </c>
      <c r="B24" s="7" t="n">
        <v>383246</v>
      </c>
      <c r="C24" s="7" t="n">
        <v>3372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6</v>
      </c>
      <c r="D2" s="2" t="s">
        <v>84</v>
      </c>
    </row>
    <row r="3" spans="1:4">
      <c r="A3" s="3" t="s">
        <v>1333</v>
      </c>
    </row>
    <row r="4" spans="1:4">
      <c r="A4" s="4" t="s">
        <v>63</v>
      </c>
      <c r="B4" s="7" t="n">
        <v>3724</v>
      </c>
      <c r="C4" s="7" t="n">
        <v>3716</v>
      </c>
      <c r="D4" s="7" t="n">
        <v>4002</v>
      </c>
    </row>
    <row r="5" spans="1:4">
      <c r="A5" s="4" t="s">
        <v>64</v>
      </c>
      <c r="B5" s="5" t="n">
        <v>2699</v>
      </c>
      <c r="C5" s="5" t="n">
        <v>2688</v>
      </c>
      <c r="D5" s="5" t="n">
        <v>2689</v>
      </c>
    </row>
    <row r="6" spans="1:4">
      <c r="A6" s="4" t="s">
        <v>1334</v>
      </c>
      <c r="B6" s="5" t="n">
        <v>51857</v>
      </c>
      <c r="C6" s="5" t="n">
        <v>43936</v>
      </c>
      <c r="D6" s="5" t="n">
        <v>34302</v>
      </c>
    </row>
    <row r="7" spans="1:4">
      <c r="A7" s="4" t="s">
        <v>1335</v>
      </c>
      <c r="B7" s="5" t="n">
        <v>12402</v>
      </c>
      <c r="C7" s="5" t="n">
        <v>9924</v>
      </c>
      <c r="D7" s="5" t="n">
        <v>19164</v>
      </c>
    </row>
    <row r="8" spans="1:4">
      <c r="A8" s="4" t="s">
        <v>124</v>
      </c>
      <c r="B8" s="5" t="n">
        <v>39455</v>
      </c>
      <c r="C8" s="5" t="n">
        <v>34012</v>
      </c>
      <c r="D8" s="5" t="n">
        <v>15138</v>
      </c>
    </row>
    <row r="9" spans="1:4">
      <c r="A9" s="4" t="s">
        <v>1329</v>
      </c>
    </row>
    <row r="10" spans="1:4">
      <c r="A10" s="3" t="s">
        <v>1336</v>
      </c>
    </row>
    <row r="11" spans="1:4">
      <c r="A11" s="4" t="s">
        <v>1337</v>
      </c>
      <c r="B11" s="5" t="n">
        <v>20000</v>
      </c>
      <c r="C11" s="5" t="n">
        <v>30000</v>
      </c>
    </row>
    <row r="12" spans="1:4">
      <c r="A12" s="4" t="s">
        <v>107</v>
      </c>
      <c r="B12" s="5" t="n">
        <v>109</v>
      </c>
      <c r="C12" s="5" t="n">
        <v>106</v>
      </c>
      <c r="D12" s="5" t="n">
        <v>114</v>
      </c>
    </row>
    <row r="13" spans="1:4">
      <c r="A13" s="4" t="s">
        <v>1338</v>
      </c>
      <c r="B13" s="5" t="n">
        <v>20109</v>
      </c>
      <c r="C13" s="5" t="n">
        <v>30106</v>
      </c>
      <c r="D13" s="5" t="n">
        <v>114</v>
      </c>
    </row>
    <row r="14" spans="1:4">
      <c r="A14" s="3" t="s">
        <v>1333</v>
      </c>
    </row>
    <row r="15" spans="1:4">
      <c r="A15" s="4" t="s">
        <v>63</v>
      </c>
      <c r="B15" s="5" t="n">
        <v>3724</v>
      </c>
      <c r="C15" s="5" t="n">
        <v>3716</v>
      </c>
      <c r="D15" s="5" t="n">
        <v>4002</v>
      </c>
    </row>
    <row r="16" spans="1:4">
      <c r="A16" s="4" t="s">
        <v>64</v>
      </c>
      <c r="B16" s="5" t="n">
        <v>2700</v>
      </c>
      <c r="C16" s="5" t="n">
        <v>2688</v>
      </c>
      <c r="D16" s="5" t="n">
        <v>2689</v>
      </c>
    </row>
    <row r="17" spans="1:4">
      <c r="A17" s="4" t="s">
        <v>1339</v>
      </c>
      <c r="B17" s="5" t="n">
        <v>13</v>
      </c>
      <c r="C17" s="5" t="n">
        <v>98</v>
      </c>
    </row>
    <row r="18" spans="1:4">
      <c r="A18" s="4" t="s">
        <v>1340</v>
      </c>
      <c r="B18" s="5" t="n">
        <v>4025</v>
      </c>
      <c r="C18" s="5" t="n">
        <v>4208</v>
      </c>
      <c r="D18" s="5" t="n">
        <v>2639</v>
      </c>
    </row>
    <row r="19" spans="1:4">
      <c r="A19" s="4" t="s">
        <v>1341</v>
      </c>
      <c r="B19" s="5" t="n">
        <v>10462</v>
      </c>
      <c r="C19" s="5" t="n">
        <v>10710</v>
      </c>
      <c r="D19" s="5" t="n">
        <v>9330</v>
      </c>
    </row>
    <row r="20" spans="1:4">
      <c r="A20" s="4" t="s">
        <v>1334</v>
      </c>
      <c r="B20" s="5" t="n">
        <v>9647</v>
      </c>
      <c r="C20" s="5" t="n">
        <v>19396</v>
      </c>
      <c r="D20" s="5" t="n">
        <v>-9216</v>
      </c>
    </row>
    <row r="21" spans="1:4">
      <c r="A21" s="4" t="s">
        <v>1335</v>
      </c>
      <c r="B21" s="5" t="n">
        <v>-3187</v>
      </c>
      <c r="C21" s="5" t="n">
        <v>-3355</v>
      </c>
      <c r="D21" s="5" t="n">
        <v>-16</v>
      </c>
    </row>
    <row r="22" spans="1:4">
      <c r="A22" s="4" t="s">
        <v>1342</v>
      </c>
      <c r="B22" s="5" t="n">
        <v>12834</v>
      </c>
      <c r="C22" s="5" t="n">
        <v>22751</v>
      </c>
      <c r="D22" s="5" t="n">
        <v>-9200</v>
      </c>
    </row>
    <row r="23" spans="1:4">
      <c r="A23" s="4" t="s">
        <v>1343</v>
      </c>
      <c r="B23" s="5" t="n">
        <v>26621</v>
      </c>
      <c r="C23" s="5" t="n">
        <v>11261</v>
      </c>
      <c r="D23" s="5" t="n">
        <v>24338</v>
      </c>
    </row>
    <row r="24" spans="1:4">
      <c r="A24" s="4" t="s">
        <v>124</v>
      </c>
      <c r="B24" s="7" t="n">
        <v>39455</v>
      </c>
      <c r="C24" s="7" t="n">
        <v>34012</v>
      </c>
      <c r="D24" s="7" t="n">
        <v>151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6</v>
      </c>
      <c r="D2" s="2" t="s">
        <v>84</v>
      </c>
    </row>
    <row r="3" spans="1:4">
      <c r="A3" s="3" t="s">
        <v>1345</v>
      </c>
    </row>
    <row r="4" spans="1:4">
      <c r="A4" s="4" t="s">
        <v>135</v>
      </c>
      <c r="B4" s="7" t="n">
        <v>39455</v>
      </c>
      <c r="C4" s="7" t="n">
        <v>34012</v>
      </c>
      <c r="D4" s="7" t="n">
        <v>15138</v>
      </c>
    </row>
    <row r="5" spans="1:4">
      <c r="A5" s="3" t="s">
        <v>1346</v>
      </c>
    </row>
    <row r="6" spans="1:4">
      <c r="A6" s="4" t="s">
        <v>1347</v>
      </c>
      <c r="B6" s="5" t="n">
        <v>6436</v>
      </c>
      <c r="C6" s="5" t="n">
        <v>9840</v>
      </c>
      <c r="D6" s="5" t="n">
        <v>21571</v>
      </c>
    </row>
    <row r="7" spans="1:4">
      <c r="A7" s="4" t="s">
        <v>1348</v>
      </c>
      <c r="B7" s="5" t="n">
        <v>6436</v>
      </c>
      <c r="C7" s="5" t="n">
        <v>9840</v>
      </c>
      <c r="D7" s="5" t="n">
        <v>13662</v>
      </c>
    </row>
    <row r="8" spans="1:4">
      <c r="A8" s="4" t="s">
        <v>1349</v>
      </c>
      <c r="B8" s="5" t="n">
        <v>1546</v>
      </c>
      <c r="C8" s="5" t="n">
        <v>1678</v>
      </c>
      <c r="D8" s="5" t="n">
        <v>-2519</v>
      </c>
    </row>
    <row r="9" spans="1:4">
      <c r="A9" s="4" t="s">
        <v>1350</v>
      </c>
      <c r="B9" s="5" t="n">
        <v>2516</v>
      </c>
      <c r="C9" s="5" t="n">
        <v>2257</v>
      </c>
      <c r="D9" s="5" t="n">
        <v>1181</v>
      </c>
    </row>
    <row r="10" spans="1:4">
      <c r="A10" s="4" t="s">
        <v>172</v>
      </c>
      <c r="B10" s="5" t="n">
        <v>52637</v>
      </c>
      <c r="C10" s="5" t="n">
        <v>54907</v>
      </c>
      <c r="D10" s="5" t="n">
        <v>37105</v>
      </c>
    </row>
    <row r="11" spans="1:4">
      <c r="A11" s="4" t="s">
        <v>185</v>
      </c>
      <c r="C11" s="5" t="n">
        <v>-35711</v>
      </c>
    </row>
    <row r="12" spans="1:4">
      <c r="A12" s="4" t="s">
        <v>186</v>
      </c>
      <c r="B12" s="5" t="n">
        <v>42212</v>
      </c>
      <c r="C12" s="5" t="n">
        <v>-25841</v>
      </c>
      <c r="D12" s="5" t="n">
        <v>-132487</v>
      </c>
    </row>
    <row r="13" spans="1:4">
      <c r="A13" s="3" t="s">
        <v>1351</v>
      </c>
    </row>
    <row r="14" spans="1:4">
      <c r="A14" s="4" t="s">
        <v>194</v>
      </c>
      <c r="B14" s="5" t="n">
        <v>-1195</v>
      </c>
      <c r="C14" s="5" t="n">
        <v>-1189</v>
      </c>
      <c r="D14" s="5" t="n">
        <v>-1184</v>
      </c>
    </row>
    <row r="15" spans="1:4">
      <c r="A15" s="4" t="s">
        <v>1352</v>
      </c>
      <c r="B15" s="5" t="n">
        <v>-666</v>
      </c>
      <c r="C15" s="5" t="n">
        <v>-505</v>
      </c>
      <c r="D15" s="5" t="n">
        <v>-236</v>
      </c>
    </row>
    <row r="16" spans="1:4">
      <c r="A16" s="4" t="s">
        <v>191</v>
      </c>
      <c r="D16" s="5" t="n">
        <v>-42</v>
      </c>
    </row>
    <row r="17" spans="1:4">
      <c r="A17" s="4" t="s">
        <v>1353</v>
      </c>
      <c r="B17" s="5" t="n">
        <v>-8798</v>
      </c>
      <c r="C17" s="5" t="n">
        <v>-8069</v>
      </c>
    </row>
    <row r="18" spans="1:4">
      <c r="A18" s="4" t="s">
        <v>193</v>
      </c>
      <c r="B18" s="5" t="n">
        <v>32</v>
      </c>
      <c r="C18" s="5" t="n">
        <v>33</v>
      </c>
    </row>
    <row r="19" spans="1:4">
      <c r="A19" s="4" t="s">
        <v>196</v>
      </c>
      <c r="B19" s="5" t="n">
        <v>-99452</v>
      </c>
      <c r="C19" s="5" t="n">
        <v>-29664</v>
      </c>
      <c r="D19" s="5" t="n">
        <v>103881</v>
      </c>
    </row>
    <row r="20" spans="1:4">
      <c r="A20" s="4" t="s">
        <v>197</v>
      </c>
      <c r="B20" s="5" t="n">
        <v>-4603</v>
      </c>
      <c r="C20" s="5" t="n">
        <v>-598</v>
      </c>
      <c r="D20" s="5" t="n">
        <v>8499</v>
      </c>
    </row>
    <row r="21" spans="1:4">
      <c r="A21" s="4" t="s">
        <v>198</v>
      </c>
      <c r="B21" s="5" t="n">
        <v>55235</v>
      </c>
      <c r="C21" s="5" t="n">
        <v>55833</v>
      </c>
      <c r="D21" s="5" t="n">
        <v>47334</v>
      </c>
    </row>
    <row r="22" spans="1:4">
      <c r="A22" s="4" t="s">
        <v>199</v>
      </c>
      <c r="B22" s="5" t="n">
        <v>50632</v>
      </c>
      <c r="C22" s="5" t="n">
        <v>55235</v>
      </c>
      <c r="D22" s="5" t="n">
        <v>55833</v>
      </c>
    </row>
    <row r="23" spans="1:4">
      <c r="A23" s="4" t="s">
        <v>1329</v>
      </c>
    </row>
    <row r="24" spans="1:4">
      <c r="A24" s="3" t="s">
        <v>1345</v>
      </c>
    </row>
    <row r="25" spans="1:4">
      <c r="A25" s="4" t="s">
        <v>135</v>
      </c>
      <c r="B25" s="5" t="n">
        <v>39455</v>
      </c>
      <c r="C25" s="5" t="n">
        <v>34012</v>
      </c>
      <c r="D25" s="5" t="n">
        <v>15138</v>
      </c>
    </row>
    <row r="26" spans="1:4">
      <c r="A26" s="3" t="s">
        <v>1346</v>
      </c>
    </row>
    <row r="27" spans="1:4">
      <c r="A27" s="4" t="s">
        <v>1343</v>
      </c>
      <c r="B27" s="5" t="n">
        <v>-26621</v>
      </c>
      <c r="C27" s="5" t="n">
        <v>-11261</v>
      </c>
      <c r="D27" s="5" t="n">
        <v>-24338</v>
      </c>
    </row>
    <row r="28" spans="1:4">
      <c r="A28" s="4" t="s">
        <v>1347</v>
      </c>
      <c r="B28" s="5" t="n">
        <v>4186</v>
      </c>
      <c r="C28" s="5" t="n">
        <v>6697</v>
      </c>
      <c r="D28" s="5" t="n">
        <v>6397</v>
      </c>
    </row>
    <row r="29" spans="1:4">
      <c r="A29" s="4" t="s">
        <v>1348</v>
      </c>
      <c r="D29" s="5" t="n">
        <v>3908</v>
      </c>
    </row>
    <row r="30" spans="1:4">
      <c r="A30" s="4" t="s">
        <v>1349</v>
      </c>
      <c r="B30" s="5" t="n">
        <v>3896</v>
      </c>
      <c r="C30" s="5" t="n">
        <v>-1211</v>
      </c>
      <c r="D30" s="5" t="n">
        <v>-4797</v>
      </c>
    </row>
    <row r="31" spans="1:4">
      <c r="A31" s="4" t="s">
        <v>1354</v>
      </c>
      <c r="C31" s="5" t="n">
        <v>97</v>
      </c>
      <c r="D31" s="5" t="n">
        <v>74</v>
      </c>
    </row>
    <row r="32" spans="1:4">
      <c r="A32" s="4" t="s">
        <v>1350</v>
      </c>
      <c r="B32" s="5" t="n">
        <v>2516</v>
      </c>
      <c r="C32" s="5" t="n">
        <v>2257</v>
      </c>
      <c r="D32" s="5" t="n">
        <v>1181</v>
      </c>
    </row>
    <row r="33" spans="1:4">
      <c r="A33" s="4" t="s">
        <v>1025</v>
      </c>
      <c r="B33" s="5" t="n">
        <v>-80</v>
      </c>
      <c r="C33" s="5" t="n">
        <v>172</v>
      </c>
      <c r="D33" s="5" t="n">
        <v>-15</v>
      </c>
    </row>
    <row r="34" spans="1:4">
      <c r="A34" s="4" t="s">
        <v>172</v>
      </c>
      <c r="B34" s="5" t="n">
        <v>23352</v>
      </c>
      <c r="C34" s="5" t="n">
        <v>30763</v>
      </c>
      <c r="D34" s="5" t="n">
        <v>-2452</v>
      </c>
    </row>
    <row r="35" spans="1:4">
      <c r="A35" s="4" t="s">
        <v>185</v>
      </c>
      <c r="C35" s="5" t="n">
        <v>-47074</v>
      </c>
    </row>
    <row r="36" spans="1:4">
      <c r="A36" s="4" t="s">
        <v>186</v>
      </c>
      <c r="C36" s="5" t="n">
        <v>-47074</v>
      </c>
    </row>
    <row r="37" spans="1:4">
      <c r="A37" s="3" t="s">
        <v>1351</v>
      </c>
    </row>
    <row r="38" spans="1:4">
      <c r="A38" s="4" t="s">
        <v>190</v>
      </c>
      <c r="B38" s="5" t="n">
        <v>-4000</v>
      </c>
      <c r="C38" s="5" t="n">
        <v>4000</v>
      </c>
    </row>
    <row r="39" spans="1:4">
      <c r="A39" s="4" t="s">
        <v>194</v>
      </c>
      <c r="B39" s="5" t="n">
        <v>-1195</v>
      </c>
      <c r="C39" s="5" t="n">
        <v>-1189</v>
      </c>
      <c r="D39" s="5" t="n">
        <v>-1184</v>
      </c>
    </row>
    <row r="40" spans="1:4">
      <c r="A40" s="4" t="s">
        <v>1352</v>
      </c>
      <c r="B40" s="5" t="n">
        <v>-666</v>
      </c>
      <c r="C40" s="5" t="n">
        <v>-505</v>
      </c>
      <c r="D40" s="5" t="n">
        <v>-236</v>
      </c>
    </row>
    <row r="41" spans="1:4">
      <c r="A41" s="4" t="s">
        <v>191</v>
      </c>
      <c r="D41" s="5" t="n">
        <v>-42</v>
      </c>
    </row>
    <row r="42" spans="1:4">
      <c r="A42" s="4" t="s">
        <v>193</v>
      </c>
      <c r="B42" s="5" t="n">
        <v>32</v>
      </c>
      <c r="C42" s="5" t="n">
        <v>33</v>
      </c>
    </row>
    <row r="43" spans="1:4">
      <c r="A43" s="4" t="s">
        <v>196</v>
      </c>
      <c r="B43" s="5" t="n">
        <v>-5829</v>
      </c>
      <c r="C43" s="5" t="n">
        <v>2339</v>
      </c>
      <c r="D43" s="5" t="n">
        <v>-1462</v>
      </c>
    </row>
    <row r="44" spans="1:4">
      <c r="A44" s="4" t="s">
        <v>197</v>
      </c>
      <c r="B44" s="5" t="n">
        <v>17523</v>
      </c>
      <c r="C44" s="5" t="n">
        <v>-13972</v>
      </c>
      <c r="D44" s="5" t="n">
        <v>-3914</v>
      </c>
    </row>
    <row r="45" spans="1:4">
      <c r="A45" s="4" t="s">
        <v>198</v>
      </c>
      <c r="B45" s="5" t="n">
        <v>9039</v>
      </c>
      <c r="C45" s="5" t="n">
        <v>23011</v>
      </c>
      <c r="D45" s="5" t="n">
        <v>26925</v>
      </c>
    </row>
    <row r="46" spans="1:4">
      <c r="A46" s="4" t="s">
        <v>199</v>
      </c>
      <c r="B46" s="7" t="n">
        <v>26562</v>
      </c>
      <c r="C46" s="7" t="n">
        <v>9039</v>
      </c>
      <c r="D46" s="7" t="n">
        <v>230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55</v>
      </c>
      <c r="B1" s="2" t="s">
        <v>1</v>
      </c>
      <c r="C1" s="2" t="s">
        <v>806</v>
      </c>
    </row>
    <row r="2" spans="1:4">
      <c r="B2" s="2" t="s">
        <v>84</v>
      </c>
      <c r="C2" s="2" t="s">
        <v>2</v>
      </c>
      <c r="D2" s="2" t="s">
        <v>36</v>
      </c>
    </row>
    <row r="3" spans="1:4">
      <c r="A3" s="3" t="s">
        <v>280</v>
      </c>
    </row>
    <row r="4" spans="1:4">
      <c r="A4" s="4" t="s">
        <v>1356</v>
      </c>
      <c r="B4" s="7" t="n">
        <v>785</v>
      </c>
    </row>
    <row r="5" spans="1:4">
      <c r="A5" s="4" t="s">
        <v>1357</v>
      </c>
      <c r="C5" s="7" t="n">
        <v>3000</v>
      </c>
      <c r="D5" s="7" t="n">
        <v>2200</v>
      </c>
    </row>
    <row r="6" spans="1:4">
      <c r="A6" s="4" t="s">
        <v>1358</v>
      </c>
    </row>
    <row r="7" spans="1:4">
      <c r="A7" s="3" t="s">
        <v>280</v>
      </c>
    </row>
    <row r="8" spans="1:4">
      <c r="A8" s="4" t="s">
        <v>1359</v>
      </c>
      <c r="B8" s="4" t="s">
        <v>498</v>
      </c>
      <c r="C8" s="4" t="s">
        <v>498</v>
      </c>
    </row>
    <row r="9" spans="1:4">
      <c r="A9" s="4" t="s">
        <v>1359</v>
      </c>
      <c r="C9" s="4" t="s">
        <v>1065</v>
      </c>
    </row>
    <row r="10" spans="1:4">
      <c r="A10" s="4" t="s">
        <v>1360</v>
      </c>
      <c r="C10" s="4" t="s">
        <v>1361</v>
      </c>
    </row>
    <row r="11" spans="1:4">
      <c r="A11" s="4" t="s">
        <v>1362</v>
      </c>
      <c r="B11" s="4" t="s">
        <v>630</v>
      </c>
      <c r="C11" s="4" t="s">
        <v>630</v>
      </c>
    </row>
    <row r="12" spans="1:4">
      <c r="A12" s="4" t="s">
        <v>1363</v>
      </c>
      <c r="B12" s="4" t="s">
        <v>498</v>
      </c>
    </row>
    <row r="13" spans="1:4">
      <c r="A13" s="4" t="s">
        <v>1356</v>
      </c>
      <c r="C13" s="7" t="n">
        <v>1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44</v>
      </c>
      <c r="B1" s="2" t="s">
        <v>1</v>
      </c>
    </row>
    <row r="2" spans="1:2">
      <c r="B2" s="2" t="s">
        <v>2</v>
      </c>
    </row>
    <row r="3" spans="1:2">
      <c r="A3" s="3" t="s">
        <v>44</v>
      </c>
    </row>
    <row r="4" spans="1:2">
      <c r="A4" s="4" t="s">
        <v>44</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4096</v>
      </c>
      <c r="C3" s="7" t="n">
        <v>38599</v>
      </c>
    </row>
    <row r="4" spans="1:3">
      <c r="A4" s="4" t="s">
        <v>39</v>
      </c>
      <c r="B4" s="5" t="n">
        <v>16536</v>
      </c>
      <c r="C4" s="5" t="n">
        <v>16636</v>
      </c>
    </row>
    <row r="5" spans="1:3">
      <c r="A5" s="4" t="s">
        <v>40</v>
      </c>
      <c r="B5" s="5" t="n">
        <v>50632</v>
      </c>
      <c r="C5" s="5" t="n">
        <v>55235</v>
      </c>
    </row>
    <row r="6" spans="1:3">
      <c r="A6" s="4" t="s">
        <v>41</v>
      </c>
      <c r="B6" s="5" t="n">
        <v>484648</v>
      </c>
      <c r="C6" s="5" t="n">
        <v>541248</v>
      </c>
    </row>
    <row r="7" spans="1:3">
      <c r="A7" s="4" t="s">
        <v>42</v>
      </c>
      <c r="B7" s="5" t="n">
        <v>9917</v>
      </c>
      <c r="C7" s="5" t="n">
        <v>13433</v>
      </c>
    </row>
    <row r="8" spans="1:3">
      <c r="A8" s="4" t="s">
        <v>43</v>
      </c>
      <c r="B8" s="5" t="n">
        <v>3061</v>
      </c>
      <c r="C8" s="5" t="n">
        <v>2984</v>
      </c>
    </row>
    <row r="9" spans="1:3">
      <c r="A9" s="4" t="s">
        <v>44</v>
      </c>
      <c r="B9" s="5" t="n">
        <v>1930812</v>
      </c>
      <c r="C9" s="5" t="n">
        <v>1897027</v>
      </c>
    </row>
    <row r="10" spans="1:3">
      <c r="A10" s="4" t="s">
        <v>45</v>
      </c>
      <c r="B10" s="5" t="n">
        <v>19789</v>
      </c>
      <c r="C10" s="5" t="n">
        <v>19006</v>
      </c>
    </row>
    <row r="11" spans="1:3">
      <c r="A11" s="4" t="s">
        <v>46</v>
      </c>
      <c r="B11" s="5" t="n">
        <v>1911023</v>
      </c>
      <c r="C11" s="5" t="n">
        <v>1878021</v>
      </c>
    </row>
    <row r="12" spans="1:3">
      <c r="A12" s="4" t="s">
        <v>47</v>
      </c>
      <c r="B12" s="5" t="n">
        <v>44354</v>
      </c>
      <c r="C12" s="5" t="n">
        <v>42439</v>
      </c>
    </row>
    <row r="13" spans="1:3">
      <c r="A13" s="4" t="s">
        <v>48</v>
      </c>
      <c r="B13" s="5" t="n">
        <v>5004</v>
      </c>
      <c r="C13" s="5" t="n">
        <v>7175</v>
      </c>
    </row>
    <row r="14" spans="1:3">
      <c r="A14" s="4" t="s">
        <v>49</v>
      </c>
      <c r="B14" s="5" t="n">
        <v>5935</v>
      </c>
      <c r="C14" s="5" t="n">
        <v>7357</v>
      </c>
    </row>
    <row r="15" spans="1:3">
      <c r="A15" s="4" t="s">
        <v>50</v>
      </c>
      <c r="B15" s="5" t="n">
        <v>21275</v>
      </c>
      <c r="C15" s="5" t="n">
        <v>21814</v>
      </c>
    </row>
    <row r="16" spans="1:3">
      <c r="A16" s="4" t="s">
        <v>51</v>
      </c>
      <c r="B16" s="5" t="n">
        <v>61763</v>
      </c>
      <c r="C16" s="5" t="n">
        <v>61544</v>
      </c>
    </row>
    <row r="17" spans="1:3">
      <c r="A17" s="4" t="s">
        <v>52</v>
      </c>
      <c r="B17" s="5" t="n">
        <v>11459</v>
      </c>
      <c r="C17" s="5" t="n">
        <v>21280</v>
      </c>
    </row>
    <row r="18" spans="1:3">
      <c r="A18" s="4" t="s">
        <v>53</v>
      </c>
      <c r="B18" s="5" t="n">
        <v>26474</v>
      </c>
      <c r="C18" s="5" t="n">
        <v>23473</v>
      </c>
    </row>
    <row r="19" spans="1:3">
      <c r="A19" s="4" t="s">
        <v>54</v>
      </c>
      <c r="B19" s="5" t="n">
        <v>2635545</v>
      </c>
      <c r="C19" s="5" t="n">
        <v>2676003</v>
      </c>
    </row>
    <row r="20" spans="1:3">
      <c r="A20" s="3" t="s">
        <v>55</v>
      </c>
    </row>
    <row r="21" spans="1:3">
      <c r="A21" s="4" t="s">
        <v>56</v>
      </c>
      <c r="B21" s="5" t="n">
        <v>669795</v>
      </c>
      <c r="C21" s="5" t="n">
        <v>618830</v>
      </c>
    </row>
    <row r="22" spans="1:3">
      <c r="A22" s="3" t="s">
        <v>57</v>
      </c>
    </row>
    <row r="23" spans="1:3">
      <c r="A23" s="4" t="s">
        <v>58</v>
      </c>
      <c r="B23" s="5" t="n">
        <v>1015285</v>
      </c>
      <c r="C23" s="5" t="n">
        <v>1040668</v>
      </c>
    </row>
    <row r="24" spans="1:3">
      <c r="A24" s="4" t="s">
        <v>59</v>
      </c>
      <c r="B24" s="5" t="n">
        <v>441669</v>
      </c>
      <c r="C24" s="5" t="n">
        <v>457175</v>
      </c>
    </row>
    <row r="25" spans="1:3">
      <c r="A25" s="4" t="s">
        <v>60</v>
      </c>
      <c r="B25" s="5" t="n">
        <v>2126749</v>
      </c>
      <c r="C25" s="5" t="n">
        <v>2116673</v>
      </c>
    </row>
    <row r="26" spans="1:3">
      <c r="A26" s="4" t="s">
        <v>61</v>
      </c>
      <c r="B26" s="5" t="n">
        <v>48693</v>
      </c>
      <c r="C26" s="5" t="n">
        <v>46632</v>
      </c>
    </row>
    <row r="27" spans="1:3">
      <c r="A27" s="4" t="s">
        <v>62</v>
      </c>
      <c r="B27" s="5" t="n">
        <v>48500</v>
      </c>
      <c r="C27" s="5" t="n">
        <v>149500</v>
      </c>
    </row>
    <row r="28" spans="1:3">
      <c r="A28" s="4" t="s">
        <v>63</v>
      </c>
      <c r="B28" s="5" t="n">
        <v>57734</v>
      </c>
      <c r="C28" s="5" t="n">
        <v>57686</v>
      </c>
    </row>
    <row r="29" spans="1:3">
      <c r="A29" s="4" t="s">
        <v>64</v>
      </c>
      <c r="B29" s="5" t="n">
        <v>44270</v>
      </c>
      <c r="C29" s="5" t="n">
        <v>44158</v>
      </c>
    </row>
    <row r="30" spans="1:3">
      <c r="A30" s="4" t="s">
        <v>65</v>
      </c>
      <c r="B30" s="5" t="n">
        <v>6673</v>
      </c>
      <c r="C30" s="5" t="n">
        <v>15379</v>
      </c>
    </row>
    <row r="31" spans="1:3">
      <c r="A31" s="4" t="s">
        <v>66</v>
      </c>
      <c r="B31" s="5" t="n">
        <v>25062</v>
      </c>
      <c r="C31" s="5" t="n">
        <v>16894</v>
      </c>
    </row>
    <row r="32" spans="1:3">
      <c r="A32" s="4" t="s">
        <v>67</v>
      </c>
      <c r="B32" s="5" t="n">
        <v>2357681</v>
      </c>
      <c r="C32" s="5" t="n">
        <v>2446922</v>
      </c>
    </row>
    <row r="33" spans="1:3">
      <c r="A33" s="3" t="s">
        <v>68</v>
      </c>
    </row>
    <row r="34" spans="1:3">
      <c r="A34" s="4" t="s">
        <v>69</v>
      </c>
      <c r="B34" s="5" t="n">
        <v>34854</v>
      </c>
      <c r="C34" s="5" t="n">
        <v>34720</v>
      </c>
    </row>
    <row r="35" spans="1:3">
      <c r="A35" s="4" t="s">
        <v>70</v>
      </c>
      <c r="B35" s="5" t="n">
        <v>120657</v>
      </c>
      <c r="C35" s="5" t="n">
        <v>119081</v>
      </c>
    </row>
    <row r="36" spans="1:3">
      <c r="A36" s="4" t="s">
        <v>71</v>
      </c>
      <c r="B36" s="5" t="n">
        <v>213723</v>
      </c>
      <c r="C36" s="5" t="n">
        <v>175463</v>
      </c>
    </row>
    <row r="37" spans="1:3">
      <c r="A37" s="4" t="s">
        <v>72</v>
      </c>
      <c r="B37" s="5" t="n">
        <v>4562</v>
      </c>
      <c r="C37" s="5" t="n">
        <v>-4079</v>
      </c>
    </row>
    <row r="38" spans="1:3">
      <c r="A38" s="4" t="s">
        <v>73</v>
      </c>
      <c r="B38" s="5" t="n">
        <v>-95932</v>
      </c>
      <c r="C38" s="5" t="n">
        <v>-96104</v>
      </c>
    </row>
    <row r="39" spans="1:3">
      <c r="A39" s="4" t="s">
        <v>74</v>
      </c>
      <c r="B39" s="5" t="n">
        <v>277864</v>
      </c>
      <c r="C39" s="5" t="n">
        <v>229081</v>
      </c>
    </row>
    <row r="40" spans="1:3">
      <c r="A40" s="4" t="s">
        <v>75</v>
      </c>
      <c r="B40" s="7" t="n">
        <v>2635545</v>
      </c>
      <c r="C40" s="7" t="n">
        <v>267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4" t="s">
        <v>265</v>
      </c>
    </row>
    <row r="4" spans="1:2">
      <c r="A4" s="3" t="s">
        <v>265</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row>
    <row r="4" spans="1:2">
      <c r="A4" s="3" t="s">
        <v>271</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6</v>
      </c>
    </row>
    <row r="2" spans="1:3">
      <c r="A2" s="3" t="s">
        <v>77</v>
      </c>
    </row>
    <row r="3" spans="1:3">
      <c r="A3" s="4" t="s">
        <v>78</v>
      </c>
      <c r="B3" s="7" t="n">
        <v>1</v>
      </c>
      <c r="C3" s="7" t="n">
        <v>1</v>
      </c>
    </row>
    <row r="4" spans="1:3">
      <c r="A4" s="4" t="s">
        <v>79</v>
      </c>
      <c r="B4" s="5" t="n">
        <v>60000000</v>
      </c>
      <c r="C4" s="5" t="n">
        <v>60000000</v>
      </c>
    </row>
    <row r="5" spans="1:3">
      <c r="A5" s="4" t="s">
        <v>80</v>
      </c>
      <c r="B5" s="5" t="n">
        <v>34853757</v>
      </c>
      <c r="C5" s="5" t="n">
        <v>34719517</v>
      </c>
    </row>
    <row r="6" spans="1:3">
      <c r="A6" s="4" t="s">
        <v>81</v>
      </c>
      <c r="B6" s="5" t="n">
        <v>29931809</v>
      </c>
      <c r="C6" s="5" t="n">
        <v>29763078</v>
      </c>
    </row>
    <row r="7" spans="1:3">
      <c r="A7" s="4" t="s">
        <v>82</v>
      </c>
      <c r="B7" s="5" t="n">
        <v>4921948</v>
      </c>
      <c r="C7" s="5" t="n">
        <v>4956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39</v>
      </c>
      <c r="B9" s="4" t="s">
        <v>293</v>
      </c>
    </row>
    <row r="10" spans="1:2">
      <c r="A10" s="4" t="s">
        <v>294</v>
      </c>
      <c r="B10" s="4" t="s">
        <v>295</v>
      </c>
    </row>
    <row r="11" spans="1:2">
      <c r="A11" s="4" t="s">
        <v>296</v>
      </c>
      <c r="B11" s="4" t="s">
        <v>297</v>
      </c>
    </row>
    <row r="12" spans="1:2">
      <c r="A12" s="4" t="s">
        <v>44</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242</v>
      </c>
      <c r="B19" s="4" t="s">
        <v>311</v>
      </c>
    </row>
    <row r="20" spans="1:2">
      <c r="A20" s="4" t="s">
        <v>246</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255</v>
      </c>
      <c r="B29" s="4" t="s">
        <v>329</v>
      </c>
    </row>
    <row r="30" spans="1:2">
      <c r="A30" s="4" t="s">
        <v>330</v>
      </c>
      <c r="B30" s="4" t="s">
        <v>331</v>
      </c>
    </row>
    <row r="31" spans="1:2">
      <c r="A31" s="4" t="s">
        <v>211</v>
      </c>
      <c r="B31" s="4" t="s">
        <v>332</v>
      </c>
    </row>
    <row r="32" spans="1:2">
      <c r="A32" s="4" t="s">
        <v>333</v>
      </c>
      <c r="B32" s="4" t="s">
        <v>334</v>
      </c>
    </row>
    <row r="33" spans="1:2">
      <c r="A33" s="4" t="s">
        <v>335</v>
      </c>
      <c r="B33" s="4" t="s">
        <v>336</v>
      </c>
    </row>
    <row r="34" spans="1:2">
      <c r="A34" s="4" t="s">
        <v>337</v>
      </c>
      <c r="B34" s="4" t="s">
        <v>338</v>
      </c>
    </row>
    <row r="35" spans="1:2">
      <c r="A35" s="4" t="s">
        <v>339</v>
      </c>
      <c r="B35" s="4" t="s">
        <v>340</v>
      </c>
    </row>
    <row r="36" spans="1:2">
      <c r="A36" s="4" t="s">
        <v>265</v>
      </c>
    </row>
    <row r="37" spans="1:2">
      <c r="A37" s="3" t="s">
        <v>230</v>
      </c>
    </row>
    <row r="38" spans="1:2">
      <c r="A38" s="4" t="s">
        <v>333</v>
      </c>
      <c r="B38" s="4" t="s">
        <v>341</v>
      </c>
    </row>
    <row r="39" spans="1:2">
      <c r="A39" s="4" t="s">
        <v>342</v>
      </c>
    </row>
    <row r="40" spans="1:2">
      <c r="A40" s="3" t="s">
        <v>230</v>
      </c>
    </row>
    <row r="41" spans="1:2">
      <c r="A41" s="4" t="s">
        <v>44</v>
      </c>
      <c r="B41" s="4" t="s">
        <v>343</v>
      </c>
    </row>
    <row r="42" spans="1:2">
      <c r="A42" s="4" t="s">
        <v>344</v>
      </c>
    </row>
    <row r="43" spans="1:2">
      <c r="A43" s="3" t="s">
        <v>230</v>
      </c>
    </row>
    <row r="44" spans="1:2">
      <c r="A44" s="4" t="s">
        <v>44</v>
      </c>
      <c r="B44" s="4" t="s">
        <v>345</v>
      </c>
    </row>
    <row r="45" spans="1:2">
      <c r="A45" s="4" t="s">
        <v>346</v>
      </c>
    </row>
    <row r="46" spans="1:2">
      <c r="A46" s="3" t="s">
        <v>230</v>
      </c>
    </row>
    <row r="47" spans="1:2">
      <c r="A47" s="4" t="s">
        <v>44</v>
      </c>
      <c r="B47" s="4" t="s">
        <v>347</v>
      </c>
    </row>
    <row r="48" spans="1:2">
      <c r="A48" s="4" t="s">
        <v>348</v>
      </c>
    </row>
    <row r="49" spans="1:2">
      <c r="A49" s="3" t="s">
        <v>230</v>
      </c>
    </row>
    <row r="50" spans="1:2">
      <c r="A50" s="4" t="s">
        <v>44</v>
      </c>
      <c r="B50" s="4" t="s">
        <v>349</v>
      </c>
    </row>
    <row r="51" spans="1:2">
      <c r="A51" s="4" t="s">
        <v>350</v>
      </c>
    </row>
    <row r="52" spans="1:2">
      <c r="A52" s="3" t="s">
        <v>230</v>
      </c>
    </row>
    <row r="53" spans="1:2">
      <c r="A53" s="4" t="s">
        <v>44</v>
      </c>
      <c r="B53"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4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6</v>
      </c>
      <c r="B1" s="2" t="s">
        <v>1</v>
      </c>
    </row>
    <row r="2" spans="1:3">
      <c r="B2" s="2" t="s">
        <v>2</v>
      </c>
      <c r="C2" s="2" t="s">
        <v>36</v>
      </c>
    </row>
    <row r="3" spans="1:3">
      <c r="A3" s="3" t="s">
        <v>244</v>
      </c>
    </row>
    <row r="4" spans="1:3">
      <c r="A4" s="4" t="s">
        <v>387</v>
      </c>
      <c r="B4" s="4" t="s">
        <v>388</v>
      </c>
    </row>
    <row r="5" spans="1:3">
      <c r="A5" s="4" t="s">
        <v>389</v>
      </c>
      <c r="B5" s="4" t="s">
        <v>390</v>
      </c>
    </row>
    <row r="6" spans="1:3">
      <c r="A6" s="4" t="s">
        <v>391</v>
      </c>
      <c r="C6" s="4" t="s">
        <v>3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46</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1</v>
      </c>
    </row>
    <row r="2" spans="1:2">
      <c r="B2" s="2" t="s">
        <v>2</v>
      </c>
    </row>
    <row r="3" spans="1:2">
      <c r="A3" s="3" t="s">
        <v>24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v>
      </c>
      <c r="B1" s="2" t="s">
        <v>1</v>
      </c>
    </row>
    <row r="2" spans="1:4">
      <c r="B2" s="2" t="s">
        <v>2</v>
      </c>
      <c r="C2" s="2" t="s">
        <v>36</v>
      </c>
      <c r="D2" s="2" t="s">
        <v>84</v>
      </c>
    </row>
    <row r="3" spans="1:4">
      <c r="A3" s="3" t="s">
        <v>85</v>
      </c>
    </row>
    <row r="4" spans="1:4">
      <c r="A4" s="4" t="s">
        <v>86</v>
      </c>
      <c r="B4" s="7" t="n">
        <v>97719</v>
      </c>
      <c r="C4" s="7" t="n">
        <v>88769</v>
      </c>
      <c r="D4" s="7" t="n">
        <v>70737</v>
      </c>
    </row>
    <row r="5" spans="1:4">
      <c r="A5" s="4" t="s">
        <v>43</v>
      </c>
      <c r="B5" s="5" t="n">
        <v>133</v>
      </c>
      <c r="C5" s="5" t="n">
        <v>127</v>
      </c>
      <c r="D5" s="5" t="n">
        <v>123</v>
      </c>
    </row>
    <row r="6" spans="1:4">
      <c r="A6" s="3" t="s">
        <v>87</v>
      </c>
    </row>
    <row r="7" spans="1:4">
      <c r="A7" s="4" t="s">
        <v>88</v>
      </c>
      <c r="B7" s="5" t="n">
        <v>9256</v>
      </c>
      <c r="C7" s="5" t="n">
        <v>9577</v>
      </c>
      <c r="D7" s="5" t="n">
        <v>10202</v>
      </c>
    </row>
    <row r="8" spans="1:4">
      <c r="A8" s="4" t="s">
        <v>89</v>
      </c>
      <c r="B8" s="5" t="n">
        <v>7425</v>
      </c>
      <c r="C8" s="5" t="n">
        <v>8341</v>
      </c>
      <c r="D8" s="5" t="n">
        <v>5939</v>
      </c>
    </row>
    <row r="9" spans="1:4">
      <c r="A9" s="4" t="s">
        <v>90</v>
      </c>
      <c r="B9" s="5" t="n">
        <v>602</v>
      </c>
      <c r="C9" s="5" t="n">
        <v>469</v>
      </c>
      <c r="D9" s="5" t="n">
        <v>370</v>
      </c>
    </row>
    <row r="10" spans="1:4">
      <c r="A10" s="4" t="s">
        <v>39</v>
      </c>
      <c r="B10" s="5" t="n">
        <v>459</v>
      </c>
      <c r="C10" s="5" t="n">
        <v>334</v>
      </c>
      <c r="D10" s="5" t="n">
        <v>134</v>
      </c>
    </row>
    <row r="11" spans="1:4">
      <c r="A11" s="4" t="s">
        <v>91</v>
      </c>
      <c r="B11" s="5" t="n">
        <v>115594</v>
      </c>
      <c r="C11" s="5" t="n">
        <v>107617</v>
      </c>
      <c r="D11" s="5" t="n">
        <v>87505</v>
      </c>
    </row>
    <row r="12" spans="1:4">
      <c r="A12" s="3" t="s">
        <v>92</v>
      </c>
    </row>
    <row r="13" spans="1:4">
      <c r="A13" s="4" t="s">
        <v>93</v>
      </c>
      <c r="B13" s="5" t="n">
        <v>2960</v>
      </c>
      <c r="C13" s="5" t="n">
        <v>2156</v>
      </c>
      <c r="D13" s="5" t="n">
        <v>950</v>
      </c>
    </row>
    <row r="14" spans="1:4">
      <c r="A14" s="4" t="s">
        <v>94</v>
      </c>
      <c r="B14" s="5" t="n">
        <v>6736</v>
      </c>
      <c r="C14" s="5" t="n">
        <v>5829</v>
      </c>
      <c r="D14" s="5" t="n">
        <v>4227</v>
      </c>
    </row>
    <row r="15" spans="1:4">
      <c r="A15" s="4" t="s">
        <v>61</v>
      </c>
      <c r="B15" s="5" t="n">
        <v>577</v>
      </c>
      <c r="C15" s="5" t="n">
        <v>462</v>
      </c>
      <c r="D15" s="5" t="n">
        <v>17</v>
      </c>
    </row>
    <row r="16" spans="1:4">
      <c r="A16" s="4" t="s">
        <v>62</v>
      </c>
      <c r="B16" s="5" t="n">
        <v>1755</v>
      </c>
      <c r="C16" s="5" t="n">
        <v>1429</v>
      </c>
      <c r="D16" s="5" t="n">
        <v>741</v>
      </c>
    </row>
    <row r="17" spans="1:4">
      <c r="A17" s="4" t="s">
        <v>63</v>
      </c>
      <c r="B17" s="5" t="n">
        <v>3724</v>
      </c>
      <c r="C17" s="5" t="n">
        <v>3716</v>
      </c>
      <c r="D17" s="5" t="n">
        <v>4002</v>
      </c>
    </row>
    <row r="18" spans="1:4">
      <c r="A18" s="4" t="s">
        <v>64</v>
      </c>
      <c r="B18" s="5" t="n">
        <v>2699</v>
      </c>
      <c r="C18" s="5" t="n">
        <v>2688</v>
      </c>
      <c r="D18" s="5" t="n">
        <v>2689</v>
      </c>
    </row>
    <row r="19" spans="1:4">
      <c r="A19" s="4" t="s">
        <v>65</v>
      </c>
      <c r="B19" s="5" t="n">
        <v>384</v>
      </c>
      <c r="C19" s="5" t="n">
        <v>398</v>
      </c>
    </row>
    <row r="20" spans="1:4">
      <c r="A20" s="4" t="s">
        <v>95</v>
      </c>
      <c r="B20" s="5" t="n">
        <v>18835</v>
      </c>
      <c r="C20" s="5" t="n">
        <v>16678</v>
      </c>
      <c r="D20" s="5" t="n">
        <v>12626</v>
      </c>
    </row>
    <row r="21" spans="1:4">
      <c r="A21" s="4" t="s">
        <v>96</v>
      </c>
      <c r="B21" s="5" t="n">
        <v>96759</v>
      </c>
      <c r="C21" s="5" t="n">
        <v>90939</v>
      </c>
      <c r="D21" s="5" t="n">
        <v>74879</v>
      </c>
    </row>
    <row r="22" spans="1:4">
      <c r="A22" s="4" t="s">
        <v>97</v>
      </c>
      <c r="B22" s="5" t="n">
        <v>1600</v>
      </c>
      <c r="C22" s="5" t="n">
        <v>1228</v>
      </c>
      <c r="D22" s="5" t="n">
        <v>1800</v>
      </c>
    </row>
    <row r="23" spans="1:4">
      <c r="A23" s="4" t="s">
        <v>98</v>
      </c>
      <c r="B23" s="5" t="n">
        <v>95159</v>
      </c>
      <c r="C23" s="5" t="n">
        <v>89711</v>
      </c>
      <c r="D23" s="5" t="n">
        <v>73079</v>
      </c>
    </row>
    <row r="24" spans="1:4">
      <c r="A24" s="3" t="s">
        <v>99</v>
      </c>
    </row>
    <row r="25" spans="1:4">
      <c r="A25" s="4" t="s">
        <v>100</v>
      </c>
      <c r="B25" s="5" t="n">
        <v>-2662</v>
      </c>
      <c r="C25" s="5" t="n">
        <v>-734</v>
      </c>
      <c r="D25" s="5" t="n">
        <v>-802</v>
      </c>
    </row>
    <row r="26" spans="1:4">
      <c r="A26" s="4" t="s">
        <v>101</v>
      </c>
      <c r="B26" s="5" t="n">
        <v>5112</v>
      </c>
      <c r="C26" s="5" t="n">
        <v>3791</v>
      </c>
      <c r="D26" s="5" t="n">
        <v>4803</v>
      </c>
    </row>
    <row r="27" spans="1:4">
      <c r="A27" s="4" t="s">
        <v>102</v>
      </c>
      <c r="B27" s="5" t="n">
        <v>4511</v>
      </c>
      <c r="C27" s="5" t="n">
        <v>360</v>
      </c>
      <c r="D27" s="5" t="n">
        <v>474</v>
      </c>
    </row>
    <row r="28" spans="1:4">
      <c r="A28" s="4" t="s">
        <v>103</v>
      </c>
      <c r="B28" s="5" t="n">
        <v>1415</v>
      </c>
      <c r="C28" s="5" t="n">
        <v>984</v>
      </c>
      <c r="D28" s="5" t="n">
        <v>1432</v>
      </c>
    </row>
    <row r="29" spans="1:4">
      <c r="A29" s="4" t="s">
        <v>104</v>
      </c>
      <c r="B29" s="5" t="n">
        <v>872</v>
      </c>
      <c r="C29" s="5" t="n">
        <v>1026</v>
      </c>
    </row>
    <row r="30" spans="1:4">
      <c r="A30" s="4" t="s">
        <v>105</v>
      </c>
      <c r="B30" s="5" t="n">
        <v>4177</v>
      </c>
      <c r="C30" s="5" t="n">
        <v>4420</v>
      </c>
      <c r="D30" s="5" t="n">
        <v>4200</v>
      </c>
    </row>
    <row r="31" spans="1:4">
      <c r="A31" s="4" t="s">
        <v>106</v>
      </c>
      <c r="B31" s="5" t="n">
        <v>32</v>
      </c>
      <c r="D31" s="5" t="n">
        <v>10</v>
      </c>
    </row>
    <row r="32" spans="1:4">
      <c r="A32" s="4" t="s">
        <v>107</v>
      </c>
      <c r="B32" s="5" t="n">
        <v>5320</v>
      </c>
      <c r="C32" s="5" t="n">
        <v>5126</v>
      </c>
      <c r="D32" s="5" t="n">
        <v>4778</v>
      </c>
    </row>
    <row r="33" spans="1:4">
      <c r="A33" s="4" t="s">
        <v>108</v>
      </c>
      <c r="B33" s="5" t="n">
        <v>35800</v>
      </c>
      <c r="C33" s="5" t="n">
        <v>31353</v>
      </c>
      <c r="D33" s="5" t="n">
        <v>30372</v>
      </c>
    </row>
    <row r="34" spans="1:4">
      <c r="A34" s="3" t="s">
        <v>109</v>
      </c>
    </row>
    <row r="35" spans="1:4">
      <c r="A35" s="4" t="s">
        <v>110</v>
      </c>
      <c r="B35" s="5" t="n">
        <v>46869</v>
      </c>
      <c r="C35" s="5" t="n">
        <v>44161</v>
      </c>
      <c r="D35" s="5" t="n">
        <v>40080</v>
      </c>
    </row>
    <row r="36" spans="1:4">
      <c r="A36" s="4" t="s">
        <v>111</v>
      </c>
      <c r="B36" s="5" t="n">
        <v>8289</v>
      </c>
      <c r="C36" s="5" t="n">
        <v>6915</v>
      </c>
      <c r="D36" s="5" t="n">
        <v>5951</v>
      </c>
    </row>
    <row r="37" spans="1:4">
      <c r="A37" s="4" t="s">
        <v>112</v>
      </c>
      <c r="B37" s="5" t="n">
        <v>5631</v>
      </c>
      <c r="C37" s="5" t="n">
        <v>6745</v>
      </c>
      <c r="D37" s="5" t="n">
        <v>4387</v>
      </c>
    </row>
    <row r="38" spans="1:4">
      <c r="A38" s="4" t="s">
        <v>113</v>
      </c>
      <c r="B38" s="5" t="n">
        <v>176</v>
      </c>
      <c r="C38" s="5" t="n">
        <v>653</v>
      </c>
      <c r="D38" s="5" t="n">
        <v>658</v>
      </c>
    </row>
    <row r="39" spans="1:4">
      <c r="A39" s="4" t="s">
        <v>114</v>
      </c>
      <c r="B39" s="5" t="n">
        <v>1002</v>
      </c>
      <c r="C39" s="5" t="n">
        <v>1040</v>
      </c>
      <c r="D39" s="5" t="n">
        <v>1031</v>
      </c>
    </row>
    <row r="40" spans="1:4">
      <c r="A40" s="4" t="s">
        <v>115</v>
      </c>
      <c r="B40" s="5" t="n">
        <v>539</v>
      </c>
      <c r="C40" s="5" t="n">
        <v>387</v>
      </c>
      <c r="D40" s="5" t="n">
        <v>96</v>
      </c>
    </row>
    <row r="41" spans="1:4">
      <c r="A41" s="4" t="s">
        <v>116</v>
      </c>
      <c r="B41" s="5" t="n">
        <v>1225</v>
      </c>
      <c r="C41" s="5" t="n">
        <v>1567</v>
      </c>
      <c r="D41" s="5" t="n">
        <v>1505</v>
      </c>
    </row>
    <row r="42" spans="1:4">
      <c r="A42" s="4" t="s">
        <v>117</v>
      </c>
      <c r="B42" s="5" t="n">
        <v>977</v>
      </c>
      <c r="C42" s="5" t="n">
        <v>940</v>
      </c>
      <c r="D42" s="5" t="n">
        <v>1329</v>
      </c>
    </row>
    <row r="43" spans="1:4">
      <c r="A43" s="4" t="s">
        <v>118</v>
      </c>
      <c r="B43" s="5" t="n">
        <v>675</v>
      </c>
      <c r="C43" s="5" t="n">
        <v>835</v>
      </c>
      <c r="D43" s="5" t="n">
        <v>650</v>
      </c>
    </row>
    <row r="44" spans="1:4">
      <c r="A44" s="4" t="s">
        <v>119</v>
      </c>
      <c r="B44" s="5" t="n">
        <v>423</v>
      </c>
      <c r="C44" s="5" t="n">
        <v>396</v>
      </c>
      <c r="D44" s="5" t="n">
        <v>2165</v>
      </c>
    </row>
    <row r="45" spans="1:4">
      <c r="A45" s="4" t="s">
        <v>120</v>
      </c>
      <c r="B45" s="5" t="n">
        <v>13296</v>
      </c>
      <c r="C45" s="5" t="n">
        <v>13489</v>
      </c>
      <c r="D45" s="5" t="n">
        <v>11297</v>
      </c>
    </row>
    <row r="46" spans="1:4">
      <c r="A46" s="4" t="s">
        <v>121</v>
      </c>
      <c r="B46" s="5" t="n">
        <v>79102</v>
      </c>
      <c r="C46" s="5" t="n">
        <v>77128</v>
      </c>
      <c r="D46" s="5" t="n">
        <v>69149</v>
      </c>
    </row>
    <row r="47" spans="1:4">
      <c r="A47" s="4" t="s">
        <v>122</v>
      </c>
      <c r="B47" s="5" t="n">
        <v>51857</v>
      </c>
      <c r="C47" s="5" t="n">
        <v>43936</v>
      </c>
      <c r="D47" s="5" t="n">
        <v>34302</v>
      </c>
    </row>
    <row r="48" spans="1:4">
      <c r="A48" s="4" t="s">
        <v>123</v>
      </c>
      <c r="B48" s="5" t="n">
        <v>12402</v>
      </c>
      <c r="C48" s="5" t="n">
        <v>9924</v>
      </c>
      <c r="D48" s="5" t="n">
        <v>19164</v>
      </c>
    </row>
    <row r="49" spans="1:4">
      <c r="A49" s="4" t="s">
        <v>124</v>
      </c>
      <c r="B49" s="7" t="n">
        <v>39455</v>
      </c>
      <c r="C49" s="7" t="n">
        <v>34012</v>
      </c>
      <c r="D49" s="7" t="n">
        <v>15138</v>
      </c>
    </row>
    <row r="50" spans="1:4">
      <c r="A50" s="4" t="s">
        <v>125</v>
      </c>
      <c r="B50" s="8" t="n">
        <v>1.32</v>
      </c>
      <c r="C50" s="8" t="n">
        <v>1.14</v>
      </c>
      <c r="D50" s="8" t="n">
        <v>0.51</v>
      </c>
    </row>
    <row r="51" spans="1:4">
      <c r="A51" s="4" t="s">
        <v>126</v>
      </c>
      <c r="B51" s="9" t="n">
        <v>1.3</v>
      </c>
      <c r="C51" s="9" t="n">
        <v>1.12</v>
      </c>
      <c r="D51" s="9" t="n">
        <v>0.5</v>
      </c>
    </row>
    <row r="52" spans="1:4">
      <c r="A52" s="4" t="s">
        <v>127</v>
      </c>
      <c r="B52" s="8" t="n">
        <v>0.04</v>
      </c>
      <c r="C52" s="8" t="n">
        <v>0.04</v>
      </c>
      <c r="D52" s="8" t="n">
        <v>0.04</v>
      </c>
    </row>
    <row r="53" spans="1:4">
      <c r="A53" s="4" t="s">
        <v>128</v>
      </c>
    </row>
    <row r="54" spans="1:4">
      <c r="A54" s="3" t="s">
        <v>99</v>
      </c>
    </row>
    <row r="55" spans="1:4">
      <c r="A55" s="4" t="s">
        <v>129</v>
      </c>
      <c r="B55" s="7" t="n">
        <v>6655</v>
      </c>
      <c r="C55" s="7" t="n">
        <v>6417</v>
      </c>
      <c r="D55" s="7" t="n">
        <v>6203</v>
      </c>
    </row>
    <row r="56" spans="1:4">
      <c r="A56" s="4" t="s">
        <v>130</v>
      </c>
    </row>
    <row r="57" spans="1:4">
      <c r="A57" s="3" t="s">
        <v>99</v>
      </c>
    </row>
    <row r="58" spans="1:4">
      <c r="A58" s="4" t="s">
        <v>129</v>
      </c>
      <c r="B58" s="5" t="n">
        <v>7715</v>
      </c>
      <c r="C58" s="5" t="n">
        <v>7328</v>
      </c>
      <c r="D58" s="5" t="n">
        <v>6720</v>
      </c>
    </row>
    <row r="59" spans="1:4">
      <c r="A59" s="4" t="s">
        <v>131</v>
      </c>
    </row>
    <row r="60" spans="1:4">
      <c r="A60" s="3" t="s">
        <v>99</v>
      </c>
    </row>
    <row r="61" spans="1:4">
      <c r="A61" s="4" t="s">
        <v>129</v>
      </c>
      <c r="B61" s="5" t="n">
        <v>772</v>
      </c>
      <c r="C61" s="5" t="n">
        <v>696</v>
      </c>
      <c r="D61" s="5" t="n">
        <v>776</v>
      </c>
    </row>
    <row r="62" spans="1:4">
      <c r="A62" s="4" t="s">
        <v>132</v>
      </c>
    </row>
    <row r="63" spans="1:4">
      <c r="A63" s="3" t="s">
        <v>99</v>
      </c>
    </row>
    <row r="64" spans="1:4">
      <c r="A64" s="4" t="s">
        <v>129</v>
      </c>
      <c r="B64" s="7" t="n">
        <v>1881</v>
      </c>
      <c r="C64" s="7" t="n">
        <v>1939</v>
      </c>
      <c r="D64" s="7" t="n">
        <v>1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5</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v>
      </c>
    </row>
    <row r="3" spans="1:2">
      <c r="A3" s="3" t="s">
        <v>257</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2</v>
      </c>
      <c r="B1" s="2" t="s">
        <v>1</v>
      </c>
    </row>
    <row r="2" spans="1:2">
      <c r="B2" s="2" t="s">
        <v>2</v>
      </c>
    </row>
    <row r="3" spans="1:2">
      <c r="A3" s="3" t="s">
        <v>259</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v>
      </c>
    </row>
    <row r="3" spans="1:2">
      <c r="A3" s="3" t="s">
        <v>26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3</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4" t="s">
        <v>434</v>
      </c>
    </row>
    <row r="4" spans="1:2">
      <c r="A4" s="3" t="s">
        <v>265</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7</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6</v>
      </c>
      <c r="B1" s="2" t="s">
        <v>1</v>
      </c>
    </row>
    <row r="2" spans="1:2">
      <c r="B2" s="2" t="s">
        <v>2</v>
      </c>
    </row>
    <row r="3" spans="1:2">
      <c r="A3" s="3" t="s">
        <v>269</v>
      </c>
    </row>
    <row r="4" spans="1:2">
      <c r="A4" s="4" t="s">
        <v>447</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6</v>
      </c>
    </row>
    <row r="3" spans="1:2">
      <c r="A3" s="3" t="s">
        <v>271</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6</v>
      </c>
      <c r="D2" s="2" t="s">
        <v>84</v>
      </c>
    </row>
    <row r="3" spans="1:4">
      <c r="A3" s="3" t="s">
        <v>134</v>
      </c>
    </row>
    <row r="4" spans="1:4">
      <c r="A4" s="4" t="s">
        <v>135</v>
      </c>
      <c r="B4" s="7" t="n">
        <v>39455</v>
      </c>
      <c r="C4" s="7" t="n">
        <v>34012</v>
      </c>
      <c r="D4" s="7" t="n">
        <v>15138</v>
      </c>
    </row>
    <row r="5" spans="1:4">
      <c r="A5" s="4" t="s">
        <v>136</v>
      </c>
      <c r="B5" s="5" t="n">
        <v>19630</v>
      </c>
      <c r="C5" s="5" t="n">
        <v>-9053</v>
      </c>
      <c r="D5" s="5" t="n">
        <v>17863</v>
      </c>
    </row>
    <row r="6" spans="1:4">
      <c r="A6" s="4" t="s">
        <v>137</v>
      </c>
      <c r="B6" s="5" t="n">
        <v>-5521</v>
      </c>
      <c r="C6" s="5" t="n">
        <v>2554</v>
      </c>
      <c r="D6" s="5" t="n">
        <v>-7183</v>
      </c>
    </row>
    <row r="7" spans="1:4">
      <c r="A7" s="4" t="s">
        <v>138</v>
      </c>
      <c r="B7" s="5" t="n">
        <v>14109</v>
      </c>
      <c r="C7" s="5" t="n">
        <v>-6499</v>
      </c>
      <c r="D7" s="5" t="n">
        <v>10680</v>
      </c>
    </row>
    <row r="8" spans="1:4">
      <c r="A8" s="3" t="s">
        <v>139</v>
      </c>
    </row>
    <row r="9" spans="1:4">
      <c r="A9" s="4" t="s">
        <v>140</v>
      </c>
      <c r="B9" s="5" t="n">
        <v>4511</v>
      </c>
      <c r="C9" s="5" t="n">
        <v>360</v>
      </c>
      <c r="D9" s="5" t="n">
        <v>474</v>
      </c>
    </row>
    <row r="10" spans="1:4">
      <c r="A10" s="4" t="s">
        <v>141</v>
      </c>
      <c r="B10" s="5" t="n">
        <v>-1267</v>
      </c>
      <c r="C10" s="5" t="n">
        <v>-100</v>
      </c>
      <c r="D10" s="5" t="n">
        <v>-198</v>
      </c>
    </row>
    <row r="11" spans="1:4">
      <c r="A11" s="4" t="s">
        <v>142</v>
      </c>
      <c r="B11" s="5" t="n">
        <v>3244</v>
      </c>
      <c r="C11" s="5" t="n">
        <v>260</v>
      </c>
      <c r="D11" s="5" t="n">
        <v>276</v>
      </c>
    </row>
    <row r="12" spans="1:4">
      <c r="A12" s="4" t="s">
        <v>143</v>
      </c>
      <c r="B12" s="5" t="n">
        <v>10865</v>
      </c>
      <c r="C12" s="5" t="n">
        <v>-6759</v>
      </c>
      <c r="D12" s="5" t="n">
        <v>10404</v>
      </c>
    </row>
    <row r="13" spans="1:4">
      <c r="A13" s="4" t="s">
        <v>144</v>
      </c>
      <c r="B13" s="5" t="n">
        <v>-3092</v>
      </c>
      <c r="C13" s="5" t="n">
        <v>1230</v>
      </c>
      <c r="D13" s="5" t="n">
        <v>-293</v>
      </c>
    </row>
    <row r="14" spans="1:4">
      <c r="A14" s="4" t="s">
        <v>141</v>
      </c>
      <c r="B14" s="5" t="n">
        <v>868</v>
      </c>
      <c r="C14" s="5" t="n">
        <v>-348</v>
      </c>
      <c r="D14" s="5" t="n">
        <v>130</v>
      </c>
    </row>
    <row r="15" spans="1:4">
      <c r="A15" s="4" t="s">
        <v>145</v>
      </c>
      <c r="B15" s="5" t="n">
        <v>-2224</v>
      </c>
      <c r="C15" s="5" t="n">
        <v>882</v>
      </c>
      <c r="D15" s="5" t="n">
        <v>-163</v>
      </c>
    </row>
    <row r="16" spans="1:4">
      <c r="A16" s="4" t="s">
        <v>146</v>
      </c>
      <c r="B16" s="5" t="n">
        <v>8641</v>
      </c>
      <c r="C16" s="5" t="n">
        <v>-5877</v>
      </c>
      <c r="D16" s="5" t="n">
        <v>10241</v>
      </c>
    </row>
    <row r="17" spans="1:4">
      <c r="A17" s="4" t="s">
        <v>147</v>
      </c>
      <c r="B17" s="7" t="n">
        <v>48096</v>
      </c>
      <c r="C17" s="7" t="n">
        <v>28135</v>
      </c>
      <c r="D17" s="7" t="n">
        <v>253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2</v>
      </c>
      <c r="B1" s="2" t="s">
        <v>1</v>
      </c>
    </row>
    <row r="2" spans="1:2">
      <c r="B2" s="2" t="s">
        <v>2</v>
      </c>
    </row>
    <row r="3" spans="1:2">
      <c r="A3" s="3" t="s">
        <v>27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4"/>
  </cols>
  <sheetData>
    <row r="1" spans="1:5">
      <c r="A1" s="1" t="s">
        <v>459</v>
      </c>
      <c r="B1" s="2" t="s">
        <v>1</v>
      </c>
    </row>
    <row r="2" spans="1:5">
      <c r="B2" s="2" t="s">
        <v>460</v>
      </c>
      <c r="C2" s="2" t="s">
        <v>461</v>
      </c>
      <c r="D2" s="2" t="s">
        <v>462</v>
      </c>
      <c r="E2" s="2" t="s">
        <v>463</v>
      </c>
    </row>
    <row r="3" spans="1:5">
      <c r="A3" s="3" t="s">
        <v>309</v>
      </c>
    </row>
    <row r="4" spans="1:5">
      <c r="A4" s="4" t="s">
        <v>464</v>
      </c>
      <c r="B4" s="4" t="s">
        <v>465</v>
      </c>
    </row>
    <row r="5" spans="1:5">
      <c r="A5" s="3" t="s">
        <v>466</v>
      </c>
    </row>
    <row r="6" spans="1:5">
      <c r="A6" s="4" t="s">
        <v>169</v>
      </c>
      <c r="B6" s="7" t="n">
        <v>0</v>
      </c>
    </row>
    <row r="7" spans="1:5">
      <c r="A7" s="4" t="s">
        <v>115</v>
      </c>
      <c r="B7" s="7" t="n">
        <v>539000</v>
      </c>
      <c r="C7" s="7" t="n">
        <v>387000</v>
      </c>
      <c r="D7" s="7" t="n">
        <v>96000</v>
      </c>
    </row>
    <row r="8" spans="1:5">
      <c r="A8" s="3" t="s">
        <v>339</v>
      </c>
    </row>
    <row r="9" spans="1:5">
      <c r="A9" s="4" t="s">
        <v>467</v>
      </c>
      <c r="B9" s="5" t="n">
        <v>29</v>
      </c>
    </row>
    <row r="10" spans="1:5">
      <c r="A10" s="4" t="s">
        <v>468</v>
      </c>
      <c r="B10" s="5" t="n">
        <v>1</v>
      </c>
    </row>
    <row r="11" spans="1:5">
      <c r="A11" s="4" t="s">
        <v>469</v>
      </c>
    </row>
    <row r="12" spans="1:5">
      <c r="A12" s="3" t="s">
        <v>466</v>
      </c>
    </row>
    <row r="13" spans="1:5">
      <c r="A13" s="4" t="s">
        <v>115</v>
      </c>
      <c r="B13" s="7" t="n">
        <v>539000</v>
      </c>
      <c r="C13" s="5" t="n">
        <v>387000</v>
      </c>
      <c r="D13" s="5" t="n">
        <v>96000</v>
      </c>
    </row>
    <row r="14" spans="1:5">
      <c r="A14" s="3" t="s">
        <v>470</v>
      </c>
    </row>
    <row r="15" spans="1:5">
      <c r="A15" s="4" t="s">
        <v>471</v>
      </c>
      <c r="B15" s="5" t="n">
        <v>494000</v>
      </c>
    </row>
    <row r="16" spans="1:5">
      <c r="A16" s="4" t="s">
        <v>472</v>
      </c>
      <c r="B16" s="5" t="n">
        <v>459000</v>
      </c>
    </row>
    <row r="17" spans="1:5">
      <c r="A17" s="4" t="s">
        <v>473</v>
      </c>
      <c r="B17" s="5" t="n">
        <v>421000</v>
      </c>
    </row>
    <row r="18" spans="1:5">
      <c r="A18" s="4" t="s">
        <v>474</v>
      </c>
      <c r="B18" s="5" t="n">
        <v>379000</v>
      </c>
    </row>
    <row r="19" spans="1:5">
      <c r="A19" s="4" t="s">
        <v>475</v>
      </c>
      <c r="B19" s="5" t="n">
        <v>331000</v>
      </c>
    </row>
    <row r="20" spans="1:5">
      <c r="A20" s="4" t="s">
        <v>476</v>
      </c>
    </row>
    <row r="21" spans="1:5">
      <c r="A21" s="3" t="s">
        <v>466</v>
      </c>
    </row>
    <row r="22" spans="1:5">
      <c r="A22" s="4" t="s">
        <v>477</v>
      </c>
      <c r="B22" s="7" t="n">
        <v>366000</v>
      </c>
    </row>
    <row r="23" spans="1:5">
      <c r="A23" s="4" t="s">
        <v>478</v>
      </c>
    </row>
    <row r="24" spans="1:5">
      <c r="A24" s="3" t="s">
        <v>466</v>
      </c>
    </row>
    <row r="25" spans="1:5">
      <c r="A25" s="4" t="s">
        <v>479</v>
      </c>
      <c r="B25" s="4" t="s">
        <v>480</v>
      </c>
    </row>
    <row r="26" spans="1:5">
      <c r="A26" s="4" t="s">
        <v>481</v>
      </c>
      <c r="B26" s="7" t="n">
        <v>3100000</v>
      </c>
    </row>
    <row r="27" spans="1:5">
      <c r="A27" s="4" t="s">
        <v>477</v>
      </c>
      <c r="B27" s="5" t="n">
        <v>2300000</v>
      </c>
    </row>
    <row r="28" spans="1:5">
      <c r="A28" s="4" t="s">
        <v>482</v>
      </c>
    </row>
    <row r="29" spans="1:5">
      <c r="A29" s="3" t="s">
        <v>339</v>
      </c>
    </row>
    <row r="30" spans="1:5">
      <c r="A30" s="4" t="s">
        <v>483</v>
      </c>
      <c r="E30" s="8" t="n">
        <v>0.01</v>
      </c>
    </row>
    <row r="31" spans="1:5">
      <c r="A31" s="4" t="s">
        <v>484</v>
      </c>
    </row>
    <row r="32" spans="1:5">
      <c r="A32" s="3" t="s">
        <v>242</v>
      </c>
    </row>
    <row r="33" spans="1:5">
      <c r="A33" s="4" t="s">
        <v>485</v>
      </c>
      <c r="B33" s="7" t="n">
        <v>503000</v>
      </c>
      <c r="C33" s="7" t="n">
        <v>537000</v>
      </c>
      <c r="D33" s="7" t="n">
        <v>54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2</v>
      </c>
      <c r="D1" s="2" t="s">
        <v>36</v>
      </c>
    </row>
    <row r="2" spans="1:4">
      <c r="A2" s="3" t="s">
        <v>488</v>
      </c>
    </row>
    <row r="3" spans="1:4">
      <c r="A3" s="4" t="s">
        <v>489</v>
      </c>
      <c r="C3" s="7" t="n">
        <v>723400000</v>
      </c>
      <c r="D3" s="7" t="n">
        <v>711100000</v>
      </c>
    </row>
    <row r="4" spans="1:4">
      <c r="A4" s="3" t="s">
        <v>339</v>
      </c>
    </row>
    <row r="5" spans="1:4">
      <c r="A5" s="4" t="s">
        <v>490</v>
      </c>
      <c r="C5" s="7" t="n">
        <v>57734000</v>
      </c>
      <c r="D5" s="7" t="n">
        <v>57686000</v>
      </c>
    </row>
    <row r="6" spans="1:4">
      <c r="A6" s="4" t="s">
        <v>491</v>
      </c>
    </row>
    <row r="7" spans="1:4">
      <c r="A7" s="3" t="s">
        <v>339</v>
      </c>
    </row>
    <row r="8" spans="1:4">
      <c r="A8" s="4" t="s">
        <v>492</v>
      </c>
      <c r="C8" s="4" t="s">
        <v>493</v>
      </c>
    </row>
    <row r="9" spans="1:4">
      <c r="A9" s="4" t="s">
        <v>494</v>
      </c>
    </row>
    <row r="10" spans="1:4">
      <c r="A10" s="3" t="s">
        <v>339</v>
      </c>
    </row>
    <row r="11" spans="1:4">
      <c r="A11" s="4" t="s">
        <v>490</v>
      </c>
      <c r="B11" s="7" t="n">
        <v>32604000</v>
      </c>
    </row>
    <row r="12" spans="1:4">
      <c r="A12" s="4" t="s">
        <v>495</v>
      </c>
    </row>
    <row r="13" spans="1:4">
      <c r="A13" s="3" t="s">
        <v>339</v>
      </c>
    </row>
    <row r="14" spans="1:4">
      <c r="A14" s="4" t="s">
        <v>492</v>
      </c>
      <c r="B14" s="4" t="s">
        <v>493</v>
      </c>
    </row>
    <row r="15" spans="1:4">
      <c r="A15" s="4" t="s">
        <v>490</v>
      </c>
      <c r="C15" s="7" t="n">
        <v>32600000</v>
      </c>
    </row>
    <row r="16" spans="1:4">
      <c r="A16" s="4" t="s">
        <v>496</v>
      </c>
      <c r="B16" s="7" t="n">
        <v>10</v>
      </c>
    </row>
    <row r="17" spans="1:4">
      <c r="A17" s="4" t="s">
        <v>497</v>
      </c>
      <c r="B17" s="4" t="s">
        <v>498</v>
      </c>
    </row>
    <row r="18" spans="1:4">
      <c r="A18" s="4" t="s">
        <v>499</v>
      </c>
    </row>
    <row r="19" spans="1:4">
      <c r="A19" s="3" t="s">
        <v>339</v>
      </c>
    </row>
    <row r="20" spans="1:4">
      <c r="A20" s="4" t="s">
        <v>500</v>
      </c>
      <c r="B20" s="4" t="s">
        <v>493</v>
      </c>
    </row>
    <row r="21" spans="1:4">
      <c r="A21" s="4" t="s">
        <v>501</v>
      </c>
    </row>
    <row r="22" spans="1:4">
      <c r="A22" s="3" t="s">
        <v>502</v>
      </c>
    </row>
    <row r="23" spans="1:4">
      <c r="A23" s="4" t="s">
        <v>503</v>
      </c>
      <c r="C23" s="5" t="n">
        <v>40900000</v>
      </c>
    </row>
    <row r="24" spans="1:4">
      <c r="A24" s="4" t="s">
        <v>504</v>
      </c>
    </row>
    <row r="25" spans="1:4">
      <c r="A25" s="3" t="s">
        <v>502</v>
      </c>
    </row>
    <row r="26" spans="1:4">
      <c r="A26" s="4" t="s">
        <v>505</v>
      </c>
      <c r="C26" s="7" t="n">
        <v>38800000</v>
      </c>
    </row>
    <row r="27" spans="1:4">
      <c r="A27" s="4" t="s">
        <v>506</v>
      </c>
    </row>
    <row r="28" spans="1:4">
      <c r="A28" s="3" t="s">
        <v>502</v>
      </c>
    </row>
    <row r="29" spans="1:4">
      <c r="A29" s="4" t="s">
        <v>507</v>
      </c>
      <c r="C29" s="4" t="s">
        <v>508</v>
      </c>
    </row>
    <row r="30" spans="1:4">
      <c r="A30" s="4" t="s">
        <v>509</v>
      </c>
      <c r="C30" s="7" t="n">
        <v>0</v>
      </c>
    </row>
    <row r="31" spans="1:4">
      <c r="A31" s="4" t="s">
        <v>510</v>
      </c>
    </row>
    <row r="32" spans="1:4">
      <c r="A32" s="3" t="s">
        <v>511</v>
      </c>
    </row>
    <row r="33" spans="1:4">
      <c r="A33" s="4" t="s">
        <v>512</v>
      </c>
      <c r="C33" s="4" t="s">
        <v>513</v>
      </c>
    </row>
    <row r="34" spans="1:4">
      <c r="A34" s="4" t="s">
        <v>514</v>
      </c>
    </row>
    <row r="35" spans="1:4">
      <c r="A35" s="3" t="s">
        <v>511</v>
      </c>
    </row>
    <row r="36" spans="1:4">
      <c r="A36" s="4" t="s">
        <v>512</v>
      </c>
      <c r="C36" s="4" t="s">
        <v>515</v>
      </c>
    </row>
    <row r="37" spans="1:4">
      <c r="A37" s="4" t="s">
        <v>516</v>
      </c>
    </row>
    <row r="38" spans="1:4">
      <c r="A38" s="3" t="s">
        <v>511</v>
      </c>
    </row>
    <row r="39" spans="1:4">
      <c r="A39" s="4" t="s">
        <v>512</v>
      </c>
      <c r="C39" s="4" t="s">
        <v>517</v>
      </c>
    </row>
    <row r="40" spans="1:4">
      <c r="A40" s="4" t="s">
        <v>518</v>
      </c>
    </row>
    <row r="41" spans="1:4">
      <c r="A41" s="3" t="s">
        <v>511</v>
      </c>
    </row>
    <row r="42" spans="1:4">
      <c r="A42" s="4" t="s">
        <v>512</v>
      </c>
      <c r="C42" s="4" t="s">
        <v>519</v>
      </c>
    </row>
    <row r="43" spans="1:4">
      <c r="A43" s="4" t="s">
        <v>520</v>
      </c>
    </row>
    <row r="44" spans="1:4">
      <c r="A44" s="3" t="s">
        <v>511</v>
      </c>
    </row>
    <row r="45" spans="1:4">
      <c r="A45" s="4" t="s">
        <v>512</v>
      </c>
      <c r="C45" s="4" t="s">
        <v>517</v>
      </c>
    </row>
    <row r="46" spans="1:4">
      <c r="A46" s="4" t="s">
        <v>521</v>
      </c>
    </row>
    <row r="47" spans="1:4">
      <c r="A47" s="3" t="s">
        <v>511</v>
      </c>
    </row>
    <row r="48" spans="1:4">
      <c r="A48" s="4" t="s">
        <v>512</v>
      </c>
      <c r="C48"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523</v>
      </c>
      <c r="C1" s="2" t="s">
        <v>2</v>
      </c>
      <c r="D1" s="2" t="s">
        <v>524</v>
      </c>
    </row>
    <row r="2" spans="1:4">
      <c r="A2" s="4" t="s">
        <v>525</v>
      </c>
      <c r="C2" s="4" t="s">
        <v>526</v>
      </c>
    </row>
    <row r="3" spans="1:4">
      <c r="A3" s="4" t="s">
        <v>527</v>
      </c>
      <c r="C3" s="7" t="n">
        <v>2500000</v>
      </c>
    </row>
    <row r="4" spans="1:4">
      <c r="A4" s="4" t="s">
        <v>528</v>
      </c>
    </row>
    <row r="5" spans="1:4">
      <c r="A5" s="4" t="s">
        <v>529</v>
      </c>
      <c r="C5" s="5" t="n">
        <v>4000000</v>
      </c>
    </row>
    <row r="6" spans="1:4">
      <c r="A6" s="4" t="s">
        <v>530</v>
      </c>
    </row>
    <row r="7" spans="1:4">
      <c r="A7" s="4" t="s">
        <v>529</v>
      </c>
      <c r="C7" s="5" t="n">
        <v>6000000</v>
      </c>
    </row>
    <row r="8" spans="1:4">
      <c r="A8" s="4" t="s">
        <v>531</v>
      </c>
    </row>
    <row r="9" spans="1:4">
      <c r="A9" s="4" t="s">
        <v>532</v>
      </c>
      <c r="C9" s="5" t="n">
        <v>3300000</v>
      </c>
      <c r="D9" s="7" t="n">
        <v>817000</v>
      </c>
    </row>
    <row r="10" spans="1:4">
      <c r="A10" s="4" t="s">
        <v>533</v>
      </c>
      <c r="C10" s="7" t="n">
        <v>3300000</v>
      </c>
      <c r="D10" s="5" t="n">
        <v>817000</v>
      </c>
    </row>
    <row r="11" spans="1:4">
      <c r="A11" s="4" t="s">
        <v>534</v>
      </c>
      <c r="D11" s="5" t="n">
        <v>174000</v>
      </c>
    </row>
    <row r="12" spans="1:4">
      <c r="A12" s="4" t="s">
        <v>535</v>
      </c>
      <c r="D12" s="7" t="n">
        <v>77000</v>
      </c>
    </row>
    <row r="13" spans="1:4">
      <c r="A13" s="4" t="s">
        <v>536</v>
      </c>
    </row>
    <row r="14" spans="1:4">
      <c r="A14" s="4" t="s">
        <v>537</v>
      </c>
      <c r="B14" s="7" t="n">
        <v>3000000</v>
      </c>
    </row>
    <row r="15" spans="1:4">
      <c r="A15" s="4" t="s">
        <v>538</v>
      </c>
    </row>
    <row r="16" spans="1:4">
      <c r="A16" s="4" t="s">
        <v>537</v>
      </c>
      <c r="B16" s="7"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539</v>
      </c>
      <c r="B1" s="2" t="s">
        <v>540</v>
      </c>
      <c r="C1" s="2" t="s">
        <v>541</v>
      </c>
      <c r="D1" s="2" t="s">
        <v>542</v>
      </c>
      <c r="E1" s="2" t="s">
        <v>543</v>
      </c>
      <c r="F1" s="2" t="s">
        <v>544</v>
      </c>
      <c r="G1" s="2" t="s">
        <v>545</v>
      </c>
      <c r="H1" s="2" t="s">
        <v>546</v>
      </c>
    </row>
    <row r="2" spans="1:8">
      <c r="A2" s="3" t="s">
        <v>547</v>
      </c>
    </row>
    <row r="3" spans="1:8">
      <c r="A3" s="4" t="s">
        <v>44</v>
      </c>
      <c r="D3" s="7" t="n">
        <v>227600000</v>
      </c>
    </row>
    <row r="4" spans="1:8">
      <c r="A4" s="4" t="s">
        <v>548</v>
      </c>
    </row>
    <row r="5" spans="1:8">
      <c r="A5" s="3" t="s">
        <v>234</v>
      </c>
    </row>
    <row r="6" spans="1:8">
      <c r="A6" s="4" t="s">
        <v>549</v>
      </c>
      <c r="B6" s="5" t="n">
        <v>4</v>
      </c>
    </row>
    <row r="7" spans="1:8">
      <c r="A7" s="4" t="s">
        <v>550</v>
      </c>
      <c r="B7" s="7" t="n">
        <v>41100000</v>
      </c>
    </row>
    <row r="8" spans="1:8">
      <c r="A8" s="4" t="s">
        <v>551</v>
      </c>
      <c r="B8" s="5" t="n">
        <v>47180000</v>
      </c>
    </row>
    <row r="9" spans="1:8">
      <c r="A9" s="4" t="s">
        <v>552</v>
      </c>
      <c r="B9" s="5" t="n">
        <v>6600000</v>
      </c>
    </row>
    <row r="10" spans="1:8">
      <c r="A10" s="4" t="s">
        <v>553</v>
      </c>
      <c r="C10" s="7" t="n">
        <v>10200000</v>
      </c>
    </row>
    <row r="11" spans="1:8">
      <c r="A11" s="4" t="s">
        <v>554</v>
      </c>
      <c r="C11" s="5" t="n">
        <v>3100000</v>
      </c>
    </row>
    <row r="12" spans="1:8">
      <c r="A12" s="4" t="s">
        <v>555</v>
      </c>
      <c r="C12" s="5" t="n">
        <v>1500000</v>
      </c>
    </row>
    <row r="13" spans="1:8">
      <c r="A13" s="4" t="s">
        <v>556</v>
      </c>
      <c r="C13" s="5" t="n">
        <v>11200000</v>
      </c>
    </row>
    <row r="14" spans="1:8">
      <c r="A14" s="4" t="s">
        <v>557</v>
      </c>
      <c r="E14" s="7" t="n">
        <v>65000</v>
      </c>
    </row>
    <row r="15" spans="1:8">
      <c r="A15" s="4" t="s">
        <v>67</v>
      </c>
      <c r="B15" s="5" t="n">
        <v>289769000</v>
      </c>
    </row>
    <row r="16" spans="1:8">
      <c r="A16" s="4" t="s">
        <v>558</v>
      </c>
      <c r="C16" s="5" t="n">
        <v>23400000</v>
      </c>
    </row>
    <row r="17" spans="1:8">
      <c r="A17" s="3" t="s">
        <v>547</v>
      </c>
    </row>
    <row r="18" spans="1:8">
      <c r="A18" s="4" t="s">
        <v>559</v>
      </c>
      <c r="B18" s="5" t="n">
        <v>6669000</v>
      </c>
    </row>
    <row r="19" spans="1:8">
      <c r="A19" s="4" t="s">
        <v>39</v>
      </c>
      <c r="B19" s="5" t="n">
        <v>500000</v>
      </c>
    </row>
    <row r="20" spans="1:8">
      <c r="A20" s="4" t="s">
        <v>41</v>
      </c>
      <c r="B20" s="5" t="n">
        <v>72091000</v>
      </c>
    </row>
    <row r="21" spans="1:8">
      <c r="A21" s="4" t="s">
        <v>560</v>
      </c>
      <c r="B21" s="5" t="n">
        <v>4300000</v>
      </c>
    </row>
    <row r="22" spans="1:8">
      <c r="A22" s="4" t="s">
        <v>561</v>
      </c>
      <c r="B22" s="5" t="n">
        <v>1549000</v>
      </c>
    </row>
    <row r="23" spans="1:8">
      <c r="A23" s="4" t="s">
        <v>44</v>
      </c>
      <c r="B23" s="5" t="n">
        <v>227594000</v>
      </c>
    </row>
    <row r="24" spans="1:8">
      <c r="A24" s="4" t="s">
        <v>511</v>
      </c>
      <c r="B24" s="5" t="n">
        <v>5339000</v>
      </c>
    </row>
    <row r="25" spans="1:8">
      <c r="A25" s="4" t="s">
        <v>48</v>
      </c>
      <c r="B25" s="5" t="n">
        <v>401000</v>
      </c>
    </row>
    <row r="26" spans="1:8">
      <c r="A26" s="4" t="s">
        <v>50</v>
      </c>
      <c r="B26" s="5" t="n">
        <v>13280000</v>
      </c>
    </row>
    <row r="27" spans="1:8">
      <c r="A27" s="4" t="s">
        <v>52</v>
      </c>
      <c r="B27" s="5" t="n">
        <v>3459000</v>
      </c>
    </row>
    <row r="28" spans="1:8">
      <c r="A28" s="4" t="s">
        <v>53</v>
      </c>
      <c r="B28" s="5" t="n">
        <v>1767000</v>
      </c>
    </row>
    <row r="29" spans="1:8">
      <c r="A29" s="4" t="s">
        <v>54</v>
      </c>
      <c r="B29" s="5" t="n">
        <v>336949000</v>
      </c>
    </row>
    <row r="30" spans="1:8">
      <c r="A30" s="3" t="s">
        <v>562</v>
      </c>
    </row>
    <row r="31" spans="1:8">
      <c r="A31" s="4" t="s">
        <v>563</v>
      </c>
      <c r="B31" s="5" t="n">
        <v>58005000</v>
      </c>
    </row>
    <row r="32" spans="1:8">
      <c r="A32" s="4" t="s">
        <v>564</v>
      </c>
      <c r="B32" s="5" t="n">
        <v>91494000</v>
      </c>
    </row>
    <row r="33" spans="1:8">
      <c r="A33" s="4" t="s">
        <v>565</v>
      </c>
      <c r="B33" s="5" t="n">
        <v>98999000</v>
      </c>
    </row>
    <row r="34" spans="1:8">
      <c r="A34" s="4" t="s">
        <v>60</v>
      </c>
      <c r="B34" s="5" t="n">
        <v>248498000</v>
      </c>
    </row>
    <row r="35" spans="1:8">
      <c r="A35" s="4" t="s">
        <v>61</v>
      </c>
      <c r="B35" s="5" t="n">
        <v>5623000</v>
      </c>
    </row>
    <row r="36" spans="1:8">
      <c r="A36" s="4" t="s">
        <v>62</v>
      </c>
      <c r="B36" s="5" t="n">
        <v>10875000</v>
      </c>
    </row>
    <row r="37" spans="1:8">
      <c r="A37" s="4" t="s">
        <v>65</v>
      </c>
      <c r="B37" s="5" t="n">
        <v>23367000</v>
      </c>
    </row>
    <row r="38" spans="1:8">
      <c r="A38" s="4" t="s">
        <v>66</v>
      </c>
      <c r="B38" s="5" t="n">
        <v>1406000</v>
      </c>
    </row>
    <row r="39" spans="1:8">
      <c r="A39" s="4" t="s">
        <v>67</v>
      </c>
      <c r="B39" s="5" t="n">
        <v>289769000</v>
      </c>
    </row>
    <row r="40" spans="1:8">
      <c r="A40" s="4" t="s">
        <v>566</v>
      </c>
      <c r="B40" s="5" t="n">
        <v>47180000</v>
      </c>
    </row>
    <row r="41" spans="1:8">
      <c r="A41" s="4" t="s">
        <v>567</v>
      </c>
      <c r="B41" s="7" t="n">
        <v>336949000</v>
      </c>
    </row>
    <row r="42" spans="1:8">
      <c r="A42" s="4" t="s">
        <v>568</v>
      </c>
    </row>
    <row r="43" spans="1:8">
      <c r="A43" s="3" t="s">
        <v>234</v>
      </c>
    </row>
    <row r="44" spans="1:8">
      <c r="A44" s="4" t="s">
        <v>557</v>
      </c>
      <c r="C44" s="5" t="n">
        <v>3500000</v>
      </c>
    </row>
    <row r="45" spans="1:8">
      <c r="A45" s="4" t="s">
        <v>569</v>
      </c>
    </row>
    <row r="46" spans="1:8">
      <c r="A46" s="3" t="s">
        <v>234</v>
      </c>
    </row>
    <row r="47" spans="1:8">
      <c r="A47" s="4" t="s">
        <v>557</v>
      </c>
      <c r="C47" s="5" t="n">
        <v>1100000</v>
      </c>
    </row>
    <row r="48" spans="1:8">
      <c r="A48" s="4" t="s">
        <v>570</v>
      </c>
    </row>
    <row r="49" spans="1:8">
      <c r="A49" s="3" t="s">
        <v>234</v>
      </c>
    </row>
    <row r="50" spans="1:8">
      <c r="A50" s="4" t="s">
        <v>557</v>
      </c>
      <c r="C50" s="7" t="n">
        <v>1800000</v>
      </c>
    </row>
    <row r="51" spans="1:8">
      <c r="A51" s="4" t="s">
        <v>233</v>
      </c>
    </row>
    <row r="52" spans="1:8">
      <c r="A52" s="3" t="s">
        <v>234</v>
      </c>
    </row>
    <row r="53" spans="1:8">
      <c r="A53" s="4" t="s">
        <v>557</v>
      </c>
      <c r="F53" s="7" t="n">
        <v>269000</v>
      </c>
    </row>
    <row r="54" spans="1:8">
      <c r="A54" s="4" t="s">
        <v>558</v>
      </c>
      <c r="G54" s="7" t="n">
        <v>221000000</v>
      </c>
    </row>
    <row r="55" spans="1:8">
      <c r="A55" s="4" t="s">
        <v>248</v>
      </c>
      <c r="G55" s="7" t="n">
        <v>48900000</v>
      </c>
    </row>
    <row r="56" spans="1:8">
      <c r="A56" s="3" t="s">
        <v>562</v>
      </c>
    </row>
    <row r="57" spans="1:8">
      <c r="A57" s="4" t="s">
        <v>567</v>
      </c>
      <c r="H57" s="7" t="n">
        <v>18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1</v>
      </c>
      <c r="B1" s="2" t="s">
        <v>2</v>
      </c>
      <c r="C1" s="2" t="s">
        <v>36</v>
      </c>
      <c r="D1" s="2" t="s">
        <v>572</v>
      </c>
    </row>
    <row r="2" spans="1:4">
      <c r="A2" s="3" t="s">
        <v>234</v>
      </c>
    </row>
    <row r="3" spans="1:4">
      <c r="A3" s="4" t="s">
        <v>573</v>
      </c>
      <c r="B3" s="7" t="n">
        <v>8601</v>
      </c>
      <c r="C3" s="7" t="n">
        <v>10965</v>
      </c>
    </row>
    <row r="4" spans="1:4">
      <c r="A4" s="4" t="s">
        <v>574</v>
      </c>
    </row>
    <row r="5" spans="1:4">
      <c r="A5" s="3" t="s">
        <v>234</v>
      </c>
    </row>
    <row r="6" spans="1:4">
      <c r="A6" s="4" t="s">
        <v>573</v>
      </c>
      <c r="B6" s="5" t="n">
        <v>8601</v>
      </c>
      <c r="D6" s="7" t="n">
        <v>11360</v>
      </c>
    </row>
    <row r="7" spans="1:4">
      <c r="A7" s="4" t="s">
        <v>575</v>
      </c>
      <c r="B7" s="5" t="n">
        <v>13254</v>
      </c>
      <c r="D7" s="5" t="n">
        <v>19447</v>
      </c>
    </row>
    <row r="8" spans="1:4">
      <c r="A8" s="4" t="s">
        <v>576</v>
      </c>
      <c r="B8" s="5" t="n">
        <v>3970</v>
      </c>
      <c r="D8" s="5" t="n">
        <v>6537</v>
      </c>
    </row>
    <row r="9" spans="1:4">
      <c r="A9" s="4" t="s">
        <v>577</v>
      </c>
      <c r="B9" s="5" t="n">
        <v>9284</v>
      </c>
      <c r="D9" s="5" t="n">
        <v>12910</v>
      </c>
    </row>
    <row r="10" spans="1:4">
      <c r="A10" s="4" t="s">
        <v>578</v>
      </c>
    </row>
    <row r="11" spans="1:4">
      <c r="A11" s="3" t="s">
        <v>234</v>
      </c>
    </row>
    <row r="12" spans="1:4">
      <c r="A12" s="4" t="s">
        <v>573</v>
      </c>
      <c r="B12" s="5" t="n">
        <v>126482</v>
      </c>
      <c r="D12" s="5" t="n">
        <v>216234</v>
      </c>
    </row>
    <row r="13" spans="1:4">
      <c r="A13" s="4" t="s">
        <v>575</v>
      </c>
      <c r="B13" s="5" t="n">
        <v>127630</v>
      </c>
      <c r="D13" s="5" t="n">
        <v>220308</v>
      </c>
    </row>
    <row r="14" spans="1:4">
      <c r="A14" s="4" t="s">
        <v>576</v>
      </c>
      <c r="B14" s="5" t="n">
        <v>500</v>
      </c>
      <c r="D14" s="5" t="n">
        <v>2511</v>
      </c>
    </row>
    <row r="15" spans="1:4">
      <c r="A15" s="4" t="s">
        <v>577</v>
      </c>
      <c r="B15" s="7" t="n">
        <v>127130</v>
      </c>
      <c r="D15" s="7" t="n">
        <v>217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9</v>
      </c>
      <c r="B1" s="2" t="s">
        <v>2</v>
      </c>
      <c r="C1" s="2" t="s">
        <v>36</v>
      </c>
    </row>
    <row r="2" spans="1:3">
      <c r="A2" s="3" t="s">
        <v>237</v>
      </c>
    </row>
    <row r="3" spans="1:3">
      <c r="A3" s="4" t="s">
        <v>580</v>
      </c>
      <c r="B3" s="6" t="n">
        <v>12.4</v>
      </c>
      <c r="C3" s="6" t="n">
        <v>1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1</v>
      </c>
      <c r="B1" s="2" t="s">
        <v>1</v>
      </c>
    </row>
    <row r="2" spans="1:4">
      <c r="B2" s="2" t="s">
        <v>2</v>
      </c>
      <c r="C2" s="2" t="s">
        <v>36</v>
      </c>
      <c r="D2" s="2" t="s">
        <v>84</v>
      </c>
    </row>
    <row r="3" spans="1:4">
      <c r="A3" s="3" t="s">
        <v>239</v>
      </c>
    </row>
    <row r="4" spans="1:4">
      <c r="A4" s="4" t="s">
        <v>582</v>
      </c>
      <c r="B4" s="7" t="n">
        <v>1010</v>
      </c>
      <c r="C4" s="7" t="n">
        <v>9</v>
      </c>
      <c r="D4" s="7" t="n">
        <v>1893</v>
      </c>
    </row>
    <row r="5" spans="1:4">
      <c r="A5" s="3" t="s">
        <v>583</v>
      </c>
    </row>
    <row r="6" spans="1:4">
      <c r="A6" s="4" t="s">
        <v>561</v>
      </c>
      <c r="B6" s="5" t="n">
        <v>3700</v>
      </c>
      <c r="C6" s="7" t="n">
        <v>7200</v>
      </c>
    </row>
    <row r="7" spans="1:4">
      <c r="A7" s="4" t="s">
        <v>584</v>
      </c>
      <c r="B7" s="7" t="n">
        <v>6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5</v>
      </c>
      <c r="B1" s="2" t="s">
        <v>1</v>
      </c>
    </row>
    <row r="2" spans="1:4">
      <c r="B2" s="2" t="s">
        <v>541</v>
      </c>
      <c r="C2" s="2" t="s">
        <v>461</v>
      </c>
      <c r="D2" s="2" t="s">
        <v>462</v>
      </c>
    </row>
    <row r="3" spans="1:4">
      <c r="A3" s="3" t="s">
        <v>586</v>
      </c>
    </row>
    <row r="4" spans="1:4">
      <c r="A4" s="4" t="s">
        <v>587</v>
      </c>
      <c r="B4" s="7" t="n">
        <v>475146</v>
      </c>
      <c r="C4" s="7" t="n">
        <v>546867</v>
      </c>
    </row>
    <row r="5" spans="1:4">
      <c r="A5" s="4" t="s">
        <v>588</v>
      </c>
      <c r="B5" s="5" t="n">
        <v>13285</v>
      </c>
      <c r="C5" s="5" t="n">
        <v>3229</v>
      </c>
    </row>
    <row r="6" spans="1:4">
      <c r="A6" s="4" t="s">
        <v>589</v>
      </c>
      <c r="B6" s="5" t="n">
        <v>-3783</v>
      </c>
      <c r="C6" s="5" t="n">
        <v>-8848</v>
      </c>
    </row>
    <row r="7" spans="1:4">
      <c r="A7" s="4" t="s">
        <v>573</v>
      </c>
      <c r="B7" s="5" t="n">
        <v>484648</v>
      </c>
      <c r="C7" s="5" t="n">
        <v>541248</v>
      </c>
    </row>
    <row r="8" spans="1:4">
      <c r="A8" s="4" t="s">
        <v>590</v>
      </c>
      <c r="B8" s="5" t="n">
        <v>8601</v>
      </c>
      <c r="C8" s="5" t="n">
        <v>10965</v>
      </c>
    </row>
    <row r="9" spans="1:4">
      <c r="A9" s="3" t="s">
        <v>591</v>
      </c>
    </row>
    <row r="10" spans="1:4">
      <c r="A10" s="4" t="s">
        <v>592</v>
      </c>
      <c r="B10" s="5" t="n">
        <v>159544</v>
      </c>
      <c r="C10" s="5" t="n">
        <v>75044</v>
      </c>
      <c r="D10" s="7" t="n">
        <v>343470</v>
      </c>
    </row>
    <row r="11" spans="1:4">
      <c r="A11" s="4" t="s">
        <v>593</v>
      </c>
      <c r="B11" s="5" t="n">
        <v>191298</v>
      </c>
      <c r="C11" s="5" t="n">
        <v>94663</v>
      </c>
      <c r="D11" s="7" t="n">
        <v>232462</v>
      </c>
    </row>
    <row r="12" spans="1:4">
      <c r="A12" s="4" t="s">
        <v>594</v>
      </c>
      <c r="B12" s="7" t="n">
        <v>320800</v>
      </c>
      <c r="C12" s="5" t="n">
        <v>318400</v>
      </c>
    </row>
    <row r="13" spans="1:4">
      <c r="A13" s="4" t="s">
        <v>595</v>
      </c>
    </row>
    <row r="14" spans="1:4">
      <c r="A14" s="3" t="s">
        <v>591</v>
      </c>
    </row>
    <row r="15" spans="1:4">
      <c r="A15" s="4" t="s">
        <v>596</v>
      </c>
      <c r="B15" s="5" t="n">
        <v>85</v>
      </c>
    </row>
    <row r="16" spans="1:4">
      <c r="A16" s="4" t="s">
        <v>597</v>
      </c>
      <c r="B16" s="5" t="n">
        <v>5</v>
      </c>
    </row>
    <row r="17" spans="1:4">
      <c r="A17" s="4" t="s">
        <v>598</v>
      </c>
    </row>
    <row r="18" spans="1:4">
      <c r="A18" s="3" t="s">
        <v>591</v>
      </c>
    </row>
    <row r="19" spans="1:4">
      <c r="A19" s="4" t="s">
        <v>596</v>
      </c>
      <c r="B19" s="5" t="n">
        <v>75</v>
      </c>
    </row>
    <row r="20" spans="1:4">
      <c r="A20" s="4" t="s">
        <v>597</v>
      </c>
      <c r="B20" s="5" t="n">
        <v>9</v>
      </c>
    </row>
    <row r="21" spans="1:4">
      <c r="A21" s="4" t="s">
        <v>599</v>
      </c>
    </row>
    <row r="22" spans="1:4">
      <c r="A22" s="3" t="s">
        <v>586</v>
      </c>
    </row>
    <row r="23" spans="1:4">
      <c r="A23" s="4" t="s">
        <v>587</v>
      </c>
      <c r="B23" s="7" t="n">
        <v>4010</v>
      </c>
      <c r="C23" s="5" t="n">
        <v>4006</v>
      </c>
    </row>
    <row r="24" spans="1:4">
      <c r="A24" s="4" t="s">
        <v>588</v>
      </c>
      <c r="B24" s="5" t="n">
        <v>26</v>
      </c>
    </row>
    <row r="25" spans="1:4">
      <c r="A25" s="4" t="s">
        <v>589</v>
      </c>
      <c r="C25" s="5" t="n">
        <v>-83</v>
      </c>
    </row>
    <row r="26" spans="1:4">
      <c r="A26" s="4" t="s">
        <v>573</v>
      </c>
      <c r="B26" s="5" t="n">
        <v>4036</v>
      </c>
      <c r="C26" s="5" t="n">
        <v>3923</v>
      </c>
    </row>
    <row r="27" spans="1:4">
      <c r="A27" s="4" t="s">
        <v>600</v>
      </c>
    </row>
    <row r="28" spans="1:4">
      <c r="A28" s="3" t="s">
        <v>586</v>
      </c>
    </row>
    <row r="29" spans="1:4">
      <c r="A29" s="4" t="s">
        <v>587</v>
      </c>
      <c r="B29" s="5" t="n">
        <v>8502</v>
      </c>
    </row>
    <row r="30" spans="1:4">
      <c r="A30" s="4" t="s">
        <v>589</v>
      </c>
      <c r="B30" s="5" t="n">
        <v>-165</v>
      </c>
    </row>
    <row r="31" spans="1:4">
      <c r="A31" s="4" t="s">
        <v>573</v>
      </c>
      <c r="B31" s="5" t="n">
        <v>8337</v>
      </c>
    </row>
    <row r="32" spans="1:4">
      <c r="A32" s="4" t="s">
        <v>601</v>
      </c>
    </row>
    <row r="33" spans="1:4">
      <c r="A33" s="3" t="s">
        <v>586</v>
      </c>
    </row>
    <row r="34" spans="1:4">
      <c r="A34" s="4" t="s">
        <v>587</v>
      </c>
      <c r="C34" s="5" t="n">
        <v>11112</v>
      </c>
    </row>
    <row r="35" spans="1:4">
      <c r="A35" s="4" t="s">
        <v>589</v>
      </c>
      <c r="C35" s="5" t="n">
        <v>-161</v>
      </c>
    </row>
    <row r="36" spans="1:4">
      <c r="A36" s="4" t="s">
        <v>573</v>
      </c>
      <c r="C36" s="5" t="n">
        <v>10951</v>
      </c>
    </row>
    <row r="37" spans="1:4">
      <c r="A37" s="4" t="s">
        <v>602</v>
      </c>
    </row>
    <row r="38" spans="1:4">
      <c r="A38" s="3" t="s">
        <v>586</v>
      </c>
    </row>
    <row r="39" spans="1:4">
      <c r="A39" s="4" t="s">
        <v>587</v>
      </c>
      <c r="B39" s="5" t="n">
        <v>16164</v>
      </c>
      <c r="C39" s="5" t="n">
        <v>14407</v>
      </c>
    </row>
    <row r="40" spans="1:4">
      <c r="A40" s="4" t="s">
        <v>588</v>
      </c>
      <c r="B40" s="5" t="n">
        <v>443</v>
      </c>
      <c r="C40" s="5" t="n">
        <v>45</v>
      </c>
    </row>
    <row r="41" spans="1:4">
      <c r="A41" s="4" t="s">
        <v>589</v>
      </c>
      <c r="B41" s="5" t="n">
        <v>-19</v>
      </c>
      <c r="C41" s="5" t="n">
        <v>-377</v>
      </c>
    </row>
    <row r="42" spans="1:4">
      <c r="A42" s="4" t="s">
        <v>573</v>
      </c>
      <c r="B42" s="5" t="n">
        <v>16588</v>
      </c>
      <c r="C42" s="5" t="n">
        <v>14075</v>
      </c>
    </row>
    <row r="43" spans="1:4">
      <c r="A43" s="4" t="s">
        <v>603</v>
      </c>
    </row>
    <row r="44" spans="1:4">
      <c r="A44" s="3" t="s">
        <v>586</v>
      </c>
    </row>
    <row r="45" spans="1:4">
      <c r="A45" s="4" t="s">
        <v>587</v>
      </c>
      <c r="B45" s="5" t="n">
        <v>240399</v>
      </c>
      <c r="C45" s="5" t="n">
        <v>277112</v>
      </c>
    </row>
    <row r="46" spans="1:4">
      <c r="A46" s="4" t="s">
        <v>588</v>
      </c>
      <c r="B46" s="5" t="n">
        <v>11207</v>
      </c>
      <c r="C46" s="5" t="n">
        <v>1916</v>
      </c>
    </row>
    <row r="47" spans="1:4">
      <c r="A47" s="4" t="s">
        <v>589</v>
      </c>
      <c r="B47" s="5" t="n">
        <v>-2431</v>
      </c>
      <c r="C47" s="5" t="n">
        <v>-4961</v>
      </c>
    </row>
    <row r="48" spans="1:4">
      <c r="A48" s="4" t="s">
        <v>573</v>
      </c>
      <c r="B48" s="5" t="n">
        <v>249175</v>
      </c>
      <c r="C48" s="5" t="n">
        <v>274067</v>
      </c>
    </row>
    <row r="49" spans="1:4">
      <c r="A49" s="4" t="s">
        <v>604</v>
      </c>
    </row>
    <row r="50" spans="1:4">
      <c r="A50" s="3" t="s">
        <v>586</v>
      </c>
    </row>
    <row r="51" spans="1:4">
      <c r="A51" s="4" t="s">
        <v>587</v>
      </c>
      <c r="B51" s="5" t="n">
        <v>57059</v>
      </c>
      <c r="C51" s="5" t="n">
        <v>66494</v>
      </c>
    </row>
    <row r="52" spans="1:4">
      <c r="A52" s="4" t="s">
        <v>588</v>
      </c>
      <c r="B52" s="5" t="n">
        <v>963</v>
      </c>
      <c r="C52" s="5" t="n">
        <v>79</v>
      </c>
    </row>
    <row r="53" spans="1:4">
      <c r="A53" s="4" t="s">
        <v>589</v>
      </c>
      <c r="B53" s="5" t="n">
        <v>-38</v>
      </c>
      <c r="C53" s="5" t="n">
        <v>-2144</v>
      </c>
    </row>
    <row r="54" spans="1:4">
      <c r="A54" s="4" t="s">
        <v>573</v>
      </c>
      <c r="B54" s="5" t="n">
        <v>57984</v>
      </c>
      <c r="C54" s="5" t="n">
        <v>64429</v>
      </c>
    </row>
    <row r="55" spans="1:4">
      <c r="A55" s="4" t="s">
        <v>605</v>
      </c>
    </row>
    <row r="56" spans="1:4">
      <c r="A56" s="3" t="s">
        <v>586</v>
      </c>
    </row>
    <row r="57" spans="1:4">
      <c r="A57" s="4" t="s">
        <v>587</v>
      </c>
      <c r="B57" s="5" t="n">
        <v>82114</v>
      </c>
      <c r="C57" s="5" t="n">
        <v>108574</v>
      </c>
    </row>
    <row r="58" spans="1:4">
      <c r="A58" s="4" t="s">
        <v>588</v>
      </c>
      <c r="B58" s="5" t="n">
        <v>617</v>
      </c>
      <c r="C58" s="5" t="n">
        <v>1165</v>
      </c>
    </row>
    <row r="59" spans="1:4">
      <c r="A59" s="4" t="s">
        <v>589</v>
      </c>
      <c r="B59" s="5" t="n">
        <v>-887</v>
      </c>
      <c r="C59" s="5" t="n">
        <v>-225</v>
      </c>
    </row>
    <row r="60" spans="1:4">
      <c r="A60" s="4" t="s">
        <v>573</v>
      </c>
      <c r="B60" s="5" t="n">
        <v>81844</v>
      </c>
      <c r="C60" s="5" t="n">
        <v>109514</v>
      </c>
    </row>
    <row r="61" spans="1:4">
      <c r="A61" s="4" t="s">
        <v>606</v>
      </c>
    </row>
    <row r="62" spans="1:4">
      <c r="A62" s="3" t="s">
        <v>586</v>
      </c>
    </row>
    <row r="63" spans="1:4">
      <c r="A63" s="4" t="s">
        <v>573</v>
      </c>
      <c r="B63" s="7" t="n">
        <v>54900</v>
      </c>
    </row>
    <row r="64" spans="1:4">
      <c r="A64" s="3" t="s">
        <v>591</v>
      </c>
    </row>
    <row r="65" spans="1:4">
      <c r="A65" s="4" t="s">
        <v>596</v>
      </c>
      <c r="B65" s="5" t="n">
        <v>97</v>
      </c>
    </row>
    <row r="66" spans="1:4">
      <c r="A66" s="4" t="s">
        <v>607</v>
      </c>
    </row>
    <row r="67" spans="1:4">
      <c r="A67" s="3" t="s">
        <v>586</v>
      </c>
    </row>
    <row r="68" spans="1:4">
      <c r="A68" s="4" t="s">
        <v>587</v>
      </c>
      <c r="B68" s="7" t="n">
        <v>66898</v>
      </c>
      <c r="C68" s="5" t="n">
        <v>65162</v>
      </c>
    </row>
    <row r="69" spans="1:4">
      <c r="A69" s="4" t="s">
        <v>588</v>
      </c>
      <c r="B69" s="5" t="n">
        <v>29</v>
      </c>
      <c r="C69" s="5" t="n">
        <v>24</v>
      </c>
    </row>
    <row r="70" spans="1:4">
      <c r="A70" s="4" t="s">
        <v>589</v>
      </c>
      <c r="B70" s="5" t="n">
        <v>-243</v>
      </c>
      <c r="C70" s="5" t="n">
        <v>-897</v>
      </c>
    </row>
    <row r="71" spans="1:4">
      <c r="A71" s="4" t="s">
        <v>573</v>
      </c>
      <c r="B71" s="5" t="n">
        <v>66684</v>
      </c>
      <c r="C71" s="7" t="n">
        <v>64289</v>
      </c>
    </row>
    <row r="72" spans="1:4">
      <c r="A72" s="4" t="s">
        <v>608</v>
      </c>
    </row>
    <row r="73" spans="1:4">
      <c r="A73" s="3" t="s">
        <v>586</v>
      </c>
    </row>
    <row r="74" spans="1:4">
      <c r="A74" s="4" t="s">
        <v>587</v>
      </c>
      <c r="B74" s="5" t="n">
        <v>27873</v>
      </c>
    </row>
    <row r="75" spans="1:4">
      <c r="A75" s="4" t="s">
        <v>573</v>
      </c>
      <c r="B75" s="7" t="n">
        <v>27470</v>
      </c>
    </row>
    <row r="76" spans="1:4">
      <c r="A76" s="4" t="s">
        <v>609</v>
      </c>
    </row>
    <row r="77" spans="1:4">
      <c r="A77" s="3" t="s">
        <v>591</v>
      </c>
    </row>
    <row r="78" spans="1:4">
      <c r="A78" s="4" t="s">
        <v>610</v>
      </c>
      <c r="B78" s="4" t="s">
        <v>611</v>
      </c>
    </row>
    <row r="79" spans="1:4">
      <c r="A79" s="4" t="s">
        <v>612</v>
      </c>
    </row>
    <row r="80" spans="1:4">
      <c r="A80" s="3" t="s">
        <v>586</v>
      </c>
    </row>
    <row r="81" spans="1:4">
      <c r="A81" s="4" t="s">
        <v>587</v>
      </c>
      <c r="B81" s="7" t="n">
        <v>33551</v>
      </c>
    </row>
    <row r="82" spans="1:4">
      <c r="A82" s="4" t="s">
        <v>573</v>
      </c>
      <c r="B82" s="7" t="n">
        <v>343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6</v>
      </c>
    </row>
    <row r="3" spans="1:3">
      <c r="A3" s="3" t="s">
        <v>614</v>
      </c>
    </row>
    <row r="4" spans="1:3">
      <c r="A4" s="4" t="s">
        <v>615</v>
      </c>
      <c r="B4" s="7" t="n">
        <v>509</v>
      </c>
    </row>
    <row r="5" spans="1:3">
      <c r="A5" s="4" t="s">
        <v>616</v>
      </c>
      <c r="B5" s="5" t="n">
        <v>6297</v>
      </c>
    </row>
    <row r="6" spans="1:3">
      <c r="A6" s="4" t="s">
        <v>617</v>
      </c>
      <c r="B6" s="5" t="n">
        <v>4727</v>
      </c>
    </row>
    <row r="7" spans="1:3">
      <c r="A7" s="4" t="s">
        <v>618</v>
      </c>
      <c r="B7" s="5" t="n">
        <v>241378</v>
      </c>
    </row>
    <row r="8" spans="1:3">
      <c r="A8" s="4" t="s">
        <v>619</v>
      </c>
      <c r="B8" s="5" t="n">
        <v>252911</v>
      </c>
    </row>
    <row r="9" spans="1:3">
      <c r="A9" s="4" t="s">
        <v>212</v>
      </c>
      <c r="B9" s="7" t="n">
        <v>475146</v>
      </c>
      <c r="C9" s="7" t="n">
        <v>546867</v>
      </c>
    </row>
    <row r="10" spans="1:3">
      <c r="A10" s="3" t="s">
        <v>620</v>
      </c>
    </row>
    <row r="11" spans="1:3">
      <c r="A11" s="4" t="s">
        <v>621</v>
      </c>
      <c r="B11" s="4" t="s">
        <v>622</v>
      </c>
    </row>
    <row r="12" spans="1:3">
      <c r="A12" s="4" t="s">
        <v>623</v>
      </c>
      <c r="B12" s="4" t="s">
        <v>624</v>
      </c>
    </row>
    <row r="13" spans="1:3">
      <c r="A13" s="4" t="s">
        <v>625</v>
      </c>
      <c r="B13" s="4" t="s">
        <v>626</v>
      </c>
    </row>
    <row r="14" spans="1:3">
      <c r="A14" s="4" t="s">
        <v>627</v>
      </c>
      <c r="B14" s="4" t="s">
        <v>628</v>
      </c>
    </row>
    <row r="15" spans="1:3">
      <c r="A15" s="4" t="s">
        <v>629</v>
      </c>
      <c r="B15" s="4" t="s">
        <v>630</v>
      </c>
    </row>
    <row r="16" spans="1:3">
      <c r="A16" s="4" t="s">
        <v>631</v>
      </c>
      <c r="B16" s="4" t="s">
        <v>632</v>
      </c>
    </row>
    <row r="17" spans="1:3">
      <c r="A17" s="3" t="s">
        <v>633</v>
      </c>
    </row>
    <row r="18" spans="1:3">
      <c r="A18" s="4" t="s">
        <v>615</v>
      </c>
      <c r="B18" s="7" t="n">
        <v>510</v>
      </c>
    </row>
    <row r="19" spans="1:3">
      <c r="A19" s="4" t="s">
        <v>616</v>
      </c>
      <c r="B19" s="5" t="n">
        <v>6411</v>
      </c>
    </row>
    <row r="20" spans="1:3">
      <c r="A20" s="4" t="s">
        <v>617</v>
      </c>
      <c r="B20" s="5" t="n">
        <v>5076</v>
      </c>
    </row>
    <row r="21" spans="1:3">
      <c r="A21" s="4" t="s">
        <v>618</v>
      </c>
      <c r="B21" s="5" t="n">
        <v>249551</v>
      </c>
    </row>
    <row r="22" spans="1:3">
      <c r="A22" s="4" t="s">
        <v>634</v>
      </c>
      <c r="B22" s="5" t="n">
        <v>261548</v>
      </c>
    </row>
    <row r="23" spans="1:3">
      <c r="A23" s="4" t="s">
        <v>573</v>
      </c>
      <c r="B23" s="5" t="n">
        <v>484648</v>
      </c>
      <c r="C23" s="5" t="n">
        <v>541248</v>
      </c>
    </row>
    <row r="24" spans="1:3">
      <c r="A24" s="4" t="s">
        <v>604</v>
      </c>
    </row>
    <row r="25" spans="1:3">
      <c r="A25" s="3" t="s">
        <v>614</v>
      </c>
    </row>
    <row r="26" spans="1:3">
      <c r="A26" s="4" t="s">
        <v>212</v>
      </c>
      <c r="B26" s="5" t="n">
        <v>57059</v>
      </c>
      <c r="C26" s="5" t="n">
        <v>66494</v>
      </c>
    </row>
    <row r="27" spans="1:3">
      <c r="A27" s="3" t="s">
        <v>633</v>
      </c>
    </row>
    <row r="28" spans="1:3">
      <c r="A28" s="4" t="s">
        <v>573</v>
      </c>
      <c r="B28" s="5" t="n">
        <v>57984</v>
      </c>
      <c r="C28" s="5" t="n">
        <v>64429</v>
      </c>
    </row>
    <row r="29" spans="1:3">
      <c r="A29" s="4" t="s">
        <v>605</v>
      </c>
    </row>
    <row r="30" spans="1:3">
      <c r="A30" s="3" t="s">
        <v>614</v>
      </c>
    </row>
    <row r="31" spans="1:3">
      <c r="A31" s="4" t="s">
        <v>635</v>
      </c>
      <c r="B31" s="5" t="n">
        <v>82114</v>
      </c>
    </row>
    <row r="32" spans="1:3">
      <c r="A32" s="4" t="s">
        <v>212</v>
      </c>
      <c r="B32" s="7" t="n">
        <v>82114</v>
      </c>
      <c r="C32" s="5" t="n">
        <v>108574</v>
      </c>
    </row>
    <row r="33" spans="1:3">
      <c r="A33" s="3" t="s">
        <v>620</v>
      </c>
    </row>
    <row r="34" spans="1:3">
      <c r="A34" s="4" t="s">
        <v>636</v>
      </c>
      <c r="B34" s="4" t="s">
        <v>637</v>
      </c>
    </row>
    <row r="35" spans="1:3">
      <c r="A35" s="3" t="s">
        <v>633</v>
      </c>
    </row>
    <row r="36" spans="1:3">
      <c r="A36" s="4" t="s">
        <v>635</v>
      </c>
      <c r="B36" s="7" t="n">
        <v>81844</v>
      </c>
    </row>
    <row r="37" spans="1:3">
      <c r="A37" s="4" t="s">
        <v>573</v>
      </c>
      <c r="B37" s="5" t="n">
        <v>81844</v>
      </c>
      <c r="C37" s="5" t="n">
        <v>109514</v>
      </c>
    </row>
    <row r="38" spans="1:3">
      <c r="A38" s="4" t="s">
        <v>607</v>
      </c>
    </row>
    <row r="39" spans="1:3">
      <c r="A39" s="3" t="s">
        <v>614</v>
      </c>
    </row>
    <row r="40" spans="1:3">
      <c r="A40" s="4" t="s">
        <v>635</v>
      </c>
      <c r="B40" s="5" t="n">
        <v>66898</v>
      </c>
    </row>
    <row r="41" spans="1:3">
      <c r="A41" s="4" t="s">
        <v>212</v>
      </c>
      <c r="B41" s="7" t="n">
        <v>66898</v>
      </c>
      <c r="C41" s="5" t="n">
        <v>65162</v>
      </c>
    </row>
    <row r="42" spans="1:3">
      <c r="A42" s="3" t="s">
        <v>620</v>
      </c>
    </row>
    <row r="43" spans="1:3">
      <c r="A43" s="4" t="s">
        <v>636</v>
      </c>
      <c r="B43" s="4" t="s">
        <v>638</v>
      </c>
    </row>
    <row r="44" spans="1:3">
      <c r="A44" s="3" t="s">
        <v>633</v>
      </c>
    </row>
    <row r="45" spans="1:3">
      <c r="A45" s="4" t="s">
        <v>635</v>
      </c>
      <c r="B45" s="7" t="n">
        <v>66684</v>
      </c>
    </row>
    <row r="46" spans="1:3">
      <c r="A46" s="4" t="s">
        <v>573</v>
      </c>
      <c r="B46" s="5" t="n">
        <v>66684</v>
      </c>
      <c r="C46" s="7" t="n">
        <v>64289</v>
      </c>
    </row>
    <row r="47" spans="1:3">
      <c r="A47" s="4" t="s">
        <v>639</v>
      </c>
    </row>
    <row r="48" spans="1:3">
      <c r="A48" s="3" t="s">
        <v>614</v>
      </c>
    </row>
    <row r="49" spans="1:3">
      <c r="A49" s="4" t="s">
        <v>635</v>
      </c>
      <c r="B49" s="7" t="n">
        <v>73223</v>
      </c>
    </row>
    <row r="50" spans="1:3">
      <c r="A50" s="3" t="s">
        <v>620</v>
      </c>
    </row>
    <row r="51" spans="1:3">
      <c r="A51" s="4" t="s">
        <v>636</v>
      </c>
      <c r="B51" s="4" t="s">
        <v>640</v>
      </c>
    </row>
    <row r="52" spans="1:3">
      <c r="A52" s="3" t="s">
        <v>633</v>
      </c>
    </row>
    <row r="53" spans="1:3">
      <c r="A53" s="4" t="s">
        <v>635</v>
      </c>
      <c r="B53" s="7" t="n">
        <v>74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6</v>
      </c>
      <c r="D2" s="2" t="s">
        <v>84</v>
      </c>
    </row>
    <row r="3" spans="1:4">
      <c r="A3" s="3" t="s">
        <v>149</v>
      </c>
    </row>
    <row r="4" spans="1:4">
      <c r="A4" s="4" t="s">
        <v>135</v>
      </c>
      <c r="B4" s="7" t="n">
        <v>39455</v>
      </c>
      <c r="C4" s="7" t="n">
        <v>34012</v>
      </c>
      <c r="D4" s="7" t="n">
        <v>15138</v>
      </c>
    </row>
    <row r="5" spans="1:4">
      <c r="A5" s="3" t="s">
        <v>150</v>
      </c>
    </row>
    <row r="6" spans="1:4">
      <c r="A6" s="4" t="s">
        <v>151</v>
      </c>
      <c r="B6" s="5" t="n">
        <v>2726</v>
      </c>
      <c r="C6" s="5" t="n">
        <v>2969</v>
      </c>
      <c r="D6" s="5" t="n">
        <v>1881</v>
      </c>
    </row>
    <row r="7" spans="1:4">
      <c r="A7" s="4" t="s">
        <v>152</v>
      </c>
      <c r="B7" s="5" t="n">
        <v>-4511</v>
      </c>
      <c r="C7" s="5" t="n">
        <v>-360</v>
      </c>
      <c r="D7" s="5" t="n">
        <v>-474</v>
      </c>
    </row>
    <row r="8" spans="1:4">
      <c r="A8" s="4" t="s">
        <v>97</v>
      </c>
      <c r="B8" s="5" t="n">
        <v>1600</v>
      </c>
      <c r="C8" s="5" t="n">
        <v>1228</v>
      </c>
      <c r="D8" s="5" t="n">
        <v>1800</v>
      </c>
    </row>
    <row r="9" spans="1:4">
      <c r="A9" s="4" t="s">
        <v>153</v>
      </c>
      <c r="B9" s="5" t="n">
        <v>-164696</v>
      </c>
      <c r="C9" s="5" t="n">
        <v>-133930</v>
      </c>
      <c r="D9" s="5" t="n">
        <v>-146867</v>
      </c>
    </row>
    <row r="10" spans="1:4">
      <c r="A10" s="4" t="s">
        <v>154</v>
      </c>
      <c r="B10" s="5" t="n">
        <v>168472</v>
      </c>
      <c r="C10" s="5" t="n">
        <v>137622</v>
      </c>
      <c r="D10" s="5" t="n">
        <v>151289</v>
      </c>
    </row>
    <row r="11" spans="1:4">
      <c r="A11" s="4" t="s">
        <v>101</v>
      </c>
      <c r="B11" s="5" t="n">
        <v>-5112</v>
      </c>
      <c r="C11" s="5" t="n">
        <v>-3791</v>
      </c>
      <c r="D11" s="5" t="n">
        <v>-4803</v>
      </c>
    </row>
    <row r="12" spans="1:4">
      <c r="A12" s="4" t="s">
        <v>155</v>
      </c>
      <c r="B12" s="5" t="n">
        <v>2662</v>
      </c>
      <c r="C12" s="5" t="n">
        <v>734</v>
      </c>
      <c r="D12" s="5" t="n">
        <v>802</v>
      </c>
    </row>
    <row r="13" spans="1:4">
      <c r="A13" s="4" t="s">
        <v>156</v>
      </c>
      <c r="B13" s="5" t="n">
        <v>-1025</v>
      </c>
      <c r="C13" s="5" t="n">
        <v>-1703</v>
      </c>
      <c r="D13" s="5" t="n">
        <v>-1328</v>
      </c>
    </row>
    <row r="14" spans="1:4">
      <c r="A14" s="4" t="s">
        <v>103</v>
      </c>
      <c r="B14" s="5" t="n">
        <v>-1415</v>
      </c>
      <c r="C14" s="5" t="n">
        <v>-984</v>
      </c>
      <c r="D14" s="5" t="n">
        <v>-1432</v>
      </c>
    </row>
    <row r="15" spans="1:4">
      <c r="A15" s="4" t="s">
        <v>157</v>
      </c>
      <c r="B15" s="5" t="n">
        <v>-264</v>
      </c>
      <c r="C15" s="5" t="n">
        <v>-792</v>
      </c>
      <c r="D15" s="5" t="n">
        <v>-474</v>
      </c>
    </row>
    <row r="16" spans="1:4">
      <c r="A16" s="4" t="s">
        <v>158</v>
      </c>
      <c r="B16" s="5" t="n">
        <v>519</v>
      </c>
      <c r="C16" s="5" t="n">
        <v>581</v>
      </c>
      <c r="D16" s="5" t="n">
        <v>1708</v>
      </c>
    </row>
    <row r="17" spans="1:4">
      <c r="A17" s="4" t="s">
        <v>159</v>
      </c>
      <c r="B17" s="5" t="n">
        <v>2462</v>
      </c>
      <c r="C17" s="5" t="n">
        <v>2423</v>
      </c>
      <c r="D17" s="5" t="n">
        <v>2306</v>
      </c>
    </row>
    <row r="18" spans="1:4">
      <c r="A18" s="4" t="s">
        <v>160</v>
      </c>
      <c r="B18" s="5" t="n">
        <v>-32</v>
      </c>
      <c r="D18" s="5" t="n">
        <v>-10</v>
      </c>
    </row>
    <row r="19" spans="1:4">
      <c r="A19" s="4" t="s">
        <v>115</v>
      </c>
      <c r="B19" s="5" t="n">
        <v>539</v>
      </c>
      <c r="C19" s="5" t="n">
        <v>387</v>
      </c>
      <c r="D19" s="5" t="n">
        <v>96</v>
      </c>
    </row>
    <row r="20" spans="1:4">
      <c r="A20" s="4" t="s">
        <v>161</v>
      </c>
      <c r="B20" s="5" t="n">
        <v>1546</v>
      </c>
      <c r="C20" s="5" t="n">
        <v>1678</v>
      </c>
      <c r="D20" s="5" t="n">
        <v>-2519</v>
      </c>
    </row>
    <row r="21" spans="1:4">
      <c r="A21" s="4" t="s">
        <v>162</v>
      </c>
      <c r="B21" s="5" t="n">
        <v>6436</v>
      </c>
      <c r="C21" s="5" t="n">
        <v>9840</v>
      </c>
      <c r="D21" s="5" t="n">
        <v>13662</v>
      </c>
    </row>
    <row r="22" spans="1:4">
      <c r="A22" s="4" t="s">
        <v>163</v>
      </c>
      <c r="D22" s="5" t="n">
        <v>7909</v>
      </c>
    </row>
    <row r="23" spans="1:4">
      <c r="A23" s="4" t="s">
        <v>164</v>
      </c>
      <c r="B23" s="5" t="n">
        <v>-6318</v>
      </c>
      <c r="C23" s="5" t="n">
        <v>1218</v>
      </c>
      <c r="D23" s="5" t="n">
        <v>-4492</v>
      </c>
    </row>
    <row r="24" spans="1:4">
      <c r="A24" s="4" t="s">
        <v>165</v>
      </c>
      <c r="B24" s="5" t="n">
        <v>-38</v>
      </c>
      <c r="C24" s="5" t="n">
        <v>-100</v>
      </c>
    </row>
    <row r="25" spans="1:4">
      <c r="A25" s="4" t="s">
        <v>166</v>
      </c>
      <c r="B25" s="5" t="n">
        <v>92</v>
      </c>
      <c r="C25" s="5" t="n">
        <v>81</v>
      </c>
    </row>
    <row r="26" spans="1:4">
      <c r="A26" s="4" t="s">
        <v>167</v>
      </c>
      <c r="B26" s="5" t="n">
        <v>48</v>
      </c>
      <c r="C26" s="5" t="n">
        <v>47</v>
      </c>
      <c r="D26" s="5" t="n">
        <v>48</v>
      </c>
    </row>
    <row r="27" spans="1:4">
      <c r="A27" s="4" t="s">
        <v>168</v>
      </c>
      <c r="B27" s="5" t="n">
        <v>112</v>
      </c>
      <c r="C27" s="5" t="n">
        <v>100</v>
      </c>
      <c r="D27" s="5" t="n">
        <v>102</v>
      </c>
    </row>
    <row r="28" spans="1:4">
      <c r="A28" s="4" t="s">
        <v>169</v>
      </c>
      <c r="B28" s="5" t="n">
        <v>0</v>
      </c>
    </row>
    <row r="29" spans="1:4">
      <c r="A29" s="4" t="s">
        <v>170</v>
      </c>
      <c r="B29" s="5" t="n">
        <v>6863</v>
      </c>
      <c r="C29" s="5" t="n">
        <v>1390</v>
      </c>
      <c r="D29" s="5" t="n">
        <v>1582</v>
      </c>
    </row>
    <row r="30" spans="1:4">
      <c r="A30" s="4" t="s">
        <v>171</v>
      </c>
      <c r="B30" s="5" t="n">
        <v>2516</v>
      </c>
      <c r="C30" s="5" t="n">
        <v>2257</v>
      </c>
      <c r="D30" s="5" t="n">
        <v>1181</v>
      </c>
    </row>
    <row r="31" spans="1:4">
      <c r="A31" s="4" t="s">
        <v>172</v>
      </c>
      <c r="B31" s="5" t="n">
        <v>52637</v>
      </c>
      <c r="C31" s="5" t="n">
        <v>54907</v>
      </c>
      <c r="D31" s="5" t="n">
        <v>37105</v>
      </c>
    </row>
    <row r="32" spans="1:4">
      <c r="A32" s="3" t="s">
        <v>173</v>
      </c>
    </row>
    <row r="33" spans="1:4">
      <c r="A33" s="4" t="s">
        <v>174</v>
      </c>
      <c r="B33" s="5" t="n">
        <v>41752</v>
      </c>
      <c r="C33" s="5" t="n">
        <v>40641</v>
      </c>
      <c r="D33" s="5" t="n">
        <v>117389</v>
      </c>
    </row>
    <row r="34" spans="1:4">
      <c r="A34" s="4" t="s">
        <v>175</v>
      </c>
      <c r="B34" s="5" t="n">
        <v>191298</v>
      </c>
      <c r="C34" s="5" t="n">
        <v>94663</v>
      </c>
      <c r="D34" s="5" t="n">
        <v>232462</v>
      </c>
    </row>
    <row r="35" spans="1:4">
      <c r="A35" s="4" t="s">
        <v>176</v>
      </c>
      <c r="B35" s="5" t="n">
        <v>-159544</v>
      </c>
      <c r="C35" s="5" t="n">
        <v>-75044</v>
      </c>
      <c r="D35" s="5" t="n">
        <v>-343470</v>
      </c>
    </row>
    <row r="36" spans="1:4">
      <c r="A36" s="4" t="s">
        <v>177</v>
      </c>
      <c r="B36" s="5" t="n">
        <v>3516</v>
      </c>
      <c r="C36" s="5" t="n">
        <v>-295</v>
      </c>
      <c r="D36" s="5" t="n">
        <v>-2250</v>
      </c>
    </row>
    <row r="37" spans="1:4">
      <c r="A37" s="4" t="s">
        <v>178</v>
      </c>
      <c r="C37" s="5" t="n">
        <v>-1421</v>
      </c>
    </row>
    <row r="38" spans="1:4">
      <c r="A38" s="4" t="s">
        <v>179</v>
      </c>
      <c r="B38" s="5" t="n">
        <v>-34440</v>
      </c>
      <c r="C38" s="5" t="n">
        <v>-52706</v>
      </c>
      <c r="D38" s="5" t="n">
        <v>-141683</v>
      </c>
    </row>
    <row r="39" spans="1:4">
      <c r="A39" s="4" t="s">
        <v>180</v>
      </c>
      <c r="B39" s="5" t="n">
        <v>1196</v>
      </c>
      <c r="C39" s="5" t="n">
        <v>1204</v>
      </c>
    </row>
    <row r="40" spans="1:4">
      <c r="A40" s="4" t="s">
        <v>181</v>
      </c>
      <c r="C40" s="5" t="n">
        <v>-59</v>
      </c>
    </row>
    <row r="41" spans="1:4">
      <c r="A41" s="4" t="s">
        <v>182</v>
      </c>
      <c r="B41" s="5" t="n">
        <v>2779</v>
      </c>
      <c r="C41" s="5" t="n">
        <v>4782</v>
      </c>
      <c r="D41" s="5" t="n">
        <v>6107</v>
      </c>
    </row>
    <row r="42" spans="1:4">
      <c r="A42" s="4" t="s">
        <v>183</v>
      </c>
      <c r="B42" s="5" t="n">
        <v>32</v>
      </c>
      <c r="D42" s="5" t="n">
        <v>13</v>
      </c>
    </row>
    <row r="43" spans="1:4">
      <c r="A43" s="4" t="s">
        <v>184</v>
      </c>
      <c r="B43" s="5" t="n">
        <v>-4377</v>
      </c>
      <c r="C43" s="5" t="n">
        <v>-1895</v>
      </c>
      <c r="D43" s="5" t="n">
        <v>-1055</v>
      </c>
    </row>
    <row r="44" spans="1:4">
      <c r="A44" s="4" t="s">
        <v>185</v>
      </c>
      <c r="C44" s="5" t="n">
        <v>-35711</v>
      </c>
    </row>
    <row r="45" spans="1:4">
      <c r="A45" s="4" t="s">
        <v>186</v>
      </c>
      <c r="B45" s="5" t="n">
        <v>42212</v>
      </c>
      <c r="C45" s="5" t="n">
        <v>-25841</v>
      </c>
      <c r="D45" s="5" t="n">
        <v>-132487</v>
      </c>
    </row>
    <row r="46" spans="1:4">
      <c r="A46" s="3" t="s">
        <v>187</v>
      </c>
    </row>
    <row r="47" spans="1:4">
      <c r="A47" s="4" t="s">
        <v>188</v>
      </c>
      <c r="B47" s="5" t="n">
        <v>10114</v>
      </c>
      <c r="C47" s="5" t="n">
        <v>-54650</v>
      </c>
      <c r="D47" s="5" t="n">
        <v>56140</v>
      </c>
    </row>
    <row r="48" spans="1:4">
      <c r="A48" s="4" t="s">
        <v>189</v>
      </c>
      <c r="B48" s="5" t="n">
        <v>2061</v>
      </c>
      <c r="C48" s="5" t="n">
        <v>11091</v>
      </c>
      <c r="D48" s="5" t="n">
        <v>4203</v>
      </c>
    </row>
    <row r="49" spans="1:4">
      <c r="A49" s="4" t="s">
        <v>190</v>
      </c>
      <c r="B49" s="5" t="n">
        <v>-101000</v>
      </c>
      <c r="C49" s="5" t="n">
        <v>23625</v>
      </c>
      <c r="D49" s="5" t="n">
        <v>45000</v>
      </c>
    </row>
    <row r="50" spans="1:4">
      <c r="A50" s="4" t="s">
        <v>191</v>
      </c>
      <c r="D50" s="5" t="n">
        <v>-42</v>
      </c>
    </row>
    <row r="51" spans="1:4">
      <c r="A51" s="4" t="s">
        <v>192</v>
      </c>
      <c r="B51" s="5" t="n">
        <v>-8798</v>
      </c>
      <c r="C51" s="5" t="n">
        <v>-8069</v>
      </c>
    </row>
    <row r="52" spans="1:4">
      <c r="A52" s="4" t="s">
        <v>193</v>
      </c>
      <c r="B52" s="5" t="n">
        <v>32</v>
      </c>
      <c r="C52" s="5" t="n">
        <v>33</v>
      </c>
    </row>
    <row r="53" spans="1:4">
      <c r="A53" s="4" t="s">
        <v>194</v>
      </c>
      <c r="B53" s="5" t="n">
        <v>-1195</v>
      </c>
      <c r="C53" s="5" t="n">
        <v>-1189</v>
      </c>
      <c r="D53" s="5" t="n">
        <v>-1184</v>
      </c>
    </row>
    <row r="54" spans="1:4">
      <c r="A54" s="4" t="s">
        <v>195</v>
      </c>
      <c r="B54" s="5" t="n">
        <v>-666</v>
      </c>
      <c r="C54" s="5" t="n">
        <v>-505</v>
      </c>
      <c r="D54" s="5" t="n">
        <v>-236</v>
      </c>
    </row>
    <row r="55" spans="1:4">
      <c r="A55" s="4" t="s">
        <v>196</v>
      </c>
      <c r="B55" s="5" t="n">
        <v>-99452</v>
      </c>
      <c r="C55" s="5" t="n">
        <v>-29664</v>
      </c>
      <c r="D55" s="5" t="n">
        <v>103881</v>
      </c>
    </row>
    <row r="56" spans="1:4">
      <c r="A56" s="4" t="s">
        <v>197</v>
      </c>
      <c r="B56" s="5" t="n">
        <v>-4603</v>
      </c>
      <c r="C56" s="5" t="n">
        <v>-598</v>
      </c>
      <c r="D56" s="5" t="n">
        <v>8499</v>
      </c>
    </row>
    <row r="57" spans="1:4">
      <c r="A57" s="4" t="s">
        <v>198</v>
      </c>
      <c r="B57" s="5" t="n">
        <v>55235</v>
      </c>
      <c r="C57" s="5" t="n">
        <v>55833</v>
      </c>
      <c r="D57" s="5" t="n">
        <v>47334</v>
      </c>
    </row>
    <row r="58" spans="1:4">
      <c r="A58" s="4" t="s">
        <v>199</v>
      </c>
      <c r="B58" s="5" t="n">
        <v>50632</v>
      </c>
      <c r="C58" s="5" t="n">
        <v>55235</v>
      </c>
      <c r="D58" s="5" t="n">
        <v>55833</v>
      </c>
    </row>
    <row r="59" spans="1:4">
      <c r="A59" s="3" t="s">
        <v>200</v>
      </c>
    </row>
    <row r="60" spans="1:4">
      <c r="A60" s="4" t="s">
        <v>201</v>
      </c>
      <c r="B60" s="5" t="n">
        <v>4425</v>
      </c>
      <c r="C60" s="5" t="n">
        <v>20</v>
      </c>
      <c r="D60" s="5" t="n">
        <v>430</v>
      </c>
    </row>
    <row r="61" spans="1:4">
      <c r="A61" s="4" t="s">
        <v>202</v>
      </c>
      <c r="B61" s="5" t="n">
        <v>9686</v>
      </c>
      <c r="C61" s="5" t="n">
        <v>7644</v>
      </c>
      <c r="D61" s="5" t="n">
        <v>5145</v>
      </c>
    </row>
    <row r="62" spans="1:4">
      <c r="A62" s="4" t="s">
        <v>203</v>
      </c>
      <c r="B62" s="5" t="n">
        <v>9073</v>
      </c>
      <c r="C62" s="5" t="n">
        <v>8323</v>
      </c>
      <c r="D62" s="5" t="n">
        <v>7362</v>
      </c>
    </row>
    <row r="63" spans="1:4">
      <c r="A63" s="4" t="s">
        <v>204</v>
      </c>
      <c r="B63" s="7" t="n">
        <v>863</v>
      </c>
      <c r="C63" s="7" t="n">
        <v>2915</v>
      </c>
      <c r="D63" s="5" t="n">
        <v>3701</v>
      </c>
    </row>
    <row r="64" spans="1:4">
      <c r="A64" s="4" t="s">
        <v>205</v>
      </c>
      <c r="D64" s="7" t="n">
        <v>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641</v>
      </c>
      <c r="B1" s="2" t="s">
        <v>642</v>
      </c>
      <c r="C1" s="2" t="s">
        <v>461</v>
      </c>
    </row>
    <row r="2" spans="1:3">
      <c r="A2" s="3" t="s">
        <v>643</v>
      </c>
    </row>
    <row r="3" spans="1:3">
      <c r="A3" s="4" t="s">
        <v>644</v>
      </c>
      <c r="B3" s="5" t="n">
        <v>19</v>
      </c>
      <c r="C3" s="5" t="n">
        <v>16</v>
      </c>
    </row>
    <row r="4" spans="1:3">
      <c r="A4" s="4" t="s">
        <v>645</v>
      </c>
      <c r="B4" s="5" t="n">
        <v>15</v>
      </c>
      <c r="C4" s="5" t="n">
        <v>61</v>
      </c>
    </row>
    <row r="5" spans="1:3">
      <c r="A5" s="4" t="s">
        <v>212</v>
      </c>
      <c r="B5" s="5" t="n">
        <v>34</v>
      </c>
      <c r="C5" s="5" t="n">
        <v>77</v>
      </c>
    </row>
    <row r="6" spans="1:3">
      <c r="A6" s="3" t="s">
        <v>646</v>
      </c>
    </row>
    <row r="7" spans="1:3">
      <c r="A7" s="4" t="s">
        <v>644</v>
      </c>
      <c r="B7" s="7" t="n">
        <v>2602000</v>
      </c>
      <c r="C7" s="7" t="n">
        <v>1256000</v>
      </c>
    </row>
    <row r="8" spans="1:3">
      <c r="A8" s="4" t="s">
        <v>645</v>
      </c>
      <c r="B8" s="5" t="n">
        <v>1181000</v>
      </c>
      <c r="C8" s="5" t="n">
        <v>7592000</v>
      </c>
    </row>
    <row r="9" spans="1:3">
      <c r="A9" s="4" t="s">
        <v>212</v>
      </c>
      <c r="B9" s="5" t="n">
        <v>3783000</v>
      </c>
      <c r="C9" s="5" t="n">
        <v>8848000</v>
      </c>
    </row>
    <row r="10" spans="1:3">
      <c r="A10" s="3" t="s">
        <v>633</v>
      </c>
    </row>
    <row r="11" spans="1:3">
      <c r="A11" s="4" t="s">
        <v>644</v>
      </c>
      <c r="B11" s="5" t="n">
        <v>129582000</v>
      </c>
      <c r="C11" s="5" t="n">
        <v>86856000</v>
      </c>
    </row>
    <row r="12" spans="1:3">
      <c r="A12" s="4" t="s">
        <v>645</v>
      </c>
      <c r="B12" s="5" t="n">
        <v>45240000</v>
      </c>
      <c r="C12" s="5" t="n">
        <v>197238000</v>
      </c>
    </row>
    <row r="13" spans="1:3">
      <c r="A13" s="4" t="s">
        <v>212</v>
      </c>
      <c r="B13" s="7" t="n">
        <v>174822000</v>
      </c>
      <c r="C13" s="7" t="n">
        <v>284094000</v>
      </c>
    </row>
    <row r="14" spans="1:3">
      <c r="A14" s="4" t="s">
        <v>599</v>
      </c>
    </row>
    <row r="15" spans="1:3">
      <c r="A15" s="3" t="s">
        <v>643</v>
      </c>
    </row>
    <row r="16" spans="1:3">
      <c r="A16" s="4" t="s">
        <v>645</v>
      </c>
      <c r="C16" s="5" t="n">
        <v>1</v>
      </c>
    </row>
    <row r="17" spans="1:3">
      <c r="A17" s="4" t="s">
        <v>212</v>
      </c>
      <c r="C17" s="5" t="n">
        <v>1</v>
      </c>
    </row>
    <row r="18" spans="1:3">
      <c r="A18" s="3" t="s">
        <v>646</v>
      </c>
    </row>
    <row r="19" spans="1:3">
      <c r="A19" s="4" t="s">
        <v>645</v>
      </c>
      <c r="C19" s="7" t="n">
        <v>83000</v>
      </c>
    </row>
    <row r="20" spans="1:3">
      <c r="A20" s="4" t="s">
        <v>212</v>
      </c>
      <c r="C20" s="5" t="n">
        <v>83000</v>
      </c>
    </row>
    <row r="21" spans="1:3">
      <c r="A21" s="3" t="s">
        <v>633</v>
      </c>
    </row>
    <row r="22" spans="1:3">
      <c r="A22" s="4" t="s">
        <v>645</v>
      </c>
      <c r="C22" s="5" t="n">
        <v>3923000</v>
      </c>
    </row>
    <row r="23" spans="1:3">
      <c r="A23" s="4" t="s">
        <v>212</v>
      </c>
      <c r="C23" s="7" t="n">
        <v>3923000</v>
      </c>
    </row>
    <row r="24" spans="1:3">
      <c r="A24" s="4" t="s">
        <v>601</v>
      </c>
    </row>
    <row r="25" spans="1:3">
      <c r="A25" s="3" t="s">
        <v>643</v>
      </c>
    </row>
    <row r="26" spans="1:3">
      <c r="A26" s="4" t="s">
        <v>644</v>
      </c>
      <c r="C26" s="5" t="n">
        <v>3</v>
      </c>
    </row>
    <row r="27" spans="1:3">
      <c r="A27" s="4" t="s">
        <v>645</v>
      </c>
      <c r="B27" s="5" t="n">
        <v>4</v>
      </c>
      <c r="C27" s="5" t="n">
        <v>1</v>
      </c>
    </row>
    <row r="28" spans="1:3">
      <c r="A28" s="4" t="s">
        <v>212</v>
      </c>
      <c r="B28" s="5" t="n">
        <v>4</v>
      </c>
      <c r="C28" s="5" t="n">
        <v>4</v>
      </c>
    </row>
    <row r="29" spans="1:3">
      <c r="A29" s="3" t="s">
        <v>646</v>
      </c>
    </row>
    <row r="30" spans="1:3">
      <c r="A30" s="4" t="s">
        <v>644</v>
      </c>
      <c r="C30" s="7" t="n">
        <v>100000</v>
      </c>
    </row>
    <row r="31" spans="1:3">
      <c r="A31" s="4" t="s">
        <v>645</v>
      </c>
      <c r="B31" s="7" t="n">
        <v>165000</v>
      </c>
      <c r="C31" s="5" t="n">
        <v>61000</v>
      </c>
    </row>
    <row r="32" spans="1:3">
      <c r="A32" s="4" t="s">
        <v>212</v>
      </c>
      <c r="B32" s="5" t="n">
        <v>165000</v>
      </c>
      <c r="C32" s="5" t="n">
        <v>161000</v>
      </c>
    </row>
    <row r="33" spans="1:3">
      <c r="A33" s="3" t="s">
        <v>633</v>
      </c>
    </row>
    <row r="34" spans="1:3">
      <c r="A34" s="4" t="s">
        <v>644</v>
      </c>
      <c r="C34" s="5" t="n">
        <v>7385000</v>
      </c>
    </row>
    <row r="35" spans="1:3">
      <c r="A35" s="4" t="s">
        <v>645</v>
      </c>
      <c r="B35" s="5" t="n">
        <v>8337000</v>
      </c>
      <c r="C35" s="5" t="n">
        <v>3566000</v>
      </c>
    </row>
    <row r="36" spans="1:3">
      <c r="A36" s="4" t="s">
        <v>212</v>
      </c>
      <c r="B36" s="7" t="n">
        <v>8337000</v>
      </c>
      <c r="C36" s="7" t="n">
        <v>10951000</v>
      </c>
    </row>
    <row r="37" spans="1:3">
      <c r="A37" s="4" t="s">
        <v>647</v>
      </c>
    </row>
    <row r="38" spans="1:3">
      <c r="A38" s="3" t="s">
        <v>643</v>
      </c>
    </row>
    <row r="39" spans="1:3">
      <c r="A39" s="4" t="s">
        <v>648</v>
      </c>
      <c r="B39" s="5" t="n">
        <v>3</v>
      </c>
    </row>
    <row r="40" spans="1:3">
      <c r="A40" s="4" t="s">
        <v>645</v>
      </c>
      <c r="B40" s="5" t="n">
        <v>2</v>
      </c>
      <c r="C40" s="5" t="n">
        <v>11</v>
      </c>
    </row>
    <row r="41" spans="1:3">
      <c r="A41" s="4" t="s">
        <v>212</v>
      </c>
      <c r="B41" s="5" t="n">
        <v>5</v>
      </c>
      <c r="C41" s="5" t="n">
        <v>11</v>
      </c>
    </row>
    <row r="42" spans="1:3">
      <c r="A42" s="3" t="s">
        <v>646</v>
      </c>
    </row>
    <row r="43" spans="1:3">
      <c r="A43" s="4" t="s">
        <v>644</v>
      </c>
      <c r="B43" s="7" t="n">
        <v>10000</v>
      </c>
    </row>
    <row r="44" spans="1:3">
      <c r="A44" s="4" t="s">
        <v>645</v>
      </c>
      <c r="B44" s="5" t="n">
        <v>9000</v>
      </c>
      <c r="C44" s="7" t="n">
        <v>377000</v>
      </c>
    </row>
    <row r="45" spans="1:3">
      <c r="A45" s="4" t="s">
        <v>212</v>
      </c>
      <c r="B45" s="5" t="n">
        <v>19000</v>
      </c>
      <c r="C45" s="5" t="n">
        <v>377000</v>
      </c>
    </row>
    <row r="46" spans="1:3">
      <c r="A46" s="3" t="s">
        <v>633</v>
      </c>
    </row>
    <row r="47" spans="1:3">
      <c r="A47" s="4" t="s">
        <v>644</v>
      </c>
      <c r="B47" s="5" t="n">
        <v>3018000</v>
      </c>
    </row>
    <row r="48" spans="1:3">
      <c r="A48" s="4" t="s">
        <v>645</v>
      </c>
      <c r="B48" s="5" t="n">
        <v>843000</v>
      </c>
      <c r="C48" s="5" t="n">
        <v>11439000</v>
      </c>
    </row>
    <row r="49" spans="1:3">
      <c r="A49" s="4" t="s">
        <v>212</v>
      </c>
      <c r="B49" s="7" t="n">
        <v>3861000</v>
      </c>
      <c r="C49" s="7" t="n">
        <v>11439000</v>
      </c>
    </row>
    <row r="50" spans="1:3">
      <c r="A50" s="4" t="s">
        <v>603</v>
      </c>
    </row>
    <row r="51" spans="1:3">
      <c r="A51" s="3" t="s">
        <v>643</v>
      </c>
    </row>
    <row r="52" spans="1:3">
      <c r="A52" s="4" t="s">
        <v>644</v>
      </c>
      <c r="B52" s="5" t="n">
        <v>6</v>
      </c>
      <c r="C52" s="5" t="n">
        <v>4</v>
      </c>
    </row>
    <row r="53" spans="1:3">
      <c r="A53" s="4" t="s">
        <v>645</v>
      </c>
      <c r="B53" s="5" t="n">
        <v>2</v>
      </c>
      <c r="C53" s="5" t="n">
        <v>33</v>
      </c>
    </row>
    <row r="54" spans="1:3">
      <c r="A54" s="4" t="s">
        <v>212</v>
      </c>
      <c r="B54" s="5" t="n">
        <v>8</v>
      </c>
      <c r="C54" s="5" t="n">
        <v>37</v>
      </c>
    </row>
    <row r="55" spans="1:3">
      <c r="A55" s="3" t="s">
        <v>646</v>
      </c>
    </row>
    <row r="56" spans="1:3">
      <c r="A56" s="4" t="s">
        <v>644</v>
      </c>
      <c r="B56" s="7" t="n">
        <v>1665000</v>
      </c>
      <c r="C56" s="7" t="n">
        <v>126000</v>
      </c>
    </row>
    <row r="57" spans="1:3">
      <c r="A57" s="4" t="s">
        <v>645</v>
      </c>
      <c r="B57" s="5" t="n">
        <v>766000</v>
      </c>
      <c r="C57" s="5" t="n">
        <v>4835000</v>
      </c>
    </row>
    <row r="58" spans="1:3">
      <c r="A58" s="4" t="s">
        <v>212</v>
      </c>
      <c r="B58" s="5" t="n">
        <v>2431000</v>
      </c>
      <c r="C58" s="5" t="n">
        <v>4961000</v>
      </c>
    </row>
    <row r="59" spans="1:3">
      <c r="A59" s="3" t="s">
        <v>633</v>
      </c>
    </row>
    <row r="60" spans="1:3">
      <c r="A60" s="4" t="s">
        <v>644</v>
      </c>
      <c r="B60" s="5" t="n">
        <v>41043000</v>
      </c>
      <c r="C60" s="5" t="n">
        <v>17713000</v>
      </c>
    </row>
    <row r="61" spans="1:3">
      <c r="A61" s="4" t="s">
        <v>645</v>
      </c>
      <c r="B61" s="5" t="n">
        <v>6593000</v>
      </c>
      <c r="C61" s="5" t="n">
        <v>110326000</v>
      </c>
    </row>
    <row r="62" spans="1:3">
      <c r="A62" s="4" t="s">
        <v>212</v>
      </c>
      <c r="B62" s="7" t="n">
        <v>47636000</v>
      </c>
      <c r="C62" s="7" t="n">
        <v>128039000</v>
      </c>
    </row>
    <row r="63" spans="1:3">
      <c r="A63" s="4" t="s">
        <v>604</v>
      </c>
    </row>
    <row r="64" spans="1:3">
      <c r="A64" s="3" t="s">
        <v>643</v>
      </c>
    </row>
    <row r="65" spans="1:3">
      <c r="A65" s="4" t="s">
        <v>644</v>
      </c>
      <c r="B65" s="5" t="n">
        <v>2</v>
      </c>
      <c r="C65" s="5" t="n">
        <v>2</v>
      </c>
    </row>
    <row r="66" spans="1:3">
      <c r="A66" s="4" t="s">
        <v>645</v>
      </c>
      <c r="B66" s="5" t="n">
        <v>2</v>
      </c>
      <c r="C66" s="5" t="n">
        <v>10</v>
      </c>
    </row>
    <row r="67" spans="1:3">
      <c r="A67" s="4" t="s">
        <v>212</v>
      </c>
      <c r="B67" s="5" t="n">
        <v>4</v>
      </c>
      <c r="C67" s="5" t="n">
        <v>12</v>
      </c>
    </row>
    <row r="68" spans="1:3">
      <c r="A68" s="3" t="s">
        <v>646</v>
      </c>
    </row>
    <row r="69" spans="1:3">
      <c r="A69" s="4" t="s">
        <v>644</v>
      </c>
      <c r="B69" s="7" t="n">
        <v>26000</v>
      </c>
      <c r="C69" s="7" t="n">
        <v>309000</v>
      </c>
    </row>
    <row r="70" spans="1:3">
      <c r="A70" s="4" t="s">
        <v>645</v>
      </c>
      <c r="B70" s="5" t="n">
        <v>12000</v>
      </c>
      <c r="C70" s="5" t="n">
        <v>1835000</v>
      </c>
    </row>
    <row r="71" spans="1:3">
      <c r="A71" s="4" t="s">
        <v>212</v>
      </c>
      <c r="B71" s="5" t="n">
        <v>38000</v>
      </c>
      <c r="C71" s="5" t="n">
        <v>2144000</v>
      </c>
    </row>
    <row r="72" spans="1:3">
      <c r="A72" s="3" t="s">
        <v>633</v>
      </c>
    </row>
    <row r="73" spans="1:3">
      <c r="A73" s="4" t="s">
        <v>644</v>
      </c>
      <c r="B73" s="5" t="n">
        <v>9054000</v>
      </c>
      <c r="C73" s="5" t="n">
        <v>15211000</v>
      </c>
    </row>
    <row r="74" spans="1:3">
      <c r="A74" s="4" t="s">
        <v>645</v>
      </c>
      <c r="B74" s="5" t="n">
        <v>1209000</v>
      </c>
      <c r="C74" s="5" t="n">
        <v>43687000</v>
      </c>
    </row>
    <row r="75" spans="1:3">
      <c r="A75" s="4" t="s">
        <v>212</v>
      </c>
      <c r="B75" s="7" t="n">
        <v>10263000</v>
      </c>
      <c r="C75" s="7" t="n">
        <v>58898000</v>
      </c>
    </row>
    <row r="76" spans="1:3">
      <c r="A76" s="4" t="s">
        <v>605</v>
      </c>
    </row>
    <row r="77" spans="1:3">
      <c r="A77" s="3" t="s">
        <v>643</v>
      </c>
    </row>
    <row r="78" spans="1:3">
      <c r="A78" s="4" t="s">
        <v>648</v>
      </c>
      <c r="B78" s="5" t="n">
        <v>4</v>
      </c>
    </row>
    <row r="79" spans="1:3">
      <c r="A79" s="4" t="s">
        <v>645</v>
      </c>
      <c r="B79" s="5" t="n">
        <v>1</v>
      </c>
      <c r="C79" s="5" t="n">
        <v>4</v>
      </c>
    </row>
    <row r="80" spans="1:3">
      <c r="A80" s="4" t="s">
        <v>212</v>
      </c>
      <c r="B80" s="5" t="n">
        <v>5</v>
      </c>
      <c r="C80" s="5" t="n">
        <v>4</v>
      </c>
    </row>
    <row r="81" spans="1:3">
      <c r="A81" s="3" t="s">
        <v>646</v>
      </c>
    </row>
    <row r="82" spans="1:3">
      <c r="A82" s="4" t="s">
        <v>644</v>
      </c>
      <c r="B82" s="7" t="n">
        <v>839000</v>
      </c>
    </row>
    <row r="83" spans="1:3">
      <c r="A83" s="4" t="s">
        <v>645</v>
      </c>
      <c r="B83" s="5" t="n">
        <v>48000</v>
      </c>
      <c r="C83" s="7" t="n">
        <v>225000</v>
      </c>
    </row>
    <row r="84" spans="1:3">
      <c r="A84" s="4" t="s">
        <v>212</v>
      </c>
      <c r="B84" s="5" t="n">
        <v>887000</v>
      </c>
      <c r="C84" s="5" t="n">
        <v>225000</v>
      </c>
    </row>
    <row r="85" spans="1:3">
      <c r="A85" s="3" t="s">
        <v>633</v>
      </c>
    </row>
    <row r="86" spans="1:3">
      <c r="A86" s="4" t="s">
        <v>644</v>
      </c>
      <c r="B86" s="5" t="n">
        <v>54540000</v>
      </c>
    </row>
    <row r="87" spans="1:3">
      <c r="A87" s="4" t="s">
        <v>645</v>
      </c>
      <c r="B87" s="5" t="n">
        <v>3238000</v>
      </c>
      <c r="C87" s="5" t="n">
        <v>16473000</v>
      </c>
    </row>
    <row r="88" spans="1:3">
      <c r="A88" s="4" t="s">
        <v>212</v>
      </c>
      <c r="B88" s="7" t="n">
        <v>57778000</v>
      </c>
      <c r="C88" s="7" t="n">
        <v>16473000</v>
      </c>
    </row>
    <row r="89" spans="1:3">
      <c r="A89" s="4" t="s">
        <v>607</v>
      </c>
    </row>
    <row r="90" spans="1:3">
      <c r="A90" s="3" t="s">
        <v>643</v>
      </c>
    </row>
    <row r="91" spans="1:3">
      <c r="A91" s="4" t="s">
        <v>644</v>
      </c>
      <c r="B91" s="5" t="n">
        <v>4</v>
      </c>
      <c r="C91" s="5" t="n">
        <v>7</v>
      </c>
    </row>
    <row r="92" spans="1:3">
      <c r="A92" s="4" t="s">
        <v>645</v>
      </c>
      <c r="B92" s="5" t="n">
        <v>4</v>
      </c>
      <c r="C92" s="5" t="n">
        <v>1</v>
      </c>
    </row>
    <row r="93" spans="1:3">
      <c r="A93" s="4" t="s">
        <v>212</v>
      </c>
      <c r="B93" s="5" t="n">
        <v>8</v>
      </c>
      <c r="C93" s="5" t="n">
        <v>8</v>
      </c>
    </row>
    <row r="94" spans="1:3">
      <c r="A94" s="3" t="s">
        <v>646</v>
      </c>
    </row>
    <row r="95" spans="1:3">
      <c r="A95" s="4" t="s">
        <v>644</v>
      </c>
      <c r="B95" s="7" t="n">
        <v>62000</v>
      </c>
      <c r="C95" s="7" t="n">
        <v>721000</v>
      </c>
    </row>
    <row r="96" spans="1:3">
      <c r="A96" s="4" t="s">
        <v>645</v>
      </c>
      <c r="B96" s="5" t="n">
        <v>181000</v>
      </c>
      <c r="C96" s="5" t="n">
        <v>176000</v>
      </c>
    </row>
    <row r="97" spans="1:3">
      <c r="A97" s="4" t="s">
        <v>212</v>
      </c>
      <c r="B97" s="5" t="n">
        <v>243000</v>
      </c>
      <c r="C97" s="5" t="n">
        <v>897000</v>
      </c>
    </row>
    <row r="98" spans="1:3">
      <c r="A98" s="3" t="s">
        <v>633</v>
      </c>
    </row>
    <row r="99" spans="1:3">
      <c r="A99" s="4" t="s">
        <v>644</v>
      </c>
      <c r="B99" s="5" t="n">
        <v>21927000</v>
      </c>
      <c r="C99" s="5" t="n">
        <v>46547000</v>
      </c>
    </row>
    <row r="100" spans="1:3">
      <c r="A100" s="4" t="s">
        <v>645</v>
      </c>
      <c r="B100" s="5" t="n">
        <v>25020000</v>
      </c>
      <c r="C100" s="5" t="n">
        <v>7824000</v>
      </c>
    </row>
    <row r="101" spans="1:3">
      <c r="A101" s="4" t="s">
        <v>212</v>
      </c>
      <c r="B101" s="7" t="n">
        <v>46947000</v>
      </c>
      <c r="C101" s="7" t="n">
        <v>5437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9</v>
      </c>
      <c r="B1" s="2" t="s">
        <v>1</v>
      </c>
    </row>
    <row r="2" spans="1:4">
      <c r="B2" s="2" t="s">
        <v>2</v>
      </c>
      <c r="C2" s="2" t="s">
        <v>36</v>
      </c>
      <c r="D2" s="2" t="s">
        <v>84</v>
      </c>
    </row>
    <row r="3" spans="1:4">
      <c r="A3" s="3" t="s">
        <v>239</v>
      </c>
    </row>
    <row r="4" spans="1:4">
      <c r="A4" s="4" t="s">
        <v>593</v>
      </c>
      <c r="B4" s="7" t="n">
        <v>191298</v>
      </c>
      <c r="C4" s="7" t="n">
        <v>94663</v>
      </c>
      <c r="D4" s="7" t="n">
        <v>232462</v>
      </c>
    </row>
    <row r="5" spans="1:4">
      <c r="A5" s="4" t="s">
        <v>650</v>
      </c>
      <c r="B5" s="5" t="n">
        <v>5521</v>
      </c>
      <c r="C5" s="5" t="n">
        <v>369</v>
      </c>
      <c r="D5" s="5" t="n">
        <v>2367</v>
      </c>
    </row>
    <row r="6" spans="1:4">
      <c r="A6" s="4" t="s">
        <v>651</v>
      </c>
      <c r="B6" s="5" t="n">
        <v>-1010</v>
      </c>
      <c r="C6" s="5" t="n">
        <v>-9</v>
      </c>
      <c r="D6" s="5" t="n">
        <v>-1893</v>
      </c>
    </row>
    <row r="7" spans="1:4">
      <c r="A7" s="4" t="s">
        <v>652</v>
      </c>
      <c r="B7" s="5" t="n">
        <v>4511</v>
      </c>
      <c r="C7" s="5" t="n">
        <v>360</v>
      </c>
      <c r="D7" s="5" t="n">
        <v>474</v>
      </c>
    </row>
    <row r="8" spans="1:4">
      <c r="A8" s="4" t="s">
        <v>141</v>
      </c>
      <c r="B8" s="7" t="n">
        <v>-1267</v>
      </c>
      <c r="C8" s="7" t="n">
        <v>-100</v>
      </c>
      <c r="D8" s="7" t="n">
        <v>-198</v>
      </c>
    </row>
    <row r="9" spans="1:4">
      <c r="A9" s="4" t="s">
        <v>653</v>
      </c>
      <c r="B9" s="4" t="s">
        <v>654</v>
      </c>
      <c r="C9" s="4" t="s">
        <v>655</v>
      </c>
      <c r="D9" s="4" t="s">
        <v>656</v>
      </c>
    </row>
    <row r="10" spans="1:4">
      <c r="A10" s="4" t="s">
        <v>657</v>
      </c>
      <c r="B10" s="7" t="n">
        <v>320800</v>
      </c>
      <c r="C10" s="7" t="n">
        <v>318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8</v>
      </c>
      <c r="B1" s="2" t="s">
        <v>2</v>
      </c>
      <c r="C1" s="2" t="s">
        <v>36</v>
      </c>
      <c r="D1" s="2" t="s">
        <v>84</v>
      </c>
    </row>
    <row r="2" spans="1:4">
      <c r="A2" s="3" t="s">
        <v>44</v>
      </c>
    </row>
    <row r="3" spans="1:4">
      <c r="A3" s="4" t="s">
        <v>659</v>
      </c>
      <c r="B3" s="7" t="n">
        <v>1920425</v>
      </c>
      <c r="C3" s="7" t="n">
        <v>1884409</v>
      </c>
    </row>
    <row r="4" spans="1:4">
      <c r="A4" s="4" t="s">
        <v>660</v>
      </c>
      <c r="B4" s="5" t="n">
        <v>1786</v>
      </c>
      <c r="C4" s="5" t="n">
        <v>1653</v>
      </c>
    </row>
    <row r="5" spans="1:4">
      <c r="A5" s="4" t="s">
        <v>661</v>
      </c>
      <c r="B5" s="5" t="n">
        <v>1922211</v>
      </c>
      <c r="C5" s="5" t="n">
        <v>1886062</v>
      </c>
    </row>
    <row r="6" spans="1:4">
      <c r="A6" s="4" t="s">
        <v>662</v>
      </c>
      <c r="B6" s="5" t="n">
        <v>1930812</v>
      </c>
      <c r="C6" s="5" t="n">
        <v>1897027</v>
      </c>
      <c r="D6" s="7" t="n">
        <v>1617622</v>
      </c>
    </row>
    <row r="7" spans="1:4">
      <c r="A7" s="4" t="s">
        <v>663</v>
      </c>
      <c r="B7" s="5" t="n">
        <v>1930812</v>
      </c>
      <c r="C7" s="5" t="n">
        <v>1897027</v>
      </c>
    </row>
    <row r="8" spans="1:4">
      <c r="A8" s="4" t="s">
        <v>664</v>
      </c>
    </row>
    <row r="9" spans="1:4">
      <c r="A9" s="3" t="s">
        <v>44</v>
      </c>
    </row>
    <row r="10" spans="1:4">
      <c r="A10" s="4" t="s">
        <v>662</v>
      </c>
      <c r="C10" s="5" t="n">
        <v>109135</v>
      </c>
      <c r="D10" s="5" t="n">
        <v>85162</v>
      </c>
    </row>
    <row r="11" spans="1:4">
      <c r="A11" s="4" t="s">
        <v>663</v>
      </c>
      <c r="B11" s="5" t="n">
        <v>70217</v>
      </c>
    </row>
    <row r="12" spans="1:4">
      <c r="A12" s="4" t="s">
        <v>506</v>
      </c>
    </row>
    <row r="13" spans="1:4">
      <c r="A13" s="3" t="s">
        <v>44</v>
      </c>
    </row>
    <row r="14" spans="1:4">
      <c r="A14" s="4" t="s">
        <v>659</v>
      </c>
      <c r="B14" s="5" t="n">
        <v>123457</v>
      </c>
      <c r="C14" s="5" t="n">
        <v>140442</v>
      </c>
    </row>
    <row r="15" spans="1:4">
      <c r="A15" s="4" t="s">
        <v>665</v>
      </c>
    </row>
    <row r="16" spans="1:4">
      <c r="A16" s="3" t="s">
        <v>44</v>
      </c>
    </row>
    <row r="17" spans="1:4">
      <c r="A17" s="4" t="s">
        <v>659</v>
      </c>
      <c r="B17" s="5" t="n">
        <v>12258</v>
      </c>
      <c r="C17" s="5" t="n">
        <v>14439</v>
      </c>
    </row>
    <row r="18" spans="1:4">
      <c r="A18" s="4" t="s">
        <v>666</v>
      </c>
    </row>
    <row r="19" spans="1:4">
      <c r="A19" s="3" t="s">
        <v>44</v>
      </c>
    </row>
    <row r="20" spans="1:4">
      <c r="A20" s="4" t="s">
        <v>662</v>
      </c>
      <c r="B20" s="5" t="n">
        <v>8601</v>
      </c>
      <c r="C20" s="5" t="n">
        <v>10965</v>
      </c>
    </row>
    <row r="21" spans="1:4">
      <c r="A21" s="4" t="s">
        <v>667</v>
      </c>
    </row>
    <row r="22" spans="1:4">
      <c r="A22" s="3" t="s">
        <v>44</v>
      </c>
    </row>
    <row r="23" spans="1:4">
      <c r="A23" s="4" t="s">
        <v>661</v>
      </c>
      <c r="B23" s="5" t="n">
        <v>1922211</v>
      </c>
      <c r="C23" s="5" t="n">
        <v>1886062</v>
      </c>
    </row>
    <row r="24" spans="1:4">
      <c r="A24" s="4" t="s">
        <v>342</v>
      </c>
    </row>
    <row r="25" spans="1:4">
      <c r="A25" s="3" t="s">
        <v>44</v>
      </c>
    </row>
    <row r="26" spans="1:4">
      <c r="A26" s="4" t="s">
        <v>659</v>
      </c>
      <c r="B26" s="5" t="n">
        <v>332842</v>
      </c>
      <c r="C26" s="5" t="n">
        <v>314323</v>
      </c>
    </row>
    <row r="27" spans="1:4">
      <c r="A27" s="4" t="s">
        <v>662</v>
      </c>
      <c r="B27" s="5" t="n">
        <v>332842</v>
      </c>
      <c r="C27" s="5" t="n">
        <v>314323</v>
      </c>
      <c r="D27" s="5" t="n">
        <v>272851</v>
      </c>
    </row>
    <row r="28" spans="1:4">
      <c r="A28" s="4" t="s">
        <v>344</v>
      </c>
    </row>
    <row r="29" spans="1:4">
      <c r="A29" s="3" t="s">
        <v>44</v>
      </c>
    </row>
    <row r="30" spans="1:4">
      <c r="A30" s="4" t="s">
        <v>659</v>
      </c>
      <c r="B30" s="5" t="n">
        <v>865599</v>
      </c>
      <c r="C30" s="5" t="n">
        <v>820941</v>
      </c>
    </row>
    <row r="31" spans="1:4">
      <c r="A31" s="4" t="s">
        <v>662</v>
      </c>
      <c r="C31" s="5" t="n">
        <v>825123</v>
      </c>
      <c r="D31" s="5" t="n">
        <v>750991</v>
      </c>
    </row>
    <row r="32" spans="1:4">
      <c r="A32" s="4" t="s">
        <v>663</v>
      </c>
      <c r="B32" s="5" t="n">
        <v>869019</v>
      </c>
    </row>
    <row r="33" spans="1:4">
      <c r="A33" s="4" t="s">
        <v>668</v>
      </c>
    </row>
    <row r="34" spans="1:4">
      <c r="A34" s="3" t="s">
        <v>44</v>
      </c>
    </row>
    <row r="35" spans="1:4">
      <c r="A35" s="4" t="s">
        <v>659</v>
      </c>
      <c r="B35" s="5" t="n">
        <v>69617</v>
      </c>
      <c r="C35" s="5" t="n">
        <v>108390</v>
      </c>
    </row>
    <row r="36" spans="1:4">
      <c r="A36" s="4" t="s">
        <v>346</v>
      </c>
    </row>
    <row r="37" spans="1:4">
      <c r="A37" s="3" t="s">
        <v>44</v>
      </c>
    </row>
    <row r="38" spans="1:4">
      <c r="A38" s="4" t="s">
        <v>659</v>
      </c>
      <c r="B38" s="5" t="n">
        <v>396901</v>
      </c>
      <c r="C38" s="5" t="n">
        <v>407068</v>
      </c>
    </row>
    <row r="39" spans="1:4">
      <c r="A39" s="4" t="s">
        <v>662</v>
      </c>
      <c r="C39" s="5" t="n">
        <v>413106</v>
      </c>
      <c r="D39" s="5" t="n">
        <v>313397</v>
      </c>
    </row>
    <row r="40" spans="1:4">
      <c r="A40" s="4" t="s">
        <v>663</v>
      </c>
      <c r="B40" s="5" t="n">
        <v>401482</v>
      </c>
    </row>
    <row r="41" spans="1:4">
      <c r="A41" s="4" t="s">
        <v>348</v>
      </c>
    </row>
    <row r="42" spans="1:4">
      <c r="A42" s="3" t="s">
        <v>44</v>
      </c>
    </row>
    <row r="43" spans="1:4">
      <c r="A43" s="4" t="s">
        <v>662</v>
      </c>
      <c r="C43" s="5" t="n">
        <v>140442</v>
      </c>
      <c r="D43" s="5" t="n">
        <v>112833</v>
      </c>
    </row>
    <row r="44" spans="1:4">
      <c r="A44" s="4" t="s">
        <v>663</v>
      </c>
      <c r="B44" s="5" t="n">
        <v>123457</v>
      </c>
    </row>
    <row r="45" spans="1:4">
      <c r="A45" s="4" t="s">
        <v>501</v>
      </c>
    </row>
    <row r="46" spans="1:4">
      <c r="A46" s="3" t="s">
        <v>44</v>
      </c>
    </row>
    <row r="47" spans="1:4">
      <c r="A47" s="4" t="s">
        <v>659</v>
      </c>
      <c r="B47" s="5" t="n">
        <v>119751</v>
      </c>
      <c r="C47" s="5" t="n">
        <v>78806</v>
      </c>
    </row>
    <row r="48" spans="1:4">
      <c r="A48" s="4" t="s">
        <v>662</v>
      </c>
      <c r="B48" s="7" t="n">
        <v>119751</v>
      </c>
      <c r="C48" s="7" t="n">
        <v>78806</v>
      </c>
      <c r="D48" s="7" t="n">
        <v>68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6</v>
      </c>
      <c r="D2" s="2" t="s">
        <v>670</v>
      </c>
    </row>
    <row r="3" spans="1:4">
      <c r="A3" s="3" t="s">
        <v>44</v>
      </c>
    </row>
    <row r="4" spans="1:4">
      <c r="A4" s="4" t="s">
        <v>44</v>
      </c>
      <c r="D4" s="6" t="n">
        <v>227.6</v>
      </c>
    </row>
    <row r="5" spans="1:4">
      <c r="A5" s="4" t="s">
        <v>671</v>
      </c>
    </row>
    <row r="6" spans="1:4">
      <c r="A6" s="3" t="s">
        <v>44</v>
      </c>
    </row>
    <row r="7" spans="1:4">
      <c r="A7" s="4" t="s">
        <v>672</v>
      </c>
      <c r="B7" s="4" t="s">
        <v>673</v>
      </c>
      <c r="C7" s="4" t="s">
        <v>6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36</v>
      </c>
      <c r="D1" s="2" t="s">
        <v>84</v>
      </c>
    </row>
    <row r="2" spans="1:4">
      <c r="A2" s="3" t="s">
        <v>676</v>
      </c>
    </row>
    <row r="3" spans="1:4">
      <c r="A3" s="4" t="s">
        <v>677</v>
      </c>
      <c r="B3" s="7" t="n">
        <v>16935</v>
      </c>
      <c r="C3" s="7" t="n">
        <v>11906</v>
      </c>
    </row>
    <row r="4" spans="1:4">
      <c r="A4" s="4" t="s">
        <v>678</v>
      </c>
      <c r="B4" s="5" t="n">
        <v>1892844</v>
      </c>
      <c r="C4" s="5" t="n">
        <v>1860415</v>
      </c>
    </row>
    <row r="5" spans="1:4">
      <c r="A5" s="4" t="s">
        <v>679</v>
      </c>
      <c r="B5" s="5" t="n">
        <v>12432</v>
      </c>
      <c r="C5" s="5" t="n">
        <v>13741</v>
      </c>
    </row>
    <row r="6" spans="1:4">
      <c r="A6" s="4" t="s">
        <v>663</v>
      </c>
      <c r="B6" s="5" t="n">
        <v>1922211</v>
      </c>
      <c r="C6" s="5" t="n">
        <v>1886062</v>
      </c>
    </row>
    <row r="7" spans="1:4">
      <c r="A7" s="4" t="s">
        <v>663</v>
      </c>
      <c r="B7" s="5" t="n">
        <v>1930812</v>
      </c>
      <c r="C7" s="5" t="n">
        <v>1897027</v>
      </c>
      <c r="D7" s="7" t="n">
        <v>1617622</v>
      </c>
    </row>
    <row r="8" spans="1:4">
      <c r="A8" s="4" t="s">
        <v>680</v>
      </c>
      <c r="B8" s="5" t="n">
        <v>17196</v>
      </c>
      <c r="C8" s="5" t="n">
        <v>13358</v>
      </c>
    </row>
    <row r="9" spans="1:4">
      <c r="A9" s="4" t="s">
        <v>681</v>
      </c>
      <c r="B9" s="5" t="n">
        <v>1898221</v>
      </c>
      <c r="C9" s="5" t="n">
        <v>1867663</v>
      </c>
    </row>
    <row r="10" spans="1:4">
      <c r="A10" s="4" t="s">
        <v>682</v>
      </c>
      <c r="B10" s="5" t="n">
        <v>15395</v>
      </c>
      <c r="C10" s="5" t="n">
        <v>16006</v>
      </c>
    </row>
    <row r="11" spans="1:4">
      <c r="A11" s="4" t="s">
        <v>683</v>
      </c>
      <c r="B11" s="5" t="n">
        <v>2628</v>
      </c>
      <c r="C11" s="5" t="n">
        <v>935</v>
      </c>
    </row>
    <row r="12" spans="1:4">
      <c r="A12" s="4" t="s">
        <v>663</v>
      </c>
      <c r="B12" s="5" t="n">
        <v>1930812</v>
      </c>
      <c r="C12" s="5" t="n">
        <v>1897027</v>
      </c>
    </row>
    <row r="13" spans="1:4">
      <c r="A13" s="4" t="s">
        <v>684</v>
      </c>
    </row>
    <row r="14" spans="1:4">
      <c r="A14" s="3" t="s">
        <v>676</v>
      </c>
    </row>
    <row r="15" spans="1:4">
      <c r="A15" s="4" t="s">
        <v>677</v>
      </c>
      <c r="B15" s="5" t="n">
        <v>9118</v>
      </c>
      <c r="C15" s="5" t="n">
        <v>9165</v>
      </c>
    </row>
    <row r="16" spans="1:4">
      <c r="A16" s="4" t="s">
        <v>680</v>
      </c>
      <c r="B16" s="5" t="n">
        <v>9379</v>
      </c>
      <c r="C16" s="5" t="n">
        <v>10617</v>
      </c>
    </row>
    <row r="17" spans="1:4">
      <c r="A17" s="4" t="s">
        <v>685</v>
      </c>
    </row>
    <row r="18" spans="1:4">
      <c r="A18" s="3" t="s">
        <v>676</v>
      </c>
    </row>
    <row r="19" spans="1:4">
      <c r="A19" s="4" t="s">
        <v>677</v>
      </c>
      <c r="B19" s="5" t="n">
        <v>5272</v>
      </c>
      <c r="C19" s="5" t="n">
        <v>1824</v>
      </c>
    </row>
    <row r="20" spans="1:4">
      <c r="A20" s="4" t="s">
        <v>680</v>
      </c>
      <c r="C20" s="5" t="n">
        <v>1824</v>
      </c>
    </row>
    <row r="21" spans="1:4">
      <c r="A21" s="4" t="s">
        <v>686</v>
      </c>
    </row>
    <row r="22" spans="1:4">
      <c r="A22" s="3" t="s">
        <v>676</v>
      </c>
    </row>
    <row r="23" spans="1:4">
      <c r="A23" s="4" t="s">
        <v>677</v>
      </c>
      <c r="B23" s="5" t="n">
        <v>2545</v>
      </c>
      <c r="C23" s="5" t="n">
        <v>917</v>
      </c>
    </row>
    <row r="24" spans="1:4">
      <c r="A24" s="4" t="s">
        <v>680</v>
      </c>
      <c r="C24" s="5" t="n">
        <v>917</v>
      </c>
    </row>
    <row r="25" spans="1:4">
      <c r="A25" s="4" t="s">
        <v>666</v>
      </c>
    </row>
    <row r="26" spans="1:4">
      <c r="A26" s="3" t="s">
        <v>676</v>
      </c>
    </row>
    <row r="27" spans="1:4">
      <c r="A27" s="4" t="s">
        <v>677</v>
      </c>
      <c r="B27" s="5" t="n">
        <v>261</v>
      </c>
      <c r="C27" s="5" t="n">
        <v>1452</v>
      </c>
    </row>
    <row r="28" spans="1:4">
      <c r="A28" s="4" t="s">
        <v>678</v>
      </c>
      <c r="B28" s="5" t="n">
        <v>5377</v>
      </c>
      <c r="C28" s="5" t="n">
        <v>7248</v>
      </c>
    </row>
    <row r="29" spans="1:4">
      <c r="A29" s="4" t="s">
        <v>679</v>
      </c>
      <c r="B29" s="5" t="n">
        <v>2963</v>
      </c>
      <c r="C29" s="5" t="n">
        <v>2265</v>
      </c>
    </row>
    <row r="30" spans="1:4">
      <c r="A30" s="4" t="s">
        <v>663</v>
      </c>
      <c r="B30" s="5" t="n">
        <v>8601</v>
      </c>
      <c r="C30" s="5" t="n">
        <v>10965</v>
      </c>
    </row>
    <row r="31" spans="1:4">
      <c r="A31" s="4" t="s">
        <v>687</v>
      </c>
    </row>
    <row r="32" spans="1:4">
      <c r="A32" s="3" t="s">
        <v>676</v>
      </c>
    </row>
    <row r="33" spans="1:4">
      <c r="A33" s="4" t="s">
        <v>677</v>
      </c>
      <c r="B33" s="5" t="n">
        <v>261</v>
      </c>
      <c r="C33" s="5" t="n">
        <v>1452</v>
      </c>
    </row>
    <row r="34" spans="1:4">
      <c r="A34" s="4" t="s">
        <v>688</v>
      </c>
    </row>
    <row r="35" spans="1:4">
      <c r="A35" s="3" t="s">
        <v>676</v>
      </c>
    </row>
    <row r="36" spans="1:4">
      <c r="A36" s="4" t="s">
        <v>677</v>
      </c>
      <c r="B36" s="5" t="n">
        <v>1710</v>
      </c>
      <c r="C36" s="5" t="n">
        <v>724000</v>
      </c>
    </row>
    <row r="37" spans="1:4">
      <c r="A37" s="4" t="s">
        <v>678</v>
      </c>
      <c r="B37" s="5" t="n">
        <v>187995</v>
      </c>
      <c r="C37" s="5" t="n">
        <v>195504000</v>
      </c>
    </row>
    <row r="38" spans="1:4">
      <c r="A38" s="4" t="s">
        <v>679</v>
      </c>
      <c r="B38" s="5" t="n">
        <v>68</v>
      </c>
    </row>
    <row r="39" spans="1:4">
      <c r="A39" s="4" t="s">
        <v>663</v>
      </c>
      <c r="B39" s="5" t="n">
        <v>189773</v>
      </c>
    </row>
    <row r="40" spans="1:4">
      <c r="A40" s="4" t="s">
        <v>663</v>
      </c>
      <c r="B40" s="5" t="n">
        <v>189773</v>
      </c>
      <c r="C40" s="5" t="n">
        <v>196228000</v>
      </c>
    </row>
    <row r="41" spans="1:4">
      <c r="A41" s="4" t="s">
        <v>683</v>
      </c>
      <c r="C41" s="5" t="n">
        <v>180000</v>
      </c>
    </row>
    <row r="42" spans="1:4">
      <c r="A42" s="4" t="s">
        <v>689</v>
      </c>
    </row>
    <row r="43" spans="1:4">
      <c r="A43" s="3" t="s">
        <v>676</v>
      </c>
    </row>
    <row r="44" spans="1:4">
      <c r="A44" s="4" t="s">
        <v>677</v>
      </c>
      <c r="B44" s="5" t="n">
        <v>10</v>
      </c>
      <c r="C44" s="5" t="n">
        <v>545000</v>
      </c>
    </row>
    <row r="45" spans="1:4">
      <c r="A45" s="4" t="s">
        <v>690</v>
      </c>
    </row>
    <row r="46" spans="1:4">
      <c r="A46" s="3" t="s">
        <v>676</v>
      </c>
    </row>
    <row r="47" spans="1:4">
      <c r="A47" s="4" t="s">
        <v>677</v>
      </c>
      <c r="B47" s="5" t="n">
        <v>1700</v>
      </c>
    </row>
    <row r="48" spans="1:4">
      <c r="A48" s="4" t="s">
        <v>691</v>
      </c>
    </row>
    <row r="49" spans="1:4">
      <c r="A49" s="3" t="s">
        <v>676</v>
      </c>
    </row>
    <row r="50" spans="1:4">
      <c r="A50" s="4" t="s">
        <v>677</v>
      </c>
      <c r="C50" s="5" t="n">
        <v>179000</v>
      </c>
    </row>
    <row r="51" spans="1:4">
      <c r="A51" s="4" t="s">
        <v>664</v>
      </c>
    </row>
    <row r="52" spans="1:4">
      <c r="A52" s="3" t="s">
        <v>676</v>
      </c>
    </row>
    <row r="53" spans="1:4">
      <c r="A53" s="4" t="s">
        <v>663</v>
      </c>
      <c r="C53" s="5" t="n">
        <v>109135</v>
      </c>
      <c r="D53" s="5" t="n">
        <v>85162</v>
      </c>
    </row>
    <row r="54" spans="1:4">
      <c r="A54" s="4" t="s">
        <v>663</v>
      </c>
      <c r="B54" s="5" t="n">
        <v>70217</v>
      </c>
    </row>
    <row r="55" spans="1:4">
      <c r="A55" s="4" t="s">
        <v>342</v>
      </c>
    </row>
    <row r="56" spans="1:4">
      <c r="A56" s="3" t="s">
        <v>676</v>
      </c>
    </row>
    <row r="57" spans="1:4">
      <c r="A57" s="4" t="s">
        <v>677</v>
      </c>
      <c r="B57" s="5" t="n">
        <v>4299</v>
      </c>
      <c r="C57" s="5" t="n">
        <v>410</v>
      </c>
    </row>
    <row r="58" spans="1:4">
      <c r="A58" s="4" t="s">
        <v>678</v>
      </c>
      <c r="B58" s="5" t="n">
        <v>328399</v>
      </c>
      <c r="C58" s="5" t="n">
        <v>313913</v>
      </c>
    </row>
    <row r="59" spans="1:4">
      <c r="A59" s="4" t="s">
        <v>679</v>
      </c>
      <c r="B59" s="5" t="n">
        <v>144</v>
      </c>
    </row>
    <row r="60" spans="1:4">
      <c r="A60" s="4" t="s">
        <v>663</v>
      </c>
      <c r="B60" s="5" t="n">
        <v>332842</v>
      </c>
      <c r="C60" s="5" t="n">
        <v>314323</v>
      </c>
    </row>
    <row r="61" spans="1:4">
      <c r="A61" s="4" t="s">
        <v>663</v>
      </c>
      <c r="B61" s="5" t="n">
        <v>332842</v>
      </c>
      <c r="C61" s="5" t="n">
        <v>314323</v>
      </c>
      <c r="D61" s="5" t="n">
        <v>272851</v>
      </c>
    </row>
    <row r="62" spans="1:4">
      <c r="A62" s="4" t="s">
        <v>683</v>
      </c>
      <c r="B62" s="5" t="n">
        <v>2132</v>
      </c>
      <c r="C62" s="5" t="n">
        <v>361</v>
      </c>
    </row>
    <row r="63" spans="1:4">
      <c r="A63" s="4" t="s">
        <v>692</v>
      </c>
    </row>
    <row r="64" spans="1:4">
      <c r="A64" s="3" t="s">
        <v>676</v>
      </c>
    </row>
    <row r="65" spans="1:4">
      <c r="A65" s="4" t="s">
        <v>677</v>
      </c>
      <c r="B65" s="5" t="n">
        <v>1271</v>
      </c>
      <c r="C65" s="5" t="n">
        <v>58</v>
      </c>
    </row>
    <row r="66" spans="1:4">
      <c r="A66" s="4" t="s">
        <v>693</v>
      </c>
    </row>
    <row r="67" spans="1:4">
      <c r="A67" s="3" t="s">
        <v>676</v>
      </c>
    </row>
    <row r="68" spans="1:4">
      <c r="A68" s="4" t="s">
        <v>677</v>
      </c>
      <c r="B68" s="5" t="n">
        <v>925</v>
      </c>
    </row>
    <row r="69" spans="1:4">
      <c r="A69" s="4" t="s">
        <v>694</v>
      </c>
    </row>
    <row r="70" spans="1:4">
      <c r="A70" s="3" t="s">
        <v>676</v>
      </c>
    </row>
    <row r="71" spans="1:4">
      <c r="A71" s="4" t="s">
        <v>677</v>
      </c>
      <c r="B71" s="5" t="n">
        <v>2103</v>
      </c>
      <c r="C71" s="5" t="n">
        <v>352</v>
      </c>
    </row>
    <row r="72" spans="1:4">
      <c r="A72" s="4" t="s">
        <v>501</v>
      </c>
    </row>
    <row r="73" spans="1:4">
      <c r="A73" s="3" t="s">
        <v>676</v>
      </c>
    </row>
    <row r="74" spans="1:4">
      <c r="A74" s="4" t="s">
        <v>677</v>
      </c>
      <c r="B74" s="5" t="n">
        <v>443</v>
      </c>
    </row>
    <row r="75" spans="1:4">
      <c r="A75" s="4" t="s">
        <v>678</v>
      </c>
      <c r="B75" s="5" t="n">
        <v>118979</v>
      </c>
      <c r="C75" s="5" t="n">
        <v>78806</v>
      </c>
    </row>
    <row r="76" spans="1:4">
      <c r="A76" s="4" t="s">
        <v>679</v>
      </c>
      <c r="B76" s="5" t="n">
        <v>329</v>
      </c>
    </row>
    <row r="77" spans="1:4">
      <c r="A77" s="4" t="s">
        <v>663</v>
      </c>
      <c r="B77" s="5" t="n">
        <v>119751</v>
      </c>
      <c r="C77" s="5" t="n">
        <v>78806</v>
      </c>
    </row>
    <row r="78" spans="1:4">
      <c r="A78" s="4" t="s">
        <v>663</v>
      </c>
      <c r="B78" s="5" t="n">
        <v>119751</v>
      </c>
      <c r="C78" s="5" t="n">
        <v>78806</v>
      </c>
      <c r="D78" s="5" t="n">
        <v>68325</v>
      </c>
    </row>
    <row r="79" spans="1:4">
      <c r="A79" s="4" t="s">
        <v>683</v>
      </c>
      <c r="B79" s="5" t="n">
        <v>128</v>
      </c>
    </row>
    <row r="80" spans="1:4">
      <c r="A80" s="4" t="s">
        <v>695</v>
      </c>
    </row>
    <row r="81" spans="1:4">
      <c r="A81" s="3" t="s">
        <v>676</v>
      </c>
    </row>
    <row r="82" spans="1:4">
      <c r="A82" s="4" t="s">
        <v>677</v>
      </c>
      <c r="B82" s="5" t="n">
        <v>362</v>
      </c>
    </row>
    <row r="83" spans="1:4">
      <c r="A83" s="4" t="s">
        <v>696</v>
      </c>
    </row>
    <row r="84" spans="1:4">
      <c r="A84" s="3" t="s">
        <v>676</v>
      </c>
    </row>
    <row r="85" spans="1:4">
      <c r="A85" s="4" t="s">
        <v>677</v>
      </c>
      <c r="B85" s="5" t="n">
        <v>81</v>
      </c>
    </row>
    <row r="86" spans="1:4">
      <c r="A86" s="4" t="s">
        <v>344</v>
      </c>
    </row>
    <row r="87" spans="1:4">
      <c r="A87" s="3" t="s">
        <v>676</v>
      </c>
    </row>
    <row r="88" spans="1:4">
      <c r="A88" s="4" t="s">
        <v>663</v>
      </c>
      <c r="C88" s="5" t="n">
        <v>825123</v>
      </c>
      <c r="D88" s="5" t="n">
        <v>750991</v>
      </c>
    </row>
    <row r="89" spans="1:4">
      <c r="A89" s="4" t="s">
        <v>663</v>
      </c>
      <c r="B89" s="5" t="n">
        <v>869019</v>
      </c>
    </row>
    <row r="90" spans="1:4">
      <c r="A90" s="4" t="s">
        <v>697</v>
      </c>
    </row>
    <row r="91" spans="1:4">
      <c r="A91" s="3" t="s">
        <v>676</v>
      </c>
    </row>
    <row r="92" spans="1:4">
      <c r="A92" s="4" t="s">
        <v>677</v>
      </c>
      <c r="B92" s="5" t="n">
        <v>2411</v>
      </c>
      <c r="C92" s="5" t="n">
        <v>1801</v>
      </c>
    </row>
    <row r="93" spans="1:4">
      <c r="A93" s="4" t="s">
        <v>678</v>
      </c>
      <c r="B93" s="5" t="n">
        <v>146323</v>
      </c>
      <c r="C93" s="5" t="n">
        <v>160892</v>
      </c>
    </row>
    <row r="94" spans="1:4">
      <c r="A94" s="4" t="s">
        <v>679</v>
      </c>
      <c r="B94" s="5" t="n">
        <v>792</v>
      </c>
      <c r="C94" s="5" t="n">
        <v>1579</v>
      </c>
    </row>
    <row r="95" spans="1:4">
      <c r="A95" s="4" t="s">
        <v>663</v>
      </c>
      <c r="B95" s="5" t="n">
        <v>149526</v>
      </c>
      <c r="C95" s="5" t="n">
        <v>164272</v>
      </c>
    </row>
    <row r="96" spans="1:4">
      <c r="A96" s="4" t="s">
        <v>663</v>
      </c>
      <c r="B96" s="5" t="n">
        <v>149526</v>
      </c>
      <c r="C96" s="5" t="n">
        <v>164272</v>
      </c>
    </row>
    <row r="97" spans="1:4">
      <c r="A97" s="4" t="s">
        <v>683</v>
      </c>
      <c r="C97" s="5" t="n">
        <v>36</v>
      </c>
    </row>
    <row r="98" spans="1:4">
      <c r="A98" s="4" t="s">
        <v>698</v>
      </c>
    </row>
    <row r="99" spans="1:4">
      <c r="A99" s="3" t="s">
        <v>676</v>
      </c>
    </row>
    <row r="100" spans="1:4">
      <c r="A100" s="4" t="s">
        <v>677</v>
      </c>
      <c r="B100" s="5" t="n">
        <v>1725</v>
      </c>
      <c r="C100" s="5" t="n">
        <v>1768</v>
      </c>
    </row>
    <row r="101" spans="1:4">
      <c r="A101" s="4" t="s">
        <v>699</v>
      </c>
    </row>
    <row r="102" spans="1:4">
      <c r="A102" s="3" t="s">
        <v>676</v>
      </c>
    </row>
    <row r="103" spans="1:4">
      <c r="A103" s="4" t="s">
        <v>677</v>
      </c>
      <c r="B103" s="5" t="n">
        <v>686</v>
      </c>
    </row>
    <row r="104" spans="1:4">
      <c r="A104" s="4" t="s">
        <v>700</v>
      </c>
    </row>
    <row r="105" spans="1:4">
      <c r="A105" s="3" t="s">
        <v>676</v>
      </c>
    </row>
    <row r="106" spans="1:4">
      <c r="A106" s="4" t="s">
        <v>677</v>
      </c>
      <c r="C106" s="5" t="n">
        <v>33</v>
      </c>
    </row>
    <row r="107" spans="1:4">
      <c r="A107" s="4" t="s">
        <v>701</v>
      </c>
    </row>
    <row r="108" spans="1:4">
      <c r="A108" s="3" t="s">
        <v>676</v>
      </c>
    </row>
    <row r="109" spans="1:4">
      <c r="A109" s="4" t="s">
        <v>677</v>
      </c>
      <c r="B109" s="5" t="n">
        <v>852</v>
      </c>
      <c r="C109" s="5" t="n">
        <v>961</v>
      </c>
    </row>
    <row r="110" spans="1:4">
      <c r="A110" s="4" t="s">
        <v>678</v>
      </c>
      <c r="B110" s="5" t="n">
        <v>173346</v>
      </c>
      <c r="C110" s="5" t="n">
        <v>192426</v>
      </c>
    </row>
    <row r="111" spans="1:4">
      <c r="A111" s="4" t="s">
        <v>679</v>
      </c>
      <c r="B111" s="5" t="n">
        <v>4388</v>
      </c>
      <c r="C111" s="5" t="n">
        <v>395</v>
      </c>
    </row>
    <row r="112" spans="1:4">
      <c r="A112" s="4" t="s">
        <v>663</v>
      </c>
      <c r="B112" s="5" t="n">
        <v>178586</v>
      </c>
      <c r="C112" s="5" t="n">
        <v>193782</v>
      </c>
    </row>
    <row r="113" spans="1:4">
      <c r="A113" s="4" t="s">
        <v>663</v>
      </c>
      <c r="B113" s="5" t="n">
        <v>178586</v>
      </c>
      <c r="C113" s="5" t="n">
        <v>193782</v>
      </c>
    </row>
    <row r="114" spans="1:4">
      <c r="A114" s="4" t="s">
        <v>702</v>
      </c>
    </row>
    <row r="115" spans="1:4">
      <c r="A115" s="3" t="s">
        <v>676</v>
      </c>
    </row>
    <row r="116" spans="1:4">
      <c r="A116" s="4" t="s">
        <v>677</v>
      </c>
      <c r="B116" s="5" t="n">
        <v>512</v>
      </c>
      <c r="C116" s="5" t="n">
        <v>826</v>
      </c>
    </row>
    <row r="117" spans="1:4">
      <c r="A117" s="4" t="s">
        <v>703</v>
      </c>
    </row>
    <row r="118" spans="1:4">
      <c r="A118" s="3" t="s">
        <v>676</v>
      </c>
    </row>
    <row r="119" spans="1:4">
      <c r="A119" s="4" t="s">
        <v>677</v>
      </c>
      <c r="B119" s="5" t="n">
        <v>340</v>
      </c>
      <c r="C119" s="5" t="n">
        <v>135</v>
      </c>
    </row>
    <row r="120" spans="1:4">
      <c r="A120" s="4" t="s">
        <v>704</v>
      </c>
    </row>
    <row r="121" spans="1:4">
      <c r="A121" s="3" t="s">
        <v>676</v>
      </c>
    </row>
    <row r="122" spans="1:4">
      <c r="A122" s="4" t="s">
        <v>677</v>
      </c>
      <c r="B122" s="5" t="n">
        <v>1064</v>
      </c>
      <c r="C122" s="5" t="n">
        <v>3035</v>
      </c>
    </row>
    <row r="123" spans="1:4">
      <c r="A123" s="4" t="s">
        <v>678</v>
      </c>
      <c r="B123" s="5" t="n">
        <v>317923</v>
      </c>
      <c r="C123" s="5" t="n">
        <v>286115</v>
      </c>
    </row>
    <row r="124" spans="1:4">
      <c r="A124" s="4" t="s">
        <v>679</v>
      </c>
      <c r="B124" s="5" t="n">
        <v>549</v>
      </c>
      <c r="C124" s="5" t="n">
        <v>4236</v>
      </c>
    </row>
    <row r="125" spans="1:4">
      <c r="A125" s="4" t="s">
        <v>663</v>
      </c>
      <c r="B125" s="5" t="n">
        <v>319536</v>
      </c>
      <c r="C125" s="5" t="n">
        <v>293386</v>
      </c>
    </row>
    <row r="126" spans="1:4">
      <c r="A126" s="4" t="s">
        <v>663</v>
      </c>
      <c r="B126" s="5" t="n">
        <v>319536</v>
      </c>
      <c r="C126" s="5" t="n">
        <v>293386</v>
      </c>
    </row>
    <row r="127" spans="1:4">
      <c r="A127" s="4" t="s">
        <v>683</v>
      </c>
      <c r="B127" s="5" t="n">
        <v>348</v>
      </c>
    </row>
    <row r="128" spans="1:4">
      <c r="A128" s="4" t="s">
        <v>705</v>
      </c>
    </row>
    <row r="129" spans="1:4">
      <c r="A129" s="3" t="s">
        <v>676</v>
      </c>
    </row>
    <row r="130" spans="1:4">
      <c r="A130" s="4" t="s">
        <v>677</v>
      </c>
      <c r="B130" s="5" t="n">
        <v>626</v>
      </c>
      <c r="C130" s="5" t="n">
        <v>2832</v>
      </c>
    </row>
    <row r="131" spans="1:4">
      <c r="A131" s="4" t="s">
        <v>706</v>
      </c>
    </row>
    <row r="132" spans="1:4">
      <c r="A132" s="3" t="s">
        <v>676</v>
      </c>
    </row>
    <row r="133" spans="1:4">
      <c r="A133" s="4" t="s">
        <v>677</v>
      </c>
      <c r="B133" s="5" t="n">
        <v>95</v>
      </c>
      <c r="C133" s="5" t="n">
        <v>203</v>
      </c>
    </row>
    <row r="134" spans="1:4">
      <c r="A134" s="4" t="s">
        <v>707</v>
      </c>
    </row>
    <row r="135" spans="1:4">
      <c r="A135" s="3" t="s">
        <v>676</v>
      </c>
    </row>
    <row r="136" spans="1:4">
      <c r="A136" s="4" t="s">
        <v>677</v>
      </c>
      <c r="B136" s="5" t="n">
        <v>343</v>
      </c>
    </row>
    <row r="137" spans="1:4">
      <c r="A137" s="4" t="s">
        <v>708</v>
      </c>
    </row>
    <row r="138" spans="1:4">
      <c r="A138" s="3" t="s">
        <v>676</v>
      </c>
    </row>
    <row r="139" spans="1:4">
      <c r="A139" s="4" t="s">
        <v>678</v>
      </c>
      <c r="B139" s="5" t="n">
        <v>146483</v>
      </c>
      <c r="C139" s="5" t="n">
        <v>106036</v>
      </c>
    </row>
    <row r="140" spans="1:4">
      <c r="A140" s="4" t="s">
        <v>679</v>
      </c>
      <c r="C140" s="5" t="n">
        <v>3099</v>
      </c>
    </row>
    <row r="141" spans="1:4">
      <c r="A141" s="4" t="s">
        <v>663</v>
      </c>
      <c r="B141" s="5" t="n">
        <v>146483</v>
      </c>
      <c r="C141" s="5" t="n">
        <v>109135</v>
      </c>
    </row>
    <row r="142" spans="1:4">
      <c r="A142" s="4" t="s">
        <v>663</v>
      </c>
      <c r="B142" s="5" t="n">
        <v>146483</v>
      </c>
      <c r="C142" s="5" t="n">
        <v>109135</v>
      </c>
    </row>
    <row r="143" spans="1:4">
      <c r="A143" s="4" t="s">
        <v>709</v>
      </c>
    </row>
    <row r="144" spans="1:4">
      <c r="A144" s="3" t="s">
        <v>676</v>
      </c>
    </row>
    <row r="145" spans="1:4">
      <c r="A145" s="4" t="s">
        <v>677</v>
      </c>
      <c r="C145" s="5" t="n">
        <v>620</v>
      </c>
    </row>
    <row r="146" spans="1:4">
      <c r="A146" s="4" t="s">
        <v>678</v>
      </c>
      <c r="B146" s="5" t="n">
        <v>52930</v>
      </c>
      <c r="C146" s="5" t="n">
        <v>45968</v>
      </c>
    </row>
    <row r="147" spans="1:4">
      <c r="A147" s="4" t="s">
        <v>679</v>
      </c>
      <c r="B147" s="5" t="n">
        <v>1146</v>
      </c>
    </row>
    <row r="148" spans="1:4">
      <c r="A148" s="4" t="s">
        <v>663</v>
      </c>
      <c r="B148" s="5" t="n">
        <v>54076</v>
      </c>
      <c r="C148" s="5" t="n">
        <v>46588</v>
      </c>
    </row>
    <row r="149" spans="1:4">
      <c r="A149" s="4" t="s">
        <v>663</v>
      </c>
      <c r="B149" s="5" t="n">
        <v>54076</v>
      </c>
      <c r="C149" s="5" t="n">
        <v>46588</v>
      </c>
    </row>
    <row r="150" spans="1:4">
      <c r="A150" s="4" t="s">
        <v>710</v>
      </c>
    </row>
    <row r="151" spans="1:4">
      <c r="A151" s="3" t="s">
        <v>676</v>
      </c>
    </row>
    <row r="152" spans="1:4">
      <c r="A152" s="4" t="s">
        <v>677</v>
      </c>
      <c r="C152" s="5" t="n">
        <v>620</v>
      </c>
    </row>
    <row r="153" spans="1:4">
      <c r="A153" s="4" t="s">
        <v>711</v>
      </c>
    </row>
    <row r="154" spans="1:4">
      <c r="A154" s="3" t="s">
        <v>676</v>
      </c>
    </row>
    <row r="155" spans="1:4">
      <c r="A155" s="4" t="s">
        <v>677</v>
      </c>
      <c r="B155" s="5" t="n">
        <v>232</v>
      </c>
    </row>
    <row r="156" spans="1:4">
      <c r="A156" s="4" t="s">
        <v>678</v>
      </c>
      <c r="B156" s="5" t="n">
        <v>17160</v>
      </c>
      <c r="C156" s="5" t="n">
        <v>13778</v>
      </c>
    </row>
    <row r="157" spans="1:4">
      <c r="A157" s="4" t="s">
        <v>663</v>
      </c>
      <c r="B157" s="5" t="n">
        <v>17392</v>
      </c>
      <c r="C157" s="5" t="n">
        <v>13778</v>
      </c>
    </row>
    <row r="158" spans="1:4">
      <c r="A158" s="4" t="s">
        <v>663</v>
      </c>
      <c r="B158" s="5" t="n">
        <v>17392</v>
      </c>
      <c r="C158" s="5" t="n">
        <v>13778</v>
      </c>
    </row>
    <row r="159" spans="1:4">
      <c r="A159" s="4" t="s">
        <v>712</v>
      </c>
    </row>
    <row r="160" spans="1:4">
      <c r="A160" s="3" t="s">
        <v>676</v>
      </c>
    </row>
    <row r="161" spans="1:4">
      <c r="A161" s="4" t="s">
        <v>677</v>
      </c>
      <c r="B161" s="5" t="n">
        <v>232</v>
      </c>
    </row>
    <row r="162" spans="1:4">
      <c r="A162" s="4" t="s">
        <v>713</v>
      </c>
    </row>
    <row r="163" spans="1:4">
      <c r="A163" s="3" t="s">
        <v>676</v>
      </c>
    </row>
    <row r="164" spans="1:4">
      <c r="A164" s="4" t="s">
        <v>678</v>
      </c>
      <c r="B164" s="5" t="n">
        <v>5300</v>
      </c>
      <c r="C164" s="5" t="n">
        <v>5102</v>
      </c>
    </row>
    <row r="165" spans="1:4">
      <c r="A165" s="4" t="s">
        <v>663</v>
      </c>
      <c r="B165" s="5" t="n">
        <v>5300</v>
      </c>
      <c r="C165" s="5" t="n">
        <v>5102</v>
      </c>
    </row>
    <row r="166" spans="1:4">
      <c r="A166" s="4" t="s">
        <v>663</v>
      </c>
      <c r="B166" s="5" t="n">
        <v>5300</v>
      </c>
      <c r="C166" s="5" t="n">
        <v>5102</v>
      </c>
    </row>
    <row r="167" spans="1:4">
      <c r="A167" s="4" t="s">
        <v>714</v>
      </c>
    </row>
    <row r="168" spans="1:4">
      <c r="A168" s="3" t="s">
        <v>676</v>
      </c>
    </row>
    <row r="169" spans="1:4">
      <c r="A169" s="4" t="s">
        <v>677</v>
      </c>
      <c r="C169" s="5" t="n">
        <v>266</v>
      </c>
    </row>
    <row r="170" spans="1:4">
      <c r="A170" s="4" t="s">
        <v>678</v>
      </c>
      <c r="B170" s="5" t="n">
        <v>12379</v>
      </c>
      <c r="C170" s="5" t="n">
        <v>2478</v>
      </c>
    </row>
    <row r="171" spans="1:4">
      <c r="A171" s="4" t="s">
        <v>663</v>
      </c>
      <c r="B171" s="5" t="n">
        <v>12379</v>
      </c>
      <c r="C171" s="5" t="n">
        <v>2744</v>
      </c>
    </row>
    <row r="172" spans="1:4">
      <c r="A172" s="4" t="s">
        <v>663</v>
      </c>
      <c r="B172" s="5" t="n">
        <v>12379</v>
      </c>
      <c r="C172" s="5" t="n">
        <v>2744</v>
      </c>
    </row>
    <row r="173" spans="1:4">
      <c r="A173" s="4" t="s">
        <v>715</v>
      </c>
    </row>
    <row r="174" spans="1:4">
      <c r="A174" s="3" t="s">
        <v>676</v>
      </c>
    </row>
    <row r="175" spans="1:4">
      <c r="A175" s="4" t="s">
        <v>677</v>
      </c>
      <c r="C175" s="5" t="n">
        <v>266</v>
      </c>
    </row>
    <row r="176" spans="1:4">
      <c r="A176" s="4" t="s">
        <v>716</v>
      </c>
    </row>
    <row r="177" spans="1:4">
      <c r="A177" s="3" t="s">
        <v>676</v>
      </c>
    </row>
    <row r="178" spans="1:4">
      <c r="A178" s="4" t="s">
        <v>677</v>
      </c>
      <c r="C178" s="5" t="n">
        <v>350</v>
      </c>
    </row>
    <row r="179" spans="1:4">
      <c r="A179" s="4" t="s">
        <v>678</v>
      </c>
      <c r="B179" s="5" t="n">
        <v>37571</v>
      </c>
      <c r="C179" s="5" t="n">
        <v>55060</v>
      </c>
    </row>
    <row r="180" spans="1:4">
      <c r="A180" s="4" t="s">
        <v>663</v>
      </c>
      <c r="B180" s="5" t="n">
        <v>37571</v>
      </c>
      <c r="C180" s="5" t="n">
        <v>55410</v>
      </c>
    </row>
    <row r="181" spans="1:4">
      <c r="A181" s="4" t="s">
        <v>663</v>
      </c>
      <c r="B181" s="5" t="n">
        <v>37571</v>
      </c>
      <c r="C181" s="5" t="n">
        <v>55410</v>
      </c>
    </row>
    <row r="182" spans="1:4">
      <c r="A182" s="4" t="s">
        <v>683</v>
      </c>
      <c r="C182" s="5" t="n">
        <v>355</v>
      </c>
    </row>
    <row r="183" spans="1:4">
      <c r="A183" s="4" t="s">
        <v>717</v>
      </c>
    </row>
    <row r="184" spans="1:4">
      <c r="A184" s="3" t="s">
        <v>676</v>
      </c>
    </row>
    <row r="185" spans="1:4">
      <c r="A185" s="4" t="s">
        <v>677</v>
      </c>
      <c r="C185" s="5" t="n">
        <v>350</v>
      </c>
    </row>
    <row r="186" spans="1:4">
      <c r="A186" s="4" t="s">
        <v>718</v>
      </c>
    </row>
    <row r="187" spans="1:4">
      <c r="A187" s="3" t="s">
        <v>676</v>
      </c>
    </row>
    <row r="188" spans="1:4">
      <c r="A188" s="4" t="s">
        <v>677</v>
      </c>
      <c r="B188" s="5" t="n">
        <v>26</v>
      </c>
    </row>
    <row r="189" spans="1:4">
      <c r="A189" s="4" t="s">
        <v>678</v>
      </c>
      <c r="B189" s="5" t="n">
        <v>14248</v>
      </c>
      <c r="C189" s="5" t="n">
        <v>45028</v>
      </c>
    </row>
    <row r="190" spans="1:4">
      <c r="A190" s="4" t="s">
        <v>679</v>
      </c>
      <c r="B190" s="5" t="n">
        <v>93</v>
      </c>
      <c r="C190" s="5" t="n">
        <v>106</v>
      </c>
    </row>
    <row r="191" spans="1:4">
      <c r="A191" s="4" t="s">
        <v>663</v>
      </c>
      <c r="B191" s="5" t="n">
        <v>14367</v>
      </c>
      <c r="C191" s="5" t="n">
        <v>45134</v>
      </c>
    </row>
    <row r="192" spans="1:4">
      <c r="A192" s="4" t="s">
        <v>663</v>
      </c>
      <c r="B192" s="5" t="n">
        <v>14367</v>
      </c>
      <c r="C192" s="5" t="n">
        <v>45134</v>
      </c>
    </row>
    <row r="193" spans="1:4">
      <c r="A193" s="4" t="s">
        <v>719</v>
      </c>
    </row>
    <row r="194" spans="1:4">
      <c r="A194" s="3" t="s">
        <v>676</v>
      </c>
    </row>
    <row r="195" spans="1:4">
      <c r="A195" s="4" t="s">
        <v>677</v>
      </c>
      <c r="B195" s="5" t="n">
        <v>26</v>
      </c>
    </row>
    <row r="196" spans="1:4">
      <c r="A196" s="4" t="s">
        <v>346</v>
      </c>
    </row>
    <row r="197" spans="1:4">
      <c r="A197" s="3" t="s">
        <v>676</v>
      </c>
    </row>
    <row r="198" spans="1:4">
      <c r="A198" s="4" t="s">
        <v>663</v>
      </c>
      <c r="C198" s="5" t="n">
        <v>413106</v>
      </c>
      <c r="D198" s="5" t="n">
        <v>313397</v>
      </c>
    </row>
    <row r="199" spans="1:4">
      <c r="A199" s="4" t="s">
        <v>663</v>
      </c>
      <c r="B199" s="5" t="n">
        <v>401482</v>
      </c>
    </row>
    <row r="200" spans="1:4">
      <c r="A200" s="4" t="s">
        <v>720</v>
      </c>
    </row>
    <row r="201" spans="1:4">
      <c r="A201" s="3" t="s">
        <v>676</v>
      </c>
    </row>
    <row r="202" spans="1:4">
      <c r="A202" s="4" t="s">
        <v>677</v>
      </c>
      <c r="B202" s="5" t="n">
        <v>266</v>
      </c>
      <c r="C202" s="5" t="n">
        <v>957</v>
      </c>
    </row>
    <row r="203" spans="1:4">
      <c r="A203" s="4" t="s">
        <v>678</v>
      </c>
      <c r="B203" s="5" t="n">
        <v>70051</v>
      </c>
      <c r="C203" s="5" t="n">
        <v>69148</v>
      </c>
    </row>
    <row r="204" spans="1:4">
      <c r="A204" s="4" t="s">
        <v>679</v>
      </c>
      <c r="B204" s="5" t="n">
        <v>788</v>
      </c>
      <c r="C204" s="5" t="n">
        <v>353</v>
      </c>
    </row>
    <row r="205" spans="1:4">
      <c r="A205" s="4" t="s">
        <v>663</v>
      </c>
      <c r="B205" s="5" t="n">
        <v>71105</v>
      </c>
      <c r="C205" s="5" t="n">
        <v>70458</v>
      </c>
    </row>
    <row r="206" spans="1:4">
      <c r="A206" s="4" t="s">
        <v>663</v>
      </c>
      <c r="B206" s="5" t="n">
        <v>71105</v>
      </c>
      <c r="C206" s="5" t="n">
        <v>70458</v>
      </c>
    </row>
    <row r="207" spans="1:4">
      <c r="A207" s="4" t="s">
        <v>721</v>
      </c>
    </row>
    <row r="208" spans="1:4">
      <c r="A208" s="3" t="s">
        <v>676</v>
      </c>
    </row>
    <row r="209" spans="1:4">
      <c r="A209" s="4" t="s">
        <v>677</v>
      </c>
      <c r="B209" s="5" t="n">
        <v>141</v>
      </c>
      <c r="C209" s="5" t="n">
        <v>801</v>
      </c>
    </row>
    <row r="210" spans="1:4">
      <c r="A210" s="4" t="s">
        <v>722</v>
      </c>
    </row>
    <row r="211" spans="1:4">
      <c r="A211" s="3" t="s">
        <v>676</v>
      </c>
    </row>
    <row r="212" spans="1:4">
      <c r="A212" s="4" t="s">
        <v>677</v>
      </c>
      <c r="B212" s="5" t="n">
        <v>125</v>
      </c>
      <c r="C212" s="5" t="n">
        <v>156</v>
      </c>
    </row>
    <row r="213" spans="1:4">
      <c r="A213" s="4" t="s">
        <v>723</v>
      </c>
    </row>
    <row r="214" spans="1:4">
      <c r="A214" s="3" t="s">
        <v>676</v>
      </c>
    </row>
    <row r="215" spans="1:4">
      <c r="A215" s="4" t="s">
        <v>663</v>
      </c>
      <c r="C215" s="5" t="n">
        <v>196228</v>
      </c>
    </row>
    <row r="216" spans="1:4">
      <c r="A216" s="4" t="s">
        <v>724</v>
      </c>
    </row>
    <row r="217" spans="1:4">
      <c r="A217" s="3" t="s">
        <v>676</v>
      </c>
    </row>
    <row r="218" spans="1:4">
      <c r="A218" s="4" t="s">
        <v>677</v>
      </c>
      <c r="B218" s="5" t="n">
        <v>4801</v>
      </c>
      <c r="C218" s="5" t="n">
        <v>1946</v>
      </c>
    </row>
    <row r="219" spans="1:4">
      <c r="A219" s="4" t="s">
        <v>678</v>
      </c>
      <c r="B219" s="5" t="n">
        <v>128650</v>
      </c>
      <c r="C219" s="5" t="n">
        <v>135360</v>
      </c>
    </row>
    <row r="220" spans="1:4">
      <c r="A220" s="4" t="s">
        <v>679</v>
      </c>
      <c r="B220" s="5" t="n">
        <v>2572</v>
      </c>
      <c r="C220" s="5" t="n">
        <v>3076</v>
      </c>
    </row>
    <row r="221" spans="1:4">
      <c r="A221" s="4" t="s">
        <v>663</v>
      </c>
      <c r="B221" s="5" t="n">
        <v>136023</v>
      </c>
      <c r="C221" s="5" t="n">
        <v>140382</v>
      </c>
    </row>
    <row r="222" spans="1:4">
      <c r="A222" s="4" t="s">
        <v>663</v>
      </c>
      <c r="B222" s="5" t="n">
        <v>136023</v>
      </c>
      <c r="C222" s="5" t="n">
        <v>140382</v>
      </c>
    </row>
    <row r="223" spans="1:4">
      <c r="A223" s="4" t="s">
        <v>725</v>
      </c>
    </row>
    <row r="224" spans="1:4">
      <c r="A224" s="3" t="s">
        <v>676</v>
      </c>
    </row>
    <row r="225" spans="1:4">
      <c r="A225" s="4" t="s">
        <v>677</v>
      </c>
      <c r="B225" s="5" t="n">
        <v>3450</v>
      </c>
      <c r="C225" s="5" t="n">
        <v>1241</v>
      </c>
    </row>
    <row r="226" spans="1:4">
      <c r="A226" s="4" t="s">
        <v>726</v>
      </c>
    </row>
    <row r="227" spans="1:4">
      <c r="A227" s="3" t="s">
        <v>676</v>
      </c>
    </row>
    <row r="228" spans="1:4">
      <c r="A228" s="4" t="s">
        <v>677</v>
      </c>
      <c r="B228" s="5" t="n">
        <v>1351</v>
      </c>
      <c r="C228" s="5" t="n">
        <v>705</v>
      </c>
    </row>
    <row r="229" spans="1:4">
      <c r="A229" s="4" t="s">
        <v>727</v>
      </c>
    </row>
    <row r="230" spans="1:4">
      <c r="A230" s="3" t="s">
        <v>676</v>
      </c>
    </row>
    <row r="231" spans="1:4">
      <c r="A231" s="4" t="s">
        <v>677</v>
      </c>
      <c r="B231" s="5" t="n">
        <v>803</v>
      </c>
      <c r="C231" s="5" t="n">
        <v>775</v>
      </c>
    </row>
    <row r="232" spans="1:4">
      <c r="A232" s="4" t="s">
        <v>678</v>
      </c>
      <c r="B232" s="5" t="n">
        <v>121110</v>
      </c>
      <c r="C232" s="5" t="n">
        <v>138801</v>
      </c>
    </row>
    <row r="233" spans="1:4">
      <c r="A233" s="4" t="s">
        <v>679</v>
      </c>
      <c r="B233" s="5" t="n">
        <v>1544</v>
      </c>
      <c r="C233" s="5" t="n">
        <v>866</v>
      </c>
    </row>
    <row r="234" spans="1:4">
      <c r="A234" s="4" t="s">
        <v>663</v>
      </c>
      <c r="B234" s="5" t="n">
        <v>123457</v>
      </c>
      <c r="C234" s="5" t="n">
        <v>140442</v>
      </c>
    </row>
    <row r="235" spans="1:4">
      <c r="A235" s="4" t="s">
        <v>663</v>
      </c>
      <c r="B235" s="5" t="n">
        <v>123457</v>
      </c>
      <c r="C235" s="5" t="n">
        <v>140442</v>
      </c>
    </row>
    <row r="236" spans="1:4">
      <c r="A236" s="4" t="s">
        <v>683</v>
      </c>
      <c r="B236" s="5" t="n">
        <v>20</v>
      </c>
    </row>
    <row r="237" spans="1:4">
      <c r="A237" s="4" t="s">
        <v>728</v>
      </c>
    </row>
    <row r="238" spans="1:4">
      <c r="A238" s="3" t="s">
        <v>676</v>
      </c>
    </row>
    <row r="239" spans="1:4">
      <c r="A239" s="4" t="s">
        <v>677</v>
      </c>
      <c r="B239" s="5" t="n">
        <v>735</v>
      </c>
      <c r="C239" s="5" t="n">
        <v>775</v>
      </c>
    </row>
    <row r="240" spans="1:4">
      <c r="A240" s="4" t="s">
        <v>729</v>
      </c>
    </row>
    <row r="241" spans="1:4">
      <c r="A241" s="3" t="s">
        <v>676</v>
      </c>
    </row>
    <row r="242" spans="1:4">
      <c r="A242" s="4" t="s">
        <v>677</v>
      </c>
      <c r="B242" s="5" t="n">
        <v>50</v>
      </c>
    </row>
    <row r="243" spans="1:4">
      <c r="A243" s="4" t="s">
        <v>730</v>
      </c>
    </row>
    <row r="244" spans="1:4">
      <c r="A244" s="3" t="s">
        <v>676</v>
      </c>
    </row>
    <row r="245" spans="1:4">
      <c r="A245" s="4" t="s">
        <v>677</v>
      </c>
      <c r="B245" s="5" t="n">
        <v>18</v>
      </c>
    </row>
    <row r="246" spans="1:4">
      <c r="A246" s="4" t="s">
        <v>348</v>
      </c>
    </row>
    <row r="247" spans="1:4">
      <c r="A247" s="3" t="s">
        <v>676</v>
      </c>
    </row>
    <row r="248" spans="1:4">
      <c r="A248" s="4" t="s">
        <v>663</v>
      </c>
      <c r="C248" s="5" t="n">
        <v>140442</v>
      </c>
      <c r="D248" s="5" t="n">
        <v>112833</v>
      </c>
    </row>
    <row r="249" spans="1:4">
      <c r="A249" s="4" t="s">
        <v>663</v>
      </c>
      <c r="B249" s="5" t="n">
        <v>123457</v>
      </c>
    </row>
    <row r="250" spans="1:4">
      <c r="A250" s="4" t="s">
        <v>484</v>
      </c>
    </row>
    <row r="251" spans="1:4">
      <c r="A251" s="3" t="s">
        <v>676</v>
      </c>
    </row>
    <row r="252" spans="1:4">
      <c r="A252" s="4" t="s">
        <v>677</v>
      </c>
      <c r="B252" s="5" t="n">
        <v>28</v>
      </c>
      <c r="C252" s="5" t="n">
        <v>61</v>
      </c>
    </row>
    <row r="253" spans="1:4">
      <c r="A253" s="4" t="s">
        <v>678</v>
      </c>
      <c r="B253" s="5" t="n">
        <v>13997</v>
      </c>
      <c r="C253" s="5" t="n">
        <v>16000</v>
      </c>
    </row>
    <row r="254" spans="1:4">
      <c r="A254" s="4" t="s">
        <v>679</v>
      </c>
      <c r="B254" s="5" t="n">
        <v>19</v>
      </c>
      <c r="C254" s="5" t="n">
        <v>31</v>
      </c>
    </row>
    <row r="255" spans="1:4">
      <c r="A255" s="4" t="s">
        <v>663</v>
      </c>
      <c r="B255" s="5" t="n">
        <v>14044</v>
      </c>
      <c r="C255" s="5" t="n">
        <v>16092</v>
      </c>
    </row>
    <row r="256" spans="1:4">
      <c r="A256" s="4" t="s">
        <v>663</v>
      </c>
      <c r="B256" s="5" t="n">
        <v>14044</v>
      </c>
      <c r="C256" s="5" t="n">
        <v>16092</v>
      </c>
      <c r="D256" s="7" t="n">
        <v>14063</v>
      </c>
    </row>
    <row r="257" spans="1:4">
      <c r="A257" s="4" t="s">
        <v>683</v>
      </c>
      <c r="C257" s="5" t="n">
        <v>3</v>
      </c>
    </row>
    <row r="258" spans="1:4">
      <c r="A258" s="4" t="s">
        <v>663</v>
      </c>
      <c r="B258" s="5" t="n">
        <v>14044</v>
      </c>
    </row>
    <row r="259" spans="1:4">
      <c r="A259" s="4" t="s">
        <v>731</v>
      </c>
    </row>
    <row r="260" spans="1:4">
      <c r="A260" s="3" t="s">
        <v>676</v>
      </c>
    </row>
    <row r="261" spans="1:4">
      <c r="A261" s="4" t="s">
        <v>677</v>
      </c>
      <c r="B261" s="7" t="n">
        <v>28</v>
      </c>
      <c r="C261" s="5" t="n">
        <v>53</v>
      </c>
    </row>
    <row r="262" spans="1:4">
      <c r="A262" s="4" t="s">
        <v>732</v>
      </c>
    </row>
    <row r="263" spans="1:4">
      <c r="A263" s="3" t="s">
        <v>676</v>
      </c>
    </row>
    <row r="264" spans="1:4">
      <c r="A264" s="4" t="s">
        <v>677</v>
      </c>
      <c r="C264" s="5" t="n">
        <v>5</v>
      </c>
    </row>
    <row r="265" spans="1:4">
      <c r="A265" s="4" t="s">
        <v>733</v>
      </c>
    </row>
    <row r="266" spans="1:4">
      <c r="A266" s="3" t="s">
        <v>676</v>
      </c>
    </row>
    <row r="267" spans="1:4">
      <c r="A267" s="4" t="s">
        <v>677</v>
      </c>
      <c r="C267" s="7"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34</v>
      </c>
      <c r="B1" s="2" t="s">
        <v>1</v>
      </c>
    </row>
    <row r="2" spans="1:2">
      <c r="B2" s="2" t="s">
        <v>541</v>
      </c>
    </row>
    <row r="3" spans="1:2">
      <c r="A3" s="4" t="s">
        <v>528</v>
      </c>
    </row>
    <row r="4" spans="1:2">
      <c r="A4" s="3" t="s">
        <v>735</v>
      </c>
    </row>
    <row r="5" spans="1:2">
      <c r="A5" s="4" t="s">
        <v>736</v>
      </c>
      <c r="B5" s="7" t="n">
        <v>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6</v>
      </c>
      <c r="D1" s="2" t="s">
        <v>84</v>
      </c>
    </row>
    <row r="2" spans="1:4">
      <c r="A2" s="3" t="s">
        <v>735</v>
      </c>
    </row>
    <row r="3" spans="1:4">
      <c r="A3" s="4" t="s">
        <v>663</v>
      </c>
      <c r="B3" s="7" t="n">
        <v>1930812</v>
      </c>
      <c r="C3" s="7" t="n">
        <v>1897027</v>
      </c>
      <c r="D3" s="7" t="n">
        <v>1617622</v>
      </c>
    </row>
    <row r="4" spans="1:4">
      <c r="A4" s="4" t="s">
        <v>661</v>
      </c>
      <c r="B4" s="5" t="n">
        <v>1922211</v>
      </c>
      <c r="C4" s="5" t="n">
        <v>1886062</v>
      </c>
    </row>
    <row r="5" spans="1:4">
      <c r="A5" s="4" t="s">
        <v>662</v>
      </c>
      <c r="B5" s="5" t="n">
        <v>8601</v>
      </c>
      <c r="C5" s="5" t="n">
        <v>10965</v>
      </c>
    </row>
    <row r="6" spans="1:4">
      <c r="A6" s="4" t="s">
        <v>663</v>
      </c>
      <c r="B6" s="5" t="n">
        <v>1930812</v>
      </c>
      <c r="C6" s="5" t="n">
        <v>1897027</v>
      </c>
    </row>
    <row r="7" spans="1:4">
      <c r="A7" s="4" t="s">
        <v>688</v>
      </c>
    </row>
    <row r="8" spans="1:4">
      <c r="A8" s="3" t="s">
        <v>735</v>
      </c>
    </row>
    <row r="9" spans="1:4">
      <c r="A9" s="4" t="s">
        <v>663</v>
      </c>
      <c r="B9" s="5" t="n">
        <v>189773</v>
      </c>
      <c r="C9" s="5" t="n">
        <v>196228000</v>
      </c>
    </row>
    <row r="10" spans="1:4">
      <c r="A10" s="4" t="s">
        <v>342</v>
      </c>
    </row>
    <row r="11" spans="1:4">
      <c r="A11" s="3" t="s">
        <v>735</v>
      </c>
    </row>
    <row r="12" spans="1:4">
      <c r="A12" s="4" t="s">
        <v>663</v>
      </c>
      <c r="B12" s="5" t="n">
        <v>332842</v>
      </c>
      <c r="C12" s="5" t="n">
        <v>314323</v>
      </c>
      <c r="D12" s="5" t="n">
        <v>272851</v>
      </c>
    </row>
    <row r="13" spans="1:4">
      <c r="A13" s="4" t="s">
        <v>501</v>
      </c>
    </row>
    <row r="14" spans="1:4">
      <c r="A14" s="3" t="s">
        <v>735</v>
      </c>
    </row>
    <row r="15" spans="1:4">
      <c r="A15" s="4" t="s">
        <v>663</v>
      </c>
      <c r="B15" s="5" t="n">
        <v>119751</v>
      </c>
      <c r="C15" s="5" t="n">
        <v>78806</v>
      </c>
      <c r="D15" s="5" t="n">
        <v>68325</v>
      </c>
    </row>
    <row r="16" spans="1:4">
      <c r="A16" s="4" t="s">
        <v>344</v>
      </c>
    </row>
    <row r="17" spans="1:4">
      <c r="A17" s="3" t="s">
        <v>735</v>
      </c>
    </row>
    <row r="18" spans="1:4">
      <c r="A18" s="4" t="s">
        <v>663</v>
      </c>
      <c r="C18" s="5" t="n">
        <v>825123</v>
      </c>
      <c r="D18" s="5" t="n">
        <v>750991</v>
      </c>
    </row>
    <row r="19" spans="1:4">
      <c r="A19" s="4" t="s">
        <v>662</v>
      </c>
      <c r="B19" s="5" t="n">
        <v>3420</v>
      </c>
      <c r="C19" s="5" t="n">
        <v>4182</v>
      </c>
    </row>
    <row r="20" spans="1:4">
      <c r="A20" s="4" t="s">
        <v>663</v>
      </c>
      <c r="B20" s="5" t="n">
        <v>869019</v>
      </c>
    </row>
    <row r="21" spans="1:4">
      <c r="A21" s="4" t="s">
        <v>697</v>
      </c>
    </row>
    <row r="22" spans="1:4">
      <c r="A22" s="3" t="s">
        <v>735</v>
      </c>
    </row>
    <row r="23" spans="1:4">
      <c r="A23" s="4" t="s">
        <v>663</v>
      </c>
      <c r="B23" s="5" t="n">
        <v>149526</v>
      </c>
      <c r="C23" s="5" t="n">
        <v>164272</v>
      </c>
    </row>
    <row r="24" spans="1:4">
      <c r="A24" s="4" t="s">
        <v>701</v>
      </c>
    </row>
    <row r="25" spans="1:4">
      <c r="A25" s="3" t="s">
        <v>735</v>
      </c>
    </row>
    <row r="26" spans="1:4">
      <c r="A26" s="4" t="s">
        <v>663</v>
      </c>
      <c r="B26" s="5" t="n">
        <v>178586</v>
      </c>
      <c r="C26" s="5" t="n">
        <v>193782</v>
      </c>
    </row>
    <row r="27" spans="1:4">
      <c r="A27" s="4" t="s">
        <v>704</v>
      </c>
    </row>
    <row r="28" spans="1:4">
      <c r="A28" s="3" t="s">
        <v>735</v>
      </c>
    </row>
    <row r="29" spans="1:4">
      <c r="A29" s="4" t="s">
        <v>663</v>
      </c>
      <c r="B29" s="5" t="n">
        <v>319536</v>
      </c>
      <c r="C29" s="5" t="n">
        <v>293386</v>
      </c>
    </row>
    <row r="30" spans="1:4">
      <c r="A30" s="4" t="s">
        <v>708</v>
      </c>
    </row>
    <row r="31" spans="1:4">
      <c r="A31" s="3" t="s">
        <v>735</v>
      </c>
    </row>
    <row r="32" spans="1:4">
      <c r="A32" s="4" t="s">
        <v>663</v>
      </c>
      <c r="B32" s="5" t="n">
        <v>146483</v>
      </c>
      <c r="C32" s="5" t="n">
        <v>109135</v>
      </c>
    </row>
    <row r="33" spans="1:4">
      <c r="A33" s="4" t="s">
        <v>709</v>
      </c>
    </row>
    <row r="34" spans="1:4">
      <c r="A34" s="3" t="s">
        <v>735</v>
      </c>
    </row>
    <row r="35" spans="1:4">
      <c r="A35" s="4" t="s">
        <v>663</v>
      </c>
      <c r="B35" s="5" t="n">
        <v>54076</v>
      </c>
      <c r="C35" s="5" t="n">
        <v>46588</v>
      </c>
    </row>
    <row r="36" spans="1:4">
      <c r="A36" s="4" t="s">
        <v>711</v>
      </c>
    </row>
    <row r="37" spans="1:4">
      <c r="A37" s="3" t="s">
        <v>735</v>
      </c>
    </row>
    <row r="38" spans="1:4">
      <c r="A38" s="4" t="s">
        <v>663</v>
      </c>
      <c r="B38" s="5" t="n">
        <v>17392</v>
      </c>
      <c r="C38" s="5" t="n">
        <v>13778</v>
      </c>
    </row>
    <row r="39" spans="1:4">
      <c r="A39" s="4" t="s">
        <v>346</v>
      </c>
    </row>
    <row r="40" spans="1:4">
      <c r="A40" s="3" t="s">
        <v>735</v>
      </c>
    </row>
    <row r="41" spans="1:4">
      <c r="A41" s="4" t="s">
        <v>663</v>
      </c>
      <c r="C41" s="5" t="n">
        <v>413106</v>
      </c>
      <c r="D41" s="5" t="n">
        <v>313397</v>
      </c>
    </row>
    <row r="42" spans="1:4">
      <c r="A42" s="4" t="s">
        <v>662</v>
      </c>
      <c r="B42" s="5" t="n">
        <v>4581</v>
      </c>
      <c r="C42" s="5" t="n">
        <v>6038</v>
      </c>
    </row>
    <row r="43" spans="1:4">
      <c r="A43" s="4" t="s">
        <v>663</v>
      </c>
      <c r="B43" s="5" t="n">
        <v>401482</v>
      </c>
    </row>
    <row r="44" spans="1:4">
      <c r="A44" s="4" t="s">
        <v>720</v>
      </c>
    </row>
    <row r="45" spans="1:4">
      <c r="A45" s="3" t="s">
        <v>735</v>
      </c>
    </row>
    <row r="46" spans="1:4">
      <c r="A46" s="4" t="s">
        <v>663</v>
      </c>
      <c r="B46" s="5" t="n">
        <v>71105</v>
      </c>
      <c r="C46" s="5" t="n">
        <v>70458</v>
      </c>
    </row>
    <row r="47" spans="1:4">
      <c r="A47" s="4" t="s">
        <v>723</v>
      </c>
    </row>
    <row r="48" spans="1:4">
      <c r="A48" s="3" t="s">
        <v>735</v>
      </c>
    </row>
    <row r="49" spans="1:4">
      <c r="A49" s="4" t="s">
        <v>663</v>
      </c>
      <c r="C49" s="5" t="n">
        <v>196228</v>
      </c>
    </row>
    <row r="50" spans="1:4">
      <c r="A50" s="4" t="s">
        <v>724</v>
      </c>
    </row>
    <row r="51" spans="1:4">
      <c r="A51" s="3" t="s">
        <v>735</v>
      </c>
    </row>
    <row r="52" spans="1:4">
      <c r="A52" s="4" t="s">
        <v>663</v>
      </c>
      <c r="B52" s="5" t="n">
        <v>136023</v>
      </c>
      <c r="C52" s="5" t="n">
        <v>140382</v>
      </c>
    </row>
    <row r="53" spans="1:4">
      <c r="A53" s="4" t="s">
        <v>727</v>
      </c>
    </row>
    <row r="54" spans="1:4">
      <c r="A54" s="3" t="s">
        <v>735</v>
      </c>
    </row>
    <row r="55" spans="1:4">
      <c r="A55" s="4" t="s">
        <v>663</v>
      </c>
      <c r="B55" s="5" t="n">
        <v>123457</v>
      </c>
      <c r="C55" s="5" t="n">
        <v>140442</v>
      </c>
    </row>
    <row r="56" spans="1:4">
      <c r="A56" s="4" t="s">
        <v>348</v>
      </c>
    </row>
    <row r="57" spans="1:4">
      <c r="A57" s="3" t="s">
        <v>735</v>
      </c>
    </row>
    <row r="58" spans="1:4">
      <c r="A58" s="4" t="s">
        <v>663</v>
      </c>
      <c r="C58" s="5" t="n">
        <v>140442</v>
      </c>
      <c r="D58" s="5" t="n">
        <v>112833</v>
      </c>
    </row>
    <row r="59" spans="1:4">
      <c r="A59" s="4" t="s">
        <v>663</v>
      </c>
      <c r="B59" s="5" t="n">
        <v>123457</v>
      </c>
    </row>
    <row r="60" spans="1:4">
      <c r="A60" s="4" t="s">
        <v>484</v>
      </c>
    </row>
    <row r="61" spans="1:4">
      <c r="A61" s="3" t="s">
        <v>735</v>
      </c>
    </row>
    <row r="62" spans="1:4">
      <c r="A62" s="4" t="s">
        <v>663</v>
      </c>
      <c r="B62" s="5" t="n">
        <v>14044</v>
      </c>
      <c r="C62" s="5" t="n">
        <v>16092</v>
      </c>
      <c r="D62" s="5" t="n">
        <v>14063</v>
      </c>
    </row>
    <row r="63" spans="1:4">
      <c r="A63" s="4" t="s">
        <v>663</v>
      </c>
      <c r="B63" s="5" t="n">
        <v>14044</v>
      </c>
    </row>
    <row r="64" spans="1:4">
      <c r="A64" s="4" t="s">
        <v>738</v>
      </c>
    </row>
    <row r="65" spans="1:4">
      <c r="A65" s="3" t="s">
        <v>735</v>
      </c>
    </row>
    <row r="66" spans="1:4">
      <c r="A66" s="4" t="s">
        <v>661</v>
      </c>
      <c r="B66" s="5" t="n">
        <v>1862573</v>
      </c>
      <c r="C66" s="5" t="n">
        <v>1834550</v>
      </c>
    </row>
    <row r="67" spans="1:4">
      <c r="A67" s="4" t="s">
        <v>662</v>
      </c>
      <c r="B67" s="5" t="n">
        <v>573</v>
      </c>
      <c r="C67" s="5" t="n">
        <v>907</v>
      </c>
    </row>
    <row r="68" spans="1:4">
      <c r="A68" s="4" t="s">
        <v>663</v>
      </c>
      <c r="B68" s="5" t="n">
        <v>1863146</v>
      </c>
      <c r="C68" s="5" t="n">
        <v>1835457</v>
      </c>
    </row>
    <row r="69" spans="1:4">
      <c r="A69" s="4" t="s">
        <v>739</v>
      </c>
    </row>
    <row r="70" spans="1:4">
      <c r="A70" s="3" t="s">
        <v>735</v>
      </c>
    </row>
    <row r="71" spans="1:4">
      <c r="A71" s="4" t="s">
        <v>663</v>
      </c>
      <c r="B71" s="5" t="n">
        <v>187560</v>
      </c>
    </row>
    <row r="72" spans="1:4">
      <c r="A72" s="4" t="s">
        <v>740</v>
      </c>
    </row>
    <row r="73" spans="1:4">
      <c r="A73" s="3" t="s">
        <v>735</v>
      </c>
    </row>
    <row r="74" spans="1:4">
      <c r="A74" s="4" t="s">
        <v>663</v>
      </c>
      <c r="B74" s="5" t="n">
        <v>307948</v>
      </c>
      <c r="C74" s="5" t="n">
        <v>305993</v>
      </c>
    </row>
    <row r="75" spans="1:4">
      <c r="A75" s="4" t="s">
        <v>741</v>
      </c>
    </row>
    <row r="76" spans="1:4">
      <c r="A76" s="3" t="s">
        <v>735</v>
      </c>
    </row>
    <row r="77" spans="1:4">
      <c r="A77" s="4" t="s">
        <v>663</v>
      </c>
      <c r="B77" s="5" t="n">
        <v>119045</v>
      </c>
      <c r="C77" s="5" t="n">
        <v>78806</v>
      </c>
    </row>
    <row r="78" spans="1:4">
      <c r="A78" s="4" t="s">
        <v>742</v>
      </c>
    </row>
    <row r="79" spans="1:4">
      <c r="A79" s="3" t="s">
        <v>735</v>
      </c>
    </row>
    <row r="80" spans="1:4">
      <c r="A80" s="4" t="s">
        <v>663</v>
      </c>
      <c r="B80" s="5" t="n">
        <v>144292</v>
      </c>
      <c r="C80" s="5" t="n">
        <v>157334</v>
      </c>
    </row>
    <row r="81" spans="1:4">
      <c r="A81" s="4" t="s">
        <v>743</v>
      </c>
    </row>
    <row r="82" spans="1:4">
      <c r="A82" s="3" t="s">
        <v>735</v>
      </c>
    </row>
    <row r="83" spans="1:4">
      <c r="A83" s="4" t="s">
        <v>663</v>
      </c>
      <c r="B83" s="5" t="n">
        <v>171444</v>
      </c>
      <c r="C83" s="5" t="n">
        <v>186218</v>
      </c>
    </row>
    <row r="84" spans="1:4">
      <c r="A84" s="4" t="s">
        <v>744</v>
      </c>
    </row>
    <row r="85" spans="1:4">
      <c r="A85" s="3" t="s">
        <v>735</v>
      </c>
    </row>
    <row r="86" spans="1:4">
      <c r="A86" s="4" t="s">
        <v>663</v>
      </c>
      <c r="B86" s="5" t="n">
        <v>315340</v>
      </c>
      <c r="C86" s="5" t="n">
        <v>284818</v>
      </c>
    </row>
    <row r="87" spans="1:4">
      <c r="A87" s="4" t="s">
        <v>745</v>
      </c>
    </row>
    <row r="88" spans="1:4">
      <c r="A88" s="3" t="s">
        <v>735</v>
      </c>
    </row>
    <row r="89" spans="1:4">
      <c r="A89" s="4" t="s">
        <v>663</v>
      </c>
      <c r="B89" s="5" t="n">
        <v>142958</v>
      </c>
      <c r="C89" s="5" t="n">
        <v>104526</v>
      </c>
    </row>
    <row r="90" spans="1:4">
      <c r="A90" s="4" t="s">
        <v>746</v>
      </c>
    </row>
    <row r="91" spans="1:4">
      <c r="A91" s="3" t="s">
        <v>735</v>
      </c>
    </row>
    <row r="92" spans="1:4">
      <c r="A92" s="4" t="s">
        <v>663</v>
      </c>
      <c r="B92" s="5" t="n">
        <v>52342</v>
      </c>
      <c r="C92" s="5" t="n">
        <v>44805</v>
      </c>
    </row>
    <row r="93" spans="1:4">
      <c r="A93" s="4" t="s">
        <v>747</v>
      </c>
    </row>
    <row r="94" spans="1:4">
      <c r="A94" s="3" t="s">
        <v>735</v>
      </c>
    </row>
    <row r="95" spans="1:4">
      <c r="A95" s="4" t="s">
        <v>663</v>
      </c>
      <c r="B95" s="5" t="n">
        <v>15155</v>
      </c>
      <c r="C95" s="5" t="n">
        <v>11307</v>
      </c>
    </row>
    <row r="96" spans="1:4">
      <c r="A96" s="4" t="s">
        <v>748</v>
      </c>
    </row>
    <row r="97" spans="1:4">
      <c r="A97" s="3" t="s">
        <v>735</v>
      </c>
    </row>
    <row r="98" spans="1:4">
      <c r="A98" s="4" t="s">
        <v>663</v>
      </c>
      <c r="B98" s="5" t="n">
        <v>69715</v>
      </c>
      <c r="C98" s="5" t="n">
        <v>69242</v>
      </c>
    </row>
    <row r="99" spans="1:4">
      <c r="A99" s="4" t="s">
        <v>749</v>
      </c>
    </row>
    <row r="100" spans="1:4">
      <c r="A100" s="3" t="s">
        <v>735</v>
      </c>
    </row>
    <row r="101" spans="1:4">
      <c r="A101" s="4" t="s">
        <v>663</v>
      </c>
      <c r="C101" s="5" t="n">
        <v>195249</v>
      </c>
    </row>
    <row r="102" spans="1:4">
      <c r="A102" s="4" t="s">
        <v>750</v>
      </c>
    </row>
    <row r="103" spans="1:4">
      <c r="A103" s="3" t="s">
        <v>735</v>
      </c>
    </row>
    <row r="104" spans="1:4">
      <c r="A104" s="4" t="s">
        <v>663</v>
      </c>
      <c r="B104" s="5" t="n">
        <v>132258</v>
      </c>
      <c r="C104" s="5" t="n">
        <v>135858</v>
      </c>
    </row>
    <row r="105" spans="1:4">
      <c r="A105" s="4" t="s">
        <v>751</v>
      </c>
    </row>
    <row r="106" spans="1:4">
      <c r="A106" s="3" t="s">
        <v>735</v>
      </c>
    </row>
    <row r="107" spans="1:4">
      <c r="A107" s="4" t="s">
        <v>663</v>
      </c>
      <c r="B107" s="5" t="n">
        <v>121476</v>
      </c>
      <c r="C107" s="5" t="n">
        <v>138553</v>
      </c>
    </row>
    <row r="108" spans="1:4">
      <c r="A108" s="4" t="s">
        <v>752</v>
      </c>
    </row>
    <row r="109" spans="1:4">
      <c r="A109" s="3" t="s">
        <v>735</v>
      </c>
    </row>
    <row r="110" spans="1:4">
      <c r="A110" s="4" t="s">
        <v>663</v>
      </c>
      <c r="B110" s="5" t="n">
        <v>13685</v>
      </c>
      <c r="C110" s="5" t="n">
        <v>16061</v>
      </c>
    </row>
    <row r="111" spans="1:4">
      <c r="A111" s="4" t="s">
        <v>753</v>
      </c>
    </row>
    <row r="112" spans="1:4">
      <c r="A112" s="3" t="s">
        <v>735</v>
      </c>
    </row>
    <row r="113" spans="1:4">
      <c r="A113" s="4" t="s">
        <v>661</v>
      </c>
      <c r="B113" s="5" t="n">
        <v>26625</v>
      </c>
      <c r="C113" s="5" t="n">
        <v>16243</v>
      </c>
    </row>
    <row r="114" spans="1:4">
      <c r="A114" s="4" t="s">
        <v>662</v>
      </c>
      <c r="B114" s="5" t="n">
        <v>261</v>
      </c>
      <c r="C114" s="5" t="n">
        <v>2906</v>
      </c>
    </row>
    <row r="115" spans="1:4">
      <c r="A115" s="4" t="s">
        <v>663</v>
      </c>
      <c r="B115" s="5" t="n">
        <v>26886</v>
      </c>
      <c r="C115" s="5" t="n">
        <v>19149</v>
      </c>
    </row>
    <row r="116" spans="1:4">
      <c r="A116" s="4" t="s">
        <v>754</v>
      </c>
    </row>
    <row r="117" spans="1:4">
      <c r="A117" s="3" t="s">
        <v>735</v>
      </c>
    </row>
    <row r="118" spans="1:4">
      <c r="A118" s="4" t="s">
        <v>663</v>
      </c>
      <c r="B118" s="5" t="n">
        <v>1710</v>
      </c>
    </row>
    <row r="119" spans="1:4">
      <c r="A119" s="4" t="s">
        <v>755</v>
      </c>
    </row>
    <row r="120" spans="1:4">
      <c r="A120" s="3" t="s">
        <v>735</v>
      </c>
    </row>
    <row r="121" spans="1:4">
      <c r="A121" s="4" t="s">
        <v>663</v>
      </c>
      <c r="B121" s="5" t="n">
        <v>13206</v>
      </c>
      <c r="C121" s="5" t="n">
        <v>8193</v>
      </c>
    </row>
    <row r="122" spans="1:4">
      <c r="A122" s="4" t="s">
        <v>756</v>
      </c>
    </row>
    <row r="123" spans="1:4">
      <c r="A123" s="3" t="s">
        <v>735</v>
      </c>
    </row>
    <row r="124" spans="1:4">
      <c r="A124" s="4" t="s">
        <v>663</v>
      </c>
      <c r="B124" s="5" t="n">
        <v>377</v>
      </c>
    </row>
    <row r="125" spans="1:4">
      <c r="A125" s="4" t="s">
        <v>757</v>
      </c>
    </row>
    <row r="126" spans="1:4">
      <c r="A126" s="3" t="s">
        <v>735</v>
      </c>
    </row>
    <row r="127" spans="1:4">
      <c r="A127" s="4" t="s">
        <v>663</v>
      </c>
      <c r="B127" s="5" t="n">
        <v>2967</v>
      </c>
      <c r="C127" s="5" t="n">
        <v>1660</v>
      </c>
    </row>
    <row r="128" spans="1:4">
      <c r="A128" s="4" t="s">
        <v>758</v>
      </c>
    </row>
    <row r="129" spans="1:4">
      <c r="A129" s="3" t="s">
        <v>735</v>
      </c>
    </row>
    <row r="130" spans="1:4">
      <c r="A130" s="4" t="s">
        <v>663</v>
      </c>
      <c r="B130" s="5" t="n">
        <v>2663</v>
      </c>
      <c r="C130" s="5" t="n">
        <v>3429</v>
      </c>
    </row>
    <row r="131" spans="1:4">
      <c r="A131" s="4" t="s">
        <v>759</v>
      </c>
    </row>
    <row r="132" spans="1:4">
      <c r="A132" s="3" t="s">
        <v>735</v>
      </c>
    </row>
    <row r="133" spans="1:4">
      <c r="A133" s="4" t="s">
        <v>663</v>
      </c>
      <c r="B133" s="5" t="n">
        <v>416</v>
      </c>
      <c r="C133" s="5" t="n">
        <v>202</v>
      </c>
    </row>
    <row r="134" spans="1:4">
      <c r="A134" s="4" t="s">
        <v>760</v>
      </c>
    </row>
    <row r="135" spans="1:4">
      <c r="A135" s="3" t="s">
        <v>735</v>
      </c>
    </row>
    <row r="136" spans="1:4">
      <c r="A136" s="4" t="s">
        <v>663</v>
      </c>
      <c r="B136" s="5" t="n">
        <v>3525</v>
      </c>
      <c r="C136" s="5" t="n">
        <v>1510</v>
      </c>
    </row>
    <row r="137" spans="1:4">
      <c r="A137" s="4" t="s">
        <v>761</v>
      </c>
    </row>
    <row r="138" spans="1:4">
      <c r="A138" s="3" t="s">
        <v>735</v>
      </c>
    </row>
    <row r="139" spans="1:4">
      <c r="A139" s="4" t="s">
        <v>663</v>
      </c>
      <c r="B139" s="5" t="n">
        <v>588</v>
      </c>
    </row>
    <row r="140" spans="1:4">
      <c r="A140" s="4" t="s">
        <v>762</v>
      </c>
    </row>
    <row r="141" spans="1:4">
      <c r="A141" s="3" t="s">
        <v>735</v>
      </c>
    </row>
    <row r="142" spans="1:4">
      <c r="A142" s="4" t="s">
        <v>663</v>
      </c>
      <c r="B142" s="5" t="n">
        <v>1027</v>
      </c>
      <c r="C142" s="5" t="n">
        <v>1249</v>
      </c>
    </row>
    <row r="143" spans="1:4">
      <c r="A143" s="4" t="s">
        <v>763</v>
      </c>
    </row>
    <row r="144" spans="1:4">
      <c r="A144" s="3" t="s">
        <v>735</v>
      </c>
    </row>
    <row r="145" spans="1:4">
      <c r="A145" s="4" t="s">
        <v>663</v>
      </c>
      <c r="B145" s="5" t="n">
        <v>134</v>
      </c>
    </row>
    <row r="146" spans="1:4">
      <c r="A146" s="4" t="s">
        <v>764</v>
      </c>
    </row>
    <row r="147" spans="1:4">
      <c r="A147" s="3" t="s">
        <v>735</v>
      </c>
    </row>
    <row r="148" spans="1:4">
      <c r="A148" s="4" t="s">
        <v>663</v>
      </c>
      <c r="B148" s="5" t="n">
        <v>12</v>
      </c>
    </row>
    <row r="149" spans="1:4">
      <c r="A149" s="4" t="s">
        <v>765</v>
      </c>
    </row>
    <row r="150" spans="1:4">
      <c r="A150" s="3" t="s">
        <v>735</v>
      </c>
    </row>
    <row r="151" spans="1:4">
      <c r="A151" s="4" t="s">
        <v>661</v>
      </c>
      <c r="B151" s="5" t="n">
        <v>33013</v>
      </c>
      <c r="C151" s="5" t="n">
        <v>35269</v>
      </c>
    </row>
    <row r="152" spans="1:4">
      <c r="A152" s="4" t="s">
        <v>662</v>
      </c>
      <c r="B152" s="5" t="n">
        <v>7767</v>
      </c>
      <c r="C152" s="5" t="n">
        <v>7152</v>
      </c>
    </row>
    <row r="153" spans="1:4">
      <c r="A153" s="4" t="s">
        <v>663</v>
      </c>
      <c r="B153" s="5" t="n">
        <v>40780</v>
      </c>
      <c r="C153" s="5" t="n">
        <v>42421</v>
      </c>
    </row>
    <row r="154" spans="1:4">
      <c r="A154" s="4" t="s">
        <v>766</v>
      </c>
    </row>
    <row r="155" spans="1:4">
      <c r="A155" s="3" t="s">
        <v>735</v>
      </c>
    </row>
    <row r="156" spans="1:4">
      <c r="A156" s="4" t="s">
        <v>663</v>
      </c>
      <c r="B156" s="5" t="n">
        <v>503</v>
      </c>
    </row>
    <row r="157" spans="1:4">
      <c r="A157" s="4" t="s">
        <v>767</v>
      </c>
    </row>
    <row r="158" spans="1:4">
      <c r="A158" s="3" t="s">
        <v>735</v>
      </c>
    </row>
    <row r="159" spans="1:4">
      <c r="A159" s="4" t="s">
        <v>663</v>
      </c>
      <c r="B159" s="5" t="n">
        <v>11688</v>
      </c>
      <c r="C159" s="5" t="n">
        <v>137</v>
      </c>
    </row>
    <row r="160" spans="1:4">
      <c r="A160" s="4" t="s">
        <v>768</v>
      </c>
    </row>
    <row r="161" spans="1:4">
      <c r="A161" s="3" t="s">
        <v>735</v>
      </c>
    </row>
    <row r="162" spans="1:4">
      <c r="A162" s="4" t="s">
        <v>663</v>
      </c>
      <c r="B162" s="5" t="n">
        <v>329</v>
      </c>
    </row>
    <row r="163" spans="1:4">
      <c r="A163" s="4" t="s">
        <v>769</v>
      </c>
    </row>
    <row r="164" spans="1:4">
      <c r="A164" s="3" t="s">
        <v>735</v>
      </c>
    </row>
    <row r="165" spans="1:4">
      <c r="A165" s="4" t="s">
        <v>663</v>
      </c>
      <c r="B165" s="5" t="n">
        <v>2267</v>
      </c>
      <c r="C165" s="5" t="n">
        <v>5278</v>
      </c>
    </row>
    <row r="166" spans="1:4">
      <c r="A166" s="4" t="s">
        <v>770</v>
      </c>
    </row>
    <row r="167" spans="1:4">
      <c r="A167" s="3" t="s">
        <v>735</v>
      </c>
    </row>
    <row r="168" spans="1:4">
      <c r="A168" s="4" t="s">
        <v>663</v>
      </c>
      <c r="B168" s="5" t="n">
        <v>4479</v>
      </c>
      <c r="C168" s="5" t="n">
        <v>4135</v>
      </c>
    </row>
    <row r="169" spans="1:4">
      <c r="A169" s="4" t="s">
        <v>771</v>
      </c>
    </row>
    <row r="170" spans="1:4">
      <c r="A170" s="3" t="s">
        <v>735</v>
      </c>
    </row>
    <row r="171" spans="1:4">
      <c r="A171" s="4" t="s">
        <v>663</v>
      </c>
      <c r="B171" s="5" t="n">
        <v>3780</v>
      </c>
      <c r="C171" s="5" t="n">
        <v>8366</v>
      </c>
    </row>
    <row r="172" spans="1:4">
      <c r="A172" s="4" t="s">
        <v>772</v>
      </c>
    </row>
    <row r="173" spans="1:4">
      <c r="A173" s="3" t="s">
        <v>735</v>
      </c>
    </row>
    <row r="174" spans="1:4">
      <c r="A174" s="4" t="s">
        <v>663</v>
      </c>
      <c r="C174" s="5" t="n">
        <v>3099</v>
      </c>
    </row>
    <row r="175" spans="1:4">
      <c r="A175" s="4" t="s">
        <v>773</v>
      </c>
    </row>
    <row r="176" spans="1:4">
      <c r="A176" s="3" t="s">
        <v>735</v>
      </c>
    </row>
    <row r="177" spans="1:4">
      <c r="A177" s="4" t="s">
        <v>663</v>
      </c>
      <c r="B177" s="5" t="n">
        <v>1146</v>
      </c>
      <c r="C177" s="5" t="n">
        <v>1783</v>
      </c>
    </row>
    <row r="178" spans="1:4">
      <c r="A178" s="4" t="s">
        <v>774</v>
      </c>
    </row>
    <row r="179" spans="1:4">
      <c r="A179" s="3" t="s">
        <v>735</v>
      </c>
    </row>
    <row r="180" spans="1:4">
      <c r="A180" s="4" t="s">
        <v>663</v>
      </c>
      <c r="B180" s="5" t="n">
        <v>1210</v>
      </c>
      <c r="C180" s="5" t="n">
        <v>1222</v>
      </c>
    </row>
    <row r="181" spans="1:4">
      <c r="A181" s="4" t="s">
        <v>775</v>
      </c>
    </row>
    <row r="182" spans="1:4">
      <c r="A182" s="3" t="s">
        <v>735</v>
      </c>
    </row>
    <row r="183" spans="1:4">
      <c r="A183" s="4" t="s">
        <v>663</v>
      </c>
      <c r="B183" s="5" t="n">
        <v>1390</v>
      </c>
      <c r="C183" s="5" t="n">
        <v>1216</v>
      </c>
    </row>
    <row r="184" spans="1:4">
      <c r="A184" s="4" t="s">
        <v>776</v>
      </c>
    </row>
    <row r="185" spans="1:4">
      <c r="A185" s="3" t="s">
        <v>735</v>
      </c>
    </row>
    <row r="186" spans="1:4">
      <c r="A186" s="4" t="s">
        <v>663</v>
      </c>
      <c r="C186" s="5" t="n">
        <v>979</v>
      </c>
    </row>
    <row r="187" spans="1:4">
      <c r="A187" s="4" t="s">
        <v>777</v>
      </c>
    </row>
    <row r="188" spans="1:4">
      <c r="A188" s="3" t="s">
        <v>735</v>
      </c>
    </row>
    <row r="189" spans="1:4">
      <c r="A189" s="4" t="s">
        <v>663</v>
      </c>
      <c r="B189" s="5" t="n">
        <v>3631</v>
      </c>
      <c r="C189" s="5" t="n">
        <v>4524</v>
      </c>
    </row>
    <row r="190" spans="1:4">
      <c r="A190" s="4" t="s">
        <v>778</v>
      </c>
    </row>
    <row r="191" spans="1:4">
      <c r="A191" s="3" t="s">
        <v>735</v>
      </c>
    </row>
    <row r="192" spans="1:4">
      <c r="A192" s="4" t="s">
        <v>663</v>
      </c>
      <c r="B192" s="5" t="n">
        <v>1969</v>
      </c>
      <c r="C192" s="5" t="n">
        <v>1889</v>
      </c>
    </row>
    <row r="193" spans="1:4">
      <c r="A193" s="4" t="s">
        <v>779</v>
      </c>
    </row>
    <row r="194" spans="1:4">
      <c r="A194" s="3" t="s">
        <v>735</v>
      </c>
    </row>
    <row r="195" spans="1:4">
      <c r="A195" s="4" t="s">
        <v>663</v>
      </c>
      <c r="B195" s="5" t="n">
        <v>359</v>
      </c>
      <c r="C195" s="5" t="n">
        <v>31</v>
      </c>
    </row>
    <row r="196" spans="1:4">
      <c r="A196" s="4" t="s">
        <v>666</v>
      </c>
    </row>
    <row r="197" spans="1:4">
      <c r="A197" s="3" t="s">
        <v>735</v>
      </c>
    </row>
    <row r="198" spans="1:4">
      <c r="A198" s="4" t="s">
        <v>663</v>
      </c>
      <c r="B198" s="5" t="n">
        <v>8601</v>
      </c>
      <c r="C198" s="5" t="n">
        <v>10965</v>
      </c>
    </row>
    <row r="199" spans="1:4">
      <c r="A199" s="4" t="s">
        <v>667</v>
      </c>
    </row>
    <row r="200" spans="1:4">
      <c r="A200" s="3" t="s">
        <v>735</v>
      </c>
    </row>
    <row r="201" spans="1:4">
      <c r="A201" s="4" t="s">
        <v>661</v>
      </c>
      <c r="B201" s="5" t="n">
        <v>1922211</v>
      </c>
      <c r="C201" s="5" t="n">
        <v>1886062</v>
      </c>
    </row>
    <row r="202" spans="1:4">
      <c r="A202" s="4" t="s">
        <v>664</v>
      </c>
    </row>
    <row r="203" spans="1:4">
      <c r="A203" s="3" t="s">
        <v>735</v>
      </c>
    </row>
    <row r="204" spans="1:4">
      <c r="A204" s="4" t="s">
        <v>663</v>
      </c>
      <c r="C204" s="5" t="n">
        <v>109135</v>
      </c>
      <c r="D204" s="7" t="n">
        <v>85162</v>
      </c>
    </row>
    <row r="205" spans="1:4">
      <c r="A205" s="4" t="s">
        <v>662</v>
      </c>
      <c r="B205" s="5" t="n">
        <v>600</v>
      </c>
      <c r="C205" s="5" t="n">
        <v>745</v>
      </c>
    </row>
    <row r="206" spans="1:4">
      <c r="A206" s="4" t="s">
        <v>663</v>
      </c>
      <c r="B206" s="5" t="n">
        <v>70217</v>
      </c>
    </row>
    <row r="207" spans="1:4">
      <c r="A207" s="4" t="s">
        <v>780</v>
      </c>
    </row>
    <row r="208" spans="1:4">
      <c r="A208" s="3" t="s">
        <v>735</v>
      </c>
    </row>
    <row r="209" spans="1:4">
      <c r="A209" s="4" t="s">
        <v>663</v>
      </c>
      <c r="B209" s="5" t="n">
        <v>5300</v>
      </c>
      <c r="C209" s="5" t="n">
        <v>5102</v>
      </c>
    </row>
    <row r="210" spans="1:4">
      <c r="A210" s="4" t="s">
        <v>781</v>
      </c>
    </row>
    <row r="211" spans="1:4">
      <c r="A211" s="3" t="s">
        <v>735</v>
      </c>
    </row>
    <row r="212" spans="1:4">
      <c r="A212" s="4" t="s">
        <v>663</v>
      </c>
      <c r="B212" s="5" t="n">
        <v>12379</v>
      </c>
      <c r="C212" s="5" t="n">
        <v>2744</v>
      </c>
    </row>
    <row r="213" spans="1:4">
      <c r="A213" s="4" t="s">
        <v>782</v>
      </c>
    </row>
    <row r="214" spans="1:4">
      <c r="A214" s="3" t="s">
        <v>735</v>
      </c>
    </row>
    <row r="215" spans="1:4">
      <c r="A215" s="4" t="s">
        <v>663</v>
      </c>
      <c r="B215" s="5" t="n">
        <v>37571</v>
      </c>
      <c r="C215" s="5" t="n">
        <v>55410</v>
      </c>
    </row>
    <row r="216" spans="1:4">
      <c r="A216" s="4" t="s">
        <v>783</v>
      </c>
    </row>
    <row r="217" spans="1:4">
      <c r="A217" s="3" t="s">
        <v>735</v>
      </c>
    </row>
    <row r="218" spans="1:4">
      <c r="A218" s="4" t="s">
        <v>663</v>
      </c>
      <c r="B218" s="5" t="n">
        <v>14367</v>
      </c>
      <c r="C218" s="5" t="n">
        <v>45134</v>
      </c>
    </row>
    <row r="219" spans="1:4">
      <c r="A219" s="4" t="s">
        <v>784</v>
      </c>
    </row>
    <row r="220" spans="1:4">
      <c r="A220" s="3" t="s">
        <v>735</v>
      </c>
    </row>
    <row r="221" spans="1:4">
      <c r="A221" s="4" t="s">
        <v>663</v>
      </c>
      <c r="B221" s="5" t="n">
        <v>5300</v>
      </c>
      <c r="C221" s="5" t="n">
        <v>5102</v>
      </c>
    </row>
    <row r="222" spans="1:4">
      <c r="A222" s="4" t="s">
        <v>785</v>
      </c>
    </row>
    <row r="223" spans="1:4">
      <c r="A223" s="3" t="s">
        <v>735</v>
      </c>
    </row>
    <row r="224" spans="1:4">
      <c r="A224" s="4" t="s">
        <v>663</v>
      </c>
      <c r="B224" s="5" t="n">
        <v>12379</v>
      </c>
      <c r="C224" s="5" t="n">
        <v>2744</v>
      </c>
    </row>
    <row r="225" spans="1:4">
      <c r="A225" s="4" t="s">
        <v>786</v>
      </c>
    </row>
    <row r="226" spans="1:4">
      <c r="A226" s="3" t="s">
        <v>735</v>
      </c>
    </row>
    <row r="227" spans="1:4">
      <c r="A227" s="4" t="s">
        <v>663</v>
      </c>
      <c r="B227" s="5" t="n">
        <v>37571</v>
      </c>
      <c r="C227" s="5" t="n">
        <v>55410</v>
      </c>
    </row>
    <row r="228" spans="1:4">
      <c r="A228" s="4" t="s">
        <v>787</v>
      </c>
    </row>
    <row r="229" spans="1:4">
      <c r="A229" s="3" t="s">
        <v>735</v>
      </c>
    </row>
    <row r="230" spans="1:4">
      <c r="A230" s="4" t="s">
        <v>663</v>
      </c>
      <c r="B230" s="5" t="n">
        <v>14105</v>
      </c>
      <c r="C230" s="5" t="n">
        <v>42524</v>
      </c>
    </row>
    <row r="231" spans="1:4">
      <c r="A231" s="4" t="s">
        <v>788</v>
      </c>
    </row>
    <row r="232" spans="1:4">
      <c r="A232" s="3" t="s">
        <v>735</v>
      </c>
    </row>
    <row r="233" spans="1:4">
      <c r="A233" s="4" t="s">
        <v>663</v>
      </c>
      <c r="B233" s="7" t="n">
        <v>262</v>
      </c>
      <c r="C233" s="7" t="n">
        <v>26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89</v>
      </c>
      <c r="B1" s="2" t="s">
        <v>2</v>
      </c>
      <c r="C1" s="2" t="s">
        <v>36</v>
      </c>
      <c r="D1" s="2" t="s">
        <v>84</v>
      </c>
      <c r="E1" s="2" t="s">
        <v>790</v>
      </c>
    </row>
    <row r="2" spans="1:5">
      <c r="A2" s="3" t="s">
        <v>791</v>
      </c>
    </row>
    <row r="3" spans="1:5">
      <c r="A3" s="4" t="s">
        <v>48</v>
      </c>
      <c r="B3" s="7" t="n">
        <v>5004000</v>
      </c>
      <c r="C3" s="7" t="n">
        <v>7175000</v>
      </c>
      <c r="D3" s="7" t="n">
        <v>8371000</v>
      </c>
      <c r="E3" s="7" t="n">
        <v>11916000</v>
      </c>
    </row>
    <row r="4" spans="1:5">
      <c r="A4" s="4" t="s">
        <v>348</v>
      </c>
    </row>
    <row r="5" spans="1:5">
      <c r="A5" s="3" t="s">
        <v>791</v>
      </c>
    </row>
    <row r="6" spans="1:5">
      <c r="A6" s="4" t="s">
        <v>792</v>
      </c>
      <c r="B6" s="7" t="n">
        <v>831000</v>
      </c>
      <c r="C6" s="7" t="n">
        <v>44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6</v>
      </c>
    </row>
    <row r="2" spans="1:3">
      <c r="A2" s="3" t="s">
        <v>794</v>
      </c>
    </row>
    <row r="3" spans="1:3">
      <c r="A3" s="4" t="s">
        <v>795</v>
      </c>
      <c r="B3" s="7" t="n">
        <v>9447000</v>
      </c>
      <c r="C3" s="7" t="n">
        <v>7844000</v>
      </c>
    </row>
    <row r="4" spans="1:3">
      <c r="A4" s="4" t="s">
        <v>796</v>
      </c>
      <c r="B4" s="5" t="n">
        <v>8570000</v>
      </c>
      <c r="C4" s="5" t="n">
        <v>12515000</v>
      </c>
    </row>
    <row r="5" spans="1:3">
      <c r="A5" s="4" t="s">
        <v>797</v>
      </c>
      <c r="B5" s="5" t="n">
        <v>18017000</v>
      </c>
      <c r="C5" s="5" t="n">
        <v>20359000</v>
      </c>
    </row>
    <row r="6" spans="1:3">
      <c r="A6" s="4" t="s">
        <v>662</v>
      </c>
      <c r="B6" s="5" t="n">
        <v>2624000</v>
      </c>
    </row>
    <row r="7" spans="1:3">
      <c r="A7" s="4" t="s">
        <v>798</v>
      </c>
      <c r="B7" s="5" t="n">
        <v>20641000</v>
      </c>
      <c r="C7" s="5" t="n">
        <v>20359000</v>
      </c>
    </row>
    <row r="8" spans="1:3">
      <c r="A8" s="3" t="s">
        <v>799</v>
      </c>
    </row>
    <row r="9" spans="1:3">
      <c r="A9" s="4" t="s">
        <v>795</v>
      </c>
      <c r="B9" s="5" t="n">
        <v>12217000</v>
      </c>
      <c r="C9" s="5" t="n">
        <v>9895000</v>
      </c>
    </row>
    <row r="10" spans="1:3">
      <c r="A10" s="4" t="s">
        <v>796</v>
      </c>
      <c r="B10" s="5" t="n">
        <v>8589000</v>
      </c>
      <c r="C10" s="5" t="n">
        <v>13936000</v>
      </c>
    </row>
    <row r="11" spans="1:3">
      <c r="A11" s="4" t="s">
        <v>797</v>
      </c>
      <c r="B11" s="5" t="n">
        <v>20806000</v>
      </c>
      <c r="C11" s="5" t="n">
        <v>23831000</v>
      </c>
    </row>
    <row r="12" spans="1:3">
      <c r="A12" s="4" t="s">
        <v>662</v>
      </c>
      <c r="B12" s="5" t="n">
        <v>4686000</v>
      </c>
    </row>
    <row r="13" spans="1:3">
      <c r="A13" s="4" t="s">
        <v>798</v>
      </c>
      <c r="B13" s="5" t="n">
        <v>25492000</v>
      </c>
      <c r="C13" s="5" t="n">
        <v>23831000</v>
      </c>
    </row>
    <row r="14" spans="1:3">
      <c r="A14" s="3" t="s">
        <v>800</v>
      </c>
    </row>
    <row r="15" spans="1:3">
      <c r="A15" s="4" t="s">
        <v>797</v>
      </c>
      <c r="B15" s="5" t="n">
        <v>1135000</v>
      </c>
      <c r="C15" s="5" t="n">
        <v>352000</v>
      </c>
    </row>
    <row r="16" spans="1:3">
      <c r="A16" s="4" t="s">
        <v>662</v>
      </c>
      <c r="B16" s="5" t="n">
        <v>77000</v>
      </c>
    </row>
    <row r="17" spans="1:3">
      <c r="A17" s="4" t="s">
        <v>801</v>
      </c>
      <c r="B17" s="5" t="n">
        <v>1135000</v>
      </c>
      <c r="C17" s="5" t="n">
        <v>352000</v>
      </c>
    </row>
    <row r="18" spans="1:3">
      <c r="A18" s="4" t="s">
        <v>798</v>
      </c>
      <c r="B18" s="5" t="n">
        <v>1212000</v>
      </c>
    </row>
    <row r="19" spans="1:3">
      <c r="A19" s="4" t="s">
        <v>688</v>
      </c>
    </row>
    <row r="20" spans="1:3">
      <c r="A20" s="3" t="s">
        <v>794</v>
      </c>
    </row>
    <row r="21" spans="1:3">
      <c r="A21" s="4" t="s">
        <v>795</v>
      </c>
      <c r="B21" s="5" t="n">
        <v>68000</v>
      </c>
    </row>
    <row r="22" spans="1:3">
      <c r="A22" s="3" t="s">
        <v>799</v>
      </c>
    </row>
    <row r="23" spans="1:3">
      <c r="A23" s="4" t="s">
        <v>795</v>
      </c>
      <c r="B23" s="5" t="n">
        <v>68000</v>
      </c>
    </row>
    <row r="24" spans="1:3">
      <c r="A24" s="4" t="s">
        <v>342</v>
      </c>
    </row>
    <row r="25" spans="1:3">
      <c r="A25" s="3" t="s">
        <v>794</v>
      </c>
    </row>
    <row r="26" spans="1:3">
      <c r="A26" s="4" t="s">
        <v>796</v>
      </c>
      <c r="B26" s="5" t="n">
        <v>144000</v>
      </c>
    </row>
    <row r="27" spans="1:3">
      <c r="A27" s="3" t="s">
        <v>799</v>
      </c>
    </row>
    <row r="28" spans="1:3">
      <c r="A28" s="4" t="s">
        <v>796</v>
      </c>
      <c r="B28" s="5" t="n">
        <v>147000</v>
      </c>
    </row>
    <row r="29" spans="1:3">
      <c r="A29" s="3" t="s">
        <v>800</v>
      </c>
    </row>
    <row r="30" spans="1:3">
      <c r="A30" s="4" t="s">
        <v>801</v>
      </c>
      <c r="B30" s="5" t="n">
        <v>93000</v>
      </c>
    </row>
    <row r="31" spans="1:3">
      <c r="A31" s="4" t="s">
        <v>501</v>
      </c>
    </row>
    <row r="32" spans="1:3">
      <c r="A32" s="3" t="s">
        <v>794</v>
      </c>
    </row>
    <row r="33" spans="1:3">
      <c r="A33" s="4" t="s">
        <v>795</v>
      </c>
      <c r="B33" s="5" t="n">
        <v>70000</v>
      </c>
    </row>
    <row r="34" spans="1:3">
      <c r="A34" s="4" t="s">
        <v>796</v>
      </c>
      <c r="B34" s="5" t="n">
        <v>259000</v>
      </c>
    </row>
    <row r="35" spans="1:3">
      <c r="A35" s="3" t="s">
        <v>799</v>
      </c>
    </row>
    <row r="36" spans="1:3">
      <c r="A36" s="4" t="s">
        <v>795</v>
      </c>
      <c r="B36" s="5" t="n">
        <v>73000</v>
      </c>
    </row>
    <row r="37" spans="1:3">
      <c r="A37" s="4" t="s">
        <v>796</v>
      </c>
      <c r="B37" s="5" t="n">
        <v>259000</v>
      </c>
    </row>
    <row r="38" spans="1:3">
      <c r="A38" s="3" t="s">
        <v>800</v>
      </c>
    </row>
    <row r="39" spans="1:3">
      <c r="A39" s="4" t="s">
        <v>801</v>
      </c>
      <c r="B39" s="5" t="n">
        <v>100000</v>
      </c>
    </row>
    <row r="40" spans="1:3">
      <c r="A40" s="4" t="s">
        <v>697</v>
      </c>
    </row>
    <row r="41" spans="1:3">
      <c r="A41" s="3" t="s">
        <v>794</v>
      </c>
    </row>
    <row r="42" spans="1:3">
      <c r="A42" s="4" t="s">
        <v>795</v>
      </c>
      <c r="B42" s="5" t="n">
        <v>861000</v>
      </c>
      <c r="C42" s="5" t="n">
        <v>1659000</v>
      </c>
    </row>
    <row r="43" spans="1:3">
      <c r="A43" s="4" t="s">
        <v>796</v>
      </c>
      <c r="B43" s="5" t="n">
        <v>106000</v>
      </c>
      <c r="C43" s="5" t="n">
        <v>396000</v>
      </c>
    </row>
    <row r="44" spans="1:3">
      <c r="A44" s="3" t="s">
        <v>799</v>
      </c>
    </row>
    <row r="45" spans="1:3">
      <c r="A45" s="4" t="s">
        <v>795</v>
      </c>
      <c r="B45" s="5" t="n">
        <v>915000</v>
      </c>
      <c r="C45" s="5" t="n">
        <v>1782000</v>
      </c>
    </row>
    <row r="46" spans="1:3">
      <c r="A46" s="4" t="s">
        <v>796</v>
      </c>
      <c r="B46" s="5" t="n">
        <v>106000</v>
      </c>
      <c r="C46" s="5" t="n">
        <v>396000</v>
      </c>
    </row>
    <row r="47" spans="1:3">
      <c r="A47" s="3" t="s">
        <v>800</v>
      </c>
    </row>
    <row r="48" spans="1:3">
      <c r="A48" s="4" t="s">
        <v>801</v>
      </c>
      <c r="B48" s="5" t="n">
        <v>1000</v>
      </c>
      <c r="C48" s="5" t="n">
        <v>3000</v>
      </c>
    </row>
    <row r="49" spans="1:3">
      <c r="A49" s="4" t="s">
        <v>701</v>
      </c>
    </row>
    <row r="50" spans="1:3">
      <c r="A50" s="3" t="s">
        <v>794</v>
      </c>
    </row>
    <row r="51" spans="1:3">
      <c r="A51" s="4" t="s">
        <v>795</v>
      </c>
      <c r="B51" s="5" t="n">
        <v>1573000</v>
      </c>
      <c r="C51" s="5" t="n">
        <v>395000</v>
      </c>
    </row>
    <row r="52" spans="1:3">
      <c r="A52" s="4" t="s">
        <v>796</v>
      </c>
      <c r="B52" s="5" t="n">
        <v>2815000</v>
      </c>
    </row>
    <row r="53" spans="1:3">
      <c r="A53" s="3" t="s">
        <v>799</v>
      </c>
    </row>
    <row r="54" spans="1:3">
      <c r="A54" s="4" t="s">
        <v>795</v>
      </c>
      <c r="B54" s="5" t="n">
        <v>2069000</v>
      </c>
      <c r="C54" s="5" t="n">
        <v>530000</v>
      </c>
    </row>
    <row r="55" spans="1:3">
      <c r="A55" s="4" t="s">
        <v>796</v>
      </c>
      <c r="B55" s="5" t="n">
        <v>2815000</v>
      </c>
    </row>
    <row r="56" spans="1:3">
      <c r="A56" s="3" t="s">
        <v>800</v>
      </c>
    </row>
    <row r="57" spans="1:3">
      <c r="A57" s="4" t="s">
        <v>801</v>
      </c>
      <c r="B57" s="5" t="n">
        <v>815000</v>
      </c>
    </row>
    <row r="58" spans="1:3">
      <c r="A58" s="4" t="s">
        <v>704</v>
      </c>
    </row>
    <row r="59" spans="1:3">
      <c r="A59" s="3" t="s">
        <v>794</v>
      </c>
    </row>
    <row r="60" spans="1:3">
      <c r="A60" s="4" t="s">
        <v>795</v>
      </c>
      <c r="B60" s="5" t="n">
        <v>444000</v>
      </c>
      <c r="C60" s="5" t="n">
        <v>1138000</v>
      </c>
    </row>
    <row r="61" spans="1:3">
      <c r="A61" s="4" t="s">
        <v>796</v>
      </c>
      <c r="B61" s="5" t="n">
        <v>159000</v>
      </c>
      <c r="C61" s="5" t="n">
        <v>3098000</v>
      </c>
    </row>
    <row r="62" spans="1:3">
      <c r="A62" s="3" t="s">
        <v>799</v>
      </c>
    </row>
    <row r="63" spans="1:3">
      <c r="A63" s="4" t="s">
        <v>795</v>
      </c>
      <c r="B63" s="5" t="n">
        <v>471000</v>
      </c>
      <c r="C63" s="5" t="n">
        <v>1159000</v>
      </c>
    </row>
    <row r="64" spans="1:3">
      <c r="A64" s="4" t="s">
        <v>796</v>
      </c>
      <c r="B64" s="5" t="n">
        <v>170000</v>
      </c>
      <c r="C64" s="5" t="n">
        <v>4038000</v>
      </c>
    </row>
    <row r="65" spans="1:3">
      <c r="A65" s="3" t="s">
        <v>800</v>
      </c>
    </row>
    <row r="66" spans="1:3">
      <c r="A66" s="4" t="s">
        <v>801</v>
      </c>
      <c r="B66" s="5" t="n">
        <v>14000</v>
      </c>
      <c r="C66" s="5" t="n">
        <v>97000</v>
      </c>
    </row>
    <row r="67" spans="1:3">
      <c r="A67" s="4" t="s">
        <v>708</v>
      </c>
    </row>
    <row r="68" spans="1:3">
      <c r="A68" s="3" t="s">
        <v>794</v>
      </c>
    </row>
    <row r="69" spans="1:3">
      <c r="A69" s="4" t="s">
        <v>796</v>
      </c>
      <c r="C69" s="5" t="n">
        <v>3099000</v>
      </c>
    </row>
    <row r="70" spans="1:3">
      <c r="A70" s="3" t="s">
        <v>799</v>
      </c>
    </row>
    <row r="71" spans="1:3">
      <c r="A71" s="4" t="s">
        <v>796</v>
      </c>
      <c r="C71" s="5" t="n">
        <v>3575000</v>
      </c>
    </row>
    <row r="72" spans="1:3">
      <c r="A72" s="3" t="s">
        <v>800</v>
      </c>
    </row>
    <row r="73" spans="1:3">
      <c r="A73" s="4" t="s">
        <v>801</v>
      </c>
      <c r="C73" s="5" t="n">
        <v>139000</v>
      </c>
    </row>
    <row r="74" spans="1:3">
      <c r="A74" s="4" t="s">
        <v>709</v>
      </c>
    </row>
    <row r="75" spans="1:3">
      <c r="A75" s="3" t="s">
        <v>794</v>
      </c>
    </row>
    <row r="76" spans="1:3">
      <c r="A76" s="4" t="s">
        <v>795</v>
      </c>
      <c r="B76" s="5" t="n">
        <v>1146000</v>
      </c>
    </row>
    <row r="77" spans="1:3">
      <c r="A77" s="3" t="s">
        <v>799</v>
      </c>
    </row>
    <row r="78" spans="1:3">
      <c r="A78" s="4" t="s">
        <v>795</v>
      </c>
      <c r="B78" s="5" t="n">
        <v>1183000</v>
      </c>
    </row>
    <row r="79" spans="1:3">
      <c r="A79" s="4" t="s">
        <v>720</v>
      </c>
    </row>
    <row r="80" spans="1:3">
      <c r="A80" s="3" t="s">
        <v>794</v>
      </c>
    </row>
    <row r="81" spans="1:3">
      <c r="A81" s="4" t="s">
        <v>795</v>
      </c>
      <c r="B81" s="5" t="n">
        <v>872000</v>
      </c>
      <c r="C81" s="5" t="n">
        <v>353000</v>
      </c>
    </row>
    <row r="82" spans="1:3">
      <c r="A82" s="4" t="s">
        <v>796</v>
      </c>
      <c r="B82" s="5" t="n">
        <v>787000</v>
      </c>
      <c r="C82" s="5" t="n">
        <v>808000</v>
      </c>
    </row>
    <row r="83" spans="1:3">
      <c r="A83" s="3" t="s">
        <v>799</v>
      </c>
    </row>
    <row r="84" spans="1:3">
      <c r="A84" s="4" t="s">
        <v>795</v>
      </c>
      <c r="B84" s="5" t="n">
        <v>1022000</v>
      </c>
      <c r="C84" s="5" t="n">
        <v>459000</v>
      </c>
    </row>
    <row r="85" spans="1:3">
      <c r="A85" s="4" t="s">
        <v>796</v>
      </c>
      <c r="B85" s="5" t="n">
        <v>787000</v>
      </c>
      <c r="C85" s="5" t="n">
        <v>808000</v>
      </c>
    </row>
    <row r="86" spans="1:3">
      <c r="A86" s="3" t="s">
        <v>800</v>
      </c>
    </row>
    <row r="87" spans="1:3">
      <c r="A87" s="4" t="s">
        <v>801</v>
      </c>
      <c r="B87" s="5" t="n">
        <v>10000</v>
      </c>
      <c r="C87" s="5" t="n">
        <v>4000</v>
      </c>
    </row>
    <row r="88" spans="1:3">
      <c r="A88" s="4" t="s">
        <v>724</v>
      </c>
    </row>
    <row r="89" spans="1:3">
      <c r="A89" s="3" t="s">
        <v>794</v>
      </c>
    </row>
    <row r="90" spans="1:3">
      <c r="A90" s="4" t="s">
        <v>795</v>
      </c>
      <c r="B90" s="5" t="n">
        <v>2924000</v>
      </c>
      <c r="C90" s="5" t="n">
        <v>3359000</v>
      </c>
    </row>
    <row r="91" spans="1:3">
      <c r="A91" s="4" t="s">
        <v>796</v>
      </c>
      <c r="B91" s="5" t="n">
        <v>3249000</v>
      </c>
      <c r="C91" s="5" t="n">
        <v>3676000</v>
      </c>
    </row>
    <row r="92" spans="1:3">
      <c r="A92" s="3" t="s">
        <v>799</v>
      </c>
    </row>
    <row r="93" spans="1:3">
      <c r="A93" s="4" t="s">
        <v>795</v>
      </c>
      <c r="B93" s="5" t="n">
        <v>4415000</v>
      </c>
      <c r="C93" s="5" t="n">
        <v>4882000</v>
      </c>
    </row>
    <row r="94" spans="1:3">
      <c r="A94" s="4" t="s">
        <v>796</v>
      </c>
      <c r="B94" s="5" t="n">
        <v>3251000</v>
      </c>
      <c r="C94" s="5" t="n">
        <v>3679000</v>
      </c>
    </row>
    <row r="95" spans="1:3">
      <c r="A95" s="3" t="s">
        <v>800</v>
      </c>
    </row>
    <row r="96" spans="1:3">
      <c r="A96" s="4" t="s">
        <v>801</v>
      </c>
      <c r="B96" s="5" t="n">
        <v>40000</v>
      </c>
      <c r="C96" s="5" t="n">
        <v>46000</v>
      </c>
    </row>
    <row r="97" spans="1:3">
      <c r="A97" s="4" t="s">
        <v>727</v>
      </c>
    </row>
    <row r="98" spans="1:3">
      <c r="A98" s="3" t="s">
        <v>794</v>
      </c>
    </row>
    <row r="99" spans="1:3">
      <c r="A99" s="4" t="s">
        <v>795</v>
      </c>
      <c r="B99" s="5" t="n">
        <v>1394000</v>
      </c>
      <c r="C99" s="5" t="n">
        <v>884000</v>
      </c>
    </row>
    <row r="100" spans="1:3">
      <c r="A100" s="4" t="s">
        <v>796</v>
      </c>
      <c r="B100" s="5" t="n">
        <v>1034000</v>
      </c>
      <c r="C100" s="5" t="n">
        <v>1357000</v>
      </c>
    </row>
    <row r="101" spans="1:3">
      <c r="A101" s="3" t="s">
        <v>799</v>
      </c>
    </row>
    <row r="102" spans="1:3">
      <c r="A102" s="4" t="s">
        <v>795</v>
      </c>
      <c r="B102" s="5" t="n">
        <v>1866000</v>
      </c>
      <c r="C102" s="5" t="n">
        <v>1003000</v>
      </c>
    </row>
    <row r="103" spans="1:3">
      <c r="A103" s="4" t="s">
        <v>796</v>
      </c>
      <c r="B103" s="5" t="n">
        <v>1035000</v>
      </c>
      <c r="C103" s="5" t="n">
        <v>1357000</v>
      </c>
    </row>
    <row r="104" spans="1:3">
      <c r="A104" s="3" t="s">
        <v>800</v>
      </c>
    </row>
    <row r="105" spans="1:3">
      <c r="A105" s="4" t="s">
        <v>801</v>
      </c>
      <c r="B105" s="5" t="n">
        <v>56000</v>
      </c>
      <c r="C105" s="5" t="n">
        <v>49000</v>
      </c>
    </row>
    <row r="106" spans="1:3">
      <c r="A106" s="4" t="s">
        <v>348</v>
      </c>
    </row>
    <row r="107" spans="1:3">
      <c r="A107" s="3" t="s">
        <v>794</v>
      </c>
    </row>
    <row r="108" spans="1:3">
      <c r="A108" s="4" t="s">
        <v>795</v>
      </c>
      <c r="B108" s="5" t="n">
        <v>2000</v>
      </c>
      <c r="C108" s="5" t="n">
        <v>7000</v>
      </c>
    </row>
    <row r="109" spans="1:3">
      <c r="A109" s="4" t="s">
        <v>796</v>
      </c>
      <c r="B109" s="5" t="n">
        <v>17000</v>
      </c>
      <c r="C109" s="5" t="n">
        <v>24000</v>
      </c>
    </row>
    <row r="110" spans="1:3">
      <c r="A110" s="3" t="s">
        <v>799</v>
      </c>
    </row>
    <row r="111" spans="1:3">
      <c r="A111" s="4" t="s">
        <v>795</v>
      </c>
      <c r="B111" s="5" t="n">
        <v>3000</v>
      </c>
      <c r="C111" s="5" t="n">
        <v>7000</v>
      </c>
    </row>
    <row r="112" spans="1:3">
      <c r="A112" s="4" t="s">
        <v>796</v>
      </c>
      <c r="B112" s="5" t="n">
        <v>19000</v>
      </c>
      <c r="C112" s="5" t="n">
        <v>25000</v>
      </c>
    </row>
    <row r="113" spans="1:3">
      <c r="A113" s="3" t="s">
        <v>800</v>
      </c>
    </row>
    <row r="114" spans="1:3">
      <c r="A114" s="4" t="s">
        <v>801</v>
      </c>
      <c r="B114" s="5" t="n">
        <v>6000</v>
      </c>
      <c r="C114" s="5" t="n">
        <v>13000</v>
      </c>
    </row>
    <row r="115" spans="1:3">
      <c r="A115" s="4" t="s">
        <v>783</v>
      </c>
    </row>
    <row r="116" spans="1:3">
      <c r="A116" s="3" t="s">
        <v>794</v>
      </c>
    </row>
    <row r="117" spans="1:3">
      <c r="A117" s="4" t="s">
        <v>795</v>
      </c>
      <c r="B117" s="5" t="n">
        <v>93000</v>
      </c>
      <c r="C117" s="5" t="n">
        <v>49000</v>
      </c>
    </row>
    <row r="118" spans="1:3">
      <c r="A118" s="4" t="s">
        <v>796</v>
      </c>
      <c r="C118" s="5" t="n">
        <v>57000</v>
      </c>
    </row>
    <row r="119" spans="1:3">
      <c r="A119" s="3" t="s">
        <v>799</v>
      </c>
    </row>
    <row r="120" spans="1:3">
      <c r="A120" s="4" t="s">
        <v>795</v>
      </c>
      <c r="B120" s="7" t="n">
        <v>132000</v>
      </c>
      <c r="C120" s="5" t="n">
        <v>73000</v>
      </c>
    </row>
    <row r="121" spans="1:3">
      <c r="A121" s="4" t="s">
        <v>796</v>
      </c>
      <c r="C121" s="5" t="n">
        <v>58000</v>
      </c>
    </row>
    <row r="122" spans="1:3">
      <c r="A122" s="3" t="s">
        <v>800</v>
      </c>
    </row>
    <row r="123" spans="1:3">
      <c r="A123" s="4" t="s">
        <v>801</v>
      </c>
      <c r="C123" s="7" t="n">
        <v>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6</v>
      </c>
      <c r="D2" s="2" t="s">
        <v>84</v>
      </c>
    </row>
    <row r="3" spans="1:4">
      <c r="A3" s="3" t="s">
        <v>803</v>
      </c>
    </row>
    <row r="4" spans="1:4">
      <c r="A4" s="4" t="s">
        <v>795</v>
      </c>
      <c r="B4" s="7" t="n">
        <v>8646</v>
      </c>
      <c r="C4" s="7" t="n">
        <v>11350</v>
      </c>
      <c r="D4" s="7" t="n">
        <v>18047</v>
      </c>
    </row>
    <row r="5" spans="1:4">
      <c r="A5" s="4" t="s">
        <v>796</v>
      </c>
      <c r="B5" s="5" t="n">
        <v>10542</v>
      </c>
      <c r="C5" s="5" t="n">
        <v>8886</v>
      </c>
      <c r="D5" s="5" t="n">
        <v>3153</v>
      </c>
    </row>
    <row r="6" spans="1:4">
      <c r="A6" s="4" t="s">
        <v>797</v>
      </c>
      <c r="B6" s="5" t="n">
        <v>19188</v>
      </c>
      <c r="C6" s="5" t="n">
        <v>20236</v>
      </c>
      <c r="D6" s="5" t="n">
        <v>21200</v>
      </c>
    </row>
    <row r="7" spans="1:4">
      <c r="A7" s="4" t="s">
        <v>662</v>
      </c>
      <c r="B7" s="5" t="n">
        <v>1312</v>
      </c>
    </row>
    <row r="8" spans="1:4">
      <c r="A8" s="4" t="s">
        <v>798</v>
      </c>
      <c r="B8" s="5" t="n">
        <v>20500</v>
      </c>
      <c r="C8" s="5" t="n">
        <v>20236</v>
      </c>
      <c r="D8" s="5" t="n">
        <v>21200</v>
      </c>
    </row>
    <row r="9" spans="1:4">
      <c r="A9" s="3" t="s">
        <v>804</v>
      </c>
    </row>
    <row r="10" spans="1:4">
      <c r="A10" s="4" t="s">
        <v>795</v>
      </c>
      <c r="B10" s="5" t="n">
        <v>62</v>
      </c>
      <c r="C10" s="5" t="n">
        <v>48</v>
      </c>
      <c r="D10" s="5" t="n">
        <v>45</v>
      </c>
    </row>
    <row r="11" spans="1:4">
      <c r="A11" s="4" t="s">
        <v>796</v>
      </c>
      <c r="B11" s="5" t="n">
        <v>269</v>
      </c>
      <c r="C11" s="5" t="n">
        <v>278</v>
      </c>
      <c r="D11" s="5" t="n">
        <v>201</v>
      </c>
    </row>
    <row r="12" spans="1:4">
      <c r="A12" s="4" t="s">
        <v>797</v>
      </c>
      <c r="B12" s="5" t="n">
        <v>331</v>
      </c>
      <c r="C12" s="5" t="n">
        <v>326</v>
      </c>
      <c r="D12" s="5" t="n">
        <v>246</v>
      </c>
    </row>
    <row r="13" spans="1:4">
      <c r="A13" s="4" t="s">
        <v>662</v>
      </c>
      <c r="B13" s="5" t="n">
        <v>132</v>
      </c>
    </row>
    <row r="14" spans="1:4">
      <c r="A14" s="4" t="s">
        <v>798</v>
      </c>
      <c r="B14" s="5" t="n">
        <v>463</v>
      </c>
      <c r="C14" s="5" t="n">
        <v>326</v>
      </c>
      <c r="D14" s="5" t="n">
        <v>246</v>
      </c>
    </row>
    <row r="15" spans="1:4">
      <c r="A15" s="4" t="s">
        <v>342</v>
      </c>
    </row>
    <row r="16" spans="1:4">
      <c r="A16" s="3" t="s">
        <v>803</v>
      </c>
    </row>
    <row r="17" spans="1:4">
      <c r="A17" s="4" t="s">
        <v>795</v>
      </c>
      <c r="D17" s="5" t="n">
        <v>120</v>
      </c>
    </row>
    <row r="18" spans="1:4">
      <c r="A18" s="4" t="s">
        <v>796</v>
      </c>
      <c r="B18" s="5" t="n">
        <v>72</v>
      </c>
    </row>
    <row r="19" spans="1:4">
      <c r="A19" s="4" t="s">
        <v>501</v>
      </c>
    </row>
    <row r="20" spans="1:4">
      <c r="A20" s="3" t="s">
        <v>803</v>
      </c>
    </row>
    <row r="21" spans="1:4">
      <c r="A21" s="4" t="s">
        <v>795</v>
      </c>
      <c r="B21" s="5" t="n">
        <v>35</v>
      </c>
      <c r="C21" s="5" t="n">
        <v>89</v>
      </c>
      <c r="D21" s="5" t="n">
        <v>272</v>
      </c>
    </row>
    <row r="22" spans="1:4">
      <c r="A22" s="4" t="s">
        <v>796</v>
      </c>
      <c r="B22" s="5" t="n">
        <v>129</v>
      </c>
    </row>
    <row r="23" spans="1:4">
      <c r="A23" s="4" t="s">
        <v>697</v>
      </c>
    </row>
    <row r="24" spans="1:4">
      <c r="A24" s="3" t="s">
        <v>803</v>
      </c>
    </row>
    <row r="25" spans="1:4">
      <c r="A25" s="4" t="s">
        <v>795</v>
      </c>
      <c r="B25" s="5" t="n">
        <v>1260</v>
      </c>
      <c r="C25" s="5" t="n">
        <v>1057</v>
      </c>
      <c r="D25" s="5" t="n">
        <v>1168</v>
      </c>
    </row>
    <row r="26" spans="1:4">
      <c r="A26" s="4" t="s">
        <v>796</v>
      </c>
      <c r="B26" s="5" t="n">
        <v>251</v>
      </c>
      <c r="C26" s="5" t="n">
        <v>198</v>
      </c>
    </row>
    <row r="27" spans="1:4">
      <c r="A27" s="3" t="s">
        <v>804</v>
      </c>
    </row>
    <row r="28" spans="1:4">
      <c r="A28" s="4" t="s">
        <v>795</v>
      </c>
      <c r="B28" s="5" t="n">
        <v>6</v>
      </c>
      <c r="C28" s="5" t="n">
        <v>8</v>
      </c>
    </row>
    <row r="29" spans="1:4">
      <c r="A29" s="4" t="s">
        <v>796</v>
      </c>
      <c r="B29" s="5" t="n">
        <v>13</v>
      </c>
      <c r="C29" s="5" t="n">
        <v>29</v>
      </c>
    </row>
    <row r="30" spans="1:4">
      <c r="A30" s="4" t="s">
        <v>701</v>
      </c>
    </row>
    <row r="31" spans="1:4">
      <c r="A31" s="3" t="s">
        <v>803</v>
      </c>
    </row>
    <row r="32" spans="1:4">
      <c r="A32" s="4" t="s">
        <v>795</v>
      </c>
      <c r="B32" s="5" t="n">
        <v>984</v>
      </c>
      <c r="C32" s="5" t="n">
        <v>369</v>
      </c>
      <c r="D32" s="5" t="n">
        <v>364</v>
      </c>
    </row>
    <row r="33" spans="1:4">
      <c r="A33" s="4" t="s">
        <v>796</v>
      </c>
      <c r="B33" s="5" t="n">
        <v>1408</v>
      </c>
    </row>
    <row r="34" spans="1:4">
      <c r="A34" s="4" t="s">
        <v>704</v>
      </c>
    </row>
    <row r="35" spans="1:4">
      <c r="A35" s="3" t="s">
        <v>803</v>
      </c>
    </row>
    <row r="36" spans="1:4">
      <c r="A36" s="4" t="s">
        <v>795</v>
      </c>
      <c r="B36" s="5" t="n">
        <v>791</v>
      </c>
      <c r="C36" s="5" t="n">
        <v>1150</v>
      </c>
      <c r="D36" s="5" t="n">
        <v>1453</v>
      </c>
    </row>
    <row r="37" spans="1:4">
      <c r="A37" s="4" t="s">
        <v>796</v>
      </c>
      <c r="B37" s="5" t="n">
        <v>1628</v>
      </c>
      <c r="C37" s="5" t="n">
        <v>1549</v>
      </c>
      <c r="D37" s="5" t="n">
        <v>123</v>
      </c>
    </row>
    <row r="38" spans="1:4">
      <c r="A38" s="3" t="s">
        <v>804</v>
      </c>
    </row>
    <row r="39" spans="1:4">
      <c r="A39" s="4" t="s">
        <v>796</v>
      </c>
      <c r="B39" s="5" t="n">
        <v>4</v>
      </c>
    </row>
    <row r="40" spans="1:4">
      <c r="A40" s="4" t="s">
        <v>708</v>
      </c>
    </row>
    <row r="41" spans="1:4">
      <c r="A41" s="3" t="s">
        <v>803</v>
      </c>
    </row>
    <row r="42" spans="1:4">
      <c r="A42" s="4" t="s">
        <v>795</v>
      </c>
      <c r="D42" s="5" t="n">
        <v>507</v>
      </c>
    </row>
    <row r="43" spans="1:4">
      <c r="A43" s="4" t="s">
        <v>796</v>
      </c>
      <c r="B43" s="5" t="n">
        <v>1550</v>
      </c>
      <c r="C43" s="5" t="n">
        <v>1549</v>
      </c>
    </row>
    <row r="44" spans="1:4">
      <c r="A44" s="4" t="s">
        <v>709</v>
      </c>
    </row>
    <row r="45" spans="1:4">
      <c r="A45" s="3" t="s">
        <v>803</v>
      </c>
    </row>
    <row r="46" spans="1:4">
      <c r="A46" s="4" t="s">
        <v>795</v>
      </c>
      <c r="B46" s="5" t="n">
        <v>573</v>
      </c>
      <c r="C46" s="5" t="n">
        <v>541</v>
      </c>
      <c r="D46" s="5" t="n">
        <v>1130</v>
      </c>
    </row>
    <row r="47" spans="1:4">
      <c r="A47" s="4" t="s">
        <v>720</v>
      </c>
    </row>
    <row r="48" spans="1:4">
      <c r="A48" s="3" t="s">
        <v>803</v>
      </c>
    </row>
    <row r="49" spans="1:4">
      <c r="A49" s="4" t="s">
        <v>795</v>
      </c>
      <c r="B49" s="5" t="n">
        <v>613</v>
      </c>
      <c r="C49" s="5" t="n">
        <v>362</v>
      </c>
      <c r="D49" s="5" t="n">
        <v>1106</v>
      </c>
    </row>
    <row r="50" spans="1:4">
      <c r="A50" s="4" t="s">
        <v>796</v>
      </c>
      <c r="B50" s="5" t="n">
        <v>798</v>
      </c>
      <c r="C50" s="5" t="n">
        <v>818</v>
      </c>
      <c r="D50" s="5" t="n">
        <v>414</v>
      </c>
    </row>
    <row r="51" spans="1:4">
      <c r="A51" s="3" t="s">
        <v>804</v>
      </c>
    </row>
    <row r="52" spans="1:4">
      <c r="A52" s="4" t="s">
        <v>795</v>
      </c>
      <c r="B52" s="5" t="n">
        <v>8</v>
      </c>
    </row>
    <row r="53" spans="1:4">
      <c r="A53" s="4" t="s">
        <v>796</v>
      </c>
      <c r="B53" s="5" t="n">
        <v>44</v>
      </c>
      <c r="C53" s="5" t="n">
        <v>43</v>
      </c>
      <c r="D53" s="5" t="n">
        <v>43</v>
      </c>
    </row>
    <row r="54" spans="1:4">
      <c r="A54" s="4" t="s">
        <v>723</v>
      </c>
    </row>
    <row r="55" spans="1:4">
      <c r="A55" s="3" t="s">
        <v>803</v>
      </c>
    </row>
    <row r="56" spans="1:4">
      <c r="A56" s="4" t="s">
        <v>795</v>
      </c>
      <c r="B56" s="5" t="n">
        <v>34</v>
      </c>
      <c r="C56" s="5" t="n">
        <v>2362</v>
      </c>
      <c r="D56" s="5" t="n">
        <v>2362</v>
      </c>
    </row>
    <row r="57" spans="1:4">
      <c r="A57" s="4" t="s">
        <v>724</v>
      </c>
    </row>
    <row r="58" spans="1:4">
      <c r="A58" s="3" t="s">
        <v>803</v>
      </c>
    </row>
    <row r="59" spans="1:4">
      <c r="A59" s="4" t="s">
        <v>795</v>
      </c>
      <c r="B59" s="5" t="n">
        <v>3141</v>
      </c>
      <c r="C59" s="5" t="n">
        <v>4283</v>
      </c>
      <c r="D59" s="5" t="n">
        <v>7516</v>
      </c>
    </row>
    <row r="60" spans="1:4">
      <c r="A60" s="4" t="s">
        <v>796</v>
      </c>
      <c r="B60" s="5" t="n">
        <v>3462</v>
      </c>
      <c r="C60" s="5" t="n">
        <v>3560</v>
      </c>
      <c r="D60" s="5" t="n">
        <v>2123</v>
      </c>
    </row>
    <row r="61" spans="1:4">
      <c r="A61" s="3" t="s">
        <v>804</v>
      </c>
    </row>
    <row r="62" spans="1:4">
      <c r="A62" s="4" t="s">
        <v>795</v>
      </c>
      <c r="B62" s="5" t="n">
        <v>43</v>
      </c>
      <c r="C62" s="5" t="n">
        <v>39</v>
      </c>
      <c r="D62" s="5" t="n">
        <v>44</v>
      </c>
    </row>
    <row r="63" spans="1:4">
      <c r="A63" s="4" t="s">
        <v>796</v>
      </c>
      <c r="B63" s="5" t="n">
        <v>156</v>
      </c>
      <c r="C63" s="5" t="n">
        <v>150</v>
      </c>
      <c r="D63" s="5" t="n">
        <v>123</v>
      </c>
    </row>
    <row r="64" spans="1:4">
      <c r="A64" s="4" t="s">
        <v>727</v>
      </c>
    </row>
    <row r="65" spans="1:4">
      <c r="A65" s="3" t="s">
        <v>803</v>
      </c>
    </row>
    <row r="66" spans="1:4">
      <c r="A66" s="4" t="s">
        <v>795</v>
      </c>
      <c r="B66" s="5" t="n">
        <v>1139</v>
      </c>
      <c r="C66" s="5" t="n">
        <v>1005</v>
      </c>
      <c r="D66" s="5" t="n">
        <v>1804</v>
      </c>
    </row>
    <row r="67" spans="1:4">
      <c r="A67" s="4" t="s">
        <v>796</v>
      </c>
      <c r="B67" s="5" t="n">
        <v>1196</v>
      </c>
      <c r="C67" s="5" t="n">
        <v>1171</v>
      </c>
      <c r="D67" s="5" t="n">
        <v>493</v>
      </c>
    </row>
    <row r="68" spans="1:4">
      <c r="A68" s="3" t="s">
        <v>804</v>
      </c>
    </row>
    <row r="69" spans="1:4">
      <c r="A69" s="4" t="s">
        <v>795</v>
      </c>
      <c r="B69" s="5" t="n">
        <v>5</v>
      </c>
      <c r="C69" s="5" t="n">
        <v>1</v>
      </c>
      <c r="D69" s="5" t="n">
        <v>1</v>
      </c>
    </row>
    <row r="70" spans="1:4">
      <c r="A70" s="4" t="s">
        <v>796</v>
      </c>
      <c r="B70" s="5" t="n">
        <v>52</v>
      </c>
      <c r="C70" s="5" t="n">
        <v>56</v>
      </c>
      <c r="D70" s="5" t="n">
        <v>35</v>
      </c>
    </row>
    <row r="71" spans="1:4">
      <c r="A71" s="4" t="s">
        <v>348</v>
      </c>
    </row>
    <row r="72" spans="1:4">
      <c r="A72" s="3" t="s">
        <v>803</v>
      </c>
    </row>
    <row r="73" spans="1:4">
      <c r="A73" s="4" t="s">
        <v>795</v>
      </c>
      <c r="B73" s="5" t="n">
        <v>5</v>
      </c>
      <c r="C73" s="5" t="n">
        <v>7</v>
      </c>
      <c r="D73" s="5" t="n">
        <v>4</v>
      </c>
    </row>
    <row r="74" spans="1:4">
      <c r="A74" s="4" t="s">
        <v>796</v>
      </c>
      <c r="B74" s="5" t="n">
        <v>20</v>
      </c>
      <c r="C74" s="5" t="n">
        <v>12</v>
      </c>
    </row>
    <row r="75" spans="1:4">
      <c r="A75" s="4" t="s">
        <v>782</v>
      </c>
    </row>
    <row r="76" spans="1:4">
      <c r="A76" s="3" t="s">
        <v>803</v>
      </c>
    </row>
    <row r="77" spans="1:4">
      <c r="A77" s="4" t="s">
        <v>795</v>
      </c>
      <c r="D77" s="5" t="n">
        <v>37</v>
      </c>
    </row>
    <row r="78" spans="1:4">
      <c r="A78" s="4" t="s">
        <v>783</v>
      </c>
    </row>
    <row r="79" spans="1:4">
      <c r="A79" s="3" t="s">
        <v>803</v>
      </c>
    </row>
    <row r="80" spans="1:4">
      <c r="A80" s="4" t="s">
        <v>795</v>
      </c>
      <c r="B80" s="5" t="n">
        <v>71</v>
      </c>
      <c r="C80" s="5" t="n">
        <v>125</v>
      </c>
      <c r="D80" s="7" t="n">
        <v>204</v>
      </c>
    </row>
    <row r="81" spans="1:4">
      <c r="A81" s="4" t="s">
        <v>796</v>
      </c>
      <c r="B81" s="7" t="n">
        <v>28</v>
      </c>
      <c r="C81" s="7" t="n">
        <v>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5"/>
    <col customWidth="1" max="7" min="7" width="11"/>
  </cols>
  <sheetData>
    <row r="1" spans="1:7">
      <c r="A1" s="1" t="s">
        <v>206</v>
      </c>
      <c r="B1" s="2" t="s">
        <v>207</v>
      </c>
      <c r="C1" s="2" t="s">
        <v>208</v>
      </c>
      <c r="D1" s="2" t="s">
        <v>209</v>
      </c>
      <c r="E1" s="2" t="s">
        <v>210</v>
      </c>
      <c r="F1" s="2" t="s">
        <v>211</v>
      </c>
      <c r="G1" s="2" t="s">
        <v>212</v>
      </c>
    </row>
    <row r="2" spans="1:7">
      <c r="A2" s="4" t="s">
        <v>213</v>
      </c>
      <c r="B2" s="7" t="n">
        <v>34534</v>
      </c>
      <c r="C2" s="7" t="n">
        <v>116653</v>
      </c>
      <c r="D2" s="7" t="n">
        <v>129005</v>
      </c>
      <c r="E2" s="7" t="n">
        <v>-8762</v>
      </c>
      <c r="F2" s="7" t="n">
        <v>-96220</v>
      </c>
      <c r="G2" s="7" t="n">
        <v>175210</v>
      </c>
    </row>
    <row r="3" spans="1:7">
      <c r="A3" s="3" t="s">
        <v>214</v>
      </c>
    </row>
    <row r="4" spans="1:7">
      <c r="A4" s="4" t="s">
        <v>135</v>
      </c>
      <c r="D4" s="5" t="n">
        <v>15138</v>
      </c>
      <c r="G4" s="5" t="n">
        <v>15138</v>
      </c>
    </row>
    <row r="5" spans="1:7">
      <c r="A5" s="4" t="s">
        <v>215</v>
      </c>
      <c r="E5" s="5" t="n">
        <v>10241</v>
      </c>
      <c r="G5" s="5" t="n">
        <v>10241</v>
      </c>
    </row>
    <row r="6" spans="1:7">
      <c r="A6" s="4" t="s">
        <v>216</v>
      </c>
      <c r="D6" s="5" t="n">
        <v>-1184</v>
      </c>
      <c r="G6" s="5" t="n">
        <v>-1184</v>
      </c>
    </row>
    <row r="7" spans="1:7">
      <c r="A7" s="4" t="s">
        <v>217</v>
      </c>
      <c r="B7" s="5" t="n">
        <v>92</v>
      </c>
      <c r="C7" s="5" t="n">
        <v>-92</v>
      </c>
    </row>
    <row r="8" spans="1:7">
      <c r="A8" s="4" t="s">
        <v>171</v>
      </c>
      <c r="C8" s="5" t="n">
        <v>1181</v>
      </c>
      <c r="G8" s="5" t="n">
        <v>1181</v>
      </c>
    </row>
    <row r="9" spans="1:7">
      <c r="A9" s="4" t="s">
        <v>195</v>
      </c>
      <c r="F9" s="5" t="n">
        <v>-236</v>
      </c>
      <c r="G9" s="5" t="n">
        <v>-236</v>
      </c>
    </row>
    <row r="10" spans="1:7">
      <c r="A10" s="4" t="s">
        <v>218</v>
      </c>
      <c r="B10" s="5" t="n">
        <v>34626</v>
      </c>
      <c r="C10" s="5" t="n">
        <v>117742</v>
      </c>
      <c r="D10" s="5" t="n">
        <v>142959</v>
      </c>
      <c r="E10" s="5" t="n">
        <v>1479</v>
      </c>
      <c r="F10" s="5" t="n">
        <v>-96456</v>
      </c>
      <c r="G10" s="5" t="n">
        <v>200350</v>
      </c>
    </row>
    <row r="11" spans="1:7">
      <c r="A11" s="3" t="s">
        <v>214</v>
      </c>
    </row>
    <row r="12" spans="1:7">
      <c r="A12" s="4" t="s">
        <v>135</v>
      </c>
      <c r="D12" s="5" t="n">
        <v>34012</v>
      </c>
      <c r="G12" s="5" t="n">
        <v>34012</v>
      </c>
    </row>
    <row r="13" spans="1:7">
      <c r="A13" s="4" t="s">
        <v>215</v>
      </c>
      <c r="E13" s="5" t="n">
        <v>-5877</v>
      </c>
      <c r="G13" s="5" t="n">
        <v>-5877</v>
      </c>
    </row>
    <row r="14" spans="1:7">
      <c r="A14" s="4" t="s">
        <v>216</v>
      </c>
      <c r="D14" s="5" t="n">
        <v>-1189</v>
      </c>
      <c r="G14" s="5" t="n">
        <v>-1189</v>
      </c>
    </row>
    <row r="15" spans="1:7">
      <c r="A15" s="4" t="s">
        <v>219</v>
      </c>
      <c r="B15" s="5" t="n">
        <v>91</v>
      </c>
      <c r="C15" s="5" t="n">
        <v>-926</v>
      </c>
      <c r="F15" s="5" t="n">
        <v>835</v>
      </c>
    </row>
    <row r="16" spans="1:7">
      <c r="A16" s="4" t="s">
        <v>220</v>
      </c>
      <c r="D16" s="5" t="n">
        <v>-319</v>
      </c>
      <c r="E16" s="5" t="n">
        <v>319</v>
      </c>
    </row>
    <row r="17" spans="1:7">
      <c r="A17" s="4" t="s">
        <v>221</v>
      </c>
      <c r="B17" s="5" t="n">
        <v>3</v>
      </c>
      <c r="C17" s="5" t="n">
        <v>8</v>
      </c>
      <c r="F17" s="5" t="n">
        <v>22</v>
      </c>
      <c r="G17" s="5" t="n">
        <v>33</v>
      </c>
    </row>
    <row r="18" spans="1:7">
      <c r="A18" s="4" t="s">
        <v>171</v>
      </c>
      <c r="C18" s="5" t="n">
        <v>2257</v>
      </c>
      <c r="G18" s="5" t="n">
        <v>2257</v>
      </c>
    </row>
    <row r="19" spans="1:7">
      <c r="A19" s="4" t="s">
        <v>195</v>
      </c>
      <c r="F19" s="5" t="n">
        <v>-505</v>
      </c>
      <c r="G19" s="5" t="n">
        <v>-505</v>
      </c>
    </row>
    <row r="20" spans="1:7">
      <c r="A20" s="4" t="s">
        <v>222</v>
      </c>
      <c r="B20" s="5" t="n">
        <v>34720</v>
      </c>
      <c r="C20" s="5" t="n">
        <v>119081</v>
      </c>
      <c r="D20" s="5" t="n">
        <v>175463</v>
      </c>
      <c r="E20" s="5" t="n">
        <v>-4079</v>
      </c>
      <c r="F20" s="5" t="n">
        <v>-96104</v>
      </c>
      <c r="G20" s="5" t="n">
        <v>229081</v>
      </c>
    </row>
    <row r="21" spans="1:7">
      <c r="A21" s="3" t="s">
        <v>214</v>
      </c>
    </row>
    <row r="22" spans="1:7">
      <c r="A22" s="4" t="s">
        <v>135</v>
      </c>
      <c r="D22" s="5" t="n">
        <v>39455</v>
      </c>
      <c r="G22" s="5" t="n">
        <v>39455</v>
      </c>
    </row>
    <row r="23" spans="1:7">
      <c r="A23" s="4" t="s">
        <v>215</v>
      </c>
      <c r="E23" s="5" t="n">
        <v>8641</v>
      </c>
      <c r="G23" s="5" t="n">
        <v>8641</v>
      </c>
    </row>
    <row r="24" spans="1:7">
      <c r="A24" s="4" t="s">
        <v>216</v>
      </c>
      <c r="D24" s="5" t="n">
        <v>-1195</v>
      </c>
      <c r="G24" s="5" t="n">
        <v>-1195</v>
      </c>
    </row>
    <row r="25" spans="1:7">
      <c r="A25" s="4" t="s">
        <v>219</v>
      </c>
      <c r="B25" s="5" t="n">
        <v>132</v>
      </c>
      <c r="C25" s="5" t="n">
        <v>-634</v>
      </c>
      <c r="F25" s="5" t="n">
        <v>502</v>
      </c>
    </row>
    <row r="26" spans="1:7">
      <c r="A26" s="4" t="s">
        <v>221</v>
      </c>
      <c r="B26" s="5" t="n">
        <v>2</v>
      </c>
      <c r="C26" s="5" t="n">
        <v>7</v>
      </c>
      <c r="F26" s="5" t="n">
        <v>23</v>
      </c>
      <c r="G26" s="5" t="n">
        <v>32</v>
      </c>
    </row>
    <row r="27" spans="1:7">
      <c r="A27" s="4" t="s">
        <v>223</v>
      </c>
      <c r="C27" s="5" t="n">
        <v>-313</v>
      </c>
      <c r="F27" s="5" t="n">
        <v>313</v>
      </c>
    </row>
    <row r="28" spans="1:7">
      <c r="A28" s="4" t="s">
        <v>171</v>
      </c>
      <c r="C28" s="5" t="n">
        <v>2516</v>
      </c>
      <c r="G28" s="5" t="n">
        <v>2516</v>
      </c>
    </row>
    <row r="29" spans="1:7">
      <c r="A29" s="4" t="s">
        <v>195</v>
      </c>
      <c r="F29" s="5" t="n">
        <v>-666</v>
      </c>
      <c r="G29" s="5" t="n">
        <v>-666</v>
      </c>
    </row>
    <row r="30" spans="1:7">
      <c r="A30" s="4" t="s">
        <v>224</v>
      </c>
      <c r="B30" s="7" t="n">
        <v>34854</v>
      </c>
      <c r="C30" s="7" t="n">
        <v>120657</v>
      </c>
      <c r="D30" s="7" t="n">
        <v>213723</v>
      </c>
      <c r="E30" s="7" t="n">
        <v>4562</v>
      </c>
      <c r="F30" s="7" t="n">
        <v>-95932</v>
      </c>
      <c r="G30" s="7" t="n">
        <v>2778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05</v>
      </c>
      <c r="B1" s="2" t="s">
        <v>1</v>
      </c>
      <c r="D1" s="2" t="s">
        <v>806</v>
      </c>
    </row>
    <row r="2" spans="1:4">
      <c r="B2" s="2" t="s">
        <v>807</v>
      </c>
      <c r="C2" s="2" t="s">
        <v>808</v>
      </c>
      <c r="D2" s="2" t="s">
        <v>541</v>
      </c>
    </row>
    <row r="3" spans="1:4">
      <c r="A3" s="3" t="s">
        <v>809</v>
      </c>
    </row>
    <row r="4" spans="1:4">
      <c r="A4" s="4" t="s">
        <v>810</v>
      </c>
      <c r="B4" s="5" t="n">
        <v>7</v>
      </c>
      <c r="C4" s="5" t="n">
        <v>21</v>
      </c>
    </row>
    <row r="5" spans="1:4">
      <c r="A5" s="4" t="s">
        <v>811</v>
      </c>
      <c r="B5" s="7" t="n">
        <v>2076000</v>
      </c>
      <c r="C5" s="7" t="n">
        <v>1894000</v>
      </c>
    </row>
    <row r="6" spans="1:4">
      <c r="A6" s="4" t="s">
        <v>812</v>
      </c>
      <c r="B6" s="5" t="n">
        <v>1949000</v>
      </c>
      <c r="C6" s="7" t="n">
        <v>1709000</v>
      </c>
    </row>
    <row r="7" spans="1:4">
      <c r="A7" s="3" t="s">
        <v>813</v>
      </c>
    </row>
    <row r="8" spans="1:4">
      <c r="A8" s="4" t="s">
        <v>814</v>
      </c>
      <c r="C8" s="5" t="n">
        <v>0</v>
      </c>
      <c r="D8" s="5" t="n">
        <v>0</v>
      </c>
    </row>
    <row r="9" spans="1:4">
      <c r="A9" s="3" t="s">
        <v>815</v>
      </c>
    </row>
    <row r="10" spans="1:4">
      <c r="A10" s="4" t="s">
        <v>816</v>
      </c>
      <c r="B10" s="5" t="n">
        <v>0</v>
      </c>
      <c r="D10" s="7" t="n">
        <v>0</v>
      </c>
    </row>
    <row r="11" spans="1:4">
      <c r="A11" s="4" t="s">
        <v>677</v>
      </c>
      <c r="B11" s="5" t="n">
        <v>16935000</v>
      </c>
      <c r="C11" s="7" t="n">
        <v>11906000</v>
      </c>
      <c r="D11" s="5" t="n">
        <v>16935000</v>
      </c>
    </row>
    <row r="12" spans="1:4">
      <c r="A12" s="4" t="s">
        <v>701</v>
      </c>
    </row>
    <row r="13" spans="1:4">
      <c r="A13" s="3" t="s">
        <v>815</v>
      </c>
    </row>
    <row r="14" spans="1:4">
      <c r="A14" s="4" t="s">
        <v>677</v>
      </c>
      <c r="B14" s="5" t="n">
        <v>852000</v>
      </c>
      <c r="C14" s="7" t="n">
        <v>961000</v>
      </c>
      <c r="D14" s="5" t="n">
        <v>852000</v>
      </c>
    </row>
    <row r="15" spans="1:4">
      <c r="A15" s="4" t="s">
        <v>817</v>
      </c>
    </row>
    <row r="16" spans="1:4">
      <c r="A16" s="3" t="s">
        <v>809</v>
      </c>
    </row>
    <row r="17" spans="1:4">
      <c r="A17" s="4" t="s">
        <v>810</v>
      </c>
      <c r="C17" s="5" t="n">
        <v>1</v>
      </c>
    </row>
    <row r="18" spans="1:4">
      <c r="A18" s="4" t="s">
        <v>811</v>
      </c>
      <c r="C18" s="7" t="n">
        <v>110000</v>
      </c>
    </row>
    <row r="19" spans="1:4">
      <c r="A19" s="4" t="s">
        <v>812</v>
      </c>
      <c r="C19" s="5" t="n">
        <v>46000</v>
      </c>
    </row>
    <row r="20" spans="1:4">
      <c r="A20" s="4" t="s">
        <v>697</v>
      </c>
    </row>
    <row r="21" spans="1:4">
      <c r="A21" s="3" t="s">
        <v>815</v>
      </c>
    </row>
    <row r="22" spans="1:4">
      <c r="A22" s="4" t="s">
        <v>677</v>
      </c>
      <c r="B22" s="7" t="n">
        <v>2411000</v>
      </c>
      <c r="C22" s="7" t="n">
        <v>1801000</v>
      </c>
      <c r="D22" s="5" t="n">
        <v>2411000</v>
      </c>
    </row>
    <row r="23" spans="1:4">
      <c r="A23" s="4" t="s">
        <v>818</v>
      </c>
    </row>
    <row r="24" spans="1:4">
      <c r="A24" s="3" t="s">
        <v>809</v>
      </c>
    </row>
    <row r="25" spans="1:4">
      <c r="A25" s="4" t="s">
        <v>810</v>
      </c>
      <c r="C25" s="5" t="n">
        <v>1</v>
      </c>
    </row>
    <row r="26" spans="1:4">
      <c r="A26" s="4" t="s">
        <v>811</v>
      </c>
      <c r="C26" s="7" t="n">
        <v>427000</v>
      </c>
    </row>
    <row r="27" spans="1:4">
      <c r="A27" s="4" t="s">
        <v>812</v>
      </c>
      <c r="C27" s="5" t="n">
        <v>396000</v>
      </c>
    </row>
    <row r="28" spans="1:4">
      <c r="A28" s="4" t="s">
        <v>819</v>
      </c>
    </row>
    <row r="29" spans="1:4">
      <c r="A29" s="3" t="s">
        <v>809</v>
      </c>
    </row>
    <row r="30" spans="1:4">
      <c r="A30" s="4" t="s">
        <v>810</v>
      </c>
      <c r="B30" s="5" t="n">
        <v>1</v>
      </c>
    </row>
    <row r="31" spans="1:4">
      <c r="A31" s="4" t="s">
        <v>811</v>
      </c>
      <c r="B31" s="7" t="n">
        <v>421000</v>
      </c>
    </row>
    <row r="32" spans="1:4">
      <c r="A32" s="4" t="s">
        <v>812</v>
      </c>
      <c r="B32" s="5" t="n">
        <v>418000</v>
      </c>
    </row>
    <row r="33" spans="1:4">
      <c r="A33" s="4" t="s">
        <v>704</v>
      </c>
    </row>
    <row r="34" spans="1:4">
      <c r="A34" s="3" t="s">
        <v>815</v>
      </c>
    </row>
    <row r="35" spans="1:4">
      <c r="A35" s="4" t="s">
        <v>677</v>
      </c>
      <c r="B35" s="7" t="n">
        <v>1064000</v>
      </c>
      <c r="C35" s="5" t="n">
        <v>3035000</v>
      </c>
      <c r="D35" s="5" t="n">
        <v>1064000</v>
      </c>
    </row>
    <row r="36" spans="1:4">
      <c r="A36" s="4" t="s">
        <v>820</v>
      </c>
    </row>
    <row r="37" spans="1:4">
      <c r="A37" s="3" t="s">
        <v>809</v>
      </c>
    </row>
    <row r="38" spans="1:4">
      <c r="A38" s="4" t="s">
        <v>810</v>
      </c>
      <c r="B38" s="5" t="n">
        <v>1</v>
      </c>
    </row>
    <row r="39" spans="1:4">
      <c r="A39" s="4" t="s">
        <v>811</v>
      </c>
      <c r="B39" s="7" t="n">
        <v>58000</v>
      </c>
    </row>
    <row r="40" spans="1:4">
      <c r="A40" s="4" t="s">
        <v>812</v>
      </c>
      <c r="B40" s="7" t="n">
        <v>54000</v>
      </c>
    </row>
    <row r="41" spans="1:4">
      <c r="A41" s="4" t="s">
        <v>709</v>
      </c>
    </row>
    <row r="42" spans="1:4">
      <c r="A42" s="3" t="s">
        <v>815</v>
      </c>
    </row>
    <row r="43" spans="1:4">
      <c r="A43" s="4" t="s">
        <v>677</v>
      </c>
      <c r="C43" s="5" t="n">
        <v>620000</v>
      </c>
    </row>
    <row r="44" spans="1:4">
      <c r="A44" s="4" t="s">
        <v>821</v>
      </c>
    </row>
    <row r="45" spans="1:4">
      <c r="A45" s="3" t="s">
        <v>809</v>
      </c>
    </row>
    <row r="46" spans="1:4">
      <c r="A46" s="4" t="s">
        <v>810</v>
      </c>
      <c r="B46" s="5" t="n">
        <v>1</v>
      </c>
    </row>
    <row r="47" spans="1:4">
      <c r="A47" s="4" t="s">
        <v>811</v>
      </c>
      <c r="B47" s="7" t="n">
        <v>1159000</v>
      </c>
    </row>
    <row r="48" spans="1:4">
      <c r="A48" s="4" t="s">
        <v>812</v>
      </c>
      <c r="B48" s="5" t="n">
        <v>1146000</v>
      </c>
    </row>
    <row r="49" spans="1:4">
      <c r="A49" s="4" t="s">
        <v>716</v>
      </c>
    </row>
    <row r="50" spans="1:4">
      <c r="A50" s="3" t="s">
        <v>815</v>
      </c>
    </row>
    <row r="51" spans="1:4">
      <c r="A51" s="4" t="s">
        <v>677</v>
      </c>
      <c r="C51" s="5" t="n">
        <v>350000</v>
      </c>
    </row>
    <row r="52" spans="1:4">
      <c r="A52" s="4" t="s">
        <v>720</v>
      </c>
    </row>
    <row r="53" spans="1:4">
      <c r="A53" s="3" t="s">
        <v>815</v>
      </c>
    </row>
    <row r="54" spans="1:4">
      <c r="A54" s="4" t="s">
        <v>677</v>
      </c>
      <c r="B54" s="5" t="n">
        <v>266000</v>
      </c>
      <c r="C54" s="5" t="n">
        <v>957000</v>
      </c>
      <c r="D54" s="5" t="n">
        <v>266000</v>
      </c>
    </row>
    <row r="55" spans="1:4">
      <c r="A55" s="4" t="s">
        <v>724</v>
      </c>
    </row>
    <row r="56" spans="1:4">
      <c r="A56" s="3" t="s">
        <v>815</v>
      </c>
    </row>
    <row r="57" spans="1:4">
      <c r="A57" s="4" t="s">
        <v>677</v>
      </c>
      <c r="B57" s="7" t="n">
        <v>4801000</v>
      </c>
      <c r="C57" s="7" t="n">
        <v>1946000</v>
      </c>
      <c r="D57" s="5" t="n">
        <v>4801000</v>
      </c>
    </row>
    <row r="58" spans="1:4">
      <c r="A58" s="4" t="s">
        <v>822</v>
      </c>
    </row>
    <row r="59" spans="1:4">
      <c r="A59" s="3" t="s">
        <v>809</v>
      </c>
    </row>
    <row r="60" spans="1:4">
      <c r="A60" s="4" t="s">
        <v>810</v>
      </c>
      <c r="C60" s="5" t="n">
        <v>1</v>
      </c>
    </row>
    <row r="61" spans="1:4">
      <c r="A61" s="4" t="s">
        <v>811</v>
      </c>
      <c r="C61" s="7" t="n">
        <v>34000</v>
      </c>
    </row>
    <row r="62" spans="1:4">
      <c r="A62" s="4" t="s">
        <v>812</v>
      </c>
      <c r="C62" s="7" t="n">
        <v>29000</v>
      </c>
    </row>
    <row r="63" spans="1:4">
      <c r="A63" s="4" t="s">
        <v>823</v>
      </c>
    </row>
    <row r="64" spans="1:4">
      <c r="A64" s="3" t="s">
        <v>809</v>
      </c>
    </row>
    <row r="65" spans="1:4">
      <c r="A65" s="4" t="s">
        <v>810</v>
      </c>
      <c r="B65" s="5" t="n">
        <v>3</v>
      </c>
      <c r="C65" s="5" t="n">
        <v>4</v>
      </c>
    </row>
    <row r="66" spans="1:4">
      <c r="A66" s="4" t="s">
        <v>811</v>
      </c>
      <c r="B66" s="7" t="n">
        <v>399000</v>
      </c>
      <c r="C66" s="7" t="n">
        <v>502000</v>
      </c>
    </row>
    <row r="67" spans="1:4">
      <c r="A67" s="4" t="s">
        <v>812</v>
      </c>
      <c r="B67" s="5" t="n">
        <v>293000</v>
      </c>
      <c r="C67" s="5" t="n">
        <v>443000</v>
      </c>
    </row>
    <row r="68" spans="1:4">
      <c r="A68" s="4" t="s">
        <v>727</v>
      </c>
    </row>
    <row r="69" spans="1:4">
      <c r="A69" s="3" t="s">
        <v>815</v>
      </c>
    </row>
    <row r="70" spans="1:4">
      <c r="A70" s="4" t="s">
        <v>677</v>
      </c>
      <c r="B70" s="7" t="n">
        <v>803000</v>
      </c>
      <c r="C70" s="7" t="n">
        <v>775000</v>
      </c>
      <c r="D70" s="5" t="n">
        <v>803000</v>
      </c>
    </row>
    <row r="71" spans="1:4">
      <c r="A71" s="4" t="s">
        <v>824</v>
      </c>
    </row>
    <row r="72" spans="1:4">
      <c r="A72" s="3" t="s">
        <v>809</v>
      </c>
    </row>
    <row r="73" spans="1:4">
      <c r="A73" s="4" t="s">
        <v>810</v>
      </c>
      <c r="C73" s="5" t="n">
        <v>9</v>
      </c>
    </row>
    <row r="74" spans="1:4">
      <c r="A74" s="4" t="s">
        <v>811</v>
      </c>
      <c r="C74" s="7" t="n">
        <v>622000</v>
      </c>
    </row>
    <row r="75" spans="1:4">
      <c r="A75" s="4" t="s">
        <v>812</v>
      </c>
      <c r="C75" s="7" t="n">
        <v>600000</v>
      </c>
    </row>
    <row r="76" spans="1:4">
      <c r="A76" s="4" t="s">
        <v>825</v>
      </c>
    </row>
    <row r="77" spans="1:4">
      <c r="A77" s="3" t="s">
        <v>809</v>
      </c>
    </row>
    <row r="78" spans="1:4">
      <c r="A78" s="4" t="s">
        <v>810</v>
      </c>
      <c r="C78" s="5" t="n">
        <v>3</v>
      </c>
    </row>
    <row r="79" spans="1:4">
      <c r="A79" s="4" t="s">
        <v>811</v>
      </c>
      <c r="C79" s="7" t="n">
        <v>117000</v>
      </c>
    </row>
    <row r="80" spans="1:4">
      <c r="A80" s="4" t="s">
        <v>812</v>
      </c>
      <c r="C80" s="7" t="n">
        <v>115000</v>
      </c>
    </row>
    <row r="81" spans="1:4">
      <c r="A81" s="4" t="s">
        <v>826</v>
      </c>
    </row>
    <row r="82" spans="1:4">
      <c r="A82" s="3" t="s">
        <v>809</v>
      </c>
    </row>
    <row r="83" spans="1:4">
      <c r="A83" s="4" t="s">
        <v>810</v>
      </c>
      <c r="C83" s="5" t="n">
        <v>1</v>
      </c>
    </row>
    <row r="84" spans="1:4">
      <c r="A84" s="4" t="s">
        <v>811</v>
      </c>
      <c r="C84" s="7" t="n">
        <v>24000</v>
      </c>
    </row>
    <row r="85" spans="1:4">
      <c r="A85" s="4" t="s">
        <v>812</v>
      </c>
      <c r="C85" s="7" t="n">
        <v>24000</v>
      </c>
    </row>
    <row r="86" spans="1:4">
      <c r="A86" s="4" t="s">
        <v>827</v>
      </c>
    </row>
    <row r="87" spans="1:4">
      <c r="A87" s="3" t="s">
        <v>809</v>
      </c>
    </row>
    <row r="88" spans="1:4">
      <c r="A88" s="4" t="s">
        <v>810</v>
      </c>
      <c r="B88" s="5" t="n">
        <v>1</v>
      </c>
    </row>
    <row r="89" spans="1:4">
      <c r="A89" s="4" t="s">
        <v>811</v>
      </c>
      <c r="B89" s="7" t="n">
        <v>39000</v>
      </c>
    </row>
    <row r="90" spans="1:4">
      <c r="A90" s="4" t="s">
        <v>812</v>
      </c>
      <c r="B90" s="5" t="n">
        <v>38000</v>
      </c>
    </row>
    <row r="91" spans="1:4">
      <c r="A91" s="4" t="s">
        <v>828</v>
      </c>
    </row>
    <row r="92" spans="1:4">
      <c r="A92" s="3" t="s">
        <v>809</v>
      </c>
    </row>
    <row r="93" spans="1:4">
      <c r="A93" s="4" t="s">
        <v>810</v>
      </c>
      <c r="C93" s="5" t="n">
        <v>1</v>
      </c>
    </row>
    <row r="94" spans="1:4">
      <c r="A94" s="4" t="s">
        <v>811</v>
      </c>
      <c r="C94" s="7" t="n">
        <v>58000</v>
      </c>
    </row>
    <row r="95" spans="1:4">
      <c r="A95" s="4" t="s">
        <v>812</v>
      </c>
      <c r="C95" s="5" t="n">
        <v>56000</v>
      </c>
    </row>
    <row r="96" spans="1:4">
      <c r="A96" s="4" t="s">
        <v>342</v>
      </c>
    </row>
    <row r="97" spans="1:4">
      <c r="A97" s="3" t="s">
        <v>815</v>
      </c>
    </row>
    <row r="98" spans="1:4">
      <c r="A98" s="4" t="s">
        <v>677</v>
      </c>
      <c r="B98" s="5" t="n">
        <v>4299000</v>
      </c>
      <c r="C98" s="5" t="n">
        <v>410000</v>
      </c>
      <c r="D98" s="5" t="n">
        <v>4299000</v>
      </c>
    </row>
    <row r="99" spans="1:4">
      <c r="A99" s="4" t="s">
        <v>686</v>
      </c>
    </row>
    <row r="100" spans="1:4">
      <c r="A100" s="3" t="s">
        <v>815</v>
      </c>
    </row>
    <row r="101" spans="1:4">
      <c r="A101" s="4" t="s">
        <v>677</v>
      </c>
      <c r="B101" s="5" t="n">
        <v>2545000</v>
      </c>
      <c r="C101" s="5" t="n">
        <v>917000</v>
      </c>
      <c r="D101" s="5" t="n">
        <v>2545000</v>
      </c>
    </row>
    <row r="102" spans="1:4">
      <c r="A102" s="4" t="s">
        <v>829</v>
      </c>
    </row>
    <row r="103" spans="1:4">
      <c r="A103" s="3" t="s">
        <v>815</v>
      </c>
    </row>
    <row r="104" spans="1:4">
      <c r="A104" s="4" t="s">
        <v>677</v>
      </c>
      <c r="C104" s="5" t="n">
        <v>33000</v>
      </c>
    </row>
    <row r="105" spans="1:4">
      <c r="A105" s="4" t="s">
        <v>830</v>
      </c>
    </row>
    <row r="106" spans="1:4">
      <c r="A106" s="3" t="s">
        <v>815</v>
      </c>
    </row>
    <row r="107" spans="1:4">
      <c r="A107" s="4" t="s">
        <v>677</v>
      </c>
      <c r="B107" s="5" t="n">
        <v>343000</v>
      </c>
      <c r="D107" s="5" t="n">
        <v>343000</v>
      </c>
    </row>
    <row r="108" spans="1:4">
      <c r="A108" s="4" t="s">
        <v>831</v>
      </c>
    </row>
    <row r="109" spans="1:4">
      <c r="A109" s="3" t="s">
        <v>815</v>
      </c>
    </row>
    <row r="110" spans="1:4">
      <c r="A110" s="4" t="s">
        <v>677</v>
      </c>
      <c r="C110" s="5" t="n">
        <v>350000</v>
      </c>
    </row>
    <row r="111" spans="1:4">
      <c r="A111" s="4" t="s">
        <v>832</v>
      </c>
    </row>
    <row r="112" spans="1:4">
      <c r="A112" s="3" t="s">
        <v>815</v>
      </c>
    </row>
    <row r="113" spans="1:4">
      <c r="A113" s="4" t="s">
        <v>677</v>
      </c>
      <c r="B113" s="5" t="n">
        <v>18000</v>
      </c>
      <c r="D113" s="5" t="n">
        <v>18000</v>
      </c>
    </row>
    <row r="114" spans="1:4">
      <c r="A114" s="4" t="s">
        <v>833</v>
      </c>
    </row>
    <row r="115" spans="1:4">
      <c r="A115" s="3" t="s">
        <v>815</v>
      </c>
    </row>
    <row r="116" spans="1:4">
      <c r="A116" s="4" t="s">
        <v>677</v>
      </c>
      <c r="B116" s="7" t="n">
        <v>2103000</v>
      </c>
      <c r="C116" s="7" t="n">
        <v>352000</v>
      </c>
      <c r="D116" s="7" t="n">
        <v>210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6</v>
      </c>
    </row>
    <row r="3" spans="1:3">
      <c r="A3" s="3" t="s">
        <v>835</v>
      </c>
    </row>
    <row r="4" spans="1:3">
      <c r="A4" s="4" t="s">
        <v>836</v>
      </c>
      <c r="B4" s="7" t="n">
        <v>8935</v>
      </c>
      <c r="C4" s="7" t="n">
        <v>835</v>
      </c>
    </row>
    <row r="5" spans="1:3">
      <c r="A5" s="4" t="s">
        <v>592</v>
      </c>
      <c r="C5" s="5" t="n">
        <v>11269</v>
      </c>
    </row>
    <row r="6" spans="1:3">
      <c r="A6" s="4" t="s">
        <v>837</v>
      </c>
      <c r="B6" s="5" t="n">
        <v>-2069</v>
      </c>
      <c r="C6" s="5" t="n">
        <v>-2635</v>
      </c>
    </row>
    <row r="7" spans="1:3">
      <c r="A7" s="4" t="s">
        <v>838</v>
      </c>
      <c r="B7" s="5" t="n">
        <v>-1557</v>
      </c>
    </row>
    <row r="8" spans="1:3">
      <c r="A8" s="4" t="s">
        <v>839</v>
      </c>
      <c r="C8" s="5" t="n">
        <v>-534</v>
      </c>
    </row>
    <row r="9" spans="1:3">
      <c r="A9" s="4" t="s">
        <v>840</v>
      </c>
      <c r="B9" s="5" t="n">
        <v>5309</v>
      </c>
      <c r="C9" s="5" t="n">
        <v>8935</v>
      </c>
    </row>
    <row r="10" spans="1:3">
      <c r="A10" s="4" t="s">
        <v>666</v>
      </c>
    </row>
    <row r="11" spans="1:3">
      <c r="A11" s="4" t="s">
        <v>841</v>
      </c>
      <c r="B11" s="5" t="n">
        <v>522</v>
      </c>
      <c r="C11" s="5" t="n">
        <v>1099</v>
      </c>
    </row>
    <row r="12" spans="1:3">
      <c r="A12" s="3" t="s">
        <v>835</v>
      </c>
    </row>
    <row r="13" spans="1:3">
      <c r="A13" s="4" t="s">
        <v>836</v>
      </c>
      <c r="B13" s="5" t="n">
        <v>1099</v>
      </c>
    </row>
    <row r="14" spans="1:3">
      <c r="A14" s="4" t="s">
        <v>836</v>
      </c>
      <c r="B14" s="5" t="n">
        <v>5969</v>
      </c>
    </row>
    <row r="15" spans="1:3">
      <c r="A15" s="4" t="s">
        <v>592</v>
      </c>
      <c r="C15" s="5" t="n">
        <v>1551</v>
      </c>
    </row>
    <row r="16" spans="1:3">
      <c r="A16" s="4" t="s">
        <v>592</v>
      </c>
      <c r="C16" s="5" t="n">
        <v>6536</v>
      </c>
    </row>
    <row r="17" spans="1:3">
      <c r="A17" s="4" t="s">
        <v>837</v>
      </c>
      <c r="B17" s="5" t="n">
        <v>-413</v>
      </c>
      <c r="C17" s="5" t="n">
        <v>-424</v>
      </c>
    </row>
    <row r="18" spans="1:3">
      <c r="A18" s="4" t="s">
        <v>837</v>
      </c>
      <c r="B18" s="5" t="n">
        <v>-606</v>
      </c>
      <c r="C18" s="5" t="n">
        <v>-434</v>
      </c>
    </row>
    <row r="19" spans="1:3">
      <c r="A19" s="4" t="s">
        <v>838</v>
      </c>
      <c r="B19" s="5" t="n">
        <v>-170</v>
      </c>
    </row>
    <row r="20" spans="1:3">
      <c r="A20" s="4" t="s">
        <v>838</v>
      </c>
      <c r="B20" s="5" t="n">
        <v>-1387</v>
      </c>
    </row>
    <row r="21" spans="1:3">
      <c r="A21" s="4" t="s">
        <v>839</v>
      </c>
      <c r="B21" s="5" t="n">
        <v>-6</v>
      </c>
      <c r="C21" s="5" t="n">
        <v>-28</v>
      </c>
    </row>
    <row r="22" spans="1:3">
      <c r="A22" s="4" t="s">
        <v>839</v>
      </c>
      <c r="B22" s="5" t="n">
        <v>-6</v>
      </c>
      <c r="C22" s="5" t="n">
        <v>-133</v>
      </c>
    </row>
    <row r="23" spans="1:3">
      <c r="A23" s="4" t="s">
        <v>840</v>
      </c>
      <c r="B23" s="5" t="n">
        <v>522</v>
      </c>
      <c r="C23" s="5" t="n">
        <v>1099</v>
      </c>
    </row>
    <row r="24" spans="1:3">
      <c r="A24" s="4" t="s">
        <v>840</v>
      </c>
      <c r="B24" s="5" t="n">
        <v>3970</v>
      </c>
      <c r="C24" s="5" t="n">
        <v>5969</v>
      </c>
    </row>
    <row r="25" spans="1:3">
      <c r="A25" s="4" t="s">
        <v>667</v>
      </c>
    </row>
    <row r="26" spans="1:3">
      <c r="A26" s="4" t="s">
        <v>841</v>
      </c>
      <c r="B26" s="5" t="n">
        <v>817</v>
      </c>
      <c r="C26" s="5" t="n">
        <v>1867</v>
      </c>
    </row>
    <row r="27" spans="1:3">
      <c r="A27" s="3" t="s">
        <v>835</v>
      </c>
    </row>
    <row r="28" spans="1:3">
      <c r="A28" s="4" t="s">
        <v>836</v>
      </c>
      <c r="B28" s="5" t="n">
        <v>1867</v>
      </c>
      <c r="C28" s="5" t="n">
        <v>835</v>
      </c>
    </row>
    <row r="29" spans="1:3">
      <c r="A29" s="4" t="s">
        <v>592</v>
      </c>
      <c r="C29" s="5" t="n">
        <v>3182</v>
      </c>
    </row>
    <row r="30" spans="1:3">
      <c r="A30" s="4" t="s">
        <v>837</v>
      </c>
      <c r="B30" s="5" t="n">
        <v>-1050</v>
      </c>
      <c r="C30" s="5" t="n">
        <v>-1777</v>
      </c>
    </row>
    <row r="31" spans="1:3">
      <c r="A31" s="4" t="s">
        <v>839</v>
      </c>
      <c r="C31" s="5" t="n">
        <v>-373</v>
      </c>
    </row>
    <row r="32" spans="1:3">
      <c r="A32" s="4" t="s">
        <v>840</v>
      </c>
      <c r="B32" s="7" t="n">
        <v>817</v>
      </c>
      <c r="C32" s="7" t="n">
        <v>18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42</v>
      </c>
      <c r="B1" s="2" t="s">
        <v>1</v>
      </c>
    </row>
    <row r="2" spans="1:3">
      <c r="B2" s="2" t="s">
        <v>2</v>
      </c>
      <c r="C2" s="2" t="s">
        <v>36</v>
      </c>
    </row>
    <row r="3" spans="1:3">
      <c r="A3" s="3" t="s">
        <v>843</v>
      </c>
    </row>
    <row r="4" spans="1:3">
      <c r="A4" s="4" t="s">
        <v>836</v>
      </c>
      <c r="B4" s="7" t="n">
        <v>1417</v>
      </c>
      <c r="C4" s="7" t="n">
        <v>1524</v>
      </c>
    </row>
    <row r="5" spans="1:3">
      <c r="A5" s="4" t="s">
        <v>844</v>
      </c>
      <c r="B5" s="5" t="n">
        <v>635</v>
      </c>
      <c r="C5" s="5" t="n">
        <v>89</v>
      </c>
    </row>
    <row r="6" spans="1:3">
      <c r="A6" s="4" t="s">
        <v>845</v>
      </c>
      <c r="B6" s="5" t="n">
        <v>-1025</v>
      </c>
      <c r="C6" s="5" t="n">
        <v>-196</v>
      </c>
    </row>
    <row r="7" spans="1:3">
      <c r="A7" s="4" t="s">
        <v>846</v>
      </c>
      <c r="B7" s="5" t="n">
        <v>-64</v>
      </c>
    </row>
    <row r="8" spans="1:3">
      <c r="A8" s="4" t="s">
        <v>840</v>
      </c>
      <c r="B8" s="7" t="n">
        <v>963</v>
      </c>
      <c r="C8" s="7" t="n">
        <v>14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7</v>
      </c>
      <c r="B1" s="2" t="s">
        <v>1</v>
      </c>
    </row>
    <row r="2" spans="1:4">
      <c r="B2" s="2" t="s">
        <v>2</v>
      </c>
      <c r="C2" s="2" t="s">
        <v>36</v>
      </c>
      <c r="D2" s="2" t="s">
        <v>84</v>
      </c>
    </row>
    <row r="3" spans="1:4">
      <c r="A3" s="3" t="s">
        <v>848</v>
      </c>
    </row>
    <row r="4" spans="1:4">
      <c r="A4" s="4" t="s">
        <v>849</v>
      </c>
      <c r="B4" s="7" t="n">
        <v>19006</v>
      </c>
      <c r="C4" s="7" t="n">
        <v>17461</v>
      </c>
      <c r="D4" s="7" t="n">
        <v>16158</v>
      </c>
    </row>
    <row r="5" spans="1:4">
      <c r="A5" s="4" t="s">
        <v>838</v>
      </c>
      <c r="B5" s="5" t="n">
        <v>2051</v>
      </c>
      <c r="C5" s="5" t="n">
        <v>2097</v>
      </c>
      <c r="D5" s="5" t="n">
        <v>2306</v>
      </c>
    </row>
    <row r="6" spans="1:4">
      <c r="A6" s="4" t="s">
        <v>850</v>
      </c>
      <c r="B6" s="5" t="n">
        <v>1234</v>
      </c>
      <c r="C6" s="5" t="n">
        <v>2414</v>
      </c>
      <c r="D6" s="5" t="n">
        <v>1809</v>
      </c>
    </row>
    <row r="7" spans="1:4">
      <c r="A7" s="4" t="s">
        <v>851</v>
      </c>
      <c r="B7" s="5" t="n">
        <v>1600</v>
      </c>
      <c r="C7" s="5" t="n">
        <v>1228</v>
      </c>
      <c r="D7" s="5" t="n">
        <v>1800</v>
      </c>
    </row>
    <row r="8" spans="1:4">
      <c r="A8" s="4" t="s">
        <v>852</v>
      </c>
      <c r="B8" s="5" t="n">
        <v>19789</v>
      </c>
      <c r="C8" s="5" t="n">
        <v>19006</v>
      </c>
      <c r="D8" s="5" t="n">
        <v>17461</v>
      </c>
    </row>
    <row r="9" spans="1:4">
      <c r="A9" s="4" t="s">
        <v>853</v>
      </c>
      <c r="B9" s="5" t="n">
        <v>1135</v>
      </c>
      <c r="C9" s="5" t="n">
        <v>352</v>
      </c>
      <c r="D9" s="5" t="n">
        <v>144</v>
      </c>
    </row>
    <row r="10" spans="1:4">
      <c r="A10" s="4" t="s">
        <v>854</v>
      </c>
      <c r="B10" s="5" t="n">
        <v>18577</v>
      </c>
      <c r="C10" s="5" t="n">
        <v>18654</v>
      </c>
      <c r="D10" s="5" t="n">
        <v>17317</v>
      </c>
    </row>
    <row r="11" spans="1:4">
      <c r="A11" s="4" t="s">
        <v>855</v>
      </c>
      <c r="B11" s="5" t="n">
        <v>77</v>
      </c>
    </row>
    <row r="12" spans="1:4">
      <c r="A12" s="3" t="s">
        <v>856</v>
      </c>
    </row>
    <row r="13" spans="1:4">
      <c r="A13" s="4" t="s">
        <v>840</v>
      </c>
      <c r="B13" s="5" t="n">
        <v>1930812</v>
      </c>
      <c r="C13" s="5" t="n">
        <v>1897027</v>
      </c>
      <c r="D13" s="5" t="n">
        <v>1617622</v>
      </c>
    </row>
    <row r="14" spans="1:4">
      <c r="A14" s="4" t="s">
        <v>840</v>
      </c>
      <c r="B14" s="5" t="n">
        <v>1930812</v>
      </c>
      <c r="C14" s="5" t="n">
        <v>1897027</v>
      </c>
    </row>
    <row r="15" spans="1:4">
      <c r="A15" s="4" t="s">
        <v>853</v>
      </c>
      <c r="B15" s="5" t="n">
        <v>18017</v>
      </c>
      <c r="C15" s="5" t="n">
        <v>20359</v>
      </c>
      <c r="D15" s="5" t="n">
        <v>20112</v>
      </c>
    </row>
    <row r="16" spans="1:4">
      <c r="A16" s="4" t="s">
        <v>854</v>
      </c>
      <c r="B16" s="5" t="n">
        <v>1904194</v>
      </c>
      <c r="C16" s="5" t="n">
        <v>1865703</v>
      </c>
      <c r="D16" s="5" t="n">
        <v>1597510</v>
      </c>
    </row>
    <row r="17" spans="1:4">
      <c r="A17" s="4" t="s">
        <v>855</v>
      </c>
      <c r="B17" s="5" t="n">
        <v>8601</v>
      </c>
      <c r="C17" s="5" t="n">
        <v>10965</v>
      </c>
    </row>
    <row r="18" spans="1:4">
      <c r="A18" s="4" t="s">
        <v>342</v>
      </c>
    </row>
    <row r="19" spans="1:4">
      <c r="A19" s="3" t="s">
        <v>848</v>
      </c>
    </row>
    <row r="20" spans="1:4">
      <c r="A20" s="4" t="s">
        <v>849</v>
      </c>
      <c r="C20" s="5" t="n">
        <v>2453</v>
      </c>
      <c r="D20" s="5" t="n">
        <v>1629</v>
      </c>
    </row>
    <row r="21" spans="1:4">
      <c r="A21" s="4" t="s">
        <v>838</v>
      </c>
      <c r="D21" s="5" t="n">
        <v>25</v>
      </c>
    </row>
    <row r="22" spans="1:4">
      <c r="A22" s="4" t="s">
        <v>850</v>
      </c>
      <c r="D22" s="5" t="n">
        <v>30</v>
      </c>
    </row>
    <row r="23" spans="1:4">
      <c r="A23" s="4" t="s">
        <v>851</v>
      </c>
      <c r="D23" s="5" t="n">
        <v>819</v>
      </c>
    </row>
    <row r="24" spans="1:4">
      <c r="A24" s="4" t="s">
        <v>852</v>
      </c>
      <c r="D24" s="5" t="n">
        <v>2453</v>
      </c>
    </row>
    <row r="25" spans="1:4">
      <c r="A25" s="4" t="s">
        <v>854</v>
      </c>
      <c r="D25" s="5" t="n">
        <v>2453</v>
      </c>
    </row>
    <row r="26" spans="1:4">
      <c r="A26" s="3" t="s">
        <v>856</v>
      </c>
    </row>
    <row r="27" spans="1:4">
      <c r="A27" s="4" t="s">
        <v>840</v>
      </c>
      <c r="B27" s="5" t="n">
        <v>332842</v>
      </c>
      <c r="C27" s="5" t="n">
        <v>314323</v>
      </c>
      <c r="D27" s="5" t="n">
        <v>272851</v>
      </c>
    </row>
    <row r="28" spans="1:4">
      <c r="A28" s="4" t="s">
        <v>854</v>
      </c>
      <c r="D28" s="5" t="n">
        <v>272851</v>
      </c>
    </row>
    <row r="29" spans="1:4">
      <c r="A29" s="4" t="s">
        <v>857</v>
      </c>
    </row>
    <row r="30" spans="1:4">
      <c r="A30" s="3" t="s">
        <v>848</v>
      </c>
    </row>
    <row r="31" spans="1:4">
      <c r="A31" s="4" t="s">
        <v>849</v>
      </c>
      <c r="B31" s="5" t="n">
        <v>2832</v>
      </c>
      <c r="C31" s="5" t="n">
        <v>2453</v>
      </c>
    </row>
    <row r="32" spans="1:4">
      <c r="A32" s="4" t="s">
        <v>838</v>
      </c>
      <c r="B32" s="5" t="n">
        <v>109</v>
      </c>
      <c r="C32" s="5" t="n">
        <v>41</v>
      </c>
    </row>
    <row r="33" spans="1:4">
      <c r="A33" s="4" t="s">
        <v>850</v>
      </c>
      <c r="B33" s="5" t="n">
        <v>74</v>
      </c>
      <c r="C33" s="5" t="n">
        <v>157</v>
      </c>
    </row>
    <row r="34" spans="1:4">
      <c r="A34" s="4" t="s">
        <v>851</v>
      </c>
      <c r="B34" s="5" t="n">
        <v>218</v>
      </c>
      <c r="C34" s="5" t="n">
        <v>263</v>
      </c>
    </row>
    <row r="35" spans="1:4">
      <c r="A35" s="4" t="s">
        <v>852</v>
      </c>
      <c r="B35" s="5" t="n">
        <v>3015</v>
      </c>
      <c r="C35" s="5" t="n">
        <v>2832</v>
      </c>
      <c r="D35" s="5" t="n">
        <v>2453</v>
      </c>
    </row>
    <row r="36" spans="1:4">
      <c r="A36" s="4" t="s">
        <v>853</v>
      </c>
      <c r="B36" s="5" t="n">
        <v>93</v>
      </c>
    </row>
    <row r="37" spans="1:4">
      <c r="A37" s="4" t="s">
        <v>854</v>
      </c>
      <c r="B37" s="5" t="n">
        <v>2922</v>
      </c>
      <c r="C37" s="5" t="n">
        <v>2832</v>
      </c>
    </row>
    <row r="38" spans="1:4">
      <c r="A38" s="3" t="s">
        <v>856</v>
      </c>
    </row>
    <row r="39" spans="1:4">
      <c r="A39" s="4" t="s">
        <v>840</v>
      </c>
      <c r="C39" s="5" t="n">
        <v>314323</v>
      </c>
    </row>
    <row r="40" spans="1:4">
      <c r="A40" s="4" t="s">
        <v>840</v>
      </c>
      <c r="B40" s="5" t="n">
        <v>332842</v>
      </c>
    </row>
    <row r="41" spans="1:4">
      <c r="A41" s="4" t="s">
        <v>853</v>
      </c>
      <c r="B41" s="5" t="n">
        <v>144</v>
      </c>
    </row>
    <row r="42" spans="1:4">
      <c r="A42" s="4" t="s">
        <v>854</v>
      </c>
      <c r="B42" s="5" t="n">
        <v>332698</v>
      </c>
      <c r="C42" s="5" t="n">
        <v>314323</v>
      </c>
    </row>
    <row r="43" spans="1:4">
      <c r="A43" s="4" t="s">
        <v>858</v>
      </c>
    </row>
    <row r="44" spans="1:4">
      <c r="A44" s="3" t="s">
        <v>848</v>
      </c>
    </row>
    <row r="45" spans="1:4">
      <c r="A45" s="4" t="s">
        <v>849</v>
      </c>
      <c r="B45" s="5" t="n">
        <v>734</v>
      </c>
      <c r="C45" s="5" t="n">
        <v>692</v>
      </c>
    </row>
    <row r="46" spans="1:4">
      <c r="A46" s="4" t="s">
        <v>838</v>
      </c>
      <c r="B46" s="5" t="n">
        <v>49</v>
      </c>
      <c r="C46" s="5" t="n">
        <v>13</v>
      </c>
    </row>
    <row r="47" spans="1:4">
      <c r="A47" s="4" t="s">
        <v>851</v>
      </c>
      <c r="B47" s="5" t="n">
        <v>577</v>
      </c>
      <c r="C47" s="5" t="n">
        <v>55</v>
      </c>
    </row>
    <row r="48" spans="1:4">
      <c r="A48" s="4" t="s">
        <v>852</v>
      </c>
      <c r="B48" s="5" t="n">
        <v>1262</v>
      </c>
      <c r="C48" s="5" t="n">
        <v>734</v>
      </c>
      <c r="D48" s="5" t="n">
        <v>692</v>
      </c>
    </row>
    <row r="49" spans="1:4">
      <c r="A49" s="4" t="s">
        <v>853</v>
      </c>
      <c r="B49" s="5" t="n">
        <v>100</v>
      </c>
    </row>
    <row r="50" spans="1:4">
      <c r="A50" s="4" t="s">
        <v>854</v>
      </c>
      <c r="B50" s="5" t="n">
        <v>1162</v>
      </c>
      <c r="C50" s="5" t="n">
        <v>734</v>
      </c>
    </row>
    <row r="51" spans="1:4">
      <c r="A51" s="3" t="s">
        <v>856</v>
      </c>
    </row>
    <row r="52" spans="1:4">
      <c r="A52" s="4" t="s">
        <v>840</v>
      </c>
      <c r="B52" s="5" t="n">
        <v>119751</v>
      </c>
    </row>
    <row r="53" spans="1:4">
      <c r="A53" s="4" t="s">
        <v>853</v>
      </c>
      <c r="B53" s="5" t="n">
        <v>329</v>
      </c>
    </row>
    <row r="54" spans="1:4">
      <c r="A54" s="4" t="s">
        <v>854</v>
      </c>
      <c r="B54" s="5" t="n">
        <v>119422</v>
      </c>
      <c r="C54" s="5" t="n">
        <v>78806</v>
      </c>
    </row>
    <row r="55" spans="1:4">
      <c r="A55" s="4" t="s">
        <v>501</v>
      </c>
    </row>
    <row r="56" spans="1:4">
      <c r="A56" s="3" t="s">
        <v>848</v>
      </c>
    </row>
    <row r="57" spans="1:4">
      <c r="A57" s="4" t="s">
        <v>849</v>
      </c>
      <c r="C57" s="5" t="n">
        <v>692</v>
      </c>
      <c r="D57" s="5" t="n">
        <v>633</v>
      </c>
    </row>
    <row r="58" spans="1:4">
      <c r="A58" s="4" t="s">
        <v>838</v>
      </c>
      <c r="D58" s="5" t="n">
        <v>215</v>
      </c>
    </row>
    <row r="59" spans="1:4">
      <c r="A59" s="4" t="s">
        <v>851</v>
      </c>
      <c r="D59" s="5" t="n">
        <v>274</v>
      </c>
    </row>
    <row r="60" spans="1:4">
      <c r="A60" s="4" t="s">
        <v>852</v>
      </c>
      <c r="D60" s="5" t="n">
        <v>692</v>
      </c>
    </row>
    <row r="61" spans="1:4">
      <c r="A61" s="4" t="s">
        <v>854</v>
      </c>
      <c r="D61" s="5" t="n">
        <v>692</v>
      </c>
    </row>
    <row r="62" spans="1:4">
      <c r="A62" s="3" t="s">
        <v>856</v>
      </c>
    </row>
    <row r="63" spans="1:4">
      <c r="A63" s="4" t="s">
        <v>840</v>
      </c>
      <c r="B63" s="5" t="n">
        <v>119751</v>
      </c>
      <c r="C63" s="5" t="n">
        <v>78806</v>
      </c>
      <c r="D63" s="5" t="n">
        <v>68325</v>
      </c>
    </row>
    <row r="64" spans="1:4">
      <c r="A64" s="4" t="s">
        <v>853</v>
      </c>
      <c r="D64" s="5" t="n">
        <v>178</v>
      </c>
    </row>
    <row r="65" spans="1:4">
      <c r="A65" s="4" t="s">
        <v>854</v>
      </c>
      <c r="D65" s="5" t="n">
        <v>68147</v>
      </c>
    </row>
    <row r="66" spans="1:4">
      <c r="A66" s="4" t="s">
        <v>344</v>
      </c>
    </row>
    <row r="67" spans="1:4">
      <c r="A67" s="3" t="s">
        <v>848</v>
      </c>
    </row>
    <row r="68" spans="1:4">
      <c r="A68" s="4" t="s">
        <v>849</v>
      </c>
      <c r="B68" s="5" t="n">
        <v>10470</v>
      </c>
      <c r="C68" s="5" t="n">
        <v>9522</v>
      </c>
      <c r="D68" s="5" t="n">
        <v>9547</v>
      </c>
    </row>
    <row r="69" spans="1:4">
      <c r="A69" s="4" t="s">
        <v>838</v>
      </c>
      <c r="B69" s="5" t="n">
        <v>1019</v>
      </c>
      <c r="C69" s="5" t="n">
        <v>1548</v>
      </c>
      <c r="D69" s="5" t="n">
        <v>309</v>
      </c>
    </row>
    <row r="70" spans="1:4">
      <c r="A70" s="4" t="s">
        <v>850</v>
      </c>
      <c r="B70" s="5" t="n">
        <v>684</v>
      </c>
      <c r="C70" s="5" t="n">
        <v>447</v>
      </c>
      <c r="D70" s="5" t="n">
        <v>161</v>
      </c>
    </row>
    <row r="71" spans="1:4">
      <c r="A71" s="4" t="s">
        <v>851</v>
      </c>
      <c r="B71" s="5" t="n">
        <v>1040</v>
      </c>
      <c r="C71" s="5" t="n">
        <v>2049</v>
      </c>
      <c r="D71" s="5" t="n">
        <v>123</v>
      </c>
    </row>
    <row r="72" spans="1:4">
      <c r="A72" s="4" t="s">
        <v>852</v>
      </c>
      <c r="B72" s="5" t="n">
        <v>11175</v>
      </c>
      <c r="C72" s="5" t="n">
        <v>10470</v>
      </c>
      <c r="D72" s="5" t="n">
        <v>9522</v>
      </c>
    </row>
    <row r="73" spans="1:4">
      <c r="A73" s="4" t="s">
        <v>853</v>
      </c>
      <c r="B73" s="5" t="n">
        <v>830</v>
      </c>
      <c r="C73" s="5" t="n">
        <v>239</v>
      </c>
    </row>
    <row r="74" spans="1:4">
      <c r="A74" s="4" t="s">
        <v>854</v>
      </c>
      <c r="B74" s="5" t="n">
        <v>10285</v>
      </c>
      <c r="C74" s="5" t="n">
        <v>10231</v>
      </c>
      <c r="D74" s="5" t="n">
        <v>9522</v>
      </c>
    </row>
    <row r="75" spans="1:4">
      <c r="A75" s="4" t="s">
        <v>855</v>
      </c>
      <c r="B75" s="5" t="n">
        <v>60</v>
      </c>
    </row>
    <row r="76" spans="1:4">
      <c r="A76" s="3" t="s">
        <v>856</v>
      </c>
    </row>
    <row r="77" spans="1:4">
      <c r="A77" s="4" t="s">
        <v>840</v>
      </c>
      <c r="C77" s="5" t="n">
        <v>825123</v>
      </c>
      <c r="D77" s="5" t="n">
        <v>750991</v>
      </c>
    </row>
    <row r="78" spans="1:4">
      <c r="A78" s="4" t="s">
        <v>840</v>
      </c>
      <c r="B78" s="5" t="n">
        <v>869019</v>
      </c>
    </row>
    <row r="79" spans="1:4">
      <c r="A79" s="4" t="s">
        <v>853</v>
      </c>
      <c r="B79" s="5" t="n">
        <v>7104</v>
      </c>
      <c r="C79" s="5" t="n">
        <v>9785</v>
      </c>
      <c r="D79" s="5" t="n">
        <v>3041</v>
      </c>
    </row>
    <row r="80" spans="1:4">
      <c r="A80" s="4" t="s">
        <v>854</v>
      </c>
      <c r="B80" s="5" t="n">
        <v>858495</v>
      </c>
      <c r="C80" s="5" t="n">
        <v>811156</v>
      </c>
      <c r="D80" s="5" t="n">
        <v>747950</v>
      </c>
    </row>
    <row r="81" spans="1:4">
      <c r="A81" s="4" t="s">
        <v>855</v>
      </c>
      <c r="B81" s="5" t="n">
        <v>3420</v>
      </c>
      <c r="C81" s="5" t="n">
        <v>4182</v>
      </c>
    </row>
    <row r="82" spans="1:4">
      <c r="A82" s="4" t="s">
        <v>346</v>
      </c>
    </row>
    <row r="83" spans="1:4">
      <c r="A83" s="3" t="s">
        <v>848</v>
      </c>
    </row>
    <row r="84" spans="1:4">
      <c r="A84" s="4" t="s">
        <v>849</v>
      </c>
      <c r="B84" s="5" t="n">
        <v>1931</v>
      </c>
      <c r="C84" s="5" t="n">
        <v>1846</v>
      </c>
      <c r="D84" s="5" t="n">
        <v>2178</v>
      </c>
    </row>
    <row r="85" spans="1:4">
      <c r="A85" s="4" t="s">
        <v>838</v>
      </c>
      <c r="B85" s="5" t="n">
        <v>118</v>
      </c>
      <c r="C85" s="5" t="n">
        <v>-45</v>
      </c>
      <c r="D85" s="5" t="n">
        <v>1347</v>
      </c>
    </row>
    <row r="86" spans="1:4">
      <c r="A86" s="4" t="s">
        <v>850</v>
      </c>
      <c r="B86" s="5" t="n">
        <v>103</v>
      </c>
      <c r="C86" s="5" t="n">
        <v>1146</v>
      </c>
      <c r="D86" s="5" t="n">
        <v>980</v>
      </c>
    </row>
    <row r="87" spans="1:4">
      <c r="A87" s="4" t="s">
        <v>851</v>
      </c>
      <c r="B87" s="5" t="n">
        <v>99</v>
      </c>
      <c r="C87" s="5" t="n">
        <v>-1106</v>
      </c>
      <c r="D87" s="5" t="n">
        <v>35</v>
      </c>
    </row>
    <row r="88" spans="1:4">
      <c r="A88" s="4" t="s">
        <v>852</v>
      </c>
      <c r="B88" s="5" t="n">
        <v>2015</v>
      </c>
      <c r="C88" s="5" t="n">
        <v>1931</v>
      </c>
      <c r="D88" s="5" t="n">
        <v>1846</v>
      </c>
    </row>
    <row r="89" spans="1:4">
      <c r="A89" s="4" t="s">
        <v>853</v>
      </c>
      <c r="B89" s="5" t="n">
        <v>50</v>
      </c>
      <c r="C89" s="5" t="n">
        <v>50</v>
      </c>
      <c r="D89" s="5" t="n">
        <v>53</v>
      </c>
    </row>
    <row r="90" spans="1:4">
      <c r="A90" s="4" t="s">
        <v>854</v>
      </c>
      <c r="B90" s="5" t="n">
        <v>1965</v>
      </c>
      <c r="C90" s="5" t="n">
        <v>1881</v>
      </c>
      <c r="D90" s="5" t="n">
        <v>1793</v>
      </c>
    </row>
    <row r="91" spans="1:4">
      <c r="A91" s="3" t="s">
        <v>856</v>
      </c>
    </row>
    <row r="92" spans="1:4">
      <c r="A92" s="4" t="s">
        <v>840</v>
      </c>
      <c r="C92" s="5" t="n">
        <v>413106</v>
      </c>
      <c r="D92" s="5" t="n">
        <v>313397</v>
      </c>
    </row>
    <row r="93" spans="1:4">
      <c r="A93" s="4" t="s">
        <v>840</v>
      </c>
      <c r="B93" s="5" t="n">
        <v>401482</v>
      </c>
    </row>
    <row r="94" spans="1:4">
      <c r="A94" s="4" t="s">
        <v>853</v>
      </c>
      <c r="B94" s="5" t="n">
        <v>7900</v>
      </c>
      <c r="C94" s="5" t="n">
        <v>8196</v>
      </c>
      <c r="D94" s="5" t="n">
        <v>14575</v>
      </c>
    </row>
    <row r="95" spans="1:4">
      <c r="A95" s="4" t="s">
        <v>854</v>
      </c>
      <c r="B95" s="5" t="n">
        <v>389001</v>
      </c>
      <c r="C95" s="5" t="n">
        <v>398872</v>
      </c>
      <c r="D95" s="5" t="n">
        <v>298822</v>
      </c>
    </row>
    <row r="96" spans="1:4">
      <c r="A96" s="4" t="s">
        <v>855</v>
      </c>
      <c r="B96" s="5" t="n">
        <v>4581</v>
      </c>
      <c r="C96" s="5" t="n">
        <v>6038</v>
      </c>
    </row>
    <row r="97" spans="1:4">
      <c r="A97" s="4" t="s">
        <v>348</v>
      </c>
    </row>
    <row r="98" spans="1:4">
      <c r="A98" s="3" t="s">
        <v>848</v>
      </c>
    </row>
    <row r="99" spans="1:4">
      <c r="A99" s="4" t="s">
        <v>849</v>
      </c>
      <c r="B99" s="5" t="n">
        <v>1449</v>
      </c>
      <c r="C99" s="5" t="n">
        <v>1446</v>
      </c>
      <c r="D99" s="5" t="n">
        <v>1331</v>
      </c>
    </row>
    <row r="100" spans="1:4">
      <c r="A100" s="4" t="s">
        <v>838</v>
      </c>
      <c r="B100" s="5" t="n">
        <v>338</v>
      </c>
      <c r="C100" s="5" t="n">
        <v>147</v>
      </c>
      <c r="D100" s="5" t="n">
        <v>386</v>
      </c>
    </row>
    <row r="101" spans="1:4">
      <c r="A101" s="4" t="s">
        <v>850</v>
      </c>
      <c r="B101" s="5" t="n">
        <v>172</v>
      </c>
      <c r="C101" s="5" t="n">
        <v>364</v>
      </c>
      <c r="D101" s="5" t="n">
        <v>243</v>
      </c>
    </row>
    <row r="102" spans="1:4">
      <c r="A102" s="4" t="s">
        <v>851</v>
      </c>
      <c r="B102" s="5" t="n">
        <v>-111</v>
      </c>
      <c r="C102" s="5" t="n">
        <v>-214</v>
      </c>
      <c r="D102" s="5" t="n">
        <v>258</v>
      </c>
    </row>
    <row r="103" spans="1:4">
      <c r="A103" s="4" t="s">
        <v>852</v>
      </c>
      <c r="B103" s="5" t="n">
        <v>1172</v>
      </c>
      <c r="C103" s="5" t="n">
        <v>1449</v>
      </c>
      <c r="D103" s="5" t="n">
        <v>1446</v>
      </c>
    </row>
    <row r="104" spans="1:4">
      <c r="A104" s="4" t="s">
        <v>853</v>
      </c>
      <c r="B104" s="5" t="n">
        <v>56</v>
      </c>
      <c r="C104" s="5" t="n">
        <v>49</v>
      </c>
      <c r="D104" s="5" t="n">
        <v>91</v>
      </c>
    </row>
    <row r="105" spans="1:4">
      <c r="A105" s="4" t="s">
        <v>854</v>
      </c>
      <c r="B105" s="5" t="n">
        <v>1116</v>
      </c>
      <c r="C105" s="5" t="n">
        <v>1400</v>
      </c>
      <c r="D105" s="5" t="n">
        <v>1355</v>
      </c>
    </row>
    <row r="106" spans="1:4">
      <c r="A106" s="3" t="s">
        <v>856</v>
      </c>
    </row>
    <row r="107" spans="1:4">
      <c r="A107" s="4" t="s">
        <v>840</v>
      </c>
      <c r="C107" s="5" t="n">
        <v>140442</v>
      </c>
      <c r="D107" s="5" t="n">
        <v>112833</v>
      </c>
    </row>
    <row r="108" spans="1:4">
      <c r="A108" s="4" t="s">
        <v>840</v>
      </c>
      <c r="B108" s="5" t="n">
        <v>123457</v>
      </c>
    </row>
    <row r="109" spans="1:4">
      <c r="A109" s="4" t="s">
        <v>853</v>
      </c>
      <c r="B109" s="5" t="n">
        <v>2428</v>
      </c>
      <c r="C109" s="5" t="n">
        <v>2241</v>
      </c>
      <c r="D109" s="5" t="n">
        <v>2110</v>
      </c>
    </row>
    <row r="110" spans="1:4">
      <c r="A110" s="4" t="s">
        <v>854</v>
      </c>
      <c r="B110" s="5" t="n">
        <v>121029</v>
      </c>
      <c r="C110" s="5" t="n">
        <v>138201</v>
      </c>
      <c r="D110" s="5" t="n">
        <v>110723</v>
      </c>
    </row>
    <row r="111" spans="1:4">
      <c r="A111" s="4" t="s">
        <v>484</v>
      </c>
    </row>
    <row r="112" spans="1:4">
      <c r="A112" s="3" t="s">
        <v>848</v>
      </c>
    </row>
    <row r="113" spans="1:4">
      <c r="A113" s="4" t="s">
        <v>849</v>
      </c>
      <c r="B113" s="5" t="n">
        <v>621</v>
      </c>
      <c r="C113" s="5" t="n">
        <v>579</v>
      </c>
      <c r="D113" s="5" t="n">
        <v>451</v>
      </c>
    </row>
    <row r="114" spans="1:4">
      <c r="A114" s="4" t="s">
        <v>838</v>
      </c>
      <c r="B114" s="5" t="n">
        <v>409</v>
      </c>
      <c r="C114" s="5" t="n">
        <v>409</v>
      </c>
      <c r="D114" s="5" t="n">
        <v>1</v>
      </c>
    </row>
    <row r="115" spans="1:4">
      <c r="A115" s="4" t="s">
        <v>850</v>
      </c>
      <c r="B115" s="5" t="n">
        <v>200</v>
      </c>
      <c r="C115" s="5" t="n">
        <v>265</v>
      </c>
      <c r="D115" s="5" t="n">
        <v>18</v>
      </c>
    </row>
    <row r="116" spans="1:4">
      <c r="A116" s="4" t="s">
        <v>851</v>
      </c>
      <c r="B116" s="5" t="n">
        <v>225</v>
      </c>
      <c r="C116" s="5" t="n">
        <v>186</v>
      </c>
      <c r="D116" s="5" t="n">
        <v>111</v>
      </c>
    </row>
    <row r="117" spans="1:4">
      <c r="A117" s="4" t="s">
        <v>852</v>
      </c>
      <c r="B117" s="5" t="n">
        <v>637</v>
      </c>
      <c r="C117" s="5" t="n">
        <v>621</v>
      </c>
      <c r="D117" s="5" t="n">
        <v>579</v>
      </c>
    </row>
    <row r="118" spans="1:4">
      <c r="A118" s="4" t="s">
        <v>853</v>
      </c>
      <c r="B118" s="5" t="n">
        <v>6</v>
      </c>
      <c r="C118" s="5" t="n">
        <v>13</v>
      </c>
    </row>
    <row r="119" spans="1:4">
      <c r="A119" s="4" t="s">
        <v>854</v>
      </c>
      <c r="B119" s="5" t="n">
        <v>614</v>
      </c>
      <c r="C119" s="5" t="n">
        <v>608</v>
      </c>
      <c r="D119" s="5" t="n">
        <v>579</v>
      </c>
    </row>
    <row r="120" spans="1:4">
      <c r="A120" s="4" t="s">
        <v>855</v>
      </c>
      <c r="B120" s="5" t="n">
        <v>17</v>
      </c>
    </row>
    <row r="121" spans="1:4">
      <c r="A121" s="3" t="s">
        <v>856</v>
      </c>
    </row>
    <row r="122" spans="1:4">
      <c r="A122" s="4" t="s">
        <v>840</v>
      </c>
      <c r="B122" s="5" t="n">
        <v>14044</v>
      </c>
      <c r="C122" s="5" t="n">
        <v>16092</v>
      </c>
      <c r="D122" s="5" t="n">
        <v>14063</v>
      </c>
    </row>
    <row r="123" spans="1:4">
      <c r="A123" s="4" t="s">
        <v>840</v>
      </c>
      <c r="B123" s="5" t="n">
        <v>14044</v>
      </c>
    </row>
    <row r="124" spans="1:4">
      <c r="A124" s="4" t="s">
        <v>853</v>
      </c>
      <c r="B124" s="5" t="n">
        <v>19</v>
      </c>
      <c r="C124" s="5" t="n">
        <v>31</v>
      </c>
      <c r="D124" s="5" t="n">
        <v>7</v>
      </c>
    </row>
    <row r="125" spans="1:4">
      <c r="A125" s="4" t="s">
        <v>854</v>
      </c>
      <c r="B125" s="5" t="n">
        <v>14025</v>
      </c>
      <c r="C125" s="5" t="n">
        <v>16061</v>
      </c>
      <c r="D125" s="5" t="n">
        <v>14056</v>
      </c>
    </row>
    <row r="126" spans="1:4">
      <c r="A126" s="4" t="s">
        <v>664</v>
      </c>
    </row>
    <row r="127" spans="1:4">
      <c r="A127" s="3" t="s">
        <v>848</v>
      </c>
    </row>
    <row r="128" spans="1:4">
      <c r="A128" s="4" t="s">
        <v>849</v>
      </c>
      <c r="B128" s="5" t="n">
        <v>969</v>
      </c>
      <c r="C128" s="5" t="n">
        <v>923</v>
      </c>
      <c r="D128" s="5" t="n">
        <v>389</v>
      </c>
    </row>
    <row r="129" spans="1:4">
      <c r="A129" s="4" t="s">
        <v>838</v>
      </c>
      <c r="B129" s="5" t="n">
        <v>9</v>
      </c>
      <c r="C129" s="5" t="n">
        <v>-16</v>
      </c>
      <c r="D129" s="5" t="n">
        <v>23</v>
      </c>
    </row>
    <row r="130" spans="1:4">
      <c r="A130" s="4" t="s">
        <v>850</v>
      </c>
      <c r="B130" s="5" t="n">
        <v>1</v>
      </c>
      <c r="C130" s="5" t="n">
        <v>35</v>
      </c>
      <c r="D130" s="5" t="n">
        <v>377</v>
      </c>
    </row>
    <row r="131" spans="1:4">
      <c r="A131" s="4" t="s">
        <v>851</v>
      </c>
      <c r="B131" s="5" t="n">
        <v>-448</v>
      </c>
      <c r="C131" s="5" t="n">
        <v>-5</v>
      </c>
      <c r="D131" s="5" t="n">
        <v>180</v>
      </c>
    </row>
    <row r="132" spans="1:4">
      <c r="A132" s="4" t="s">
        <v>852</v>
      </c>
      <c r="B132" s="5" t="n">
        <v>513</v>
      </c>
      <c r="C132" s="5" t="n">
        <v>969</v>
      </c>
      <c r="D132" s="5" t="n">
        <v>923</v>
      </c>
    </row>
    <row r="133" spans="1:4">
      <c r="A133" s="4" t="s">
        <v>853</v>
      </c>
      <c r="C133" s="5" t="n">
        <v>1</v>
      </c>
    </row>
    <row r="134" spans="1:4">
      <c r="A134" s="4" t="s">
        <v>854</v>
      </c>
      <c r="B134" s="5" t="n">
        <v>513</v>
      </c>
      <c r="C134" s="5" t="n">
        <v>968</v>
      </c>
      <c r="D134" s="5" t="n">
        <v>923</v>
      </c>
    </row>
    <row r="135" spans="1:4">
      <c r="A135" s="3" t="s">
        <v>856</v>
      </c>
    </row>
    <row r="136" spans="1:4">
      <c r="A136" s="4" t="s">
        <v>840</v>
      </c>
      <c r="C136" s="5" t="n">
        <v>109135</v>
      </c>
      <c r="D136" s="5" t="n">
        <v>85162</v>
      </c>
    </row>
    <row r="137" spans="1:4">
      <c r="A137" s="4" t="s">
        <v>840</v>
      </c>
      <c r="B137" s="5" t="n">
        <v>70217</v>
      </c>
    </row>
    <row r="138" spans="1:4">
      <c r="A138" s="4" t="s">
        <v>853</v>
      </c>
      <c r="B138" s="5" t="n">
        <v>93</v>
      </c>
      <c r="C138" s="5" t="n">
        <v>106</v>
      </c>
      <c r="D138" s="5" t="n">
        <v>201</v>
      </c>
    </row>
    <row r="139" spans="1:4">
      <c r="A139" s="4" t="s">
        <v>854</v>
      </c>
      <c r="B139" s="5" t="n">
        <v>69524</v>
      </c>
      <c r="C139" s="5" t="n">
        <v>108284</v>
      </c>
      <c r="D139" s="7" t="n">
        <v>84961</v>
      </c>
    </row>
    <row r="140" spans="1:4">
      <c r="A140" s="4" t="s">
        <v>855</v>
      </c>
      <c r="B140" s="7" t="n">
        <v>600</v>
      </c>
      <c r="C140" s="7" t="n">
        <v>7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6</v>
      </c>
      <c r="D2" s="2" t="s">
        <v>84</v>
      </c>
    </row>
    <row r="3" spans="1:4">
      <c r="A3" s="3" t="s">
        <v>860</v>
      </c>
    </row>
    <row r="4" spans="1:4">
      <c r="A4" s="4" t="s">
        <v>861</v>
      </c>
      <c r="B4" s="7" t="n">
        <v>7175</v>
      </c>
      <c r="C4" s="7" t="n">
        <v>8371</v>
      </c>
      <c r="D4" s="7" t="n">
        <v>11916</v>
      </c>
    </row>
    <row r="5" spans="1:4">
      <c r="A5" s="4" t="s">
        <v>862</v>
      </c>
      <c r="B5" s="5" t="n">
        <v>872</v>
      </c>
      <c r="C5" s="5" t="n">
        <v>3316</v>
      </c>
      <c r="D5" s="5" t="n">
        <v>3796</v>
      </c>
    </row>
    <row r="6" spans="1:4">
      <c r="A6" s="4" t="s">
        <v>863</v>
      </c>
      <c r="C6" s="5" t="n">
        <v>59</v>
      </c>
    </row>
    <row r="7" spans="1:4">
      <c r="A7" s="4" t="s">
        <v>864</v>
      </c>
      <c r="B7" s="5" t="n">
        <v>2515</v>
      </c>
      <c r="C7" s="5" t="n">
        <v>3990</v>
      </c>
      <c r="D7" s="5" t="n">
        <v>5633</v>
      </c>
    </row>
    <row r="8" spans="1:4">
      <c r="A8" s="4" t="s">
        <v>865</v>
      </c>
      <c r="B8" s="5" t="n">
        <v>519</v>
      </c>
      <c r="C8" s="5" t="n">
        <v>581</v>
      </c>
      <c r="D8" s="5" t="n">
        <v>1708</v>
      </c>
    </row>
    <row r="9" spans="1:4">
      <c r="A9" s="4" t="s">
        <v>866</v>
      </c>
      <c r="B9" s="5" t="n">
        <v>9</v>
      </c>
    </row>
    <row r="10" spans="1:4">
      <c r="A10" s="4" t="s">
        <v>867</v>
      </c>
      <c r="B10" s="5" t="n">
        <v>5004</v>
      </c>
      <c r="C10" s="5" t="n">
        <v>7175</v>
      </c>
      <c r="D10" s="5" t="n">
        <v>8371</v>
      </c>
    </row>
    <row r="11" spans="1:4">
      <c r="A11" s="3" t="s">
        <v>868</v>
      </c>
    </row>
    <row r="12" spans="1:4">
      <c r="A12" s="4" t="s">
        <v>861</v>
      </c>
      <c r="B12" s="5" t="n">
        <v>8027</v>
      </c>
      <c r="C12" s="5" t="n">
        <v>8208</v>
      </c>
      <c r="D12" s="5" t="n">
        <v>9982</v>
      </c>
    </row>
    <row r="13" spans="1:4">
      <c r="A13" s="4" t="s">
        <v>869</v>
      </c>
      <c r="B13" s="5" t="n">
        <v>519</v>
      </c>
      <c r="C13" s="5" t="n">
        <v>581</v>
      </c>
      <c r="D13" s="5" t="n">
        <v>1708</v>
      </c>
    </row>
    <row r="14" spans="1:4">
      <c r="A14" s="4" t="s">
        <v>870</v>
      </c>
      <c r="B14" s="5" t="n">
        <v>-1834</v>
      </c>
      <c r="C14" s="5" t="n">
        <v>-762</v>
      </c>
      <c r="D14" s="5" t="n">
        <v>-3482</v>
      </c>
    </row>
    <row r="15" spans="1:4">
      <c r="A15" s="4" t="s">
        <v>867</v>
      </c>
      <c r="B15" s="5" t="n">
        <v>6712</v>
      </c>
      <c r="C15" s="5" t="n">
        <v>8027</v>
      </c>
      <c r="D15" s="5" t="n">
        <v>8208</v>
      </c>
    </row>
    <row r="16" spans="1:4">
      <c r="A16" s="3" t="s">
        <v>871</v>
      </c>
    </row>
    <row r="17" spans="1:4">
      <c r="A17" s="4" t="s">
        <v>872</v>
      </c>
      <c r="B17" s="5" t="n">
        <v>-264</v>
      </c>
      <c r="C17" s="5" t="n">
        <v>-792</v>
      </c>
      <c r="D17" s="5" t="n">
        <v>-474</v>
      </c>
    </row>
    <row r="18" spans="1:4">
      <c r="A18" s="4" t="s">
        <v>869</v>
      </c>
      <c r="B18" s="5" t="n">
        <v>519</v>
      </c>
      <c r="C18" s="5" t="n">
        <v>581</v>
      </c>
      <c r="D18" s="5" t="n">
        <v>1708</v>
      </c>
    </row>
    <row r="19" spans="1:4">
      <c r="A19" s="4" t="s">
        <v>873</v>
      </c>
      <c r="B19" s="5" t="n">
        <v>173</v>
      </c>
      <c r="C19" s="5" t="n">
        <v>649</v>
      </c>
      <c r="D19" s="5" t="n">
        <v>1227</v>
      </c>
    </row>
    <row r="20" spans="1:4">
      <c r="A20" s="4" t="s">
        <v>874</v>
      </c>
      <c r="B20" s="5" t="n">
        <v>5</v>
      </c>
      <c r="C20" s="5" t="n">
        <v>42</v>
      </c>
      <c r="D20" s="5" t="n">
        <v>296</v>
      </c>
    </row>
    <row r="21" spans="1:4">
      <c r="A21" s="4" t="s">
        <v>875</v>
      </c>
      <c r="B21" s="7" t="n">
        <v>423</v>
      </c>
      <c r="C21" s="7" t="n">
        <v>396</v>
      </c>
      <c r="D21" s="7" t="n">
        <v>21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6</v>
      </c>
      <c r="B1" s="2" t="s">
        <v>2</v>
      </c>
      <c r="C1" s="2" t="s">
        <v>36</v>
      </c>
    </row>
    <row r="2" spans="1:3">
      <c r="A2" s="3" t="s">
        <v>511</v>
      </c>
    </row>
    <row r="3" spans="1:3">
      <c r="A3" s="4" t="s">
        <v>877</v>
      </c>
      <c r="B3" s="7" t="n">
        <v>111968</v>
      </c>
      <c r="C3" s="7" t="n">
        <v>107845</v>
      </c>
    </row>
    <row r="4" spans="1:3">
      <c r="A4" s="4" t="s">
        <v>878</v>
      </c>
      <c r="B4" s="5" t="n">
        <v>67614</v>
      </c>
      <c r="C4" s="5" t="n">
        <v>65406</v>
      </c>
    </row>
    <row r="5" spans="1:3">
      <c r="A5" s="4" t="s">
        <v>879</v>
      </c>
      <c r="B5" s="5" t="n">
        <v>44354</v>
      </c>
      <c r="C5" s="5" t="n">
        <v>42439</v>
      </c>
    </row>
    <row r="6" spans="1:3">
      <c r="A6" s="4" t="s">
        <v>880</v>
      </c>
    </row>
    <row r="7" spans="1:3">
      <c r="A7" s="3" t="s">
        <v>511</v>
      </c>
    </row>
    <row r="8" spans="1:3">
      <c r="A8" s="4" t="s">
        <v>877</v>
      </c>
      <c r="B8" s="5" t="n">
        <v>18501</v>
      </c>
      <c r="C8" s="5" t="n">
        <v>18501</v>
      </c>
    </row>
    <row r="9" spans="1:3">
      <c r="A9" s="4" t="s">
        <v>879</v>
      </c>
      <c r="B9" s="5" t="n">
        <v>18501</v>
      </c>
      <c r="C9" s="5" t="n">
        <v>18501</v>
      </c>
    </row>
    <row r="10" spans="1:3">
      <c r="A10" s="4" t="s">
        <v>881</v>
      </c>
    </row>
    <row r="11" spans="1:3">
      <c r="A11" s="3" t="s">
        <v>511</v>
      </c>
    </row>
    <row r="12" spans="1:3">
      <c r="A12" s="4" t="s">
        <v>877</v>
      </c>
      <c r="B12" s="5" t="n">
        <v>43457</v>
      </c>
      <c r="C12" s="5" t="n">
        <v>43376</v>
      </c>
    </row>
    <row r="13" spans="1:3">
      <c r="A13" s="4" t="s">
        <v>878</v>
      </c>
      <c r="B13" s="5" t="n">
        <v>24912</v>
      </c>
      <c r="C13" s="5" t="n">
        <v>23913</v>
      </c>
    </row>
    <row r="14" spans="1:3">
      <c r="A14" s="4" t="s">
        <v>879</v>
      </c>
      <c r="B14" s="5" t="n">
        <v>18545</v>
      </c>
      <c r="C14" s="5" t="n">
        <v>19463</v>
      </c>
    </row>
    <row r="15" spans="1:3">
      <c r="A15" s="4" t="s">
        <v>882</v>
      </c>
    </row>
    <row r="16" spans="1:3">
      <c r="A16" s="3" t="s">
        <v>511</v>
      </c>
    </row>
    <row r="17" spans="1:3">
      <c r="A17" s="4" t="s">
        <v>877</v>
      </c>
      <c r="B17" s="5" t="n">
        <v>2314</v>
      </c>
      <c r="C17" s="5" t="n">
        <v>710</v>
      </c>
    </row>
    <row r="18" spans="1:3">
      <c r="A18" s="4" t="s">
        <v>878</v>
      </c>
      <c r="B18" s="5" t="n">
        <v>399</v>
      </c>
      <c r="C18" s="5" t="n">
        <v>246</v>
      </c>
    </row>
    <row r="19" spans="1:3">
      <c r="A19" s="4" t="s">
        <v>879</v>
      </c>
      <c r="B19" s="5" t="n">
        <v>1915</v>
      </c>
      <c r="C19" s="5" t="n">
        <v>464</v>
      </c>
    </row>
    <row r="20" spans="1:3">
      <c r="A20" s="4" t="s">
        <v>883</v>
      </c>
    </row>
    <row r="21" spans="1:3">
      <c r="A21" s="3" t="s">
        <v>511</v>
      </c>
    </row>
    <row r="22" spans="1:3">
      <c r="A22" s="4" t="s">
        <v>877</v>
      </c>
      <c r="B22" s="5" t="n">
        <v>47696</v>
      </c>
      <c r="C22" s="5" t="n">
        <v>45258</v>
      </c>
    </row>
    <row r="23" spans="1:3">
      <c r="A23" s="4" t="s">
        <v>878</v>
      </c>
      <c r="B23" s="5" t="n">
        <v>42303</v>
      </c>
      <c r="C23" s="5" t="n">
        <v>41247</v>
      </c>
    </row>
    <row r="24" spans="1:3">
      <c r="A24" s="4" t="s">
        <v>879</v>
      </c>
      <c r="B24" s="7" t="n">
        <v>5393</v>
      </c>
      <c r="C24" s="7" t="n">
        <v>40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4</v>
      </c>
      <c r="B1" s="2" t="s">
        <v>2</v>
      </c>
      <c r="C1" s="2" t="s">
        <v>36</v>
      </c>
    </row>
    <row r="2" spans="1:3">
      <c r="A2" s="3" t="s">
        <v>248</v>
      </c>
    </row>
    <row r="3" spans="1:3">
      <c r="A3" s="4" t="s">
        <v>56</v>
      </c>
      <c r="B3" s="7" t="n">
        <v>669795</v>
      </c>
      <c r="C3" s="7" t="n">
        <v>618830</v>
      </c>
    </row>
    <row r="4" spans="1:3">
      <c r="A4" s="4" t="s">
        <v>885</v>
      </c>
      <c r="B4" s="5" t="n">
        <v>307015</v>
      </c>
      <c r="C4" s="5" t="n">
        <v>304400</v>
      </c>
    </row>
    <row r="5" spans="1:3">
      <c r="A5" s="4" t="s">
        <v>886</v>
      </c>
      <c r="B5" s="5" t="n">
        <v>425792</v>
      </c>
      <c r="C5" s="5" t="n">
        <v>425878</v>
      </c>
    </row>
    <row r="6" spans="1:3">
      <c r="A6" s="4" t="s">
        <v>887</v>
      </c>
      <c r="B6" s="5" t="n">
        <v>282478</v>
      </c>
      <c r="C6" s="5" t="n">
        <v>310390</v>
      </c>
    </row>
    <row r="7" spans="1:3">
      <c r="A7" s="4" t="s">
        <v>888</v>
      </c>
      <c r="B7" s="5" t="n">
        <v>227578</v>
      </c>
      <c r="C7" s="5" t="n">
        <v>230781</v>
      </c>
    </row>
    <row r="8" spans="1:3">
      <c r="A8" s="4" t="s">
        <v>889</v>
      </c>
      <c r="B8" s="5" t="n">
        <v>151279</v>
      </c>
      <c r="C8" s="5" t="n">
        <v>159953</v>
      </c>
    </row>
    <row r="9" spans="1:3">
      <c r="A9" s="4" t="s">
        <v>890</v>
      </c>
      <c r="B9" s="5" t="n">
        <v>62812</v>
      </c>
      <c r="C9" s="5" t="n">
        <v>66441</v>
      </c>
    </row>
    <row r="10" spans="1:3">
      <c r="A10" s="4" t="s">
        <v>60</v>
      </c>
      <c r="B10" s="7" t="n">
        <v>2126749</v>
      </c>
      <c r="C10" s="7" t="n">
        <v>21166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6</v>
      </c>
      <c r="D1" s="2" t="s">
        <v>892</v>
      </c>
    </row>
    <row r="2" spans="1:4">
      <c r="A2" s="4" t="s">
        <v>59</v>
      </c>
      <c r="B2" s="7" t="n">
        <v>441669</v>
      </c>
      <c r="C2" s="7" t="n">
        <v>457175</v>
      </c>
    </row>
    <row r="3" spans="1:4">
      <c r="A3" s="4" t="s">
        <v>56</v>
      </c>
      <c r="B3" s="5" t="n">
        <v>669795</v>
      </c>
      <c r="C3" s="5" t="n">
        <v>618830</v>
      </c>
    </row>
    <row r="4" spans="1:4">
      <c r="A4" s="3" t="s">
        <v>893</v>
      </c>
    </row>
    <row r="5" spans="1:4">
      <c r="A5" s="4" t="s">
        <v>894</v>
      </c>
      <c r="B5" s="5" t="n">
        <v>31400</v>
      </c>
      <c r="C5" s="5" t="n">
        <v>30400</v>
      </c>
    </row>
    <row r="6" spans="1:4">
      <c r="A6" s="4" t="s">
        <v>895</v>
      </c>
      <c r="B6" s="5" t="n">
        <v>2900</v>
      </c>
      <c r="C6" s="5" t="n">
        <v>1600</v>
      </c>
    </row>
    <row r="7" spans="1:4">
      <c r="A7" s="3" t="s">
        <v>896</v>
      </c>
    </row>
    <row r="8" spans="1:4">
      <c r="A8" s="4" t="s">
        <v>25</v>
      </c>
      <c r="B8" s="5" t="n">
        <v>354394</v>
      </c>
    </row>
    <row r="9" spans="1:4">
      <c r="A9" s="4" t="s">
        <v>897</v>
      </c>
      <c r="B9" s="5" t="n">
        <v>51594</v>
      </c>
    </row>
    <row r="10" spans="1:4">
      <c r="A10" s="4" t="s">
        <v>898</v>
      </c>
      <c r="B10" s="5" t="n">
        <v>18125</v>
      </c>
    </row>
    <row r="11" spans="1:4">
      <c r="A11" s="4" t="s">
        <v>899</v>
      </c>
      <c r="B11" s="5" t="n">
        <v>9948</v>
      </c>
    </row>
    <row r="12" spans="1:4">
      <c r="A12" s="4" t="s">
        <v>900</v>
      </c>
      <c r="B12" s="5" t="n">
        <v>7608</v>
      </c>
    </row>
    <row r="13" spans="1:4">
      <c r="A13" s="4" t="s">
        <v>212</v>
      </c>
      <c r="B13" s="7" t="n">
        <v>441669</v>
      </c>
      <c r="C13" s="7" t="n">
        <v>457175</v>
      </c>
    </row>
    <row r="14" spans="1:4">
      <c r="A14" s="4" t="s">
        <v>233</v>
      </c>
    </row>
    <row r="15" spans="1:4">
      <c r="A15" s="4" t="s">
        <v>248</v>
      </c>
      <c r="D15" s="7" t="n">
        <v>48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1</v>
      </c>
      <c r="B1" s="2" t="s">
        <v>2</v>
      </c>
      <c r="C1" s="2" t="s">
        <v>36</v>
      </c>
    </row>
    <row r="2" spans="1:3">
      <c r="A2" s="3" t="s">
        <v>250</v>
      </c>
    </row>
    <row r="3" spans="1:3">
      <c r="A3" s="4" t="s">
        <v>902</v>
      </c>
      <c r="B3" s="7" t="n">
        <v>44270</v>
      </c>
      <c r="C3" s="7" t="n">
        <v>44158</v>
      </c>
    </row>
    <row r="4" spans="1:3">
      <c r="A4" s="4" t="s">
        <v>903</v>
      </c>
      <c r="B4" s="5" t="n">
        <v>205870</v>
      </c>
      <c r="C4" s="5" t="n">
        <v>313355</v>
      </c>
    </row>
    <row r="5" spans="1:3">
      <c r="A5" s="4" t="s">
        <v>904</v>
      </c>
    </row>
    <row r="6" spans="1:3">
      <c r="A6" s="3" t="s">
        <v>250</v>
      </c>
    </row>
    <row r="7" spans="1:3">
      <c r="A7" s="4" t="s">
        <v>903</v>
      </c>
      <c r="B7" s="5" t="n">
        <v>48693</v>
      </c>
      <c r="C7" s="5" t="n">
        <v>46632</v>
      </c>
    </row>
    <row r="8" spans="1:3">
      <c r="A8" s="4" t="s">
        <v>905</v>
      </c>
    </row>
    <row r="9" spans="1:3">
      <c r="A9" s="3" t="s">
        <v>250</v>
      </c>
    </row>
    <row r="10" spans="1:3">
      <c r="A10" s="4" t="s">
        <v>903</v>
      </c>
      <c r="B10" s="5" t="n">
        <v>48500</v>
      </c>
      <c r="C10" s="5" t="n">
        <v>149500</v>
      </c>
    </row>
    <row r="11" spans="1:3">
      <c r="A11" s="4" t="s">
        <v>494</v>
      </c>
    </row>
    <row r="12" spans="1:3">
      <c r="A12" s="3" t="s">
        <v>250</v>
      </c>
    </row>
    <row r="13" spans="1:3">
      <c r="A13" s="4" t="s">
        <v>903</v>
      </c>
      <c r="B13" s="5" t="n">
        <v>57734</v>
      </c>
      <c r="C13" s="5" t="n">
        <v>57686</v>
      </c>
    </row>
    <row r="14" spans="1:3">
      <c r="A14" s="4" t="s">
        <v>906</v>
      </c>
    </row>
    <row r="15" spans="1:3">
      <c r="A15" s="3" t="s">
        <v>250</v>
      </c>
    </row>
    <row r="16" spans="1:3">
      <c r="A16" s="4" t="s">
        <v>903</v>
      </c>
      <c r="B16" s="5" t="n">
        <v>44270</v>
      </c>
      <c r="C16" s="5" t="n">
        <v>44158</v>
      </c>
    </row>
    <row r="17" spans="1:3">
      <c r="A17" s="4" t="s">
        <v>907</v>
      </c>
    </row>
    <row r="18" spans="1:3">
      <c r="A18" s="3" t="s">
        <v>250</v>
      </c>
    </row>
    <row r="19" spans="1:3">
      <c r="A19" s="4" t="s">
        <v>903</v>
      </c>
      <c r="B19" s="7" t="n">
        <v>6673</v>
      </c>
      <c r="C19" s="7" t="n">
        <v>153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8</v>
      </c>
      <c r="B1" s="2" t="s">
        <v>1</v>
      </c>
    </row>
    <row r="2" spans="1:4">
      <c r="B2" s="2" t="s">
        <v>909</v>
      </c>
      <c r="C2" s="2" t="s">
        <v>461</v>
      </c>
      <c r="D2" s="2" t="s">
        <v>910</v>
      </c>
    </row>
    <row r="3" spans="1:4">
      <c r="A3" s="3" t="s">
        <v>250</v>
      </c>
    </row>
    <row r="4" spans="1:4">
      <c r="A4" s="4" t="s">
        <v>911</v>
      </c>
      <c r="B4" s="4" t="s">
        <v>912</v>
      </c>
    </row>
    <row r="5" spans="1:4">
      <c r="A5" s="4" t="s">
        <v>913</v>
      </c>
      <c r="B5" s="4" t="s">
        <v>914</v>
      </c>
    </row>
    <row r="6" spans="1:4">
      <c r="A6" s="4" t="s">
        <v>915</v>
      </c>
      <c r="C6" s="7" t="n">
        <v>15300000</v>
      </c>
    </row>
    <row r="7" spans="1:4">
      <c r="A7" s="4" t="s">
        <v>916</v>
      </c>
      <c r="B7" s="7" t="n">
        <v>3700000</v>
      </c>
      <c r="C7" s="5" t="n">
        <v>7200000</v>
      </c>
    </row>
    <row r="8" spans="1:4">
      <c r="A8" s="4" t="s">
        <v>917</v>
      </c>
      <c r="B8" s="5" t="n">
        <v>54600000</v>
      </c>
    </row>
    <row r="9" spans="1:4">
      <c r="A9" s="4" t="s">
        <v>918</v>
      </c>
      <c r="B9" s="5" t="n">
        <v>644500000</v>
      </c>
    </row>
    <row r="10" spans="1:4">
      <c r="A10" s="4" t="s">
        <v>919</v>
      </c>
      <c r="B10" s="5" t="n">
        <v>491700000</v>
      </c>
    </row>
    <row r="11" spans="1:4">
      <c r="A11" s="4" t="s">
        <v>920</v>
      </c>
      <c r="B11" s="5" t="n">
        <v>327300000</v>
      </c>
    </row>
    <row r="12" spans="1:4">
      <c r="A12" s="4" t="s">
        <v>64</v>
      </c>
      <c r="B12" s="5" t="n">
        <v>44270000</v>
      </c>
      <c r="C12" s="5" t="n">
        <v>44158000</v>
      </c>
    </row>
    <row r="13" spans="1:4">
      <c r="A13" s="4" t="s">
        <v>921</v>
      </c>
      <c r="B13" s="5" t="n">
        <v>644000</v>
      </c>
      <c r="C13" s="5" t="n">
        <v>692000</v>
      </c>
    </row>
    <row r="14" spans="1:4">
      <c r="A14" s="4" t="s">
        <v>903</v>
      </c>
      <c r="B14" s="5" t="n">
        <v>205870000</v>
      </c>
      <c r="C14" s="7" t="n">
        <v>313355000</v>
      </c>
    </row>
    <row r="15" spans="1:4">
      <c r="A15" s="4" t="s">
        <v>548</v>
      </c>
    </row>
    <row r="16" spans="1:4">
      <c r="A16" s="3" t="s">
        <v>250</v>
      </c>
    </row>
    <row r="17" spans="1:4">
      <c r="A17" s="4" t="s">
        <v>915</v>
      </c>
      <c r="B17" s="7" t="n">
        <v>6700000</v>
      </c>
    </row>
    <row r="18" spans="1:4">
      <c r="A18" s="4" t="s">
        <v>922</v>
      </c>
      <c r="D18" s="7" t="n">
        <v>6600000</v>
      </c>
    </row>
    <row r="19" spans="1:4">
      <c r="A19" s="4" t="s">
        <v>923</v>
      </c>
      <c r="B19" s="4" t="s">
        <v>924</v>
      </c>
      <c r="C19" s="4" t="s">
        <v>925</v>
      </c>
    </row>
    <row r="20" spans="1:4">
      <c r="A20" s="4" t="s">
        <v>926</v>
      </c>
      <c r="B20" s="7" t="n">
        <v>23400000</v>
      </c>
    </row>
    <row r="21" spans="1:4">
      <c r="A21" s="4" t="s">
        <v>927</v>
      </c>
    </row>
    <row r="22" spans="1:4">
      <c r="A22" s="3" t="s">
        <v>250</v>
      </c>
    </row>
    <row r="23" spans="1:4">
      <c r="A23" s="4" t="s">
        <v>500</v>
      </c>
      <c r="C23" s="4" t="s">
        <v>928</v>
      </c>
    </row>
    <row r="24" spans="1:4">
      <c r="A24" s="4" t="s">
        <v>929</v>
      </c>
    </row>
    <row r="25" spans="1:4">
      <c r="A25" s="3" t="s">
        <v>250</v>
      </c>
    </row>
    <row r="26" spans="1:4">
      <c r="A26" s="4" t="s">
        <v>500</v>
      </c>
      <c r="B26" s="4" t="s">
        <v>930</v>
      </c>
      <c r="C26" s="4" t="s">
        <v>930</v>
      </c>
    </row>
    <row r="27" spans="1:4">
      <c r="A27" s="4" t="s">
        <v>904</v>
      </c>
    </row>
    <row r="28" spans="1:4">
      <c r="A28" s="3" t="s">
        <v>250</v>
      </c>
    </row>
    <row r="29" spans="1:4">
      <c r="A29" s="4" t="s">
        <v>931</v>
      </c>
      <c r="B29" s="7" t="n">
        <v>48700000</v>
      </c>
      <c r="C29" s="7" t="n">
        <v>46600000</v>
      </c>
    </row>
    <row r="30" spans="1:4">
      <c r="A30" s="4" t="s">
        <v>932</v>
      </c>
      <c r="B30" s="7" t="n">
        <v>70700000</v>
      </c>
      <c r="C30" s="5" t="n">
        <v>72800000</v>
      </c>
    </row>
    <row r="31" spans="1:4">
      <c r="A31" s="4" t="s">
        <v>933</v>
      </c>
      <c r="B31" s="5" t="n">
        <v>0</v>
      </c>
    </row>
    <row r="32" spans="1:4">
      <c r="A32" s="4" t="s">
        <v>903</v>
      </c>
      <c r="B32" s="7" t="n">
        <v>48693000</v>
      </c>
      <c r="C32" s="5" t="n">
        <v>46632000</v>
      </c>
    </row>
    <row r="33" spans="1:4">
      <c r="A33" s="4" t="s">
        <v>934</v>
      </c>
    </row>
    <row r="34" spans="1:4">
      <c r="A34" s="3" t="s">
        <v>250</v>
      </c>
    </row>
    <row r="35" spans="1:4">
      <c r="A35" s="4" t="s">
        <v>935</v>
      </c>
      <c r="B35" s="4" t="s">
        <v>936</v>
      </c>
    </row>
    <row r="36" spans="1:4">
      <c r="A36" s="4" t="s">
        <v>937</v>
      </c>
    </row>
    <row r="37" spans="1:4">
      <c r="A37" s="3" t="s">
        <v>250</v>
      </c>
    </row>
    <row r="38" spans="1:4">
      <c r="A38" s="4" t="s">
        <v>935</v>
      </c>
      <c r="B38" s="4" t="s">
        <v>465</v>
      </c>
    </row>
    <row r="39" spans="1:4">
      <c r="A39" s="4" t="s">
        <v>905</v>
      </c>
    </row>
    <row r="40" spans="1:4">
      <c r="A40" s="3" t="s">
        <v>250</v>
      </c>
    </row>
    <row r="41" spans="1:4">
      <c r="A41" s="4" t="s">
        <v>915</v>
      </c>
      <c r="B41" s="7" t="n">
        <v>48500000</v>
      </c>
      <c r="C41" s="5" t="n">
        <v>149500000</v>
      </c>
    </row>
    <row r="42" spans="1:4">
      <c r="A42" s="4" t="s">
        <v>903</v>
      </c>
      <c r="B42" s="7" t="n">
        <v>48500000</v>
      </c>
      <c r="C42" s="7" t="n">
        <v>149500000</v>
      </c>
    </row>
    <row r="43" spans="1:4">
      <c r="A43" s="4" t="s">
        <v>938</v>
      </c>
    </row>
    <row r="44" spans="1:4">
      <c r="A44" s="3" t="s">
        <v>250</v>
      </c>
    </row>
    <row r="45" spans="1:4">
      <c r="A45" s="4" t="s">
        <v>500</v>
      </c>
      <c r="B45" s="4" t="s">
        <v>939</v>
      </c>
      <c r="C45" s="4" t="s">
        <v>940</v>
      </c>
    </row>
    <row r="46" spans="1:4">
      <c r="A46" s="4" t="s">
        <v>907</v>
      </c>
    </row>
    <row r="47" spans="1:4">
      <c r="A47" s="3" t="s">
        <v>250</v>
      </c>
    </row>
    <row r="48" spans="1:4">
      <c r="A48" s="4" t="s">
        <v>903</v>
      </c>
      <c r="B48" s="7" t="n">
        <v>6673000</v>
      </c>
      <c r="C48" s="7" t="n">
        <v>15379000</v>
      </c>
    </row>
    <row r="49" spans="1:4">
      <c r="A49" s="4" t="s">
        <v>494</v>
      </c>
    </row>
    <row r="50" spans="1:4">
      <c r="A50" s="3" t="s">
        <v>250</v>
      </c>
    </row>
    <row r="51" spans="1:4">
      <c r="A51" s="4" t="s">
        <v>903</v>
      </c>
      <c r="B51" s="7" t="n">
        <v>57734000</v>
      </c>
      <c r="C51" s="7" t="n">
        <v>57686000</v>
      </c>
    </row>
    <row r="52" spans="1:4">
      <c r="A52" s="4" t="s">
        <v>906</v>
      </c>
    </row>
    <row r="53" spans="1:4">
      <c r="A53" s="3" t="s">
        <v>250</v>
      </c>
    </row>
    <row r="54" spans="1:4">
      <c r="A54" s="4" t="s">
        <v>500</v>
      </c>
      <c r="B54" s="4" t="s">
        <v>941</v>
      </c>
    </row>
    <row r="55" spans="1:4">
      <c r="A55" s="4" t="s">
        <v>923</v>
      </c>
      <c r="C55" s="4" t="s">
        <v>480</v>
      </c>
    </row>
    <row r="56" spans="1:4">
      <c r="A56" s="4" t="s">
        <v>942</v>
      </c>
      <c r="B56" s="4" t="s">
        <v>943</v>
      </c>
    </row>
    <row r="57" spans="1:4">
      <c r="A57" s="4" t="s">
        <v>921</v>
      </c>
      <c r="B57" s="7" t="n">
        <v>730000</v>
      </c>
      <c r="C57" s="7" t="n">
        <v>842000</v>
      </c>
    </row>
    <row r="58" spans="1:4">
      <c r="A58" s="4" t="s">
        <v>944</v>
      </c>
      <c r="C58" s="4" t="s">
        <v>480</v>
      </c>
    </row>
    <row r="59" spans="1:4">
      <c r="A59" s="4" t="s">
        <v>903</v>
      </c>
      <c r="B59" s="7" t="n">
        <v>44270000</v>
      </c>
      <c r="C59" s="7" t="n">
        <v>44158000</v>
      </c>
    </row>
    <row r="60" spans="1:4">
      <c r="A60" s="4" t="s">
        <v>945</v>
      </c>
    </row>
    <row r="61" spans="1:4">
      <c r="A61" s="3" t="s">
        <v>250</v>
      </c>
    </row>
    <row r="62" spans="1:4">
      <c r="A62" s="4" t="s">
        <v>946</v>
      </c>
      <c r="B62" s="4" t="s">
        <v>9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v>
      </c>
      <c r="C2" s="2" t="s">
        <v>36</v>
      </c>
      <c r="D2" s="2" t="s">
        <v>84</v>
      </c>
    </row>
    <row r="3" spans="1:4">
      <c r="A3" s="3" t="s">
        <v>226</v>
      </c>
    </row>
    <row r="4" spans="1:4">
      <c r="A4" s="4" t="s">
        <v>227</v>
      </c>
      <c r="B4" s="7" t="n">
        <v>229081</v>
      </c>
      <c r="C4" s="7" t="n">
        <v>200350</v>
      </c>
      <c r="D4" s="7" t="n">
        <v>175210</v>
      </c>
    </row>
    <row r="5" spans="1:4">
      <c r="A5" s="4" t="s">
        <v>215</v>
      </c>
      <c r="B5" s="5" t="n">
        <v>8641</v>
      </c>
      <c r="C5" s="5" t="n">
        <v>-5877</v>
      </c>
      <c r="D5" s="5" t="n">
        <v>10241</v>
      </c>
    </row>
    <row r="6" spans="1:4">
      <c r="A6" s="4" t="s">
        <v>227</v>
      </c>
      <c r="B6" s="5" t="n">
        <v>277864</v>
      </c>
      <c r="C6" s="5" t="n">
        <v>229081</v>
      </c>
      <c r="D6" s="5" t="n">
        <v>200350</v>
      </c>
    </row>
    <row r="7" spans="1:4">
      <c r="A7" s="4" t="s">
        <v>210</v>
      </c>
    </row>
    <row r="8" spans="1:4">
      <c r="A8" s="3" t="s">
        <v>226</v>
      </c>
    </row>
    <row r="9" spans="1:4">
      <c r="A9" s="4" t="s">
        <v>227</v>
      </c>
      <c r="B9" s="5" t="n">
        <v>-4079</v>
      </c>
      <c r="C9" s="5" t="n">
        <v>1479</v>
      </c>
      <c r="D9" s="5" t="n">
        <v>-8762</v>
      </c>
    </row>
    <row r="10" spans="1:4">
      <c r="A10" s="4" t="s">
        <v>220</v>
      </c>
      <c r="C10" s="5" t="n">
        <v>319</v>
      </c>
    </row>
    <row r="11" spans="1:4">
      <c r="A11" s="4" t="s">
        <v>215</v>
      </c>
      <c r="B11" s="5" t="n">
        <v>8641</v>
      </c>
      <c r="C11" s="5" t="n">
        <v>-5877</v>
      </c>
      <c r="D11" s="5" t="n">
        <v>10241</v>
      </c>
    </row>
    <row r="12" spans="1:4">
      <c r="A12" s="4" t="s">
        <v>227</v>
      </c>
      <c r="B12" s="5" t="n">
        <v>4562</v>
      </c>
      <c r="C12" s="5" t="n">
        <v>-4079</v>
      </c>
      <c r="D12" s="5" t="n">
        <v>1479</v>
      </c>
    </row>
    <row r="13" spans="1:4">
      <c r="A13" s="4" t="s">
        <v>228</v>
      </c>
    </row>
    <row r="14" spans="1:4">
      <c r="A14" s="3" t="s">
        <v>226</v>
      </c>
    </row>
    <row r="15" spans="1:4">
      <c r="A15" s="4" t="s">
        <v>227</v>
      </c>
      <c r="B15" s="5" t="n">
        <v>-4038</v>
      </c>
      <c r="C15" s="5" t="n">
        <v>2239</v>
      </c>
      <c r="D15" s="5" t="n">
        <v>-8165</v>
      </c>
    </row>
    <row r="16" spans="1:4">
      <c r="A16" s="4" t="s">
        <v>220</v>
      </c>
      <c r="C16" s="5" t="n">
        <v>482</v>
      </c>
    </row>
    <row r="17" spans="1:4">
      <c r="A17" s="4" t="s">
        <v>215</v>
      </c>
      <c r="B17" s="5" t="n">
        <v>10865</v>
      </c>
      <c r="C17" s="5" t="n">
        <v>-6759</v>
      </c>
      <c r="D17" s="5" t="n">
        <v>10404</v>
      </c>
    </row>
    <row r="18" spans="1:4">
      <c r="A18" s="4" t="s">
        <v>227</v>
      </c>
      <c r="B18" s="5" t="n">
        <v>6827</v>
      </c>
      <c r="C18" s="5" t="n">
        <v>-4038</v>
      </c>
      <c r="D18" s="5" t="n">
        <v>2239</v>
      </c>
    </row>
    <row r="19" spans="1:4">
      <c r="A19" s="4" t="s">
        <v>229</v>
      </c>
    </row>
    <row r="20" spans="1:4">
      <c r="A20" s="3" t="s">
        <v>226</v>
      </c>
    </row>
    <row r="21" spans="1:4">
      <c r="A21" s="4" t="s">
        <v>227</v>
      </c>
      <c r="B21" s="5" t="n">
        <v>-41</v>
      </c>
      <c r="C21" s="5" t="n">
        <v>-760</v>
      </c>
      <c r="D21" s="5" t="n">
        <v>-597</v>
      </c>
    </row>
    <row r="22" spans="1:4">
      <c r="A22" s="4" t="s">
        <v>220</v>
      </c>
      <c r="C22" s="5" t="n">
        <v>-163</v>
      </c>
    </row>
    <row r="23" spans="1:4">
      <c r="A23" s="4" t="s">
        <v>215</v>
      </c>
      <c r="B23" s="5" t="n">
        <v>-2224</v>
      </c>
      <c r="C23" s="5" t="n">
        <v>882</v>
      </c>
      <c r="D23" s="5" t="n">
        <v>-163</v>
      </c>
    </row>
    <row r="24" spans="1:4">
      <c r="A24" s="4" t="s">
        <v>227</v>
      </c>
      <c r="B24" s="7" t="n">
        <v>-2265</v>
      </c>
      <c r="C24" s="7" t="n">
        <v>-41</v>
      </c>
      <c r="D24" s="7" t="n">
        <v>-7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6</v>
      </c>
    </row>
    <row r="3" spans="1:3">
      <c r="A3" s="3" t="s">
        <v>949</v>
      </c>
    </row>
    <row r="4" spans="1:3">
      <c r="A4" s="4" t="s">
        <v>950</v>
      </c>
      <c r="B4" s="7" t="n">
        <v>97193</v>
      </c>
      <c r="C4" s="7" t="n">
        <v>196132</v>
      </c>
    </row>
    <row r="5" spans="1:3">
      <c r="A5" s="4" t="s">
        <v>951</v>
      </c>
      <c r="C5" s="5" t="n">
        <v>8500</v>
      </c>
    </row>
    <row r="6" spans="1:3">
      <c r="A6" s="4" t="s">
        <v>952</v>
      </c>
      <c r="B6" s="5" t="n">
        <v>108677</v>
      </c>
      <c r="C6" s="5" t="n">
        <v>108723</v>
      </c>
    </row>
    <row r="7" spans="1:3">
      <c r="A7" s="4" t="s">
        <v>212</v>
      </c>
      <c r="B7" s="7" t="n">
        <v>205870</v>
      </c>
      <c r="C7" s="7" t="n">
        <v>313355</v>
      </c>
    </row>
    <row r="8" spans="1:3">
      <c r="A8" s="3" t="s">
        <v>953</v>
      </c>
    </row>
    <row r="9" spans="1:3">
      <c r="A9" s="4" t="s">
        <v>954</v>
      </c>
      <c r="B9" s="4" t="s">
        <v>955</v>
      </c>
      <c r="C9" s="4" t="s">
        <v>939</v>
      </c>
    </row>
    <row r="10" spans="1:3">
      <c r="A10" s="4" t="s">
        <v>956</v>
      </c>
      <c r="C10" s="4" t="s">
        <v>957</v>
      </c>
    </row>
    <row r="11" spans="1:3">
      <c r="A11" s="4" t="s">
        <v>958</v>
      </c>
      <c r="B11" s="4" t="s">
        <v>959</v>
      </c>
      <c r="C11" s="4" t="s">
        <v>960</v>
      </c>
    </row>
    <row r="12" spans="1:3">
      <c r="A12" s="4" t="s">
        <v>631</v>
      </c>
      <c r="B12" s="4" t="s">
        <v>961</v>
      </c>
      <c r="C12" s="4" t="s">
        <v>6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14"/>
    <col customWidth="1" max="8" min="8" width="14"/>
    <col customWidth="1" max="9" min="9" width="25"/>
    <col customWidth="1" max="10" min="10" width="21"/>
  </cols>
  <sheetData>
    <row r="1" spans="1:10">
      <c r="A1" s="1" t="s">
        <v>962</v>
      </c>
      <c r="B1" s="2" t="s">
        <v>963</v>
      </c>
      <c r="C1" s="2" t="s">
        <v>541</v>
      </c>
      <c r="D1" s="2" t="s">
        <v>964</v>
      </c>
      <c r="E1" s="2" t="s">
        <v>965</v>
      </c>
      <c r="F1" s="2" t="s">
        <v>966</v>
      </c>
      <c r="G1" s="2" t="s">
        <v>967</v>
      </c>
      <c r="H1" s="2" t="s">
        <v>84</v>
      </c>
      <c r="I1" s="2" t="s">
        <v>909</v>
      </c>
      <c r="J1" s="2" t="s">
        <v>461</v>
      </c>
    </row>
    <row r="2" spans="1:10">
      <c r="A2" s="3" t="s">
        <v>63</v>
      </c>
    </row>
    <row r="3" spans="1:10">
      <c r="A3" s="4" t="s">
        <v>63</v>
      </c>
      <c r="C3" s="7" t="n">
        <v>57734000</v>
      </c>
      <c r="I3" s="7" t="n">
        <v>57734000</v>
      </c>
      <c r="J3" s="7" t="n">
        <v>57686000</v>
      </c>
    </row>
    <row r="4" spans="1:10">
      <c r="A4" s="4" t="s">
        <v>968</v>
      </c>
      <c r="C4" s="5" t="n">
        <v>644000</v>
      </c>
      <c r="I4" s="5" t="n">
        <v>644000</v>
      </c>
      <c r="J4" s="5" t="n">
        <v>692000</v>
      </c>
    </row>
    <row r="5" spans="1:10">
      <c r="A5" s="4" t="s">
        <v>490</v>
      </c>
      <c r="C5" s="7" t="n">
        <v>57734000</v>
      </c>
      <c r="I5" s="7" t="n">
        <v>57734000</v>
      </c>
      <c r="J5" s="7" t="n">
        <v>57686000</v>
      </c>
    </row>
    <row r="6" spans="1:10">
      <c r="A6" s="4" t="s">
        <v>491</v>
      </c>
    </row>
    <row r="7" spans="1:10">
      <c r="A7" s="3" t="s">
        <v>63</v>
      </c>
    </row>
    <row r="8" spans="1:10">
      <c r="A8" s="4" t="s">
        <v>969</v>
      </c>
      <c r="E8" s="7" t="n">
        <v>4100000</v>
      </c>
      <c r="F8" s="7" t="n">
        <v>27500000</v>
      </c>
    </row>
    <row r="9" spans="1:10">
      <c r="A9" s="4" t="s">
        <v>970</v>
      </c>
      <c r="I9" s="4" t="s">
        <v>971</v>
      </c>
    </row>
    <row r="10" spans="1:10">
      <c r="A10" s="4" t="s">
        <v>492</v>
      </c>
      <c r="I10" s="4" t="s">
        <v>493</v>
      </c>
    </row>
    <row r="11" spans="1:10">
      <c r="A11" s="4" t="s">
        <v>972</v>
      </c>
      <c r="I11" s="4" t="s">
        <v>971</v>
      </c>
    </row>
    <row r="12" spans="1:10">
      <c r="A12" s="4" t="s">
        <v>973</v>
      </c>
    </row>
    <row r="13" spans="1:10">
      <c r="A13" s="3" t="s">
        <v>63</v>
      </c>
    </row>
    <row r="14" spans="1:10">
      <c r="A14" s="4" t="s">
        <v>969</v>
      </c>
      <c r="D14" s="7" t="n">
        <v>25000000</v>
      </c>
    </row>
    <row r="15" spans="1:10">
      <c r="A15" s="4" t="s">
        <v>970</v>
      </c>
      <c r="I15" s="4" t="s">
        <v>971</v>
      </c>
    </row>
    <row r="16" spans="1:10">
      <c r="A16" s="4" t="s">
        <v>974</v>
      </c>
      <c r="C16" s="4" t="s">
        <v>975</v>
      </c>
      <c r="G16" s="4" t="s">
        <v>976</v>
      </c>
      <c r="J16" s="4" t="s">
        <v>977</v>
      </c>
    </row>
    <row r="17" spans="1:10">
      <c r="A17" s="4" t="s">
        <v>978</v>
      </c>
      <c r="H17" s="4" t="s">
        <v>979</v>
      </c>
    </row>
    <row r="18" spans="1:10">
      <c r="A18" s="4" t="s">
        <v>980</v>
      </c>
      <c r="J18" s="4" t="s">
        <v>981</v>
      </c>
    </row>
    <row r="19" spans="1:10">
      <c r="A19" s="4" t="s">
        <v>494</v>
      </c>
    </row>
    <row r="20" spans="1:10">
      <c r="A20" s="3" t="s">
        <v>63</v>
      </c>
    </row>
    <row r="21" spans="1:10">
      <c r="A21" s="4" t="s">
        <v>63</v>
      </c>
      <c r="B21" s="7" t="n">
        <v>32604000</v>
      </c>
    </row>
    <row r="22" spans="1:10">
      <c r="A22" s="4" t="s">
        <v>982</v>
      </c>
      <c r="I22" s="5" t="n">
        <v>20</v>
      </c>
    </row>
    <row r="23" spans="1:10">
      <c r="A23" s="4" t="s">
        <v>490</v>
      </c>
      <c r="B23" s="7" t="n">
        <v>32604000</v>
      </c>
    </row>
    <row r="24" spans="1:10">
      <c r="A24" s="4" t="s">
        <v>495</v>
      </c>
    </row>
    <row r="25" spans="1:10">
      <c r="A25" s="3" t="s">
        <v>63</v>
      </c>
    </row>
    <row r="26" spans="1:10">
      <c r="A26" s="4" t="s">
        <v>492</v>
      </c>
      <c r="B26" s="4" t="s">
        <v>493</v>
      </c>
    </row>
    <row r="27" spans="1:10">
      <c r="A27" s="4" t="s">
        <v>63</v>
      </c>
      <c r="C27" s="7" t="n">
        <v>32600000</v>
      </c>
      <c r="I27" s="7" t="n">
        <v>32600000</v>
      </c>
    </row>
    <row r="28" spans="1:10">
      <c r="A28" s="4" t="s">
        <v>490</v>
      </c>
      <c r="C28" s="5" t="n">
        <v>32600000</v>
      </c>
      <c r="I28" s="5" t="n">
        <v>32600000</v>
      </c>
    </row>
    <row r="29" spans="1:10">
      <c r="A29" s="4" t="s">
        <v>496</v>
      </c>
      <c r="B29" s="7" t="n">
        <v>10</v>
      </c>
    </row>
    <row r="30" spans="1:10">
      <c r="A30" s="4" t="s">
        <v>497</v>
      </c>
      <c r="B30" s="4" t="s">
        <v>498</v>
      </c>
    </row>
    <row r="31" spans="1:10">
      <c r="A31" s="4" t="s">
        <v>983</v>
      </c>
    </row>
    <row r="32" spans="1:10">
      <c r="A32" s="3" t="s">
        <v>63</v>
      </c>
    </row>
    <row r="33" spans="1:10">
      <c r="A33" s="4" t="s">
        <v>63</v>
      </c>
      <c r="C33" s="5" t="n">
        <v>25800000</v>
      </c>
      <c r="I33" s="5" t="n">
        <v>25800000</v>
      </c>
    </row>
    <row r="34" spans="1:10">
      <c r="A34" s="4" t="s">
        <v>490</v>
      </c>
      <c r="C34" s="7" t="n">
        <v>25800000</v>
      </c>
      <c r="I34" s="7" t="n">
        <v>25800000</v>
      </c>
    </row>
    <row r="35" spans="1:10">
      <c r="A35" s="4" t="s">
        <v>499</v>
      </c>
    </row>
    <row r="36" spans="1:10">
      <c r="A36" s="3" t="s">
        <v>63</v>
      </c>
    </row>
    <row r="37" spans="1:10">
      <c r="A37" s="4" t="s">
        <v>500</v>
      </c>
      <c r="B37" s="4" t="s">
        <v>4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4</v>
      </c>
      <c r="B1" s="2" t="s">
        <v>1</v>
      </c>
    </row>
    <row r="2" spans="1:4">
      <c r="B2" s="2" t="s">
        <v>2</v>
      </c>
      <c r="C2" s="2" t="s">
        <v>36</v>
      </c>
      <c r="D2" s="2" t="s">
        <v>84</v>
      </c>
    </row>
    <row r="3" spans="1:4">
      <c r="A3" s="3" t="s">
        <v>985</v>
      </c>
    </row>
    <row r="4" spans="1:4">
      <c r="A4" s="4" t="s">
        <v>986</v>
      </c>
      <c r="B4" s="7" t="n">
        <v>4815</v>
      </c>
      <c r="D4" s="7" t="n">
        <v>-2407</v>
      </c>
    </row>
    <row r="5" spans="1:4">
      <c r="A5" s="4" t="s">
        <v>987</v>
      </c>
      <c r="B5" s="5" t="n">
        <v>1151</v>
      </c>
      <c r="C5" s="7" t="n">
        <v>84</v>
      </c>
    </row>
    <row r="6" spans="1:4">
      <c r="A6" s="4" t="s">
        <v>988</v>
      </c>
      <c r="B6" s="5" t="n">
        <v>3177</v>
      </c>
      <c r="C6" s="5" t="n">
        <v>6226</v>
      </c>
      <c r="D6" s="5" t="n">
        <v>11724</v>
      </c>
    </row>
    <row r="7" spans="1:4">
      <c r="A7" s="4" t="s">
        <v>989</v>
      </c>
      <c r="B7" s="5" t="n">
        <v>3259</v>
      </c>
      <c r="C7" s="5" t="n">
        <v>3614</v>
      </c>
      <c r="D7" s="5" t="n">
        <v>1938</v>
      </c>
    </row>
    <row r="8" spans="1:4">
      <c r="A8" s="4" t="s">
        <v>990</v>
      </c>
      <c r="D8" s="5" t="n">
        <v>-1566</v>
      </c>
    </row>
    <row r="9" spans="1:4">
      <c r="A9" s="4" t="s">
        <v>991</v>
      </c>
      <c r="D9" s="5" t="n">
        <v>9475</v>
      </c>
    </row>
    <row r="10" spans="1:4">
      <c r="A10" s="4" t="s">
        <v>992</v>
      </c>
      <c r="B10" s="5" t="n">
        <v>12402</v>
      </c>
      <c r="C10" s="5" t="n">
        <v>9924</v>
      </c>
      <c r="D10" s="7" t="n">
        <v>19164</v>
      </c>
    </row>
    <row r="11" spans="1:4">
      <c r="A11" s="3" t="s">
        <v>993</v>
      </c>
    </row>
    <row r="12" spans="1:4">
      <c r="A12" s="4" t="s">
        <v>994</v>
      </c>
      <c r="B12" s="5" t="n">
        <v>6082</v>
      </c>
      <c r="C12" s="5" t="n">
        <v>5803</v>
      </c>
    </row>
    <row r="13" spans="1:4">
      <c r="A13" s="4" t="s">
        <v>995</v>
      </c>
      <c r="B13" s="5" t="n">
        <v>907</v>
      </c>
      <c r="C13" s="5" t="n">
        <v>665</v>
      </c>
    </row>
    <row r="14" spans="1:4">
      <c r="A14" s="4" t="s">
        <v>996</v>
      </c>
      <c r="B14" s="5" t="n">
        <v>3456</v>
      </c>
      <c r="C14" s="5" t="n">
        <v>4698</v>
      </c>
    </row>
    <row r="15" spans="1:4">
      <c r="A15" s="4" t="s">
        <v>171</v>
      </c>
      <c r="B15" s="5" t="n">
        <v>1622</v>
      </c>
      <c r="C15" s="5" t="n">
        <v>1377</v>
      </c>
    </row>
    <row r="16" spans="1:4">
      <c r="A16" s="4" t="s">
        <v>997</v>
      </c>
      <c r="B16" s="5" t="n">
        <v>1547</v>
      </c>
      <c r="C16" s="5" t="n">
        <v>2532</v>
      </c>
    </row>
    <row r="17" spans="1:4">
      <c r="A17" s="4" t="s">
        <v>998</v>
      </c>
      <c r="B17" s="5" t="n">
        <v>1931</v>
      </c>
      <c r="C17" s="5" t="n">
        <v>2337</v>
      </c>
    </row>
    <row r="18" spans="1:4">
      <c r="A18" s="4" t="s">
        <v>999</v>
      </c>
      <c r="B18" s="5" t="n">
        <v>340</v>
      </c>
      <c r="C18" s="5" t="n">
        <v>2199</v>
      </c>
    </row>
    <row r="19" spans="1:4">
      <c r="A19" s="4" t="s">
        <v>1000</v>
      </c>
      <c r="B19" s="5" t="n">
        <v>326</v>
      </c>
      <c r="C19" s="5" t="n">
        <v>4034</v>
      </c>
    </row>
    <row r="20" spans="1:4">
      <c r="A20" s="4" t="s">
        <v>53</v>
      </c>
      <c r="B20" s="5" t="n">
        <v>2270</v>
      </c>
      <c r="C20" s="5" t="n">
        <v>1401</v>
      </c>
    </row>
    <row r="21" spans="1:4">
      <c r="A21" s="4" t="s">
        <v>1001</v>
      </c>
      <c r="B21" s="5" t="n">
        <v>18481</v>
      </c>
      <c r="C21" s="5" t="n">
        <v>25046</v>
      </c>
    </row>
    <row r="22" spans="1:4">
      <c r="A22" s="3" t="s">
        <v>1002</v>
      </c>
    </row>
    <row r="23" spans="1:4">
      <c r="A23" s="4" t="s">
        <v>1003</v>
      </c>
      <c r="B23" s="5" t="n">
        <v>-746</v>
      </c>
      <c r="C23" s="5" t="n">
        <v>-443</v>
      </c>
    </row>
    <row r="24" spans="1:4">
      <c r="A24" s="4" t="s">
        <v>1004</v>
      </c>
      <c r="B24" s="5" t="n">
        <v>-1779</v>
      </c>
      <c r="C24" s="5" t="n">
        <v>-2210</v>
      </c>
    </row>
    <row r="25" spans="1:4">
      <c r="A25" s="4" t="s">
        <v>115</v>
      </c>
      <c r="B25" s="5" t="n">
        <v>-144</v>
      </c>
      <c r="C25" s="5" t="n">
        <v>-130</v>
      </c>
    </row>
    <row r="26" spans="1:4">
      <c r="A26" s="4" t="s">
        <v>1005</v>
      </c>
      <c r="B26" s="5" t="n">
        <v>-927</v>
      </c>
      <c r="C26" s="5" t="n">
        <v>-1839</v>
      </c>
    </row>
    <row r="27" spans="1:4">
      <c r="A27" s="4" t="s">
        <v>66</v>
      </c>
      <c r="B27" s="5" t="n">
        <v>-1637</v>
      </c>
      <c r="C27" s="5" t="n">
        <v>-741</v>
      </c>
    </row>
    <row r="28" spans="1:4">
      <c r="A28" s="4" t="s">
        <v>1006</v>
      </c>
      <c r="B28" s="5" t="n">
        <v>-5233</v>
      </c>
      <c r="C28" s="5" t="n">
        <v>-5363</v>
      </c>
    </row>
    <row r="29" spans="1:4">
      <c r="A29" s="4" t="s">
        <v>1007</v>
      </c>
      <c r="B29" s="5" t="n">
        <v>13248</v>
      </c>
      <c r="C29" s="5" t="n">
        <v>19683</v>
      </c>
    </row>
    <row r="30" spans="1:4">
      <c r="A30" s="4" t="s">
        <v>1008</v>
      </c>
      <c r="B30" s="5" t="n">
        <v>-1789</v>
      </c>
      <c r="C30" s="5" t="n">
        <v>1597</v>
      </c>
    </row>
    <row r="31" spans="1:4">
      <c r="A31" s="4" t="s">
        <v>1009</v>
      </c>
      <c r="B31" s="7" t="n">
        <v>11459</v>
      </c>
      <c r="C31" s="7" t="n">
        <v>21280</v>
      </c>
    </row>
    <row r="32" spans="1:4">
      <c r="A32" s="4" t="s">
        <v>1010</v>
      </c>
      <c r="B32" s="4" t="s">
        <v>1011</v>
      </c>
      <c r="C32" s="4" t="s">
        <v>9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012</v>
      </c>
      <c r="B1" s="2" t="s">
        <v>541</v>
      </c>
    </row>
    <row r="2" spans="1:2">
      <c r="A2" s="3" t="s">
        <v>1013</v>
      </c>
    </row>
    <row r="3" spans="1:2">
      <c r="A3" s="4" t="s">
        <v>1014</v>
      </c>
      <c r="B3" s="7" t="n">
        <v>1600000</v>
      </c>
    </row>
    <row r="4" spans="1:2">
      <c r="A4" s="4" t="s">
        <v>1015</v>
      </c>
      <c r="B4" s="5" t="n">
        <v>945000</v>
      </c>
    </row>
    <row r="5" spans="1:2">
      <c r="A5" s="4" t="s">
        <v>1016</v>
      </c>
    </row>
    <row r="6" spans="1:2">
      <c r="A6" s="3" t="s">
        <v>1013</v>
      </c>
    </row>
    <row r="7" spans="1:2">
      <c r="A7" s="4" t="s">
        <v>1013</v>
      </c>
      <c r="B7" s="7" t="n">
        <v>1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6</v>
      </c>
      <c r="D2" s="2" t="s">
        <v>84</v>
      </c>
    </row>
    <row r="3" spans="1:4">
      <c r="A3" s="3" t="s">
        <v>1018</v>
      </c>
    </row>
    <row r="4" spans="1:4">
      <c r="A4" s="4" t="s">
        <v>1019</v>
      </c>
      <c r="B4" s="7" t="n">
        <v>-279</v>
      </c>
      <c r="C4" s="7" t="n">
        <v>-426</v>
      </c>
      <c r="D4" s="7" t="n">
        <v>1680</v>
      </c>
    </row>
    <row r="5" spans="1:4">
      <c r="A5" s="4" t="s">
        <v>995</v>
      </c>
      <c r="B5" s="5" t="n">
        <v>-242</v>
      </c>
      <c r="C5" s="5" t="n">
        <v>-15</v>
      </c>
      <c r="D5" s="5" t="n">
        <v>85</v>
      </c>
    </row>
    <row r="6" spans="1:4">
      <c r="A6" s="4" t="s">
        <v>115</v>
      </c>
      <c r="B6" s="5" t="n">
        <v>14</v>
      </c>
      <c r="C6" s="5" t="n">
        <v>957</v>
      </c>
      <c r="D6" s="5" t="n">
        <v>574</v>
      </c>
    </row>
    <row r="7" spans="1:4">
      <c r="A7" s="4" t="s">
        <v>1020</v>
      </c>
      <c r="B7" s="5" t="n">
        <v>-245</v>
      </c>
      <c r="C7" s="5" t="n">
        <v>-511</v>
      </c>
      <c r="D7" s="5" t="n">
        <v>80</v>
      </c>
    </row>
    <row r="8" spans="1:4">
      <c r="A8" s="4" t="s">
        <v>997</v>
      </c>
      <c r="B8" s="5" t="n">
        <v>985</v>
      </c>
      <c r="C8" s="5" t="n">
        <v>927</v>
      </c>
    </row>
    <row r="9" spans="1:4">
      <c r="A9" s="4" t="s">
        <v>998</v>
      </c>
      <c r="B9" s="5" t="n">
        <v>406</v>
      </c>
      <c r="C9" s="5" t="n">
        <v>48</v>
      </c>
      <c r="D9" s="5" t="n">
        <v>2725</v>
      </c>
    </row>
    <row r="10" spans="1:4">
      <c r="A10" s="4" t="s">
        <v>1021</v>
      </c>
      <c r="B10" s="5" t="n">
        <v>1859</v>
      </c>
      <c r="C10" s="5" t="n">
        <v>5041</v>
      </c>
      <c r="D10" s="5" t="n">
        <v>12122</v>
      </c>
    </row>
    <row r="11" spans="1:4">
      <c r="A11" s="4" t="s">
        <v>1022</v>
      </c>
      <c r="B11" s="5" t="n">
        <v>3708</v>
      </c>
      <c r="C11" s="5" t="n">
        <v>2986</v>
      </c>
      <c r="D11" s="5" t="n">
        <v>715</v>
      </c>
    </row>
    <row r="12" spans="1:4">
      <c r="A12" s="4" t="s">
        <v>1023</v>
      </c>
      <c r="D12" s="5" t="n">
        <v>2058</v>
      </c>
    </row>
    <row r="13" spans="1:4">
      <c r="A13" s="4" t="s">
        <v>1024</v>
      </c>
      <c r="B13" s="5" t="n">
        <v>303</v>
      </c>
      <c r="C13" s="5" t="n">
        <v>59</v>
      </c>
      <c r="D13" s="5" t="n">
        <v>-297</v>
      </c>
    </row>
    <row r="14" spans="1:4">
      <c r="A14" s="4" t="s">
        <v>1004</v>
      </c>
      <c r="B14" s="5" t="n">
        <v>-431</v>
      </c>
      <c r="C14" s="5" t="n">
        <v>124</v>
      </c>
      <c r="D14" s="5" t="n">
        <v>-674</v>
      </c>
    </row>
    <row r="15" spans="1:4">
      <c r="A15" s="4" t="s">
        <v>996</v>
      </c>
      <c r="B15" s="5" t="n">
        <v>1242</v>
      </c>
      <c r="C15" s="5" t="n">
        <v>1389</v>
      </c>
      <c r="D15" s="5" t="n">
        <v>4040</v>
      </c>
    </row>
    <row r="16" spans="1:4">
      <c r="A16" s="4" t="s">
        <v>1005</v>
      </c>
      <c r="B16" s="5" t="n">
        <v>-912</v>
      </c>
      <c r="C16" s="5" t="n">
        <v>-550</v>
      </c>
      <c r="D16" s="5" t="n">
        <v>-1738</v>
      </c>
    </row>
    <row r="17" spans="1:4">
      <c r="A17" s="4" t="s">
        <v>1025</v>
      </c>
      <c r="B17" s="5" t="n">
        <v>28</v>
      </c>
      <c r="C17" s="5" t="n">
        <v>-189</v>
      </c>
      <c r="D17" s="5" t="n">
        <v>201</v>
      </c>
    </row>
    <row r="18" spans="1:4">
      <c r="A18" s="4" t="s">
        <v>1026</v>
      </c>
      <c r="B18" s="5" t="n">
        <v>6436</v>
      </c>
      <c r="C18" s="5" t="n">
        <v>9840</v>
      </c>
      <c r="D18" s="5" t="n">
        <v>21571</v>
      </c>
    </row>
    <row r="19" spans="1:4">
      <c r="A19" s="3" t="s">
        <v>1027</v>
      </c>
    </row>
    <row r="20" spans="1:4">
      <c r="A20" s="4" t="s">
        <v>1028</v>
      </c>
      <c r="B20" s="5" t="n">
        <v>10890</v>
      </c>
      <c r="C20" s="5" t="n">
        <v>9227</v>
      </c>
      <c r="D20" s="5" t="n">
        <v>11817</v>
      </c>
    </row>
    <row r="21" spans="1:4">
      <c r="A21" s="4" t="s">
        <v>1029</v>
      </c>
      <c r="B21" s="5" t="n">
        <v>-1409</v>
      </c>
      <c r="C21" s="5" t="n">
        <v>-1600</v>
      </c>
      <c r="D21" s="5" t="n">
        <v>-1976</v>
      </c>
    </row>
    <row r="22" spans="1:4">
      <c r="A22" s="4" t="s">
        <v>1030</v>
      </c>
      <c r="B22" s="5" t="n">
        <v>-480</v>
      </c>
      <c r="C22" s="5" t="n">
        <v>-422</v>
      </c>
      <c r="D22" s="5" t="n">
        <v>-501</v>
      </c>
    </row>
    <row r="23" spans="1:4">
      <c r="A23" s="4" t="s">
        <v>1031</v>
      </c>
      <c r="B23" s="5" t="n">
        <v>3496</v>
      </c>
      <c r="C23" s="5" t="n">
        <v>2927</v>
      </c>
      <c r="D23" s="5" t="n">
        <v>1775</v>
      </c>
    </row>
    <row r="24" spans="1:4">
      <c r="A24" s="4" t="s">
        <v>171</v>
      </c>
      <c r="B24" s="5" t="n">
        <v>-207</v>
      </c>
      <c r="C24" s="5" t="n">
        <v>-305</v>
      </c>
    </row>
    <row r="25" spans="1:4">
      <c r="A25" s="4" t="s">
        <v>1032</v>
      </c>
      <c r="D25" s="5" t="n">
        <v>9475</v>
      </c>
    </row>
    <row r="26" spans="1:4">
      <c r="A26" s="4" t="s">
        <v>1033</v>
      </c>
      <c r="D26" s="5" t="n">
        <v>-1566</v>
      </c>
    </row>
    <row r="27" spans="1:4">
      <c r="A27" s="4" t="s">
        <v>1025</v>
      </c>
      <c r="B27" s="5" t="n">
        <v>112</v>
      </c>
      <c r="C27" s="5" t="n">
        <v>97</v>
      </c>
      <c r="D27" s="5" t="n">
        <v>140</v>
      </c>
    </row>
    <row r="28" spans="1:4">
      <c r="A28" s="4" t="s">
        <v>992</v>
      </c>
      <c r="B28" s="5" t="n">
        <v>12402</v>
      </c>
      <c r="C28" s="5" t="n">
        <v>9924</v>
      </c>
      <c r="D28" s="5" t="n">
        <v>19164</v>
      </c>
    </row>
    <row r="29" spans="1:4">
      <c r="A29" s="4" t="s">
        <v>1034</v>
      </c>
      <c r="B29" s="7" t="n">
        <v>51857</v>
      </c>
      <c r="C29" s="7" t="n">
        <v>43936</v>
      </c>
      <c r="D29" s="7" t="n">
        <v>343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5"/>
    <col customWidth="1" max="5" min="5" width="13"/>
  </cols>
  <sheetData>
    <row r="1" spans="1:5">
      <c r="A1" s="1" t="s">
        <v>1035</v>
      </c>
      <c r="B1" s="2" t="s">
        <v>1036</v>
      </c>
      <c r="C1" s="2" t="s">
        <v>2</v>
      </c>
      <c r="D1" s="2" t="s">
        <v>36</v>
      </c>
      <c r="E1" s="2" t="s">
        <v>1037</v>
      </c>
    </row>
    <row r="2" spans="1:5">
      <c r="A2" s="4" t="s">
        <v>1038</v>
      </c>
    </row>
    <row r="3" spans="1:5">
      <c r="A3" s="3" t="s">
        <v>257</v>
      </c>
    </row>
    <row r="4" spans="1:5">
      <c r="A4" s="4" t="s">
        <v>1039</v>
      </c>
      <c r="E4" s="5" t="n">
        <v>600000</v>
      </c>
    </row>
    <row r="5" spans="1:5">
      <c r="A5" s="4" t="s">
        <v>1040</v>
      </c>
    </row>
    <row r="6" spans="1:5">
      <c r="A6" s="3" t="s">
        <v>257</v>
      </c>
    </row>
    <row r="7" spans="1:5">
      <c r="A7" s="4" t="s">
        <v>1041</v>
      </c>
      <c r="B7" s="5" t="n">
        <v>16500</v>
      </c>
    </row>
    <row r="8" spans="1:5">
      <c r="A8" s="4" t="s">
        <v>1042</v>
      </c>
      <c r="C8" s="5" t="n">
        <v>4500</v>
      </c>
      <c r="D8" s="5" t="n">
        <v>0</v>
      </c>
    </row>
    <row r="9" spans="1:5">
      <c r="A9" s="3" t="s">
        <v>1043</v>
      </c>
    </row>
    <row r="10" spans="1:5">
      <c r="A10" s="4" t="s">
        <v>1042</v>
      </c>
      <c r="C10" s="5" t="n">
        <v>-4500</v>
      </c>
      <c r="D10" s="5" t="n">
        <v>0</v>
      </c>
    </row>
    <row r="11" spans="1:5">
      <c r="A11" s="4" t="s">
        <v>1044</v>
      </c>
    </row>
    <row r="12" spans="1:5">
      <c r="A12" s="3" t="s">
        <v>257</v>
      </c>
    </row>
    <row r="13" spans="1:5">
      <c r="A13" s="4" t="s">
        <v>1042</v>
      </c>
      <c r="C13" s="5" t="n">
        <v>4500</v>
      </c>
    </row>
    <row r="14" spans="1:5">
      <c r="A14" s="4" t="s">
        <v>1045</v>
      </c>
      <c r="C14" s="7" t="n">
        <v>0</v>
      </c>
    </row>
    <row r="15" spans="1:5">
      <c r="A15" s="3" t="s">
        <v>1043</v>
      </c>
    </row>
    <row r="16" spans="1:5">
      <c r="A16" s="4" t="s">
        <v>1046</v>
      </c>
      <c r="C16" s="5" t="n">
        <v>4500</v>
      </c>
    </row>
    <row r="17" spans="1:5">
      <c r="A17" s="4" t="s">
        <v>1042</v>
      </c>
      <c r="C17" s="5" t="n">
        <v>-4500</v>
      </c>
    </row>
    <row r="18" spans="1:5">
      <c r="A18" s="4" t="s">
        <v>1047</v>
      </c>
      <c r="D18" s="5" t="n">
        <v>4500</v>
      </c>
    </row>
    <row r="19" spans="1:5">
      <c r="A19" s="3" t="s">
        <v>1048</v>
      </c>
    </row>
    <row r="20" spans="1:5">
      <c r="A20" s="4" t="s">
        <v>1049</v>
      </c>
      <c r="C20" s="8" t="n">
        <v>7.49</v>
      </c>
    </row>
    <row r="21" spans="1:5">
      <c r="A21" s="4" t="s">
        <v>1050</v>
      </c>
      <c r="C21" s="8" t="n">
        <v>7.49</v>
      </c>
    </row>
    <row r="22" spans="1:5">
      <c r="A22" s="4" t="s">
        <v>1051</v>
      </c>
      <c r="D22" s="8" t="n">
        <v>7.49</v>
      </c>
    </row>
    <row r="23" spans="1:5">
      <c r="A23" s="3" t="s">
        <v>1052</v>
      </c>
    </row>
    <row r="24" spans="1:5">
      <c r="A24" s="4" t="s">
        <v>1053</v>
      </c>
      <c r="D24" s="4" t="s">
        <v>1054</v>
      </c>
    </row>
    <row r="25" spans="1:5">
      <c r="A25" s="3" t="s">
        <v>1055</v>
      </c>
    </row>
    <row r="26" spans="1:5">
      <c r="A26" s="4" t="s">
        <v>1056</v>
      </c>
      <c r="C26" s="7" t="n">
        <v>-27000</v>
      </c>
      <c r="D26" s="7" t="n">
        <v>-27000</v>
      </c>
    </row>
    <row r="27" spans="1:5">
      <c r="A27" s="4" t="s">
        <v>1057</v>
      </c>
      <c r="D27" s="7" t="n">
        <v>25000</v>
      </c>
    </row>
    <row r="28" spans="1:5">
      <c r="A28" s="4" t="s">
        <v>1058</v>
      </c>
    </row>
    <row r="29" spans="1:5">
      <c r="A29" s="3" t="s">
        <v>257</v>
      </c>
    </row>
    <row r="30" spans="1:5">
      <c r="A30" s="4" t="s">
        <v>1059</v>
      </c>
      <c r="C30" s="4" t="s">
        <v>5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6</v>
      </c>
      <c r="D2" s="2" t="s">
        <v>84</v>
      </c>
    </row>
    <row r="3" spans="1:4">
      <c r="A3" s="3" t="s">
        <v>1061</v>
      </c>
    </row>
    <row r="4" spans="1:4">
      <c r="A4" s="4" t="s">
        <v>1062</v>
      </c>
      <c r="B4" s="7" t="n">
        <v>32</v>
      </c>
      <c r="C4" s="7" t="n">
        <v>33</v>
      </c>
    </row>
    <row r="5" spans="1:4">
      <c r="A5" s="4" t="s">
        <v>1063</v>
      </c>
      <c r="B5" s="5" t="n">
        <v>447781</v>
      </c>
    </row>
    <row r="6" spans="1:4">
      <c r="A6" s="4" t="s">
        <v>171</v>
      </c>
      <c r="B6" s="7" t="n">
        <v>2516</v>
      </c>
      <c r="C6" s="5" t="n">
        <v>2257</v>
      </c>
      <c r="D6" s="7" t="n">
        <v>1181</v>
      </c>
    </row>
    <row r="7" spans="1:4">
      <c r="A7" s="4" t="s">
        <v>1064</v>
      </c>
      <c r="B7" s="4" t="s">
        <v>1065</v>
      </c>
    </row>
    <row r="8" spans="1:4">
      <c r="A8" s="4" t="s">
        <v>528</v>
      </c>
    </row>
    <row r="9" spans="1:4">
      <c r="A9" s="3" t="s">
        <v>1061</v>
      </c>
    </row>
    <row r="10" spans="1:4">
      <c r="A10" s="4" t="s">
        <v>1064</v>
      </c>
      <c r="B10" s="4" t="s">
        <v>1065</v>
      </c>
    </row>
    <row r="11" spans="1:4">
      <c r="A11" s="4" t="s">
        <v>530</v>
      </c>
    </row>
    <row r="12" spans="1:4">
      <c r="A12" s="3" t="s">
        <v>1061</v>
      </c>
    </row>
    <row r="13" spans="1:4">
      <c r="A13" s="4" t="s">
        <v>1066</v>
      </c>
      <c r="B13" s="4" t="s">
        <v>1065</v>
      </c>
    </row>
    <row r="14" spans="1:4">
      <c r="A14" s="4" t="s">
        <v>1044</v>
      </c>
    </row>
    <row r="15" spans="1:4">
      <c r="A15" s="3" t="s">
        <v>1061</v>
      </c>
    </row>
    <row r="16" spans="1:4">
      <c r="A16" s="4" t="s">
        <v>1067</v>
      </c>
      <c r="B16" s="7" t="n">
        <v>27</v>
      </c>
      <c r="C16" s="5" t="n">
        <v>27</v>
      </c>
    </row>
    <row r="17" spans="1:4">
      <c r="A17" s="4" t="s">
        <v>1062</v>
      </c>
      <c r="B17" s="5" t="n">
        <v>32</v>
      </c>
      <c r="C17" s="5" t="n">
        <v>33</v>
      </c>
    </row>
    <row r="18" spans="1:4">
      <c r="A18" s="4" t="s">
        <v>1068</v>
      </c>
      <c r="B18" s="7" t="n">
        <v>5</v>
      </c>
      <c r="C18" s="7" t="n">
        <v>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69</v>
      </c>
      <c r="B1" s="2" t="s">
        <v>1</v>
      </c>
    </row>
    <row r="2" spans="1:3">
      <c r="B2" s="2" t="s">
        <v>2</v>
      </c>
      <c r="C2" s="2" t="s">
        <v>36</v>
      </c>
    </row>
    <row r="3" spans="1:3">
      <c r="A3" s="3" t="s">
        <v>1070</v>
      </c>
    </row>
    <row r="4" spans="1:3">
      <c r="A4" s="4" t="s">
        <v>1071</v>
      </c>
      <c r="B4" s="5" t="n">
        <v>552281</v>
      </c>
    </row>
    <row r="5" spans="1:3">
      <c r="A5" s="4" t="s">
        <v>1041</v>
      </c>
      <c r="B5" s="5" t="n">
        <v>171356</v>
      </c>
      <c r="C5" s="5" t="n">
        <v>254281</v>
      </c>
    </row>
    <row r="6" spans="1:3">
      <c r="A6" s="4" t="s">
        <v>1072</v>
      </c>
      <c r="B6" s="5" t="n">
        <v>-168354</v>
      </c>
    </row>
    <row r="7" spans="1:3">
      <c r="A7" s="4" t="s">
        <v>1073</v>
      </c>
      <c r="B7" s="5" t="n">
        <v>555283</v>
      </c>
      <c r="C7" s="5" t="n">
        <v>552281</v>
      </c>
    </row>
    <row r="8" spans="1:3">
      <c r="A8" s="3" t="s">
        <v>1074</v>
      </c>
    </row>
    <row r="9" spans="1:3">
      <c r="A9" s="4" t="s">
        <v>1075</v>
      </c>
      <c r="B9" s="8" t="n">
        <v>11.3</v>
      </c>
    </row>
    <row r="10" spans="1:3">
      <c r="A10" s="4" t="s">
        <v>1076</v>
      </c>
      <c r="B10" s="9" t="n">
        <v>12.75</v>
      </c>
    </row>
    <row r="11" spans="1:3">
      <c r="A11" s="4" t="s">
        <v>1077</v>
      </c>
      <c r="B11" s="9" t="n">
        <v>7.68</v>
      </c>
    </row>
    <row r="12" spans="1:3">
      <c r="A12" s="4" t="s">
        <v>1078</v>
      </c>
      <c r="B12" s="8" t="n">
        <v>12.85</v>
      </c>
      <c r="C12" s="8" t="n">
        <v>11.3</v>
      </c>
    </row>
    <row r="13" spans="1:3">
      <c r="A13" s="3" t="s">
        <v>1079</v>
      </c>
    </row>
    <row r="14" spans="1:3">
      <c r="A14" s="4" t="s">
        <v>1080</v>
      </c>
      <c r="B14" s="7" t="n">
        <v>3</v>
      </c>
    </row>
    <row r="15" spans="1:3">
      <c r="A15" s="4" t="s">
        <v>1081</v>
      </c>
      <c r="B15" s="4" t="s">
        <v>10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083</v>
      </c>
      <c r="B1" s="2" t="s">
        <v>1084</v>
      </c>
      <c r="C1" s="2" t="s">
        <v>2</v>
      </c>
      <c r="D1" s="2" t="s">
        <v>36</v>
      </c>
      <c r="E1" s="2" t="s">
        <v>84</v>
      </c>
      <c r="F1" s="2" t="s">
        <v>36</v>
      </c>
    </row>
    <row r="2" spans="1:6">
      <c r="A2" s="3" t="s">
        <v>1085</v>
      </c>
    </row>
    <row r="3" spans="1:6">
      <c r="A3" s="4" t="s">
        <v>1086</v>
      </c>
      <c r="C3" s="5" t="n">
        <v>29891046</v>
      </c>
      <c r="D3" s="5" t="n">
        <v>29728308</v>
      </c>
      <c r="E3" s="5" t="n">
        <v>29600702</v>
      </c>
    </row>
    <row r="4" spans="1:6">
      <c r="A4" s="4" t="s">
        <v>135</v>
      </c>
      <c r="C4" s="7" t="n">
        <v>39455000</v>
      </c>
      <c r="D4" s="7" t="n">
        <v>34012000</v>
      </c>
      <c r="E4" s="7" t="n">
        <v>15138000</v>
      </c>
    </row>
    <row r="5" spans="1:6">
      <c r="A5" s="4" t="s">
        <v>125</v>
      </c>
      <c r="C5" s="8" t="n">
        <v>1.32</v>
      </c>
      <c r="D5" s="8" t="n">
        <v>1.14</v>
      </c>
      <c r="E5" s="8" t="n">
        <v>0.51</v>
      </c>
    </row>
    <row r="6" spans="1:6">
      <c r="A6" s="3" t="s">
        <v>1087</v>
      </c>
    </row>
    <row r="7" spans="1:6">
      <c r="A7" s="4" t="s">
        <v>1086</v>
      </c>
      <c r="C7" s="5" t="n">
        <v>29891046</v>
      </c>
      <c r="D7" s="5" t="n">
        <v>29728308</v>
      </c>
      <c r="E7" s="5" t="n">
        <v>29600702</v>
      </c>
    </row>
    <row r="8" spans="1:6">
      <c r="A8" s="4" t="s">
        <v>1088</v>
      </c>
      <c r="C8" s="5" t="n">
        <v>30416348</v>
      </c>
      <c r="D8" s="5" t="n">
        <v>30308935</v>
      </c>
      <c r="E8" s="5" t="n">
        <v>30038417</v>
      </c>
    </row>
    <row r="9" spans="1:6">
      <c r="A9" s="4" t="s">
        <v>1089</v>
      </c>
      <c r="C9" s="7" t="n">
        <v>39455000</v>
      </c>
      <c r="D9" s="7" t="n">
        <v>34012000</v>
      </c>
      <c r="E9" s="7" t="n">
        <v>15138000</v>
      </c>
    </row>
    <row r="10" spans="1:6">
      <c r="A10" s="4" t="s">
        <v>126</v>
      </c>
      <c r="C10" s="8" t="n">
        <v>1.3</v>
      </c>
      <c r="D10" s="8" t="n">
        <v>1.12</v>
      </c>
      <c r="E10" s="8" t="n">
        <v>0.5</v>
      </c>
    </row>
    <row r="11" spans="1:6">
      <c r="A11" s="4" t="s">
        <v>1090</v>
      </c>
      <c r="E11" s="5" t="n">
        <v>815339</v>
      </c>
    </row>
    <row r="12" spans="1:6">
      <c r="A12" s="4" t="s">
        <v>1091</v>
      </c>
      <c r="B12" s="5" t="n">
        <v>815339</v>
      </c>
    </row>
    <row r="13" spans="1:6">
      <c r="A13" s="4" t="s">
        <v>1092</v>
      </c>
      <c r="B13" s="8" t="n">
        <v>13.43</v>
      </c>
    </row>
    <row r="14" spans="1:6">
      <c r="A14" s="4" t="s">
        <v>1093</v>
      </c>
      <c r="B14" s="8" t="n">
        <v>14.23</v>
      </c>
    </row>
    <row r="15" spans="1:6">
      <c r="A15" s="4" t="s">
        <v>1094</v>
      </c>
      <c r="B15" s="5" t="n">
        <v>45836</v>
      </c>
    </row>
    <row r="16" spans="1:6">
      <c r="A16" s="4" t="s">
        <v>1095</v>
      </c>
      <c r="B16" s="7" t="n">
        <v>313000</v>
      </c>
    </row>
    <row r="17" spans="1:6">
      <c r="A17" s="4" t="s">
        <v>1096</v>
      </c>
    </row>
    <row r="18" spans="1:6">
      <c r="A18" s="3" t="s">
        <v>1087</v>
      </c>
    </row>
    <row r="19" spans="1:6">
      <c r="A19" s="4" t="s">
        <v>1090</v>
      </c>
      <c r="F19" s="5" t="n">
        <v>815339</v>
      </c>
    </row>
    <row r="20" spans="1:6">
      <c r="A20" s="4" t="s">
        <v>1092</v>
      </c>
      <c r="D20" s="8" t="n">
        <v>13.43</v>
      </c>
      <c r="F20" s="8" t="n">
        <v>13.43</v>
      </c>
    </row>
    <row r="21" spans="1:6">
      <c r="A21" s="4" t="s">
        <v>1058</v>
      </c>
    </row>
    <row r="22" spans="1:6">
      <c r="A22" s="3" t="s">
        <v>1087</v>
      </c>
    </row>
    <row r="23" spans="1:6">
      <c r="A23" s="4" t="s">
        <v>1097</v>
      </c>
      <c r="C23" s="5" t="n">
        <v>525302</v>
      </c>
      <c r="D23" s="5" t="n">
        <v>532692</v>
      </c>
      <c r="E23" s="5" t="n">
        <v>435142</v>
      </c>
    </row>
    <row r="24" spans="1:6">
      <c r="A24" s="4" t="s">
        <v>1044</v>
      </c>
    </row>
    <row r="25" spans="1:6">
      <c r="A25" s="3" t="s">
        <v>1087</v>
      </c>
    </row>
    <row r="26" spans="1:6">
      <c r="A26" s="4" t="s">
        <v>1097</v>
      </c>
      <c r="D26" s="5" t="n">
        <v>47935</v>
      </c>
      <c r="E26" s="5" t="n">
        <v>25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6</v>
      </c>
    </row>
    <row r="2" spans="1:3">
      <c r="A2" s="4" t="s">
        <v>1099</v>
      </c>
    </row>
    <row r="3" spans="1:3">
      <c r="A3" s="3" t="s">
        <v>1100</v>
      </c>
    </row>
    <row r="4" spans="1:3">
      <c r="A4" s="4" t="s">
        <v>1100</v>
      </c>
      <c r="B4" s="7" t="n">
        <v>910</v>
      </c>
      <c r="C4" s="7" t="n">
        <v>859</v>
      </c>
    </row>
    <row r="5" spans="1:3">
      <c r="A5" s="4" t="s">
        <v>1101</v>
      </c>
    </row>
    <row r="6" spans="1:3">
      <c r="A6" s="3" t="s">
        <v>1100</v>
      </c>
    </row>
    <row r="7" spans="1:3">
      <c r="A7" s="4" t="s">
        <v>1100</v>
      </c>
      <c r="B7" s="5" t="n">
        <v>910</v>
      </c>
      <c r="C7" s="5" t="n">
        <v>859</v>
      </c>
    </row>
    <row r="8" spans="1:3">
      <c r="A8" s="4" t="s">
        <v>1102</v>
      </c>
    </row>
    <row r="9" spans="1:3">
      <c r="A9" s="3" t="s">
        <v>1100</v>
      </c>
    </row>
    <row r="10" spans="1:3">
      <c r="A10" s="4" t="s">
        <v>1100</v>
      </c>
      <c r="B10" s="5" t="n">
        <v>339</v>
      </c>
      <c r="C10" s="5" t="n">
        <v>327</v>
      </c>
    </row>
    <row r="11" spans="1:3">
      <c r="A11" s="4" t="s">
        <v>1103</v>
      </c>
    </row>
    <row r="12" spans="1:3">
      <c r="A12" s="3" t="s">
        <v>1100</v>
      </c>
    </row>
    <row r="13" spans="1:3">
      <c r="A13" s="4" t="s">
        <v>1100</v>
      </c>
      <c r="B13" s="5" t="n">
        <v>571</v>
      </c>
      <c r="C13" s="5" t="n">
        <v>532</v>
      </c>
    </row>
    <row r="14" spans="1:3">
      <c r="A14" s="4" t="s">
        <v>1104</v>
      </c>
    </row>
    <row r="15" spans="1:3">
      <c r="A15" s="3" t="s">
        <v>1100</v>
      </c>
    </row>
    <row r="16" spans="1:3">
      <c r="A16" s="4" t="s">
        <v>1105</v>
      </c>
      <c r="B16" s="5" t="n">
        <v>111348</v>
      </c>
      <c r="C16" s="5" t="n">
        <v>89303</v>
      </c>
    </row>
    <row r="17" spans="1:3">
      <c r="A17" s="4" t="s">
        <v>1106</v>
      </c>
    </row>
    <row r="18" spans="1:3">
      <c r="A18" s="3" t="s">
        <v>1100</v>
      </c>
    </row>
    <row r="19" spans="1:3">
      <c r="A19" s="4" t="s">
        <v>1100</v>
      </c>
      <c r="B19" s="5" t="n">
        <v>15891</v>
      </c>
      <c r="C19" s="5" t="n">
        <v>14003</v>
      </c>
    </row>
    <row r="20" spans="1:3">
      <c r="A20" s="4" t="s">
        <v>1107</v>
      </c>
    </row>
    <row r="21" spans="1:3">
      <c r="A21" s="3" t="s">
        <v>1100</v>
      </c>
    </row>
    <row r="22" spans="1:3">
      <c r="A22" s="4" t="s">
        <v>1100</v>
      </c>
      <c r="B22" s="5" t="n">
        <v>15824</v>
      </c>
      <c r="C22" s="5" t="n">
        <v>13936</v>
      </c>
    </row>
    <row r="23" spans="1:3">
      <c r="A23" s="4" t="s">
        <v>1108</v>
      </c>
    </row>
    <row r="24" spans="1:3">
      <c r="A24" s="3" t="s">
        <v>1100</v>
      </c>
    </row>
    <row r="25" spans="1:3">
      <c r="A25" s="4" t="s">
        <v>1100</v>
      </c>
      <c r="B25" s="5" t="n">
        <v>9612</v>
      </c>
      <c r="C25" s="5" t="n">
        <v>7158</v>
      </c>
    </row>
    <row r="26" spans="1:3">
      <c r="A26" s="4" t="s">
        <v>1109</v>
      </c>
    </row>
    <row r="27" spans="1:3">
      <c r="A27" s="3" t="s">
        <v>1100</v>
      </c>
    </row>
    <row r="28" spans="1:3">
      <c r="A28" s="4" t="s">
        <v>1100</v>
      </c>
      <c r="C28" s="5" t="n">
        <v>397</v>
      </c>
    </row>
    <row r="29" spans="1:3">
      <c r="A29" s="4" t="s">
        <v>1110</v>
      </c>
    </row>
    <row r="30" spans="1:3">
      <c r="A30" s="3" t="s">
        <v>1100</v>
      </c>
    </row>
    <row r="31" spans="1:3">
      <c r="A31" s="4" t="s">
        <v>1100</v>
      </c>
      <c r="B31" s="5" t="n">
        <v>6212</v>
      </c>
      <c r="C31" s="5" t="n">
        <v>6381</v>
      </c>
    </row>
    <row r="32" spans="1:3">
      <c r="A32" s="4" t="s">
        <v>1111</v>
      </c>
    </row>
    <row r="33" spans="1:3">
      <c r="A33" s="3" t="s">
        <v>1100</v>
      </c>
    </row>
    <row r="34" spans="1:3">
      <c r="A34" s="4" t="s">
        <v>1100</v>
      </c>
      <c r="B34" s="5" t="n">
        <v>67</v>
      </c>
      <c r="C34" s="5" t="n">
        <v>67</v>
      </c>
    </row>
    <row r="35" spans="1:3">
      <c r="A35" s="4" t="s">
        <v>1112</v>
      </c>
    </row>
    <row r="36" spans="1:3">
      <c r="A36" s="3" t="s">
        <v>1100</v>
      </c>
    </row>
    <row r="37" spans="1:3">
      <c r="A37" s="4" t="s">
        <v>1105</v>
      </c>
      <c r="B37" s="5" t="n">
        <v>320120</v>
      </c>
      <c r="C37" s="5" t="n">
        <v>297785</v>
      </c>
    </row>
    <row r="38" spans="1:3">
      <c r="A38" s="4" t="s">
        <v>1113</v>
      </c>
    </row>
    <row r="39" spans="1:3">
      <c r="A39" s="3" t="s">
        <v>1100</v>
      </c>
    </row>
    <row r="40" spans="1:3">
      <c r="A40" s="4" t="s">
        <v>1100</v>
      </c>
      <c r="B40" s="5" t="n">
        <v>16801</v>
      </c>
      <c r="C40" s="5" t="n">
        <v>14862</v>
      </c>
    </row>
    <row r="41" spans="1:3">
      <c r="A41" s="4" t="s">
        <v>1114</v>
      </c>
    </row>
    <row r="42" spans="1:3">
      <c r="A42" s="3" t="s">
        <v>1100</v>
      </c>
    </row>
    <row r="43" spans="1:3">
      <c r="A43" s="4" t="s">
        <v>1100</v>
      </c>
      <c r="B43" s="5" t="n">
        <v>16734</v>
      </c>
      <c r="C43" s="5" t="n">
        <v>14795</v>
      </c>
    </row>
    <row r="44" spans="1:3">
      <c r="A44" s="4" t="s">
        <v>1115</v>
      </c>
    </row>
    <row r="45" spans="1:3">
      <c r="A45" s="3" t="s">
        <v>1100</v>
      </c>
    </row>
    <row r="46" spans="1:3">
      <c r="A46" s="4" t="s">
        <v>1100</v>
      </c>
      <c r="B46" s="5" t="n">
        <v>9951</v>
      </c>
      <c r="C46" s="5" t="n">
        <v>7485</v>
      </c>
    </row>
    <row r="47" spans="1:3">
      <c r="A47" s="4" t="s">
        <v>1116</v>
      </c>
    </row>
    <row r="48" spans="1:3">
      <c r="A48" s="3" t="s">
        <v>1100</v>
      </c>
    </row>
    <row r="49" spans="1:3">
      <c r="A49" s="4" t="s">
        <v>1100</v>
      </c>
      <c r="C49" s="5" t="n">
        <v>397</v>
      </c>
    </row>
    <row r="50" spans="1:3">
      <c r="A50" s="4" t="s">
        <v>1117</v>
      </c>
    </row>
    <row r="51" spans="1:3">
      <c r="A51" s="3" t="s">
        <v>1100</v>
      </c>
    </row>
    <row r="52" spans="1:3">
      <c r="A52" s="4" t="s">
        <v>1100</v>
      </c>
      <c r="B52" s="5" t="n">
        <v>6783</v>
      </c>
      <c r="C52" s="5" t="n">
        <v>6913</v>
      </c>
    </row>
    <row r="53" spans="1:3">
      <c r="A53" s="4" t="s">
        <v>1118</v>
      </c>
    </row>
    <row r="54" spans="1:3">
      <c r="A54" s="3" t="s">
        <v>1100</v>
      </c>
    </row>
    <row r="55" spans="1:3">
      <c r="A55" s="4" t="s">
        <v>1100</v>
      </c>
      <c r="B55" s="5" t="n">
        <v>67</v>
      </c>
      <c r="C55" s="5" t="n">
        <v>67</v>
      </c>
    </row>
    <row r="56" spans="1:3">
      <c r="A56" s="4" t="s">
        <v>1119</v>
      </c>
    </row>
    <row r="57" spans="1:3">
      <c r="A57" s="3" t="s">
        <v>1100</v>
      </c>
    </row>
    <row r="58" spans="1:3">
      <c r="A58" s="4" t="s">
        <v>1105</v>
      </c>
      <c r="B58" s="7" t="n">
        <v>431468</v>
      </c>
      <c r="C58" s="7" t="n">
        <v>3870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0</v>
      </c>
      <c r="B1" s="2" t="s">
        <v>1</v>
      </c>
    </row>
    <row r="2" spans="1:4">
      <c r="B2" s="2" t="s">
        <v>2</v>
      </c>
      <c r="C2" s="2" t="s">
        <v>36</v>
      </c>
      <c r="D2" s="2" t="s">
        <v>84</v>
      </c>
    </row>
    <row r="3" spans="1:4">
      <c r="A3" s="3" t="s">
        <v>1121</v>
      </c>
    </row>
    <row r="4" spans="1:4">
      <c r="A4" s="4" t="s">
        <v>25</v>
      </c>
      <c r="B4" s="7" t="n">
        <v>496000</v>
      </c>
    </row>
    <row r="5" spans="1:4">
      <c r="A5" s="4" t="s">
        <v>897</v>
      </c>
      <c r="B5" s="5" t="n">
        <v>742000</v>
      </c>
    </row>
    <row r="6" spans="1:4">
      <c r="A6" s="4" t="s">
        <v>898</v>
      </c>
      <c r="B6" s="5" t="n">
        <v>621000</v>
      </c>
    </row>
    <row r="7" spans="1:4">
      <c r="A7" s="4" t="s">
        <v>899</v>
      </c>
      <c r="B7" s="5" t="n">
        <v>612000</v>
      </c>
    </row>
    <row r="8" spans="1:4">
      <c r="A8" s="4" t="s">
        <v>900</v>
      </c>
      <c r="B8" s="5" t="n">
        <v>628000</v>
      </c>
    </row>
    <row r="9" spans="1:4">
      <c r="A9" s="4" t="s">
        <v>1122</v>
      </c>
      <c r="B9" s="5" t="n">
        <v>3940000</v>
      </c>
    </row>
    <row r="10" spans="1:4">
      <c r="A10" s="4" t="s">
        <v>1123</v>
      </c>
      <c r="B10" s="5" t="n">
        <v>42000</v>
      </c>
    </row>
    <row r="11" spans="1:4">
      <c r="A11" s="4" t="s">
        <v>1124</v>
      </c>
      <c r="B11" s="5" t="n">
        <v>248000</v>
      </c>
      <c r="C11" s="7" t="n">
        <v>180000</v>
      </c>
      <c r="D11" s="7" t="n">
        <v>64000</v>
      </c>
    </row>
    <row r="12" spans="1:4">
      <c r="A12" s="4" t="s">
        <v>1125</v>
      </c>
      <c r="B12" s="7" t="n">
        <v>916000</v>
      </c>
      <c r="C12" s="7" t="n">
        <v>979000</v>
      </c>
      <c r="D12" s="7" t="n">
        <v>679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126</v>
      </c>
      <c r="B1" s="2" t="s">
        <v>2</v>
      </c>
      <c r="C1" s="2" t="s">
        <v>36</v>
      </c>
    </row>
    <row r="2" spans="1:3">
      <c r="A2" s="3" t="s">
        <v>263</v>
      </c>
    </row>
    <row r="3" spans="1:3">
      <c r="A3" s="4" t="s">
        <v>1127</v>
      </c>
      <c r="B3" s="4" t="s">
        <v>1128</v>
      </c>
      <c r="C3" s="4" t="s">
        <v>1129</v>
      </c>
    </row>
    <row r="4" spans="1:3">
      <c r="A4" s="4" t="s">
        <v>1130</v>
      </c>
      <c r="B4" s="4" t="s">
        <v>1131</v>
      </c>
      <c r="C4" s="4" t="s">
        <v>1132</v>
      </c>
    </row>
    <row r="5" spans="1:3">
      <c r="A5" s="4" t="s">
        <v>1133</v>
      </c>
    </row>
    <row r="6" spans="1:3">
      <c r="A6" s="3" t="s">
        <v>263</v>
      </c>
    </row>
    <row r="7" spans="1:3">
      <c r="A7" s="4" t="s">
        <v>1127</v>
      </c>
      <c r="B7" s="4" t="s">
        <v>1134</v>
      </c>
      <c r="C7" s="4" t="s">
        <v>1135</v>
      </c>
    </row>
    <row r="8" spans="1:3">
      <c r="A8" s="4" t="s">
        <v>1130</v>
      </c>
      <c r="B8" s="4" t="s">
        <v>1136</v>
      </c>
      <c r="C8" s="4" t="s">
        <v>1137</v>
      </c>
    </row>
    <row r="9" spans="1:3">
      <c r="A9" s="4" t="s">
        <v>1138</v>
      </c>
    </row>
    <row r="10" spans="1:3">
      <c r="A10" s="3" t="s">
        <v>263</v>
      </c>
    </row>
    <row r="11" spans="1:3">
      <c r="A11" s="4" t="s">
        <v>1127</v>
      </c>
      <c r="B11" s="4" t="s">
        <v>1139</v>
      </c>
    </row>
    <row r="12" spans="1:3">
      <c r="A12" s="4" t="s">
        <v>1130</v>
      </c>
      <c r="B12" s="4" t="s">
        <v>11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6</v>
      </c>
    </row>
    <row r="2" spans="1:3">
      <c r="A2" s="3" t="s">
        <v>1142</v>
      </c>
    </row>
    <row r="3" spans="1:3">
      <c r="A3" s="4" t="s">
        <v>1143</v>
      </c>
      <c r="B3" s="7" t="n">
        <v>251477</v>
      </c>
      <c r="C3" s="7" t="n">
        <v>207597</v>
      </c>
    </row>
    <row r="4" spans="1:3">
      <c r="A4" s="4" t="s">
        <v>1144</v>
      </c>
      <c r="B4" s="7" t="n">
        <v>158020</v>
      </c>
      <c r="C4" s="7" t="n">
        <v>142458</v>
      </c>
    </row>
    <row r="5" spans="1:3">
      <c r="A5" s="3" t="s">
        <v>1145</v>
      </c>
    </row>
    <row r="6" spans="1:3">
      <c r="A6" s="4" t="s">
        <v>1146</v>
      </c>
      <c r="B6" s="4" t="s">
        <v>1147</v>
      </c>
      <c r="C6" s="4" t="s">
        <v>1148</v>
      </c>
    </row>
    <row r="7" spans="1:3">
      <c r="A7" s="4" t="s">
        <v>1149</v>
      </c>
      <c r="B7" s="4" t="s">
        <v>1150</v>
      </c>
      <c r="C7" s="4" t="s">
        <v>1151</v>
      </c>
    </row>
    <row r="8" spans="1:3">
      <c r="A8" s="3" t="s">
        <v>1152</v>
      </c>
    </row>
    <row r="9" spans="1:3">
      <c r="A9" s="4" t="s">
        <v>1153</v>
      </c>
      <c r="B9" s="7" t="n">
        <v>327886</v>
      </c>
      <c r="C9" s="7" t="n">
        <v>282126</v>
      </c>
    </row>
    <row r="10" spans="1:3">
      <c r="A10" s="4" t="s">
        <v>1144</v>
      </c>
      <c r="B10" s="7" t="n">
        <v>236944</v>
      </c>
      <c r="C10" s="7" t="n">
        <v>220585</v>
      </c>
    </row>
    <row r="11" spans="1:3">
      <c r="A11" s="3" t="s">
        <v>1154</v>
      </c>
    </row>
    <row r="12" spans="1:3">
      <c r="A12" s="4" t="s">
        <v>1130</v>
      </c>
      <c r="B12" s="4" t="s">
        <v>1131</v>
      </c>
      <c r="C12" s="4" t="s">
        <v>1132</v>
      </c>
    </row>
    <row r="13" spans="1:3">
      <c r="A13" s="4" t="s">
        <v>1149</v>
      </c>
      <c r="B13" s="4" t="s">
        <v>1155</v>
      </c>
      <c r="C13" s="4" t="s">
        <v>1156</v>
      </c>
    </row>
    <row r="14" spans="1:3">
      <c r="A14" s="3" t="s">
        <v>1157</v>
      </c>
    </row>
    <row r="15" spans="1:3">
      <c r="A15" s="4" t="s">
        <v>1143</v>
      </c>
      <c r="B15" s="7" t="n">
        <v>308102</v>
      </c>
      <c r="C15" s="7" t="n">
        <v>263125</v>
      </c>
    </row>
    <row r="16" spans="1:3">
      <c r="A16" s="4" t="s">
        <v>1144</v>
      </c>
      <c r="B16" s="7" t="n">
        <v>191858</v>
      </c>
      <c r="C16" s="7" t="n">
        <v>175901</v>
      </c>
    </row>
    <row r="17" spans="1:3">
      <c r="A17" s="3" t="s">
        <v>1158</v>
      </c>
    </row>
    <row r="18" spans="1:3">
      <c r="A18" s="4" t="s">
        <v>1146</v>
      </c>
      <c r="B18" s="4" t="s">
        <v>1159</v>
      </c>
      <c r="C18" s="4" t="s">
        <v>1160</v>
      </c>
    </row>
    <row r="19" spans="1:3">
      <c r="A19" s="4" t="s">
        <v>1149</v>
      </c>
      <c r="B19" s="4" t="s">
        <v>1161</v>
      </c>
      <c r="C19" s="4" t="s">
        <v>1162</v>
      </c>
    </row>
    <row r="20" spans="1:3">
      <c r="A20" s="3" t="s">
        <v>1163</v>
      </c>
    </row>
    <row r="21" spans="1:3">
      <c r="A21" s="4" t="s">
        <v>1143</v>
      </c>
      <c r="B21" s="7" t="n">
        <v>308102</v>
      </c>
      <c r="C21" s="7" t="n">
        <v>263125</v>
      </c>
    </row>
    <row r="22" spans="1:3">
      <c r="A22" s="4" t="s">
        <v>1144</v>
      </c>
      <c r="B22" s="7" t="n">
        <v>103303</v>
      </c>
      <c r="C22" s="7" t="n">
        <v>104415</v>
      </c>
    </row>
    <row r="23" spans="1:3">
      <c r="A23" s="3" t="s">
        <v>1164</v>
      </c>
    </row>
    <row r="24" spans="1:3">
      <c r="A24" s="4" t="s">
        <v>1127</v>
      </c>
      <c r="B24" s="4" t="s">
        <v>1128</v>
      </c>
      <c r="C24" s="4" t="s">
        <v>1129</v>
      </c>
    </row>
    <row r="25" spans="1:3">
      <c r="A25" s="4" t="s">
        <v>1149</v>
      </c>
      <c r="B25" s="4" t="s">
        <v>1165</v>
      </c>
      <c r="C25" s="4" t="s">
        <v>1165</v>
      </c>
    </row>
    <row r="26" spans="1:3">
      <c r="A26" s="4" t="s">
        <v>1133</v>
      </c>
    </row>
    <row r="27" spans="1:3">
      <c r="A27" s="3" t="s">
        <v>1142</v>
      </c>
    </row>
    <row r="28" spans="1:3">
      <c r="A28" s="4" t="s">
        <v>1143</v>
      </c>
      <c r="B28" s="7" t="n">
        <v>322496</v>
      </c>
      <c r="C28" s="7" t="n">
        <v>295599</v>
      </c>
    </row>
    <row r="29" spans="1:3">
      <c r="A29" s="4" t="s">
        <v>1144</v>
      </c>
      <c r="B29" s="5" t="n">
        <v>157315</v>
      </c>
      <c r="C29" s="5" t="n">
        <v>141794</v>
      </c>
    </row>
    <row r="30" spans="1:3">
      <c r="A30" s="4" t="s">
        <v>1166</v>
      </c>
      <c r="B30" s="7" t="n">
        <v>146078</v>
      </c>
      <c r="C30" s="7" t="n">
        <v>144574</v>
      </c>
    </row>
    <row r="31" spans="1:3">
      <c r="A31" s="3" t="s">
        <v>1145</v>
      </c>
    </row>
    <row r="32" spans="1:3">
      <c r="A32" s="4" t="s">
        <v>1146</v>
      </c>
      <c r="B32" s="4" t="s">
        <v>1167</v>
      </c>
      <c r="C32" s="4" t="s">
        <v>1168</v>
      </c>
    </row>
    <row r="33" spans="1:3">
      <c r="A33" s="4" t="s">
        <v>1149</v>
      </c>
      <c r="B33" s="4" t="s">
        <v>1150</v>
      </c>
      <c r="C33" s="4" t="s">
        <v>1151</v>
      </c>
    </row>
    <row r="34" spans="1:3">
      <c r="A34" s="4" t="s">
        <v>1169</v>
      </c>
      <c r="B34" s="4" t="s">
        <v>1170</v>
      </c>
      <c r="C34" s="4" t="s">
        <v>1170</v>
      </c>
    </row>
    <row r="35" spans="1:3">
      <c r="A35" s="3" t="s">
        <v>1152</v>
      </c>
    </row>
    <row r="36" spans="1:3">
      <c r="A36" s="4" t="s">
        <v>1153</v>
      </c>
      <c r="B36" s="7" t="n">
        <v>342280</v>
      </c>
      <c r="C36" s="7" t="n">
        <v>314600</v>
      </c>
    </row>
    <row r="37" spans="1:3">
      <c r="A37" s="4" t="s">
        <v>1144</v>
      </c>
      <c r="B37" s="5" t="n">
        <v>235978</v>
      </c>
      <c r="C37" s="5" t="n">
        <v>219708</v>
      </c>
    </row>
    <row r="38" spans="1:3">
      <c r="A38" s="4" t="s">
        <v>1166</v>
      </c>
      <c r="B38" s="7" t="n">
        <v>224741</v>
      </c>
      <c r="C38" s="7" t="n">
        <v>222489</v>
      </c>
    </row>
    <row r="39" spans="1:3">
      <c r="A39" s="3" t="s">
        <v>1154</v>
      </c>
    </row>
    <row r="40" spans="1:3">
      <c r="A40" s="4" t="s">
        <v>1130</v>
      </c>
      <c r="B40" s="4" t="s">
        <v>1136</v>
      </c>
      <c r="C40" s="4" t="s">
        <v>1137</v>
      </c>
    </row>
    <row r="41" spans="1:3">
      <c r="A41" s="4" t="s">
        <v>1149</v>
      </c>
      <c r="B41" s="4" t="s">
        <v>1155</v>
      </c>
      <c r="C41" s="4" t="s">
        <v>1156</v>
      </c>
    </row>
    <row r="42" spans="1:3">
      <c r="A42" s="4" t="s">
        <v>1169</v>
      </c>
      <c r="B42" s="4" t="s">
        <v>912</v>
      </c>
      <c r="C42" s="4" t="s">
        <v>912</v>
      </c>
    </row>
    <row r="43" spans="1:3">
      <c r="A43" s="3" t="s">
        <v>1157</v>
      </c>
    </row>
    <row r="44" spans="1:3">
      <c r="A44" s="4" t="s">
        <v>1143</v>
      </c>
      <c r="B44" s="7" t="n">
        <v>322496</v>
      </c>
      <c r="C44" s="7" t="n">
        <v>295599</v>
      </c>
    </row>
    <row r="45" spans="1:3">
      <c r="A45" s="4" t="s">
        <v>1144</v>
      </c>
      <c r="B45" s="5" t="n">
        <v>191026</v>
      </c>
      <c r="C45" s="5" t="n">
        <v>175157</v>
      </c>
    </row>
    <row r="46" spans="1:3">
      <c r="A46" s="4" t="s">
        <v>1166</v>
      </c>
      <c r="B46" s="7" t="n">
        <v>179789</v>
      </c>
      <c r="C46" s="7" t="n">
        <v>177938</v>
      </c>
    </row>
    <row r="47" spans="1:3">
      <c r="A47" s="3" t="s">
        <v>1158</v>
      </c>
    </row>
    <row r="48" spans="1:3">
      <c r="A48" s="4" t="s">
        <v>1146</v>
      </c>
      <c r="B48" s="4" t="s">
        <v>1167</v>
      </c>
      <c r="C48" s="4" t="s">
        <v>1168</v>
      </c>
    </row>
    <row r="49" spans="1:3">
      <c r="A49" s="4" t="s">
        <v>1149</v>
      </c>
      <c r="B49" s="4" t="s">
        <v>1161</v>
      </c>
      <c r="C49" s="4" t="s">
        <v>1162</v>
      </c>
    </row>
    <row r="50" spans="1:3">
      <c r="A50" s="4" t="s">
        <v>1169</v>
      </c>
      <c r="B50" s="4" t="s">
        <v>1139</v>
      </c>
      <c r="C50" s="4" t="s">
        <v>1139</v>
      </c>
    </row>
    <row r="51" spans="1:3">
      <c r="A51" s="3" t="s">
        <v>1163</v>
      </c>
    </row>
    <row r="52" spans="1:3">
      <c r="A52" s="4" t="s">
        <v>1143</v>
      </c>
      <c r="B52" s="7" t="n">
        <v>322496</v>
      </c>
      <c r="C52" s="7" t="n">
        <v>295599</v>
      </c>
    </row>
    <row r="53" spans="1:3">
      <c r="A53" s="4" t="s">
        <v>1144</v>
      </c>
      <c r="B53" s="5" t="n">
        <v>103199</v>
      </c>
      <c r="C53" s="5" t="n">
        <v>104084</v>
      </c>
    </row>
    <row r="54" spans="1:3">
      <c r="A54" s="4" t="s">
        <v>1166</v>
      </c>
      <c r="B54" s="7" t="n">
        <v>128998</v>
      </c>
      <c r="C54" s="7" t="n">
        <v>130105</v>
      </c>
    </row>
    <row r="55" spans="1:3">
      <c r="A55" s="3" t="s">
        <v>1164</v>
      </c>
    </row>
    <row r="56" spans="1:3">
      <c r="A56" s="4" t="s">
        <v>1127</v>
      </c>
      <c r="B56" s="4" t="s">
        <v>1134</v>
      </c>
      <c r="C56" s="4" t="s">
        <v>1135</v>
      </c>
    </row>
    <row r="57" spans="1:3">
      <c r="A57" s="4" t="s">
        <v>1149</v>
      </c>
      <c r="B57" s="4" t="s">
        <v>1165</v>
      </c>
      <c r="C57" s="4" t="s">
        <v>1165</v>
      </c>
    </row>
    <row r="58" spans="1:3">
      <c r="A58" s="4" t="s">
        <v>1169</v>
      </c>
      <c r="B58" s="4" t="s">
        <v>1171</v>
      </c>
      <c r="C58" s="4" t="s">
        <v>11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1172</v>
      </c>
      <c r="B1" s="2" t="s">
        <v>1</v>
      </c>
    </row>
    <row r="2" spans="1:2">
      <c r="B2" s="2" t="s">
        <v>2</v>
      </c>
    </row>
    <row r="3" spans="1:2">
      <c r="A3" s="3" t="s">
        <v>1173</v>
      </c>
    </row>
    <row r="4" spans="1:2">
      <c r="A4" s="4" t="s">
        <v>1174</v>
      </c>
      <c r="B4" s="4" t="s">
        <v>508</v>
      </c>
    </row>
    <row r="5" spans="1:2">
      <c r="A5" s="4" t="s">
        <v>1175</v>
      </c>
      <c r="B5" s="4" t="s">
        <v>9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6</v>
      </c>
      <c r="D2" s="2" t="s">
        <v>84</v>
      </c>
    </row>
    <row r="3" spans="1:4">
      <c r="A3" s="3" t="s">
        <v>265</v>
      </c>
    </row>
    <row r="4" spans="1:4">
      <c r="A4" s="4" t="s">
        <v>1177</v>
      </c>
      <c r="B4" s="7" t="n">
        <v>164700</v>
      </c>
    </row>
    <row r="5" spans="1:4">
      <c r="A5" s="4" t="s">
        <v>1178</v>
      </c>
      <c r="B5" s="5" t="n">
        <v>168472</v>
      </c>
      <c r="C5" s="7" t="n">
        <v>137622</v>
      </c>
      <c r="D5" s="7" t="n">
        <v>151289</v>
      </c>
    </row>
    <row r="6" spans="1:4">
      <c r="A6" s="4" t="s">
        <v>1179</v>
      </c>
      <c r="B6" s="5" t="n">
        <v>5112</v>
      </c>
      <c r="C6" s="5" t="n">
        <v>3791</v>
      </c>
      <c r="D6" s="7" t="n">
        <v>4803</v>
      </c>
    </row>
    <row r="7" spans="1:4">
      <c r="A7" s="4" t="s">
        <v>1180</v>
      </c>
    </row>
    <row r="8" spans="1:4">
      <c r="A8" s="3" t="s">
        <v>265</v>
      </c>
    </row>
    <row r="9" spans="1:4">
      <c r="A9" s="4" t="s">
        <v>1177</v>
      </c>
      <c r="B9" s="7" t="n">
        <v>122400</v>
      </c>
    </row>
    <row r="10" spans="1:4">
      <c r="A10" s="4" t="s">
        <v>1181</v>
      </c>
    </row>
    <row r="11" spans="1:4">
      <c r="A11" s="3" t="s">
        <v>265</v>
      </c>
    </row>
    <row r="12" spans="1:4">
      <c r="A12" s="4" t="s">
        <v>1182</v>
      </c>
      <c r="B12" s="4" t="s">
        <v>1183</v>
      </c>
    </row>
    <row r="13" spans="1:4">
      <c r="A13" s="4" t="s">
        <v>1184</v>
      </c>
    </row>
    <row r="14" spans="1:4">
      <c r="A14" s="3" t="s">
        <v>265</v>
      </c>
    </row>
    <row r="15" spans="1:4">
      <c r="A15" s="4" t="s">
        <v>1177</v>
      </c>
      <c r="B15" s="7" t="n">
        <v>18700</v>
      </c>
    </row>
    <row r="16" spans="1:4">
      <c r="A16" s="4" t="s">
        <v>1185</v>
      </c>
    </row>
    <row r="17" spans="1:4">
      <c r="A17" s="3" t="s">
        <v>265</v>
      </c>
    </row>
    <row r="18" spans="1:4">
      <c r="A18" s="4" t="s">
        <v>1182</v>
      </c>
      <c r="B18" s="4" t="s">
        <v>1186</v>
      </c>
    </row>
    <row r="19" spans="1:4">
      <c r="A19" s="4" t="s">
        <v>1187</v>
      </c>
    </row>
    <row r="20" spans="1:4">
      <c r="A20" s="3" t="s">
        <v>265</v>
      </c>
    </row>
    <row r="21" spans="1:4">
      <c r="A21" s="4" t="s">
        <v>1188</v>
      </c>
      <c r="B21" s="7" t="n">
        <v>13500</v>
      </c>
      <c r="C21" s="5" t="n">
        <v>9315</v>
      </c>
    </row>
    <row r="22" spans="1:4">
      <c r="A22" s="4" t="s">
        <v>1189</v>
      </c>
      <c r="B22" s="5" t="n">
        <v>-15</v>
      </c>
      <c r="C22" s="5" t="n">
        <v>-50</v>
      </c>
    </row>
    <row r="23" spans="1:4">
      <c r="A23" s="4" t="s">
        <v>1190</v>
      </c>
    </row>
    <row r="24" spans="1:4">
      <c r="A24" s="3" t="s">
        <v>265</v>
      </c>
    </row>
    <row r="25" spans="1:4">
      <c r="A25" s="4" t="s">
        <v>1188</v>
      </c>
      <c r="B25" s="5" t="n">
        <v>10167</v>
      </c>
      <c r="C25" s="5" t="n">
        <v>8815</v>
      </c>
    </row>
    <row r="26" spans="1:4">
      <c r="A26" s="4" t="s">
        <v>1189</v>
      </c>
      <c r="B26" s="7" t="n">
        <v>265</v>
      </c>
      <c r="C26" s="7" t="n">
        <v>2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191</v>
      </c>
      <c r="B1" s="2" t="s">
        <v>1</v>
      </c>
    </row>
    <row r="2" spans="1:3">
      <c r="B2" s="2" t="s">
        <v>2</v>
      </c>
      <c r="C2" s="2" t="s">
        <v>36</v>
      </c>
    </row>
    <row r="3" spans="1:3">
      <c r="A3" s="3" t="s">
        <v>267</v>
      </c>
    </row>
    <row r="4" spans="1:3">
      <c r="A4" s="4" t="s">
        <v>1192</v>
      </c>
      <c r="B4" s="7" t="n">
        <v>0</v>
      </c>
      <c r="C4" s="7" t="n">
        <v>0</v>
      </c>
    </row>
    <row r="5" spans="1:3">
      <c r="A5" s="4" t="s">
        <v>1193</v>
      </c>
      <c r="B5" s="5" t="n">
        <v>0</v>
      </c>
      <c r="C5" s="5" t="n">
        <v>0</v>
      </c>
    </row>
    <row r="6" spans="1:3">
      <c r="A6" s="4" t="s">
        <v>1194</v>
      </c>
      <c r="B6" s="5" t="n">
        <v>0</v>
      </c>
      <c r="C6" s="5" t="n">
        <v>0</v>
      </c>
    </row>
    <row r="7" spans="1:3">
      <c r="A7" s="4" t="s">
        <v>1195</v>
      </c>
      <c r="B7" s="5" t="n">
        <v>0</v>
      </c>
      <c r="C7" s="5" t="n">
        <v>0</v>
      </c>
    </row>
    <row r="8" spans="1:3">
      <c r="A8" s="4" t="s">
        <v>1196</v>
      </c>
      <c r="B8" s="5" t="n">
        <v>0</v>
      </c>
      <c r="C8" s="5" t="n">
        <v>0</v>
      </c>
    </row>
    <row r="9" spans="1:3">
      <c r="A9" s="4" t="s">
        <v>1197</v>
      </c>
      <c r="B9" s="5" t="n">
        <v>0</v>
      </c>
      <c r="C9" s="5" t="n">
        <v>0</v>
      </c>
    </row>
    <row r="10" spans="1:3">
      <c r="A10" s="4" t="s">
        <v>1198</v>
      </c>
      <c r="B10" s="5" t="n">
        <v>0</v>
      </c>
      <c r="C10" s="5" t="n">
        <v>0</v>
      </c>
    </row>
    <row r="11" spans="1:3">
      <c r="A11" s="4" t="s">
        <v>1199</v>
      </c>
      <c r="B11" s="7" t="n">
        <v>0</v>
      </c>
      <c r="C11"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6</v>
      </c>
    </row>
    <row r="3" spans="1:3">
      <c r="A3" s="3" t="s">
        <v>1201</v>
      </c>
    </row>
    <row r="4" spans="1:3">
      <c r="A4" s="4" t="s">
        <v>1202</v>
      </c>
      <c r="B4" s="7" t="n">
        <v>484648</v>
      </c>
      <c r="C4" s="7" t="n">
        <v>541248</v>
      </c>
    </row>
    <row r="5" spans="1:3">
      <c r="A5" s="4" t="s">
        <v>1004</v>
      </c>
      <c r="B5" s="5" t="n">
        <v>5935</v>
      </c>
      <c r="C5" s="5" t="n">
        <v>7357</v>
      </c>
    </row>
    <row r="6" spans="1:3">
      <c r="A6" s="4" t="s">
        <v>599</v>
      </c>
    </row>
    <row r="7" spans="1:3">
      <c r="A7" s="3" t="s">
        <v>1201</v>
      </c>
    </row>
    <row r="8" spans="1:3">
      <c r="A8" s="4" t="s">
        <v>1202</v>
      </c>
      <c r="B8" s="5" t="n">
        <v>4036</v>
      </c>
      <c r="C8" s="5" t="n">
        <v>3923</v>
      </c>
    </row>
    <row r="9" spans="1:3">
      <c r="A9" s="4" t="s">
        <v>601</v>
      </c>
    </row>
    <row r="10" spans="1:3">
      <c r="A10" s="3" t="s">
        <v>1201</v>
      </c>
    </row>
    <row r="11" spans="1:3">
      <c r="A11" s="4" t="s">
        <v>1202</v>
      </c>
      <c r="C11" s="5" t="n">
        <v>10951</v>
      </c>
    </row>
    <row r="12" spans="1:3">
      <c r="A12" s="4" t="s">
        <v>603</v>
      </c>
    </row>
    <row r="13" spans="1:3">
      <c r="A13" s="3" t="s">
        <v>1203</v>
      </c>
    </row>
    <row r="14" spans="1:3">
      <c r="A14" s="4" t="s">
        <v>592</v>
      </c>
      <c r="B14" s="5" t="n">
        <v>17938</v>
      </c>
      <c r="C14" s="5" t="n">
        <v>22046</v>
      </c>
    </row>
    <row r="15" spans="1:3">
      <c r="A15" s="3" t="s">
        <v>1201</v>
      </c>
    </row>
    <row r="16" spans="1:3">
      <c r="A16" s="4" t="s">
        <v>1202</v>
      </c>
      <c r="B16" s="5" t="n">
        <v>249175</v>
      </c>
      <c r="C16" s="5" t="n">
        <v>274067</v>
      </c>
    </row>
    <row r="17" spans="1:3">
      <c r="A17" s="4" t="s">
        <v>604</v>
      </c>
    </row>
    <row r="18" spans="1:3">
      <c r="A18" s="3" t="s">
        <v>1201</v>
      </c>
    </row>
    <row r="19" spans="1:3">
      <c r="A19" s="4" t="s">
        <v>1202</v>
      </c>
      <c r="B19" s="5" t="n">
        <v>57984</v>
      </c>
      <c r="C19" s="5" t="n">
        <v>64429</v>
      </c>
    </row>
    <row r="20" spans="1:3">
      <c r="A20" s="4" t="s">
        <v>605</v>
      </c>
    </row>
    <row r="21" spans="1:3">
      <c r="A21" s="3" t="s">
        <v>1201</v>
      </c>
    </row>
    <row r="22" spans="1:3">
      <c r="A22" s="4" t="s">
        <v>1202</v>
      </c>
      <c r="B22" s="5" t="n">
        <v>81844</v>
      </c>
      <c r="C22" s="5" t="n">
        <v>109514</v>
      </c>
    </row>
    <row r="23" spans="1:3">
      <c r="A23" s="4" t="s">
        <v>607</v>
      </c>
    </row>
    <row r="24" spans="1:3">
      <c r="A24" s="3" t="s">
        <v>1201</v>
      </c>
    </row>
    <row r="25" spans="1:3">
      <c r="A25" s="4" t="s">
        <v>1202</v>
      </c>
      <c r="B25" s="5" t="n">
        <v>66684</v>
      </c>
      <c r="C25" s="5" t="n">
        <v>64289</v>
      </c>
    </row>
    <row r="26" spans="1:3">
      <c r="A26" s="4" t="s">
        <v>1204</v>
      </c>
    </row>
    <row r="27" spans="1:3">
      <c r="A27" s="3" t="s">
        <v>1201</v>
      </c>
    </row>
    <row r="28" spans="1:3">
      <c r="A28" s="4" t="s">
        <v>1202</v>
      </c>
      <c r="B28" s="5" t="n">
        <v>4036</v>
      </c>
      <c r="C28" s="5" t="n">
        <v>3923</v>
      </c>
    </row>
    <row r="29" spans="1:3">
      <c r="A29" s="4" t="s">
        <v>1205</v>
      </c>
    </row>
    <row r="30" spans="1:3">
      <c r="A30" s="3" t="s">
        <v>1201</v>
      </c>
    </row>
    <row r="31" spans="1:3">
      <c r="A31" s="4" t="s">
        <v>1202</v>
      </c>
      <c r="B31" s="5" t="n">
        <v>475193</v>
      </c>
      <c r="C31" s="5" t="n">
        <v>529160</v>
      </c>
    </row>
    <row r="32" spans="1:3">
      <c r="A32" s="4" t="s">
        <v>43</v>
      </c>
      <c r="B32" s="5" t="n">
        <v>3061</v>
      </c>
      <c r="C32" s="5" t="n">
        <v>2984</v>
      </c>
    </row>
    <row r="33" spans="1:3">
      <c r="A33" s="4" t="s">
        <v>1206</v>
      </c>
    </row>
    <row r="34" spans="1:3">
      <c r="A34" s="3" t="s">
        <v>1207</v>
      </c>
    </row>
    <row r="35" spans="1:3">
      <c r="A35" s="4" t="s">
        <v>66</v>
      </c>
      <c r="B35" s="5" t="n">
        <v>3101</v>
      </c>
      <c r="C35" s="5" t="n">
        <v>58</v>
      </c>
    </row>
    <row r="36" spans="1:3">
      <c r="A36" s="4" t="s">
        <v>1208</v>
      </c>
    </row>
    <row r="37" spans="1:3">
      <c r="A37" s="3" t="s">
        <v>1201</v>
      </c>
    </row>
    <row r="38" spans="1:3">
      <c r="A38" s="4" t="s">
        <v>1202</v>
      </c>
      <c r="B38" s="5" t="n">
        <v>5419</v>
      </c>
      <c r="C38" s="5" t="n">
        <v>8165</v>
      </c>
    </row>
    <row r="39" spans="1:3">
      <c r="A39" s="4" t="s">
        <v>1209</v>
      </c>
    </row>
    <row r="40" spans="1:3">
      <c r="A40" s="3" t="s">
        <v>1201</v>
      </c>
    </row>
    <row r="41" spans="1:3">
      <c r="A41" s="4" t="s">
        <v>43</v>
      </c>
      <c r="B41" s="5" t="n">
        <v>3061</v>
      </c>
      <c r="C41" s="5" t="n">
        <v>2984</v>
      </c>
    </row>
    <row r="42" spans="1:3">
      <c r="A42" s="4" t="s">
        <v>1004</v>
      </c>
      <c r="B42" s="5" t="n">
        <v>5935</v>
      </c>
      <c r="C42" s="5" t="n">
        <v>7357</v>
      </c>
    </row>
    <row r="43" spans="1:3">
      <c r="A43" s="4" t="s">
        <v>1210</v>
      </c>
      <c r="B43" s="5" t="n">
        <v>496665</v>
      </c>
      <c r="C43" s="5" t="n">
        <v>552420</v>
      </c>
    </row>
    <row r="44" spans="1:3">
      <c r="A44" s="3" t="s">
        <v>1207</v>
      </c>
    </row>
    <row r="45" spans="1:3">
      <c r="A45" s="4" t="s">
        <v>212</v>
      </c>
      <c r="B45" s="5" t="n">
        <v>5974</v>
      </c>
      <c r="C45" s="5" t="n">
        <v>756</v>
      </c>
    </row>
    <row r="46" spans="1:3">
      <c r="A46" s="4" t="s">
        <v>1211</v>
      </c>
    </row>
    <row r="47" spans="1:3">
      <c r="A47" s="3" t="s">
        <v>1201</v>
      </c>
    </row>
    <row r="48" spans="1:3">
      <c r="A48" s="4" t="s">
        <v>53</v>
      </c>
      <c r="B48" s="5" t="n">
        <v>2771</v>
      </c>
      <c r="C48" s="5" t="n">
        <v>672</v>
      </c>
    </row>
    <row r="49" spans="1:3">
      <c r="A49" s="3" t="s">
        <v>1207</v>
      </c>
    </row>
    <row r="50" spans="1:3">
      <c r="A50" s="4" t="s">
        <v>66</v>
      </c>
      <c r="B50" s="5" t="n">
        <v>5974</v>
      </c>
      <c r="C50" s="5" t="n">
        <v>756</v>
      </c>
    </row>
    <row r="51" spans="1:3">
      <c r="A51" s="4" t="s">
        <v>1212</v>
      </c>
    </row>
    <row r="52" spans="1:3">
      <c r="A52" s="3" t="s">
        <v>1201</v>
      </c>
    </row>
    <row r="53" spans="1:3">
      <c r="A53" s="4" t="s">
        <v>53</v>
      </c>
      <c r="B53" s="5" t="n">
        <v>250</v>
      </c>
      <c r="C53" s="5" t="n">
        <v>159</v>
      </c>
    </row>
    <row r="54" spans="1:3">
      <c r="A54" s="4" t="s">
        <v>1213</v>
      </c>
    </row>
    <row r="55" spans="1:3">
      <c r="A55" s="3" t="s">
        <v>1201</v>
      </c>
    </row>
    <row r="56" spans="1:3">
      <c r="A56" s="4" t="s">
        <v>1202</v>
      </c>
      <c r="B56" s="5" t="n">
        <v>4036</v>
      </c>
      <c r="C56" s="5" t="n">
        <v>3923</v>
      </c>
    </row>
    <row r="57" spans="1:3">
      <c r="A57" s="4" t="s">
        <v>1214</v>
      </c>
    </row>
    <row r="58" spans="1:3">
      <c r="A58" s="3" t="s">
        <v>1201</v>
      </c>
    </row>
    <row r="59" spans="1:3">
      <c r="A59" s="4" t="s">
        <v>1202</v>
      </c>
      <c r="B59" s="5" t="n">
        <v>8337</v>
      </c>
      <c r="C59" s="5" t="n">
        <v>10951</v>
      </c>
    </row>
    <row r="60" spans="1:3">
      <c r="A60" s="4" t="s">
        <v>1215</v>
      </c>
    </row>
    <row r="61" spans="1:3">
      <c r="A61" s="3" t="s">
        <v>1201</v>
      </c>
    </row>
    <row r="62" spans="1:3">
      <c r="A62" s="4" t="s">
        <v>1202</v>
      </c>
      <c r="B62" s="5" t="n">
        <v>16588</v>
      </c>
      <c r="C62" s="5" t="n">
        <v>14075</v>
      </c>
    </row>
    <row r="63" spans="1:3">
      <c r="A63" s="4" t="s">
        <v>1216</v>
      </c>
    </row>
    <row r="64" spans="1:3">
      <c r="A64" s="3" t="s">
        <v>1201</v>
      </c>
    </row>
    <row r="65" spans="1:3">
      <c r="A65" s="4" t="s">
        <v>1202</v>
      </c>
      <c r="B65" s="5" t="n">
        <v>249175</v>
      </c>
      <c r="C65" s="5" t="n">
        <v>274067</v>
      </c>
    </row>
    <row r="66" spans="1:3">
      <c r="A66" s="4" t="s">
        <v>1217</v>
      </c>
    </row>
    <row r="67" spans="1:3">
      <c r="A67" s="3" t="s">
        <v>1201</v>
      </c>
    </row>
    <row r="68" spans="1:3">
      <c r="A68" s="4" t="s">
        <v>1202</v>
      </c>
      <c r="B68" s="5" t="n">
        <v>57984</v>
      </c>
      <c r="C68" s="5" t="n">
        <v>64429</v>
      </c>
    </row>
    <row r="69" spans="1:3">
      <c r="A69" s="4" t="s">
        <v>1218</v>
      </c>
    </row>
    <row r="70" spans="1:3">
      <c r="A70" s="3" t="s">
        <v>1201</v>
      </c>
    </row>
    <row r="71" spans="1:3">
      <c r="A71" s="4" t="s">
        <v>1202</v>
      </c>
      <c r="B71" s="5" t="n">
        <v>81844</v>
      </c>
      <c r="C71" s="5" t="n">
        <v>109514</v>
      </c>
    </row>
    <row r="72" spans="1:3">
      <c r="A72" s="4" t="s">
        <v>1219</v>
      </c>
    </row>
    <row r="73" spans="1:3">
      <c r="A73" s="3" t="s">
        <v>1201</v>
      </c>
    </row>
    <row r="74" spans="1:3">
      <c r="A74" s="4" t="s">
        <v>1202</v>
      </c>
      <c r="B74" s="5" t="n">
        <v>66684</v>
      </c>
      <c r="C74" s="5" t="n">
        <v>64289</v>
      </c>
    </row>
    <row r="75" spans="1:3">
      <c r="A75" s="4" t="s">
        <v>1220</v>
      </c>
    </row>
    <row r="76" spans="1:3">
      <c r="A76" s="3" t="s">
        <v>1201</v>
      </c>
    </row>
    <row r="77" spans="1:3">
      <c r="A77" s="4" t="s">
        <v>1210</v>
      </c>
      <c r="B77" s="5" t="n">
        <v>4036</v>
      </c>
      <c r="C77" s="5" t="n">
        <v>3923</v>
      </c>
    </row>
    <row r="78" spans="1:3">
      <c r="A78" s="4" t="s">
        <v>1221</v>
      </c>
    </row>
    <row r="79" spans="1:3">
      <c r="A79" s="3" t="s">
        <v>1201</v>
      </c>
    </row>
    <row r="80" spans="1:3">
      <c r="A80" s="4" t="s">
        <v>1202</v>
      </c>
      <c r="B80" s="5" t="n">
        <v>4036</v>
      </c>
      <c r="C80" s="5" t="n">
        <v>3923</v>
      </c>
    </row>
    <row r="81" spans="1:3">
      <c r="A81" s="4" t="s">
        <v>1222</v>
      </c>
    </row>
    <row r="82" spans="1:3">
      <c r="A82" s="3" t="s">
        <v>1201</v>
      </c>
    </row>
    <row r="83" spans="1:3">
      <c r="A83" s="4" t="s">
        <v>43</v>
      </c>
      <c r="B83" s="5" t="n">
        <v>3061</v>
      </c>
      <c r="C83" s="5" t="n">
        <v>2984</v>
      </c>
    </row>
    <row r="84" spans="1:3">
      <c r="A84" s="4" t="s">
        <v>1210</v>
      </c>
      <c r="B84" s="5" t="n">
        <v>481275</v>
      </c>
      <c r="C84" s="5" t="n">
        <v>532975</v>
      </c>
    </row>
    <row r="85" spans="1:3">
      <c r="A85" s="3" t="s">
        <v>1207</v>
      </c>
    </row>
    <row r="86" spans="1:3">
      <c r="A86" s="4" t="s">
        <v>212</v>
      </c>
      <c r="B86" s="5" t="n">
        <v>5974</v>
      </c>
      <c r="C86" s="5" t="n">
        <v>756</v>
      </c>
    </row>
    <row r="87" spans="1:3">
      <c r="A87" s="4" t="s">
        <v>1223</v>
      </c>
    </row>
    <row r="88" spans="1:3">
      <c r="A88" s="3" t="s">
        <v>1201</v>
      </c>
    </row>
    <row r="89" spans="1:3">
      <c r="A89" s="4" t="s">
        <v>53</v>
      </c>
      <c r="B89" s="5" t="n">
        <v>2771</v>
      </c>
      <c r="C89" s="5" t="n">
        <v>672</v>
      </c>
    </row>
    <row r="90" spans="1:3">
      <c r="A90" s="3" t="s">
        <v>1207</v>
      </c>
    </row>
    <row r="91" spans="1:3">
      <c r="A91" s="4" t="s">
        <v>66</v>
      </c>
      <c r="B91" s="5" t="n">
        <v>5974</v>
      </c>
      <c r="C91" s="5" t="n">
        <v>756</v>
      </c>
    </row>
    <row r="92" spans="1:3">
      <c r="A92" s="4" t="s">
        <v>1224</v>
      </c>
    </row>
    <row r="93" spans="1:3">
      <c r="A93" s="3" t="s">
        <v>1201</v>
      </c>
    </row>
    <row r="94" spans="1:3">
      <c r="A94" s="4" t="s">
        <v>53</v>
      </c>
      <c r="B94" s="5" t="n">
        <v>250</v>
      </c>
      <c r="C94" s="5" t="n">
        <v>159</v>
      </c>
    </row>
    <row r="95" spans="1:3">
      <c r="A95" s="4" t="s">
        <v>1225</v>
      </c>
    </row>
    <row r="96" spans="1:3">
      <c r="A96" s="3" t="s">
        <v>1201</v>
      </c>
    </row>
    <row r="97" spans="1:3">
      <c r="A97" s="4" t="s">
        <v>1202</v>
      </c>
      <c r="B97" s="5" t="n">
        <v>8337</v>
      </c>
      <c r="C97" s="5" t="n">
        <v>10951</v>
      </c>
    </row>
    <row r="98" spans="1:3">
      <c r="A98" s="4" t="s">
        <v>1226</v>
      </c>
    </row>
    <row r="99" spans="1:3">
      <c r="A99" s="3" t="s">
        <v>1201</v>
      </c>
    </row>
    <row r="100" spans="1:3">
      <c r="A100" s="4" t="s">
        <v>1202</v>
      </c>
      <c r="B100" s="5" t="n">
        <v>16588</v>
      </c>
      <c r="C100" s="5" t="n">
        <v>14075</v>
      </c>
    </row>
    <row r="101" spans="1:3">
      <c r="A101" s="4" t="s">
        <v>1227</v>
      </c>
    </row>
    <row r="102" spans="1:3">
      <c r="A102" s="3" t="s">
        <v>1201</v>
      </c>
    </row>
    <row r="103" spans="1:3">
      <c r="A103" s="4" t="s">
        <v>1202</v>
      </c>
      <c r="B103" s="5" t="n">
        <v>243756</v>
      </c>
      <c r="C103" s="5" t="n">
        <v>265902</v>
      </c>
    </row>
    <row r="104" spans="1:3">
      <c r="A104" s="4" t="s">
        <v>1228</v>
      </c>
    </row>
    <row r="105" spans="1:3">
      <c r="A105" s="3" t="s">
        <v>1201</v>
      </c>
    </row>
    <row r="106" spans="1:3">
      <c r="A106" s="4" t="s">
        <v>1202</v>
      </c>
      <c r="B106" s="5" t="n">
        <v>57984</v>
      </c>
      <c r="C106" s="5" t="n">
        <v>64429</v>
      </c>
    </row>
    <row r="107" spans="1:3">
      <c r="A107" s="4" t="s">
        <v>1229</v>
      </c>
    </row>
    <row r="108" spans="1:3">
      <c r="A108" s="3" t="s">
        <v>1201</v>
      </c>
    </row>
    <row r="109" spans="1:3">
      <c r="A109" s="4" t="s">
        <v>1202</v>
      </c>
      <c r="B109" s="5" t="n">
        <v>81844</v>
      </c>
      <c r="C109" s="5" t="n">
        <v>109514</v>
      </c>
    </row>
    <row r="110" spans="1:3">
      <c r="A110" s="4" t="s">
        <v>1230</v>
      </c>
    </row>
    <row r="111" spans="1:3">
      <c r="A111" s="3" t="s">
        <v>1201</v>
      </c>
    </row>
    <row r="112" spans="1:3">
      <c r="A112" s="4" t="s">
        <v>1202</v>
      </c>
      <c r="B112" s="5" t="n">
        <v>66684</v>
      </c>
      <c r="C112" s="5" t="n">
        <v>64289</v>
      </c>
    </row>
    <row r="113" spans="1:3">
      <c r="A113" s="4" t="s">
        <v>1231</v>
      </c>
    </row>
    <row r="114" spans="1:3">
      <c r="A114" s="3" t="s">
        <v>1201</v>
      </c>
    </row>
    <row r="115" spans="1:3">
      <c r="A115" s="4" t="s">
        <v>1004</v>
      </c>
      <c r="B115" s="5" t="n">
        <v>5935</v>
      </c>
      <c r="C115" s="5" t="n">
        <v>7357</v>
      </c>
    </row>
    <row r="116" spans="1:3">
      <c r="A116" s="4" t="s">
        <v>1210</v>
      </c>
      <c r="B116" s="5" t="n">
        <v>11354</v>
      </c>
      <c r="C116" s="5" t="n">
        <v>15522</v>
      </c>
    </row>
    <row r="117" spans="1:3">
      <c r="A117" s="4" t="s">
        <v>1232</v>
      </c>
    </row>
    <row r="118" spans="1:3">
      <c r="A118" s="3" t="s">
        <v>1201</v>
      </c>
    </row>
    <row r="119" spans="1:3">
      <c r="A119" s="4" t="s">
        <v>1202</v>
      </c>
      <c r="B119" s="7" t="n">
        <v>5419</v>
      </c>
      <c r="C119" s="7" t="n">
        <v>81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33</v>
      </c>
      <c r="B1" s="2" t="s">
        <v>1</v>
      </c>
    </row>
    <row r="2" spans="1:3">
      <c r="B2" s="2" t="s">
        <v>2</v>
      </c>
      <c r="C2" s="2" t="s">
        <v>36</v>
      </c>
    </row>
    <row r="3" spans="1:3">
      <c r="A3" s="3" t="s">
        <v>1234</v>
      </c>
    </row>
    <row r="4" spans="1:3">
      <c r="A4" s="4" t="s">
        <v>1235</v>
      </c>
      <c r="B4" s="7" t="n">
        <v>0</v>
      </c>
      <c r="C4" s="7" t="n">
        <v>0</v>
      </c>
    </row>
    <row r="5" spans="1:3">
      <c r="A5" s="4" t="s">
        <v>1236</v>
      </c>
      <c r="B5" s="5" t="n">
        <v>0</v>
      </c>
      <c r="C5" s="5" t="n">
        <v>0</v>
      </c>
    </row>
    <row r="6" spans="1:3">
      <c r="A6" s="4" t="s">
        <v>607</v>
      </c>
    </row>
    <row r="7" spans="1:3">
      <c r="A7" s="3" t="s">
        <v>1234</v>
      </c>
    </row>
    <row r="8" spans="1:3">
      <c r="A8" s="4" t="s">
        <v>836</v>
      </c>
      <c r="C8" s="5" t="n">
        <v>2268000</v>
      </c>
    </row>
    <row r="9" spans="1:3">
      <c r="A9" s="4" t="s">
        <v>1236</v>
      </c>
      <c r="C9" s="5" t="n">
        <v>-1308000</v>
      </c>
    </row>
    <row r="10" spans="1:3">
      <c r="A10" s="3" t="s">
        <v>1237</v>
      </c>
    </row>
    <row r="11" spans="1:3">
      <c r="A11" s="4" t="s">
        <v>1238</v>
      </c>
      <c r="C11" s="5" t="n">
        <v>35000</v>
      </c>
    </row>
    <row r="12" spans="1:3">
      <c r="A12" s="4" t="s">
        <v>1239</v>
      </c>
      <c r="C12" s="5" t="n">
        <v>40000</v>
      </c>
    </row>
    <row r="13" spans="1:3">
      <c r="A13" s="3" t="s">
        <v>1240</v>
      </c>
    </row>
    <row r="14" spans="1:3">
      <c r="A14" s="4" t="s">
        <v>1241</v>
      </c>
      <c r="C14" s="5" t="n">
        <v>-1035000</v>
      </c>
    </row>
    <row r="15" spans="1:3">
      <c r="A15" s="4" t="s">
        <v>603</v>
      </c>
    </row>
    <row r="16" spans="1:3">
      <c r="A16" s="3" t="s">
        <v>1234</v>
      </c>
    </row>
    <row r="17" spans="1:3">
      <c r="A17" s="4" t="s">
        <v>836</v>
      </c>
      <c r="B17" s="5" t="n">
        <v>8165000</v>
      </c>
      <c r="C17" s="5" t="n">
        <v>14261000</v>
      </c>
    </row>
    <row r="18" spans="1:3">
      <c r="A18" s="3" t="s">
        <v>1237</v>
      </c>
    </row>
    <row r="19" spans="1:3">
      <c r="A19" s="4" t="s">
        <v>1238</v>
      </c>
      <c r="B19" s="5" t="n">
        <v>-32000</v>
      </c>
    </row>
    <row r="20" spans="1:3">
      <c r="A20" s="4" t="s">
        <v>1239</v>
      </c>
      <c r="B20" s="5" t="n">
        <v>726000</v>
      </c>
      <c r="C20" s="5" t="n">
        <v>-746000</v>
      </c>
    </row>
    <row r="21" spans="1:3">
      <c r="A21" s="3" t="s">
        <v>1240</v>
      </c>
    </row>
    <row r="22" spans="1:3">
      <c r="A22" s="4" t="s">
        <v>592</v>
      </c>
      <c r="B22" s="5" t="n">
        <v>17938000</v>
      </c>
      <c r="C22" s="5" t="n">
        <v>22046000</v>
      </c>
    </row>
    <row r="23" spans="1:3">
      <c r="A23" s="4" t="s">
        <v>1241</v>
      </c>
      <c r="B23" s="5" t="n">
        <v>-21378000</v>
      </c>
      <c r="C23" s="5" t="n">
        <v>-27396000</v>
      </c>
    </row>
    <row r="24" spans="1:3">
      <c r="A24" s="4" t="s">
        <v>840</v>
      </c>
      <c r="B24" s="5" t="n">
        <v>5419000</v>
      </c>
      <c r="C24" s="5" t="n">
        <v>8165000</v>
      </c>
    </row>
    <row r="25" spans="1:3">
      <c r="A25" s="4" t="s">
        <v>1242</v>
      </c>
    </row>
    <row r="26" spans="1:3">
      <c r="A26" s="3" t="s">
        <v>1234</v>
      </c>
    </row>
    <row r="27" spans="1:3">
      <c r="A27" s="4" t="s">
        <v>836</v>
      </c>
      <c r="B27" s="5" t="n">
        <v>7357000</v>
      </c>
      <c r="C27" s="5" t="n">
        <v>6944000</v>
      </c>
    </row>
    <row r="28" spans="1:3">
      <c r="A28" s="3" t="s">
        <v>1237</v>
      </c>
    </row>
    <row r="29" spans="1:3">
      <c r="A29" s="4" t="s">
        <v>1238</v>
      </c>
      <c r="B29" s="5" t="n">
        <v>-1953000</v>
      </c>
      <c r="C29" s="5" t="n">
        <v>-181000</v>
      </c>
    </row>
    <row r="30" spans="1:3">
      <c r="A30" s="3" t="s">
        <v>1240</v>
      </c>
    </row>
    <row r="31" spans="1:3">
      <c r="A31" s="4" t="s">
        <v>1243</v>
      </c>
      <c r="B31" s="5" t="n">
        <v>1240000</v>
      </c>
      <c r="C31" s="5" t="n">
        <v>1146000</v>
      </c>
    </row>
    <row r="32" spans="1:3">
      <c r="A32" s="4" t="s">
        <v>1241</v>
      </c>
      <c r="B32" s="5" t="n">
        <v>-709000</v>
      </c>
      <c r="C32" s="5" t="n">
        <v>-552000</v>
      </c>
    </row>
    <row r="33" spans="1:3">
      <c r="A33" s="4" t="s">
        <v>840</v>
      </c>
      <c r="B33" s="7" t="n">
        <v>5935000</v>
      </c>
      <c r="C33" s="7" t="n">
        <v>7357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4</v>
      </c>
      <c r="B1" s="2" t="s">
        <v>541</v>
      </c>
      <c r="C1" s="2" t="s">
        <v>461</v>
      </c>
    </row>
    <row r="2" spans="1:3">
      <c r="A2" s="3" t="s">
        <v>1245</v>
      </c>
    </row>
    <row r="3" spans="1:3">
      <c r="A3" s="4" t="s">
        <v>1246</v>
      </c>
      <c r="B3" s="7" t="n">
        <v>5935000</v>
      </c>
      <c r="C3" s="7" t="n">
        <v>7357000</v>
      </c>
    </row>
    <row r="4" spans="1:3">
      <c r="A4" s="4" t="s">
        <v>41</v>
      </c>
      <c r="B4" s="5" t="n">
        <v>484648000</v>
      </c>
      <c r="C4" s="5" t="n">
        <v>541248000</v>
      </c>
    </row>
    <row r="5" spans="1:3">
      <c r="A5" s="4" t="s">
        <v>1208</v>
      </c>
    </row>
    <row r="6" spans="1:3">
      <c r="A6" s="3" t="s">
        <v>1245</v>
      </c>
    </row>
    <row r="7" spans="1:3">
      <c r="A7" s="4" t="s">
        <v>41</v>
      </c>
      <c r="B7" s="5" t="n">
        <v>5419000</v>
      </c>
      <c r="C7" s="5" t="n">
        <v>8165000</v>
      </c>
    </row>
    <row r="8" spans="1:3">
      <c r="A8" s="4" t="s">
        <v>603</v>
      </c>
    </row>
    <row r="9" spans="1:3">
      <c r="A9" s="3" t="s">
        <v>1245</v>
      </c>
    </row>
    <row r="10" spans="1:3">
      <c r="A10" s="4" t="s">
        <v>41</v>
      </c>
      <c r="B10" s="5" t="n">
        <v>249175000</v>
      </c>
      <c r="C10" s="5" t="n">
        <v>274067000</v>
      </c>
    </row>
    <row r="11" spans="1:3">
      <c r="A11" s="4" t="s">
        <v>604</v>
      </c>
    </row>
    <row r="12" spans="1:3">
      <c r="A12" s="3" t="s">
        <v>1245</v>
      </c>
    </row>
    <row r="13" spans="1:3">
      <c r="A13" s="4" t="s">
        <v>41</v>
      </c>
      <c r="B13" s="5" t="n">
        <v>57984000</v>
      </c>
      <c r="C13" s="5" t="n">
        <v>64429000</v>
      </c>
    </row>
    <row r="14" spans="1:3">
      <c r="A14" s="4" t="s">
        <v>1209</v>
      </c>
    </row>
    <row r="15" spans="1:3">
      <c r="A15" s="3" t="s">
        <v>1245</v>
      </c>
    </row>
    <row r="16" spans="1:3">
      <c r="A16" s="4" t="s">
        <v>1246</v>
      </c>
      <c r="B16" s="5" t="n">
        <v>5935000</v>
      </c>
      <c r="C16" s="5" t="n">
        <v>7357000</v>
      </c>
    </row>
    <row r="17" spans="1:3">
      <c r="A17" s="4" t="s">
        <v>1231</v>
      </c>
    </row>
    <row r="18" spans="1:3">
      <c r="A18" s="3" t="s">
        <v>1245</v>
      </c>
    </row>
    <row r="19" spans="1:3">
      <c r="A19" s="4" t="s">
        <v>1246</v>
      </c>
      <c r="B19" s="5" t="n">
        <v>5935000</v>
      </c>
      <c r="C19" s="5" t="n">
        <v>7357000</v>
      </c>
    </row>
    <row r="20" spans="1:3">
      <c r="A20" s="4" t="s">
        <v>1216</v>
      </c>
    </row>
    <row r="21" spans="1:3">
      <c r="A21" s="3" t="s">
        <v>1245</v>
      </c>
    </row>
    <row r="22" spans="1:3">
      <c r="A22" s="4" t="s">
        <v>41</v>
      </c>
      <c r="B22" s="5" t="n">
        <v>249175000</v>
      </c>
      <c r="C22" s="5" t="n">
        <v>274067000</v>
      </c>
    </row>
    <row r="23" spans="1:3">
      <c r="A23" s="4" t="s">
        <v>1247</v>
      </c>
    </row>
    <row r="24" spans="1:3">
      <c r="A24" s="3" t="s">
        <v>1245</v>
      </c>
    </row>
    <row r="25" spans="1:3">
      <c r="A25" s="4" t="s">
        <v>41</v>
      </c>
      <c r="B25" s="5" t="n">
        <v>5419000</v>
      </c>
      <c r="C25" s="5" t="n">
        <v>8165000</v>
      </c>
    </row>
    <row r="26" spans="1:3">
      <c r="A26" s="4" t="s">
        <v>1217</v>
      </c>
    </row>
    <row r="27" spans="1:3">
      <c r="A27" s="3" t="s">
        <v>1245</v>
      </c>
    </row>
    <row r="28" spans="1:3">
      <c r="A28" s="4" t="s">
        <v>41</v>
      </c>
      <c r="B28" s="5" t="n">
        <v>57984000</v>
      </c>
      <c r="C28" s="5" t="n">
        <v>64429000</v>
      </c>
    </row>
    <row r="29" spans="1:3">
      <c r="A29" s="4" t="s">
        <v>1248</v>
      </c>
    </row>
    <row r="30" spans="1:3">
      <c r="A30" s="3" t="s">
        <v>1245</v>
      </c>
    </row>
    <row r="31" spans="1:3">
      <c r="A31" s="4" t="s">
        <v>1246</v>
      </c>
      <c r="B31" s="7" t="n">
        <v>5935000</v>
      </c>
      <c r="C31" s="7" t="n">
        <v>7357000</v>
      </c>
    </row>
    <row r="32" spans="1:3">
      <c r="A32" s="4" t="s">
        <v>1249</v>
      </c>
    </row>
    <row r="33" spans="1:3">
      <c r="A33" s="3" t="s">
        <v>1245</v>
      </c>
    </row>
    <row r="34" spans="1:3">
      <c r="A34" s="4" t="s">
        <v>1250</v>
      </c>
      <c r="B34" s="5" t="n">
        <v>10</v>
      </c>
      <c r="C34" s="5" t="n">
        <v>10</v>
      </c>
    </row>
    <row r="35" spans="1:3">
      <c r="A35" s="4" t="s">
        <v>1251</v>
      </c>
    </row>
    <row r="36" spans="1:3">
      <c r="A36" s="3" t="s">
        <v>1245</v>
      </c>
    </row>
    <row r="37" spans="1:3">
      <c r="A37" s="4" t="s">
        <v>1250</v>
      </c>
      <c r="B37" s="10" t="n">
        <v>58.8</v>
      </c>
      <c r="C37" s="10" t="n">
        <v>229.7</v>
      </c>
    </row>
    <row r="38" spans="1:3">
      <c r="A38" s="4" t="s">
        <v>1252</v>
      </c>
    </row>
    <row r="39" spans="1:3">
      <c r="A39" s="3" t="s">
        <v>1245</v>
      </c>
    </row>
    <row r="40" spans="1:3">
      <c r="A40" s="4" t="s">
        <v>1250</v>
      </c>
      <c r="B40" s="10" t="n">
        <v>10.1</v>
      </c>
      <c r="C40" s="10" t="n">
        <v>10.2</v>
      </c>
    </row>
    <row r="41" spans="1:3">
      <c r="A41" s="4" t="s">
        <v>1253</v>
      </c>
    </row>
    <row r="42" spans="1:3">
      <c r="A42" s="3" t="s">
        <v>1245</v>
      </c>
    </row>
    <row r="43" spans="1:3">
      <c r="A43" s="4" t="s">
        <v>1250</v>
      </c>
      <c r="B43" s="5" t="n">
        <v>0</v>
      </c>
      <c r="C43" s="5" t="n">
        <v>7</v>
      </c>
    </row>
    <row r="44" spans="1:3">
      <c r="A44" s="4" t="s">
        <v>1254</v>
      </c>
    </row>
    <row r="45" spans="1:3">
      <c r="A45" s="3" t="s">
        <v>1245</v>
      </c>
    </row>
    <row r="46" spans="1:3">
      <c r="A46" s="4" t="s">
        <v>1250</v>
      </c>
      <c r="B46" s="5" t="n">
        <v>69</v>
      </c>
      <c r="C46" s="10" t="n">
        <v>68.90000000000001</v>
      </c>
    </row>
    <row r="47" spans="1:3">
      <c r="A47" s="4" t="s">
        <v>1255</v>
      </c>
    </row>
    <row r="48" spans="1:3">
      <c r="A48" s="3" t="s">
        <v>1245</v>
      </c>
    </row>
    <row r="49" spans="1:3">
      <c r="A49" s="4" t="s">
        <v>1250</v>
      </c>
      <c r="B49" s="10" t="n">
        <v>14.1</v>
      </c>
      <c r="C49" s="10" t="n">
        <v>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6</v>
      </c>
      <c r="B1" s="2" t="s">
        <v>2</v>
      </c>
      <c r="C1" s="2" t="s">
        <v>36</v>
      </c>
      <c r="D1" s="2" t="s">
        <v>84</v>
      </c>
      <c r="E1" s="2" t="s">
        <v>790</v>
      </c>
    </row>
    <row r="2" spans="1:5">
      <c r="A2" s="3" t="s">
        <v>1257</v>
      </c>
    </row>
    <row r="3" spans="1:5">
      <c r="A3" s="4" t="s">
        <v>1258</v>
      </c>
      <c r="B3" s="7" t="n">
        <v>1212000</v>
      </c>
    </row>
    <row r="4" spans="1:5">
      <c r="A4" s="4" t="s">
        <v>1258</v>
      </c>
      <c r="B4" s="5" t="n">
        <v>1135000</v>
      </c>
      <c r="C4" s="7" t="n">
        <v>352000</v>
      </c>
    </row>
    <row r="5" spans="1:5">
      <c r="A5" s="4" t="s">
        <v>1259</v>
      </c>
      <c r="B5" s="5" t="n">
        <v>5004000</v>
      </c>
      <c r="C5" s="5" t="n">
        <v>7175000</v>
      </c>
      <c r="D5" s="7" t="n">
        <v>8371000</v>
      </c>
      <c r="E5" s="7" t="n">
        <v>11916000</v>
      </c>
    </row>
    <row r="6" spans="1:5">
      <c r="A6" s="4" t="s">
        <v>1260</v>
      </c>
      <c r="B6" s="5" t="n">
        <v>6712000</v>
      </c>
      <c r="C6" s="5" t="n">
        <v>8027000</v>
      </c>
      <c r="D6" s="7" t="n">
        <v>8208000</v>
      </c>
      <c r="E6" s="7" t="n">
        <v>9982000</v>
      </c>
    </row>
    <row r="7" spans="1:5">
      <c r="A7" s="4" t="s">
        <v>1261</v>
      </c>
    </row>
    <row r="8" spans="1:5">
      <c r="A8" s="3" t="s">
        <v>1257</v>
      </c>
    </row>
    <row r="9" spans="1:5">
      <c r="A9" s="4" t="s">
        <v>212</v>
      </c>
      <c r="B9" s="5" t="n">
        <v>12439000</v>
      </c>
      <c r="C9" s="5" t="n">
        <v>19338000</v>
      </c>
    </row>
    <row r="10" spans="1:5">
      <c r="A10" s="4" t="s">
        <v>1262</v>
      </c>
    </row>
    <row r="11" spans="1:5">
      <c r="A11" s="3" t="s">
        <v>1257</v>
      </c>
    </row>
    <row r="12" spans="1:5">
      <c r="A12" s="4" t="s">
        <v>212</v>
      </c>
      <c r="B12" s="5" t="n">
        <v>7435000</v>
      </c>
      <c r="C12" s="5" t="n">
        <v>12163000</v>
      </c>
    </row>
    <row r="13" spans="1:5">
      <c r="A13" s="4" t="s">
        <v>1258</v>
      </c>
      <c r="B13" s="5" t="n">
        <v>8600000</v>
      </c>
      <c r="C13" s="5" t="n">
        <v>12500000</v>
      </c>
    </row>
    <row r="14" spans="1:5">
      <c r="A14" s="4" t="s">
        <v>1263</v>
      </c>
      <c r="B14" s="5" t="n">
        <v>783000</v>
      </c>
      <c r="C14" s="5" t="n">
        <v>-208000</v>
      </c>
    </row>
    <row r="15" spans="1:5">
      <c r="A15" s="4" t="s">
        <v>1264</v>
      </c>
    </row>
    <row r="16" spans="1:5">
      <c r="A16" s="3" t="s">
        <v>1257</v>
      </c>
    </row>
    <row r="17" spans="1:5">
      <c r="A17" s="4" t="s">
        <v>212</v>
      </c>
      <c r="B17" s="5" t="n">
        <v>5004000</v>
      </c>
      <c r="C17" s="5" t="n">
        <v>7175000</v>
      </c>
    </row>
    <row r="18" spans="1:5">
      <c r="A18" s="4" t="s">
        <v>1259</v>
      </c>
      <c r="B18" s="5" t="n">
        <v>5000000</v>
      </c>
      <c r="C18" s="5" t="n">
        <v>7200000</v>
      </c>
    </row>
    <row r="19" spans="1:5">
      <c r="A19" s="4" t="s">
        <v>1265</v>
      </c>
      <c r="B19" s="5" t="n">
        <v>12600000</v>
      </c>
      <c r="C19" s="5" t="n">
        <v>16100000</v>
      </c>
    </row>
    <row r="20" spans="1:5">
      <c r="A20" s="4" t="s">
        <v>1260</v>
      </c>
      <c r="B20" s="5" t="n">
        <v>6700000</v>
      </c>
      <c r="C20" s="5" t="n">
        <v>8000000</v>
      </c>
    </row>
    <row r="21" spans="1:5">
      <c r="A21" s="4" t="s">
        <v>1266</v>
      </c>
      <c r="B21" s="5" t="n">
        <v>937000</v>
      </c>
      <c r="C21" s="5" t="n">
        <v>900000</v>
      </c>
    </row>
    <row r="22" spans="1:5">
      <c r="A22" s="4" t="s">
        <v>1267</v>
      </c>
    </row>
    <row r="23" spans="1:5">
      <c r="A23" s="3" t="s">
        <v>1257</v>
      </c>
    </row>
    <row r="24" spans="1:5">
      <c r="A24" s="4" t="s">
        <v>212</v>
      </c>
      <c r="B24" s="5" t="n">
        <v>12439000</v>
      </c>
      <c r="C24" s="5" t="n">
        <v>19338000</v>
      </c>
    </row>
    <row r="25" spans="1:5">
      <c r="A25" s="4" t="s">
        <v>1268</v>
      </c>
    </row>
    <row r="26" spans="1:5">
      <c r="A26" s="3" t="s">
        <v>1257</v>
      </c>
    </row>
    <row r="27" spans="1:5">
      <c r="A27" s="4" t="s">
        <v>212</v>
      </c>
      <c r="B27" s="5" t="n">
        <v>7435000</v>
      </c>
      <c r="C27" s="5" t="n">
        <v>12163000</v>
      </c>
    </row>
    <row r="28" spans="1:5">
      <c r="A28" s="4" t="s">
        <v>1269</v>
      </c>
    </row>
    <row r="29" spans="1:5">
      <c r="A29" s="3" t="s">
        <v>1257</v>
      </c>
    </row>
    <row r="30" spans="1:5">
      <c r="A30" s="4" t="s">
        <v>212</v>
      </c>
      <c r="B30" s="7" t="n">
        <v>5004000</v>
      </c>
      <c r="C30" s="7" t="n">
        <v>717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29:01Z</dcterms:created>
  <dcterms:modified xmlns:dcterms="http://purl.org/dc/terms/" xmlns:xsi="http://www.w3.org/2001/XMLSchema-instance" xsi:type="dcterms:W3CDTF">2020-03-06T15:29:01Z</dcterms:modified>
</cp:coreProperties>
</file>